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Leases"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Other Real Estate Owned (Tables" sheetId="28" state="visible" r:id="rId28"/>
    <sheet xmlns:r="http://schemas.openxmlformats.org/officeDocument/2006/relationships" name="Leases (Tables)" sheetId="29" state="visible" r:id="rId29"/>
    <sheet xmlns:r="http://schemas.openxmlformats.org/officeDocument/2006/relationships" name="Mortgage Servicing Rights (Tabl"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Fair Value of Financial Instr_2" sheetId="34" state="visible" r:id="rId34"/>
    <sheet xmlns:r="http://schemas.openxmlformats.org/officeDocument/2006/relationships" name="Segment Reporting (Tables)" sheetId="35" state="visible" r:id="rId35"/>
    <sheet xmlns:r="http://schemas.openxmlformats.org/officeDocument/2006/relationships" name="Minimum Capital Requirements (T"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Basis of Presentation - Narrati" sheetId="39" state="visible" r:id="rId39"/>
    <sheet xmlns:r="http://schemas.openxmlformats.org/officeDocument/2006/relationships" name="Basis of Presentation - Basic a" sheetId="40" state="visible" r:id="rId40"/>
    <sheet xmlns:r="http://schemas.openxmlformats.org/officeDocument/2006/relationships" name="Investment Securities - Summary" sheetId="41" state="visible" r:id="rId41"/>
    <sheet xmlns:r="http://schemas.openxmlformats.org/officeDocument/2006/relationships" name="Investment Securities - Narrati" sheetId="42" state="visible" r:id="rId42"/>
    <sheet xmlns:r="http://schemas.openxmlformats.org/officeDocument/2006/relationships" name="Investment Securities - Schedul" sheetId="43" state="visible" r:id="rId43"/>
    <sheet xmlns:r="http://schemas.openxmlformats.org/officeDocument/2006/relationships" name="Investment Securities - Summa_2" sheetId="44" state="visible" r:id="rId44"/>
    <sheet xmlns:r="http://schemas.openxmlformats.org/officeDocument/2006/relationships" name="Investment Securities - Sched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Other Real Estate Owned - Summa" sheetId="55" state="visible" r:id="rId55"/>
    <sheet xmlns:r="http://schemas.openxmlformats.org/officeDocument/2006/relationships" name="Other Real Estate Owned - Narra" sheetId="56" state="visible" r:id="rId56"/>
    <sheet xmlns:r="http://schemas.openxmlformats.org/officeDocument/2006/relationships" name="Leases - Narrative (Details)" sheetId="57" state="visible" r:id="rId57"/>
    <sheet xmlns:r="http://schemas.openxmlformats.org/officeDocument/2006/relationships" name="Leases - Information Related to" sheetId="58" state="visible" r:id="rId58"/>
    <sheet xmlns:r="http://schemas.openxmlformats.org/officeDocument/2006/relationships" name="Leases - Lease Expense (Details" sheetId="59" state="visible" r:id="rId59"/>
    <sheet xmlns:r="http://schemas.openxmlformats.org/officeDocument/2006/relationships" name="Leases - Maturity Analysis of O" sheetId="60" state="visible" r:id="rId60"/>
    <sheet xmlns:r="http://schemas.openxmlformats.org/officeDocument/2006/relationships" name="Mortgage Servicing Rights - Cha" sheetId="61" state="visible" r:id="rId61"/>
    <sheet xmlns:r="http://schemas.openxmlformats.org/officeDocument/2006/relationships" name="Mortgage Servicing Rights - Ser" sheetId="62" state="visible" r:id="rId62"/>
    <sheet xmlns:r="http://schemas.openxmlformats.org/officeDocument/2006/relationships" name="Mortgage Servicing Rights - Dat" sheetId="63" state="visible" r:id="rId63"/>
    <sheet xmlns:r="http://schemas.openxmlformats.org/officeDocument/2006/relationships" name="Mortgage Servicing Rights - Nar" sheetId="64" state="visible" r:id="rId64"/>
    <sheet xmlns:r="http://schemas.openxmlformats.org/officeDocument/2006/relationships" name="Income Taxes - Reconciliation 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Derivatives - Narrative (Detail" sheetId="70" state="visible" r:id="rId70"/>
    <sheet xmlns:r="http://schemas.openxmlformats.org/officeDocument/2006/relationships" name="Derivatives - Derivative Financ" sheetId="71" state="visible" r:id="rId71"/>
    <sheet xmlns:r="http://schemas.openxmlformats.org/officeDocument/2006/relationships" name="Derivatives - Gains (Losses) In" sheetId="72" state="visible" r:id="rId72"/>
    <sheet xmlns:r="http://schemas.openxmlformats.org/officeDocument/2006/relationships" name="Derivatives - Fair Value Hedges" sheetId="73" state="visible" r:id="rId73"/>
    <sheet xmlns:r="http://schemas.openxmlformats.org/officeDocument/2006/relationships" name="Derivatives - Income Included I" sheetId="74" state="visible" r:id="rId74"/>
    <sheet xmlns:r="http://schemas.openxmlformats.org/officeDocument/2006/relationships" name="Derivatives - Balance Sheet (De" sheetId="75" state="visible" r:id="rId75"/>
    <sheet xmlns:r="http://schemas.openxmlformats.org/officeDocument/2006/relationships" name="Derivatives - Offsetting Deriva"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Fair Value of Financial Instr_8" sheetId="82" state="visible" r:id="rId82"/>
    <sheet xmlns:r="http://schemas.openxmlformats.org/officeDocument/2006/relationships" name="Fair Value of Financial Instr_9" sheetId="83" state="visible" r:id="rId83"/>
    <sheet xmlns:r="http://schemas.openxmlformats.org/officeDocument/2006/relationships" name="Fair Value of Financial Inst_10" sheetId="84" state="visible" r:id="rId84"/>
    <sheet xmlns:r="http://schemas.openxmlformats.org/officeDocument/2006/relationships" name="Segment Reporting - Narrative (" sheetId="85" state="visible" r:id="rId85"/>
    <sheet xmlns:r="http://schemas.openxmlformats.org/officeDocument/2006/relationships" name="Segment Reporting - Direct-to-c" sheetId="86" state="visible" r:id="rId86"/>
    <sheet xmlns:r="http://schemas.openxmlformats.org/officeDocument/2006/relationships" name="Segment Reporting - Segment Fin" sheetId="87" state="visible" r:id="rId87"/>
    <sheet xmlns:r="http://schemas.openxmlformats.org/officeDocument/2006/relationships" name="Minimum Capital Requirements (D" sheetId="88" state="visible" r:id="rId88"/>
    <sheet xmlns:r="http://schemas.openxmlformats.org/officeDocument/2006/relationships" name="Stock-Based Compensation - Chan" sheetId="89" state="visible" r:id="rId89"/>
    <sheet xmlns:r="http://schemas.openxmlformats.org/officeDocument/2006/relationships" name="Stock-Based Compensation - Narr" sheetId="90" state="visible" r:id="rId90"/>
    <sheet xmlns:r="http://schemas.openxmlformats.org/officeDocument/2006/relationships" name="Stock-Based Compensation - Ch_2" sheetId="91" state="visible" r:id="rId91"/>
    <sheet xmlns:r="http://schemas.openxmlformats.org/officeDocument/2006/relationships" name="Stock-Based Compensation - Perf" sheetId="92" state="visible" r:id="rId92"/>
    <sheet xmlns:r="http://schemas.openxmlformats.org/officeDocument/2006/relationships" name="Related Party Transactions - Lo" sheetId="93" state="visible" r:id="rId93"/>
    <sheet xmlns:r="http://schemas.openxmlformats.org/officeDocument/2006/relationships" name="Related Party Transactions - Na"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5</t>
        </is>
      </c>
      <c r="C8" s="4" t="inlineStr">
        <is>
          <t xml:space="preserve"> </t>
        </is>
      </c>
    </row>
    <row r="9">
      <c r="A9" s="4" t="inlineStr">
        <is>
          <t>Entity Registrant Name</t>
        </is>
      </c>
      <c r="B9" s="4" t="inlineStr">
        <is>
          <t>FB FINANCIAL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216058</t>
        </is>
      </c>
      <c r="C11" s="4" t="inlineStr">
        <is>
          <t xml:space="preserve"> </t>
        </is>
      </c>
    </row>
    <row r="12">
      <c r="A12" s="4" t="inlineStr">
        <is>
          <t>Entity Address, Address Line One</t>
        </is>
      </c>
      <c r="B12" s="4" t="inlineStr">
        <is>
          <t>211 Commerce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1</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564-1212</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FB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78102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974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verview and presentation FB Financial Corporation (the “Company”) is a financial holding company headquartered in Nashville, Tennessee. The Company operates primarily through its wholly-owned subsidiary, FirstBank (the "Bank"). As of March 31, 2023, the Bank had 82 full-service branches throughout Tennessee, Alabama, southern Kentucky and north Georgia, and a mortgage business with office locations across the Southeast, which primarily originates loans to be sold in the secondary market.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financial statements and the reported results of operations for the reporting periods and the related disclosures. Although management's estimates contemplate current conditions and how they are expected to change in the future, it is reasonably possible that actual conditions could vary from those anticipated, which could affect the Company's financial condition and results of operations. Actual results could differ significantly from those estimates. Certain prior period amounts have been reclassified to conform to the current period presentation without any impact on the reported amounts of net income or shareholders’ equity. 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s for each of the periods presented: Three Months Ended March 31, 2023 2022 Basic earnings per common share: Net income applicable to FB Financial Corporation $ 36,381 $ 35,236 Dividends paid on and undistributed earnings allocated to participating securities — — Earnings available to common shareholders $ 36,381 $ 35,236 Weighted average basic shares outstanding 46,679,618 47,530,520 Basic earnings per common share $ 0.78 $ 0.74 Diluted earnings per common share: Earnings available to common shareholders $ 36,381 $ 35,236 Weighted average basic shares outstanding 46,679,618 47,530,520 Weighted average diluted shares contingently issuable (1) 85,536 193,382 Weighted average diluted shares outstanding 46,765,154 47,723,902 Diluted earnings per common share $ 0.78 $ 0.74 (1) Excludes 159,946 and 123,709 restricted stock units outstanding considered to be antidilutive for the three months ended March 31, 2023 and 2022, respectively. Recently adopted accounting standard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The Company adopted the update effective January 1, 2023. The adoption of this standard did not have an impact on the consolidated financial statements or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by year of origination in the vintage disclosures. The amendments in this update are effective for fiscal years beginning after December 15, 2022, including interim periods within those fiscal years, with early adoption permitted. The Company prospectively adopted the amendment effective January 1, 2023 and updated its disclosures for the first quarter of 2023. Refer to Note 3 for further information. The adoption of this standard did not have a material impact on the Company's consolidated financial statements. Newly issued not yet effective accounting standards: In March 2023, the FASB issued ASU 2023-01, “Leases (Topic 842): Common Control Arrangements” as part of the Post-Implementation Review process of Topic 842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ASU becomes effective January 1, 2024 and is not expected to have a material impact on the Company's consolidated financial statements and related disclosures. Additionally, in March 2023, the FASB issued ASU 2023-02, "Investments-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ASU becomes effective January 1, 2024 and the Company is evaluating the potential impact of this standard on its consolidated financial statements and related disclosures. In June 2022, the FASB issued ASU 2022-03, “Fair Value Measurement (Topic 820): Fair Value Measurement of Equity Securities Subject to Contractual Sale Restrictions”. The FASB issued this update to clarify the guidance in Topi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ASU becomes effective January 1, 2024 and the Company is evaluating the potential impact of this standard on its consolidated financial statements and related disclosure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In December 2022, the FASB issued ASU 2022-06, "Reference rate Reform (Topic 848): Deferral of the Sunset Date of Topic 848" to extend the date to December 31, 2024 for companies to apply the relief in Topic 848. The Company's LIBOR Transition Committee was established to transition from LIBOR to alternative rates and has continued its efforts consistent with industry timelines. As part of these efforts, during the fourth quarter of 2021, the Company ceased utilization of LIBOR as an index in newly originated loans or loans that are refinanced. Additionally, the Company identified existing products that utilize LIBOR and are implementing contract modifications to facilitate the transition to alternative reference rates. ASU 2020-04 and ASU 2021-01 are not expected to have a material impact on the Company's consolidated financial statements. Subsequent events The Company has evaluated, for consideration of recognition or disclosure, subsequent events that occurred through the date of issuance of these financial statements. The Company has determined that there were no subsequent events that occurred after March 31, 2023, but prior to the issuance of these financial statements that would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allowance for credit losses and fair value of the available-for-sale debt securities and the corresponding amounts of unrealized gains and losses recognized in accumulated other comprehensive loss at March 31, 2023 and December 31, 2022: March 31, 2023 Amortized cost Gross unrealized gains Gross unrealized losses Allowance for credit losses for investments Fair Value Investment Securities Available-for-sale debt securities U.S. government agency securities $ 45,176 $ — $ (4,248) $ — $ 40,928 Mortgage-backed securities - residential 1,197,702 — (172,314) — 1,025,388 Mortgage-backed securities - commercial 18,979 — (1,256) — 17,723 Municipal securities 295,010 967 (24,983) — 270,994 U.S. Treasury securities 113,403 — (4,580) — 108,823 Corporate securities 8,000 — (851) — 7,149 Total $ 1,678,270 $ 967 $ (208,232) $ — $ 1,471,005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The components of amortized cost for debt securities on the consolidated balance sheets excludes accrued interest receivable since the Company elected to present accrued interest receivable separately on the consolidated balance sheets. As of March 31, 2023 and December 31, 2022, total accrued interest receivable on debt securities was $5,399 and $5,470, respectively. Securities pledged at March 31, 2023 and December 31, 2022 had carrying amounts of $1,184,836 and $1,191,021, respectively, and were pledged to secure a Federal Reserve Bank line of credit, public deposits and repurchase agreements. There were no holdings of debt securities of any one issuer, other than U.S. Government sponsored enterprises, in an amount greater than 10% of shareholders' equity during any period presented. Investment securities transactions are recorded as of the trade date. As of March 31, 2023, there were $245 in trade date payables that related to purchases settled after period end. There were no such trade date payables as of December 31, 2022. The amortized cost and fair value of debt securities by contractual maturity as of March 31, 2023 and December 31, 2022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summary. March 31, December 31, 2023 2022 Available-for-sale Available-for-sale Amortized cost Fair value Amortized cost Fair value Due in one year or less $ 34,965 $ 34,270 $ 4,277 $ 4,225 Due in one to five years 138,189 130,585 161,556 152,181 Due in five to ten years 58,876 56,982 61,290 57,859 Due in over ten years 229,559 206,057 234,720 205,084 461,589 427,894 461,843 419,349 Mortgage-backed securities - residential 1,197,702 1,025,388 1,224,522 1,034,193 Mortgage-backed securities - commercial 18,979 17,723 19,209 17,644 Total debt securities $ 1,678,270 $ 1,471,005 $ 1,705,574 $ 1,471,186 Sales and other dispositions of available-for-sale securities were as follows: Three Months Ended March 31, 2023 2022 Proceeds from sales $ — $ — Proceeds from maturities, prepayments and calls 26,827 57,443 Gross realized gains — 2 Gross realized losses — — The following tables show gross unrealized losses for which an allowance for credit losses has not been recorded at March 31, 2023 and December 31, 2022, aggregated by investment category and length of time that individual securities have been in a continuous unrealized loss position: March 31, 2023 Less than 12 months 12 months or more Total Fair Value Unrealized Loss Fair Value Unrealized Loss Fair Value Unrealized Loss U.S. government agency securities $ 4,014 $ (94) $ 36,913 $ (4,154) $ 40,927 $ (4,248) Mortgage-backed securities - residential 101,194 (4,425) 924,189 (167,889) 1,025,383 (172,314) Mortgage-backed securities - commercial 11,311 (740) 6,415 (516) 17,726 (1,256) Municipal securities 43,100 (1,872) 161,743 (23,111) 204,843 (24,983) U.S. Treasury securities 60,669 (1,276) 48,154 (3,304) 108,823 (4,580) Corporate securities 946 (55) 6,281 (796) 7,227 (851) Total $ 221,234 $ (8,462) $ 1,183,695 $ (199,770) $ 1,404,929 $ (208,232) December 31, 2022 Less than 12 months 12 months or more Total Fair Value Unrealized Loss Fair Value Unrealized Loss Fair Value Unrealized loss U.S. government agency securities $ 23,791 $ (2,802) $ 16,271 $ (2,303) $ 40,062 $ (5,105) Mortgage-backed securities - residential 316,656 (32,470) 717,533 (157,859) 1,034,189 (190,329) Mortgage-backed securities - commercial 11,104 (968) 6,541 (597) 17,645 (1,565) Municipal securities 196,419 (26,811) 36,726 (4,602) 233,145 (31,413) U.S. Treasury securities 94,248 (4,122) 13,434 (1,499) 107,682 (5,621) Corporate securities 4,008 (492) 3,270 (321) 7,278 (813) Total $ 646,226 $ (67,665) $ 793,775 $ (167,181) $ 1,440,001 $ (234,846) As of March 31, 2023 and December 31, 2022, the Company’s debt securities portfolio consisted of 506 and 503 securities, 409 and 454 of which were in an unrealized loss position, respectively. During the three months ended March 31, 2023, the Company's available-for-sale debt securities portfolio unrealized value increased $27,123 to an unrealized loss position of $207,265 from an unrealized loss position of $234,388 as of December 31, 2022. During the three months ended March 31, 2022, the Company's available-for-sale debt securities portfolio unrealized value declined $105,660 to an unrealized loss position of $100,933 from an unrealized gain position of $4,727 as of December 31, 2021. The majority of the investment portfolio was either government guaranteed, an issuance of a government sponsored entity or highly rated by major credit rating agencies and the Company has historically not recorded any losses associated with these investments. Municipal securities with market values below amortized cost at March 31, 2023 were reviewed for material credit events and/or rating downgrades with individual credit reviews performed. The issuers of these debt securities continue to make timely principal and interest payments under the contractual terms of the securities and the issuers will continue to be observed as a part of the Company’s ongoing credit monitoring. As such, as of March 31, 2023 and December 31, 2022, it was determined that all available-for-sale debt securities that experienced a decline in fair value below amortized cost basis were due to noncredit-related factors. Further, the Company does not intend to sell those available-for-sale securities that have an unrealized loss as of March 31, 2023, and it is not likely that the Company will be required to sell the securities before recovery of their amortized cost basis. Therefore, there was no provision for credit losses recognized on available-for-sale debt securities during the three months ended March 31, 2023 or 2022. Equity Securities As of March 31, 2023 and December 31, 2022, the Company had $3,059 and $2,990, in marketable equity securities recorded at fair value, respectively. The Company had equity securities without readily determinable market value included in other assets on the consolidated balance sheets with carrying amounts of $22,483 and $22,496 at March 31, 2023 and December 31, 2022, respectively. Additionally, the Company had $43,369 and $58,641 of Federal Home Loan Bank stock carried at cost at March 31, 2023 and December 31, 2022, respectively, included separately from the other equity securities discussed above. The change in the fair value of equity securities and sale of equity securities with readily determinable fair values resulted in a net gain of $69 and a net loss of $154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outstanding as of March 31, 2023 and December 31, 2022, by class of financing receivable are as follows: March 31, December 31, 2023 2022 Commercial and industrial $ 1,671,398 $ 1,645,783 Construction 1,697,513 1,657,488 Residential real estate: 1-to-4 family mortgage 1,562,503 1,573,121 Residential line of credit 497,391 496,660 Multi-family mortgage 489,379 479,572 Commercial real estate: Owner-occupied 1,136,978 1,114,580 Non-owner occupied 1,939,517 1,964,010 Consumer and other 371,317 366,998 Gross loans 9,365,996 9,298,212 Less: Allowance for credit losses (138,809) (134,192) Net loans $ 9,227,187 $ 9,164,020 As of March 31, 2023 and December 31, 2022, $849,349 and $909,734, respectively, of qualifying residential mortgage loans (including loans held for sale) and $1,709,763 and $1,763,730, respectively, of qualifying commercial mortgage loans were pledged to the Federal Home Loan Bank of Cincinnati securing advances against the Bank’s line of credit. Additionally, as of March 31, 2023 and December 31, 2022, qualifying loans of $3,164,317 and $3,118,172, respectively, were pledged to the Federal Reserve Bank under the Borrower-in-Custody program. The components of amortized cost for loans on the consolidated balance sheets exclude accrued interest receivable as the Company presents accrued interest receivable separately on the balance sheet. As of March 31, 2023 and December 31, 2022, accrued interest receivable on loans held for investment amounted to $37,005 and $38,507, respectively. Allowance for Credit Losses The Company calculates its expected credit loss using a lifetime loss rate methodology.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Company performed qualitative evaluations within the Company's established qualitative framework, assessing the impact of the current economic outlook (including uncertainty due to inflation, recent bank failures, negative economic forecasts, predicted Federal Reserve rate increases, status of federal government stimulus programs, and other considerations). The increase in estimated required reserve during the three months ended March 31, 2023 was a result of increased loan growth and a tightening monetary policy environment both of which were incorporated into the Company's reasonable and supportable forecasts. These forecasts included weighted projections that the economy may be nearing a recession, reflected through deterioration in asset quality projected over life of the loan portfolio. Loss rates on residential loans and HELOC were qualitatively adjusted downwards, addressing the relative strength of asset values in the Company's predominant markets. The Company calculates its allowance for credit losses using a lifetime loss rate methodology and disaggregates the loan portfolio into three pools. The following presents a summary of quantitative and qualitative factors considered as of March 31, 2023, which resulted in changes in the allowance for credit losses compared to December 31, 2022 as described below. Pool Source of repayment Quantitative and Qualitative factors considered Commercial and Industrial Repayment is largely dependent Quantitative: Prepayment speeds are modeled in the form of a prepayment benchmarking that directly impacts the ACL output for all C&amp;I loans and lines of credit. Loss rates incorporate a peer scaling factor. Qualitative: An uncertain economic outlook including the effects of inflation and the interest rate environment are driving a qualitative increase in the ACL. Retail Repayment is primarily dependent on the personal cash flow of the borrower. Quantitative: Average FICO scores, remaining life of the portfolio, delinquency composition, prepayment speeds leveraging Equifax and Moody's data Qualitative: High modeled loss rates and the relatively strong housing market within the bank’s footprint are driving a qualitative decrease in the ACL. Commercial Real Estate Repayment is primarily dependent on lease income generated from the underlying collateral. Quantitative: Prepayment speeds leverage a reverse-compounding formula. Loss rates incorporate a peer scaling factor. Qualitative: Changes in asset quality are driving a minor qualitative increase in the ACL.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Effective January 1, 2023, the Company prospectively adopted the accounting guidance in ASU 2022-02, "Financial Instruments—Credit Losses (Topic 326): Troubled Debt Restructurings and Vintage Disclosures", which eliminates the recognition and measurement of TDRs. Upon adoption of this guidance, the Company no longer measures an allowance for credit losses for TDRs it reasonably expects will occur, and it evaluates all loan modifications according to the accounting guidance for loan refinancing and modifications to determine whether the modification should be accounted for as a new loan or a continuation of the existing loan. After adoption, the Company now derecognizes the existing loan and accounts for the modified loan as a new loan if the effective yield on the modified loan is at least equal to the effective yield for comparable loans with similar collection risks and the modifications to the original loan are more than minor. If a loan modification does not meet these conditions, it extends the existing loan’s amortized cost basis and accounts for the modified loan as a continuation of the existing loan. Prior to January 1, 2023, loans experiencing financial difficulty for which a concession has not yet been provided may be identified as reasonably expected TDRs. Reasonably expected TDRs and TDRs used the same methodology. In cases where the expected credit loss can only be captured through a discounted cash flow analysis (such as an interest rate modification for a TDR loan), the allowance was measured by the amount which the loan’s amortized cost exceeds the discounted cash flow analysis. As a result of the difference in methodology between periods, disclosures related to loan modifications made to borrowers experiencing financial difficulty and TDRs may not be comparative in nature. The following tables provide the changes in the allowance for credit losses by class of financing receivable for the three months ended March 31, 2023 and 2022: Commercial Construction 1-to-4 Residential Multi-family Commercial Commercial Consumer Total Three Months Ended March 31, 2023 Beginning balance - December 31, 2022 $ 11,106 $ 39,808 $ 26,141 $ 7,494 $ 6,490 $ 7,783 $ 21,916 $ 13,454 $ 134,192 Provision for credit losses (10) 1,217 1,073 1,540 129 103 (48) 993 4,997 Recoveries of loans previously charged-off 67 — 15 — — 66 — 239 387 Loans charged off (46) — (16) — — — — (705) (767) Ending balance - March 31, 2023 $ 11,117 $ 41,025 $ 27,213 $ 9,034 $ 6,619 $ 7,952 $ 21,868 $ 13,981 $ 138,809 Commercial Construction 1-to-4 Residential Multi-family Commercial Commercial Consumer Total Three Months Ended March 31, 2022 Beginning balance - December 31, 2021 $ 15,751 $ 28,576 $ 19,104 $ 5,903 $ 6,976 $ 12,593 $ 25,768 $ 10,888 $ 125,559 Provision for credit losses (4,006) 3,206 1,908 641 (578) (4,187) (4,478) 1,365 (6,129) Recoveries of loans previously charged-off 958 — 12 1 — 10 — 217 1,198 Loans charged off (4) — — — — — — (575) (579) Ending balance - $ 12,699 $ 31,782 $ 21,024 $ 6,545 $ 6,398 $ 8,416 $ 21,290 $ 11,895 $ 120,049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The following tables present the credit quality of the Company's commercial type loan portfolio as of March 31, 2023 and December 31, 2022 and the gross charge-offs for the three months ended March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activity of gross charge-offs by year of origination are not included in the below tables. As of and for the three months ended March 31, 2023 2023 2022 2021 2020 2019 Prior Revolving Loans Amortized Cost Basis Total Commercial and industrial Pass $ 40,396 $ 383,606 $ 193,605 $ 53,715 $ 83,158 $ 92,586 $ 785,130 $ 1,632,196 Special Mention — 2,625 4 — 159 891 7,040 10,719 Classified 457 2,692 647 1,939 1,476 6,818 14,454 28,483 Total 40,853 388,923 194,256 55,654 84,793 100,295 806,624 1,671,398 Current-period gross — 46 — — — — — 46 Construction Pass 41,824 769,011 430,782 110,280 77,147 56,628 207,940 1,693,612 Special Mention — 2,797 — 6 — 698 — 3,501 Classified — 78 322 — — — — 400 Total 41,824 771,886 431,104 110,286 77,147 57,326 207,940 1,697,513 Current-period gross — — — — — — — — Residential real estate: Multi-family mortgage Pass 10,827 144,897 147,358 95,536 33,362 42,701 13,557 488,238 Special Mention — — — — — — — — Classified — — — — — 1,141 — 1,141 Total 10,827 144,897 147,358 95,536 33,362 43,842 13,557 489,379 Current-period gross — — — — — — — — Commercial real estate: Owner occupied Pass 24,353 227,787 229,910 114,965 158,969 310,138 43,682 1,109,804 Special Mention — 6,295 677 — 165 3,397 5,100 15,634 Classified — — 1,293 — 3,501 6,646 100 11,540 Total 24,353 234,082 231,880 114,965 162,635 320,181 48,882 1,136,978 Current-period gross — — — — — — — — Non-owner occupied Pass 7,627 464,026 460,997 125,499 161,560 652,952 44,748 1,917,409 Special Mention — — 1,032 — — 2,507 — 3,539 Classified — — 1,960 — 143 16,466 — 18,569 Total 7,627 464,026 463,989 125,499 161,703 671,925 44,748 1,939,517 Current-period gross — — — — — — — — Total commercial loan types Pass 125,027 1,989,327 1,462,652 499,995 514,196 1,155,005 1,095,057 6,841,259 Special Mention — 11,717 1,713 6 324 7,493 12,140 33,393 Classified 457 2,770 4,222 1,939 5,120 31,071 14,554 60,133 Total $ 125,484 $ 2,003,814 $ 1,468,587 $ 501,940 $ 519,640 $ 1,193,569 $ 1,121,751 $ 6,934,785 Current-period gross $ — $ 46 $ — $ — $ — $ — $ — $ 46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Credit Quality - Consumer Type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The following tables present the credit quality by classification (performing or nonperforming) of the Company's consumer type loan portfolio as of March 31, 2023 and December 31, 2022 and the gross charge-offs for the three months ended March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balances for gross charge-offs by year of origination are not included below. As of and for the three months ended March 31, 2023 2023 2022 2021 2020 2019 Prior Revolving Loans Amortized Cost Basis Total Residential real estate: 1-to-4 family mortgage Performing $ 36,402 $ 550,052 $ 439,949 $ 157,470 $ 88,489 $ 269,548 $ — $ 1,541,910 Nonperforming — 1,945 4,671 4,834 1,115 8,028 — 20,593 Total 36,402 551,997 444,620 162,304 89,604 277,576 — 1,562,503 Current-period gross — — — — — 16 — 16 Residential line of credit Performing — — — — — — 496,309 496,309 Nonperforming — — — — — — 1,082 1,082 Total — — — — — — 497,391 497,391 Current-period gross — — — — — — — — Consumer and other Performing 24,159 108,985 53,452 39,098 27,758 105,751 4,198 363,401 Nonperforming — 233 1,536 1,481 966 3,700 — 7,916 Total 24,159 109,218 54,988 40,579 28,724 109,451 4,198 371,317 Current-period gross 171 339 38 81 9 65 2 705 Total consumer type loans Performing 60,561 659,037 493,401 196,568 116,247 375,299 500,507 2,401,620 Nonperforming — 2,178 6,207 6,315 2,081 11,728 1,082 29,591 Total $ 60,561 $ 661,215 $ 499,608 $ 202,883 $ 118,328 $ 387,027 $ 501,589 $ 2,431,211 Current-period gross $ 171 $ 339 $ 38 $ 81 $ 9 $ 81 $ 2 $ 721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March 31, 2023 and December 31, 2022: March 31, 2023 30-89 days 90 days or Nonaccrual Loans current Total Commercial and industrial $ 574 $ 42 $ 2,413 $ 1,668,369 $ 1,671,398 Construction 2,708 — 382 1,694,423 1,697,513 Residential real estate: 1-to-4 family mortgage 13,348 11,505 9,088 1,528,562 1,562,503 Residential line of credit 678 158 924 495,631 497,391 Multi-family mortgage — — 39 489,340 489,379 Commercial real estate: Owner occupied 851 — 7,211 1,128,916 1,136,978 Non-owner occupied — — 5,802 1,933,715 1,939,517 Consumer and other 6,918 875 7,041 356,483 371,317 Total $ 25,077 $ 12,580 $ 32,900 $ 9,295,439 $ 9,365,996 December 31, 2022 30-89 days 90 days or Nonaccrual Loans current on payments and accruing interes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The following tables provide the amortized cost basis of loans on non-accrual status, as well as any related allowance as of March 31, 2023 and December 31, 2022 by class of financing receivable. March 31, 2023 Nonaccrual Nonaccrual Related Commercial and industrial $ 1,804 $ 609 $ 11 Construction — 382 7 Residential real estate: 1-to-4 family mortgage 1,955 7,133 143 Residential line of credit 842 82 1 Multi-family mortgage — 39 1 Commercial real estate: Owner occupied 7,008 203 12 Non-owner occupied 5,610 192 4 Consumer and other 110 6,931 354 Total $ 17,329 $ 15,571 $ 533 December 31, 2022 Nonaccrual Nonaccrual Related Commercial and industrial $ 790 $ 517 $ 10 Construction — 389 7 Residential real estate: 1-to-4 family mortgage 2,834 3,642 78 Residential line of credit 1,134 266 4 Multi-family mortgage 1 41 1 Commercial real estate: Owner occupied 5,200 210 1 Non-owner occupied 5,755 201 5 Consumer and other — 6,451 327 Total $ 15,714 $ 11,717 $ 433 The following presents interest income recognized on nonaccrual loans for the three months ended March 31, 2023 and 2022: Three Months Ended March 31, 2023 2022 Commercial and industrial $ 20 $ 54 Construction 6 19 Residential real estate: 1-to-4 family mortgage 79 52 Residential line of credit 24 40 Multi-family mortgage 1 — Commercial real estate: Owner occupied 58 25 Non-owner occupied 82 70 Consumer and other 173 15 Total $ 443 $ 275 Accrued interest receivable written off as an adjustment to interest income amounted to $181 and $184 for the three months ended March 31, 2023 and 2022, respectively. Loan Modifications to Borrowers Experiencing Financial Difficulty Occasionally, the Company may make certain modifications of loans to borrowers experiencing financial difficulty. These modifications typically include an interest rate reduction, a term extension or a combination thereof. Upon the Company's determination that a modified loan has subsequently been deemed uncollectible, the portion of the loan deemed uncollectible is written off. Therefore, the amortized cost basis of the loan is reduced by the uncollectible amount and the allowance for credit losses is adjusted by the same amount. The Company closely monitors the performance of the loans that are modified to borrowers experiencing financial difficulty to understand the effectiveness of its modification efforts. There were no modifications of loans to borrowers experiencing financial difficulty during the three months ended March 31, 2023. Troubled debt restructurings The following disclosure is presented in accordance with GAAP in effect prior to the adoption of ASU 2022-02 . The Company has included this disclosure as of December 31, 2022 or for the three months ended March 31, 2022. Prior to the Company's adoption of ASU 2022-02, the Company accounted for a modification to the contractual terms of a loan that resulted in granting a concession to a borrower experiencing financial difficulties as a TDR. ASU 2022-02 eliminated TDR accounting prospectively for all restructurings occurring on or after January 1, 2023. Loans that were restructured in a TDR prior to the adoption of ASU 2022-02 will continue to be accounted for under the historical TDR accounting until the loan is paid off, liquidated or subsequently modified. See Note 1, "Basis of presentation" for more information on the Company's adoption of ASU 2022-02. As of December 31, 2022, the Company had a recorded investment in TDRs of $13,854. The modifications included extensions of the maturity date and/or a stated rate of interest to one lower than the current market rate to borrowers experiencing financial difficulty. Of these loans, $7,321 were classified as nonaccrual loans as of December 31, 2022. The Company has calculated $253 in allowances for credit losses on TDRs as of December 31, 2022. As of December 31, 2022, unfunded loan commitments to extend additional funds on troubled debt restructurings were not meaningful. The following table presents the financial effect of TDRs recorded during the three months ended March 31, 2022: Number of loans Pre-modification outstanding recorded investment Post-modification outstanding recorded investment Charge offs and specific reserves Residential real estate: 1-to-4 family mortgage 1 80 80 — Consumer and other 1 22 22 — Total 2 $ 102 $ 102 $ — Troubled debt restructurings for which there was a payment default within twelve months following the modification totaled $304 during the three months ended March 31, 2022.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months ended March 31, 2022 that did not meet the definition of a TDR. The modification of these loans usually involves either a modification of the terms of a loan to borrowers who are not experiencing financial difficulties or an insignificant delay in payments. Collateral-Dependent Loans 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3 Type of Collateral Real Estate Financial Assets and Equipment Total Individually assessed allowance for credit loss Commercial and industrial $ 2,597 $ 800 $ 3,397 $ — Residential real estate: 1-to-4 family mortgage 5,332 — 5,332 169 Residential line of credit 1,109 — 1,109 5 Commercial real estate: Owner occupied 7,651 — 7,651 4 Non-owner occupied 5,610 — 5,610 — Consumer and other 132 — 132 — Total $ 22,431 $ 800 $ 23,231 $ 178 December 31, 2022 Type of Collateral Real Estate Financial Assets and Equipment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3</t>
        </is>
      </c>
    </row>
    <row r="3">
      <c r="A3" s="3" t="inlineStr">
        <is>
          <t>Real Estate [Abstract]</t>
        </is>
      </c>
      <c r="B3" s="4" t="inlineStr">
        <is>
          <t xml:space="preserve"> </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the lower of the carrying amount of the underlying loan or the fair value of the real estate less costs to sell. The following table summarizes the other real estate owned for the three months ended March 31, 2023 and 2022: Three Months Ended March 31, 2023 2022 Balance at beginning of period $ 5,794 $ 9,777 Transfers from loans 235 563 Proceeds from sale of other real estate owned (2,031) (121) Gain (loss) on sale of other real estate owned 87 (104) Write-downs and partial liquidations — (394) Balance at end of period $ 4,085 $ 9,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As of March 31, 2023, the Company was the lessee in 60 operating leases and 1 finance lease of certain branch, mortgage and operations locations with original terms greater than one year. Leases with initial terms of less than one year and equipment leases are not included on the consolidated balance sheets in accordance with U.S. GAAP.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March 31, 2023 and December 31, 2022: March 31, December 31, Classification 2023 2022 Right-of-use assets: Operating leases Operating lease right-of-use assets $ 57,054 $ 60,043 Finance leases Premises and equipment, net 1,339 1,367 Total right-of-use assets $ 58,393 $ 61,410 Lease liabilities: Operating leases Operating lease liabilities $ 67,345 $ 69,754 Finance leases Borrowings 1,397 1,420 Total lease liabilities $ 68,742 $ 71,174 Weighted average remaining lease term (in years) - 11.9 12.1 Weighted average remaining lease term (in years) - 12.1 12.4 Weighted average discount rate - operating 3.21 % 3.08 % Weighted average discount rate - finance 1.76 % 1.76 % The components of total lease expense included in the consolidated statements of income were as follows: Three Months Ended March 31, Classification 2023 2022 Operating lease costs: Amortization of right-of-use asset Occupancy and equipment $ 1,815 $ 1,710 Short-term lease cost Occupancy and equipment 121 111 Variable lease cost Occupancy and equipment 298 256 Gain on lease modifications and terminations Occupancy and equipment (72) (18) Finance lease costs: Interest on lease liabilities Interest expense on borrowings 6 9 Amortization of right-of-use asset Occupancy and equipment 28 37 Sublease income Occupancy and equipment (281) (195) Total lease cost $ 1,915 $ 1,910 During the three months ended March 31, 2023 and 2022, the Company recorded $72 and $18 in gains on lease modifications and terminations on certain vacated locations that were consolidated as a result of previous business combinations, respectively.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March 31, 2023 is as follows: Operating Finance Leases Lease Lease payments due: March 31, 2024 $ 6,596 $ 89 March 31, 2025 7,956 120 March 31, 2026 7,885 121 March 31, 2027 7,715 123 March 31, 2028 7,326 125 Thereafter 45,839 977 Total undiscounted future minimum lease payments 83,317 1,555 Less: imputed interest (15,972) (158) Lease liability $ 67,345 $ 1,397 </t>
        </is>
      </c>
    </row>
    <row r="5">
      <c r="A5" s="4" t="inlineStr">
        <is>
          <t>Leases</t>
        </is>
      </c>
      <c r="B5" s="4" t="inlineStr">
        <is>
          <t xml:space="preserve">Leases: As of March 31, 2023, the Company was the lessee in 60 operating leases and 1 finance lease of certain branch, mortgage and operations locations with original terms greater than one year. Leases with initial terms of less than one year and equipment leases are not included on the consolidated balance sheets in accordance with U.S. GAAP.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March 31, 2023 and December 31, 2022: March 31, December 31, Classification 2023 2022 Right-of-use assets: Operating leases Operating lease right-of-use assets $ 57,054 $ 60,043 Finance leases Premises and equipment, net 1,339 1,367 Total right-of-use assets $ 58,393 $ 61,410 Lease liabilities: Operating leases Operating lease liabilities $ 67,345 $ 69,754 Finance leases Borrowings 1,397 1,420 Total lease liabilities $ 68,742 $ 71,174 Weighted average remaining lease term (in years) - 11.9 12.1 Weighted average remaining lease term (in years) - 12.1 12.4 Weighted average discount rate - operating 3.21 % 3.08 % Weighted average discount rate - finance 1.76 % 1.76 % The components of total lease expense included in the consolidated statements of income were as follows: Three Months Ended March 31, Classification 2023 2022 Operating lease costs: Amortization of right-of-use asset Occupancy and equipment $ 1,815 $ 1,710 Short-term lease cost Occupancy and equipment 121 111 Variable lease cost Occupancy and equipment 298 256 Gain on lease modifications and terminations Occupancy and equipment (72) (18) Finance lease costs: Interest on lease liabilities Interest expense on borrowings 6 9 Amortization of right-of-use asset Occupancy and equipment 28 37 Sublease income Occupancy and equipment (281) (195) Total lease cost $ 1,915 $ 1,910 During the three months ended March 31, 2023 and 2022, the Company recorded $72 and $18 in gains on lease modifications and terminations on certain vacated locations that were consolidated as a result of previous business combinations, respectively.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March 31, 2023 is as follows: Operating Finance Leases Lease Lease payments due: March 31, 2024 $ 6,596 $ 89 March 31, 2025 7,956 120 March 31, 2026 7,885 121 March 31, 2027 7,715 123 March 31, 2028 7,326 125 Thereafter 45,839 977 Total undiscounted future minimum lease payments 83,317 1,555 Less: imputed interest (15,972) (158) Lease liability $ 67,345 $ 1,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Mortgage Servicing Rights</t>
        </is>
      </c>
      <c r="B4" s="4" t="inlineStr">
        <is>
          <t>Mortgage servicing rights: Changes in the Company’s mortgage servicing rights were as follows for the three months ended March 31, 2023 and 2022: Three Months Ended March 31, 2023 2022 Carrying value at beginning of period $ 168,365 $ 115,512 Capitalization 1,788 9,812 Change in fair value: Due to pay-offs/pay-downs (2,520) (4,471) Due to change in valuation inputs or assumptions (2,754) 23,822 Carrying value at end of period $ 164,879 $ 144,675 The following table summarizes servicing income and expense, which are included in 'Mortgage banking income' and 'Other noninterest expense', respectively, within the Mortgage segment operating results for the three months ended March 31, 2023 and 2022: Three Months Ended March 31, 2023 2022 Servicing income: Servicing income $ 7,768 $ 7,429 Change in fair value of mortgage servicing rights (5,274) 19,351 Change in fair value of derivative hedging instruments 1,867 (19,098) Servicing income 4,361 7,682 Servicing expenses 1,883 2,548 Net servicing income $ 2,478 $ 5,134 Data and key economic assumptions related to the Company’s mortgage servicing rights as of March 31, 2023 and December 31, 2022 are as follows: March 31, December 31, 2023 2022 Unpaid principal balance $ 11,028,420 $ 11,086,582 Weighted-average prepayment speed (CPR) 5.96 % 5.55 % Estimated impact on fair value of a 10% increase $ (5,017) $ (4,886) Estimated impact on fair value of a 20% increase $ (9,695) $ (9,447) Discount rate 8.97 % 9.10 % Estimated impact on fair value of a 100 bp increase $ (7,924) $ (8,087) Estimated impact on fair value of a 200 bp increase $ (15,163) $ (15,475) Weighted-average coupon interest rate 3.35 % 3.31 % Weighted-average servicing fee (basis points) 27 27 Weighted-average remaining maturity (in months) 333 332 The Company economically hedges the mortgage servicing rights portfolio with various derivative instruments to offset changes in the fair value of the related mortgage servicing rights. See Note 9, "Derivatives" for additional information on these hedging instruments. As of March 31, 2023 and December 31, 2022, mortgage escrow deposits totaled to $92,947 and $75,61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esents a reconciliation of income taxes for the three months ended March 31, 2023 and 2022: Three Months Ended March 31, 2023 2022 Federal taxes calculated at statutory rate $ 9,676 21.0 % $ 9,355 21.0 % Increase (decrease) resulting from: State taxes, net of federal benefit 251 0.6 % 951 2.1 % Expense (benefit) from equity based compensation 115 0.3 % (291) (0.7) % Municipal interest income, net of interest disallowance (456) (1.0) % (444) (1.0) % Bank-owned life insurance (127) (0.3) % (74) (0.2) % Section 162(m) limitation 127 0.2 % 122 0.3 % Other 111 0.2 % (306) (0.6) % Income tax expense, as reported $ 9,697 21.0 % $ 9,313 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amp; letters of credit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The same credit and underwriting policies are used to make such commitments as are used for loans, including obtaining collateral at exercise of the commitment. Many commitments expire without being used and are only recorded in the consolidated financial statements when drawn upon. The Company's maximum off-balance sheet exposure to credit loss is represented by the contractual amount of these instruments. March 31, December 31, 2023 2022 Commitments to extend credit, excluding interest rate lock commitments $ 3,341,445 $ 3,563,982 Letters of credit 68,422 71,250 Balance at end of period $ 3,409,867 $ 3,635,232 As of March 31, 2023 and December 31, 2022, loan commitments included above with floating interest rates totaled $2.87 billion and $2.96 billion, respectively. The Company estimates expected credit losses on off-balance sheet loan commitment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commitments included in accrued expenses and other liabilities on the Company's consolidated balance sheets for the three months ended March 31, 2023 and 2022: Three Months Ended March 31, 2023 2022 Balance at beginning of period $ 22,969 $ 14,380 Provision for credit losses on unfunded commitments (4,506) 1,882 Balance at end of period $ 18,463 $ 16,262 Loan repurchases or indemnifications In connection with the sale of mortgage loans to third party investors, the Company makes usual and customary representations and warranties as to the propriety of its origination activities. Occasionally, the investors require the Company to repurchase loans sold to them under the terms of the warranties. When this happens, the loans are recorded at fair value with a corresponding charge to a recorded valuation reserve. The total principal amount of loans repurchased (or indemnified for) was $3,326 and $1,348 for the three months ended March 31, 2023 and 2022, respectively. The Company has established a reserve associated with loan repurchases. The following table summarizes the activity in the repurchase reserve included in accrued expenses and other liabilities on the Company's consolidated balance sheets: Three Months Ended March 31, 2023 2022 Balance at beginning of period $ 1,621 $ 4,802 Provision for loan repurchases or indemnifications (250) (389) Losses on loans repurchased or indemnified (13) (96) Balance at end of period $ 1,358 $ 4,317 Legal Proceeding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s “Other assets” or “Other liabilities” at fair value in accordance with ASC 815, “Derivatives and Hedging.” Derivatives not designated as hedging instruments The Company enters into interest rate-lock commitments to originate loans whereby the interest rate on the loan is determined prior to funding.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interest rate-lock commitments and forward commitments are recognized currently in earnings and are reflected under the line item “Mortgage banking income” on the consolidated statements of income. The Company also enters into forward commitments, futures and options contracts as economic hedges to offset the changes in fair value of mortgage servicing rights. Gains and losses associated with these instruments are included in earnings and are reflected under the line item “Mortgage banking income” on the consolidated statements of income. Additionall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following tables provide details on the Company’s non-designated derivative financial instruments as of the dates presented: March 31, 2023 Notional Amount Asset Liability Interest rate contracts $ 567,594 $ 36,068 $ 36,087 Forward commitments 268,000 — 691 Interest rate-lock commitments 157,213 2,640 — Futures contracts 495,500 103 — Total $ 1,488,307 $ 38,811 $ 36,778 December 31, 2022 Notional Amount Asset Liability Interest rate contracts $ 560,310 $ 45,775 $ 45,762 Forward commitments 207,000 306 — Interest rate-lock commitments 118,313 1,433 — Futures contracts 494,300 — 3,790 Total $ 1,379,923 $ 47,514 $ 49,552 Gains (losses) included in the consolidated statements of income related to the Company’s non-designated derivative financial instruments were as follows: Three Months Ended March 31, 2023 2022 Included in mortgage banking income: Interest rate lock commitments $ 1,207 $ (5,446) Forward commitments (295) 37,903 Futures contracts 1,937 (16,535) Option contracts (664) 36 Total $ 2,185 $ 15,958 Derivatives designated as cash flow hedg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Upon the cessation of LIBOR in June 2023, the rate will convert to SOFR plus an adjustment in accordance with market standards. The interest rate swap contracts, which mature in June of 2024, are designated as cash flow hedges with the objective of reducing the variability in cash flows resulting from changes in interest rates. The following presents a summary of the Company's designated cash flow hedges as of the dates presented: March 31, 2023 December 31, 2022 Notional Amount Estimated fair value Balance sheet location Estimated fair value Balance sheet location Interest rate swap agreements- $ 30,000 $ 988 Other assets $ 1,255 Other Assets The Company's consolidated statements of income included a gain of $197 and a loss of $139 for the three months ended March 31, 2023 and 2022, respectively, in interest expense on borrowings related to these cash flow hedges. The cash flow hedges were effective during the periods presented and as a result qualified for hedge accounting treatment. As such, no amounts were reclassified from accumulated other comprehensive loss into earnings during either period presented. The following discloses the amount included in other comprehensive income (loss), net of tax, for derivative instruments designated as cash flow hedges for the periods presented: Three Months Ended March 31, 2023 2022 Amount of (loss) gain recognized in other comprehensive income (loss), net of tax (benefit) expense of $(70) and $273 $ (197) $ 774 Derivatives designated as fair value hedges The Company utilizes designated fair value hedges to mitigate the effect of changing rates on the fair value of various fixed rate liabilities, including certain money market deposits and subordinated debt. The hedging strategy converts the fixed interest rates of the hedged items to the daily compounded SOFR in arrears paid monthly.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As of March 31, 2023 and December 31, 2022, the fair value hedges were deemed effective. March 31, 2023 December 31, 2022 Remaining Maturity (In Years) Receive Fixed Rate Pay Floating Rate Notional Amount Estimated fair value Notional Amount Estimated fair value Derivatives included in other liabilities: Interest rate swap 0.92 1.46% SOFR $ 100,000 $ (2,952) $ 100,000 $ (3,830) Interest rate swap 1.39 1.50% SOFR 75,000 (3,274) 75,000 (3,693) Interest rate swap 1.39 1.50% SOFR 125,000 (5,457) 125,000 (6,154) Total 1.23 1.48% $ 300,000 $ (11,683) $ 300,000 $ (13,677) The following discloses the amount of (expense) income included in interest expense on borrowings and deposits, related to these fair value hedging instruments: Three Months Ended March 31, 2023 2022 Designated fair value hedge: Interest (expense) income on deposits $ (1,508) $ 313 Interest (expense) income on borrowings (760) 162 Total $ (2,268) $ 475 The following amounts were recorded on the balance sheet related to cumulative adjustments of fair value hedges as of the dates presented: Carrying Amount of the Hedged Item Cumulative Decrease in Fair Value Hedging Adjustment Included in the Carrying Amount of the Hedged Item Line item on the balance sheet March 31, 2023 December 31, 2022 March 31, 2023 December 31, 2022 Borrowings $ 96,146 $ 95,171 (1) $ (2,952) $ (3,830) Money market and savings deposits 196,704 196,520 (2) (8,731) (9,847) (1) The carrying value also includes unamortized subordinated debt issuance costs of $902 and $999 as of March 31, 2023 and December 31, 2022, respectively. (2) The carrying value also includes an unaccreted purchase accounting fair value premium of $5,435 and $6,367 as of March 31, 2023 and December 31, 2022, respectively.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in the consolidated balance sheets Gross amounts recognized Gross amounts offset in the consolidated balance sheets Net amounts presented in the consolidated balance sheets Financial instruments Financial collateral pledged Net Amount March 31, 2023 Derivative financial assets $ 35,641 $ — $ 35,641 $ 12,771 $ — $ 22,870 Derivative financial liabilities $ 18,528 $ — $ 18,528 $ 12,771 $ 5,757 $ — December 31, 2022 Derivative financial assets $ 44,273 $ — $ 44,273 $ 14,229 $ — $ 30,044 Derivative financial liabilities $ 20,251 $ — $ 20,251 $ 14,229 $ 6,022 $ — Most derivative contracts with clients are secured by collateral. Additionally, in accordance with the interest rate agreements with derivatives dealers, the Company may be required to post margin to these counterparties. As of March 31, 2023 and December 31, 2022, the Company had minimum collateral posting thresholds with certain derivative counterparties and had collateral posted of $18,590 and $23,325,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air value is determined using current secondary market prices for loans with similar characteristics for the mortgage portfolio, that is, using Level 2 inputs. The fair value of commercial loans held for sale is determined using an income approach with various assumptions including expected cash flows, market discount rates, credit metrics and collateral value when appropriate. As such, these are considered Level 3. The guaranteed GNMA optional repurchase loans are excluded from the fair value option.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March 31, 2023 Carrying amount Level 1 Level 2 Level 3 Total Financial assets: Cash and cash equivalents $ 1,319,951 $ 1,319,951 $ — $ — $ 1,319,951 Investment securities 1,474,064 — 1,474,064 — 1,474,064 Net loans held for investment 9,227,187 — — 9,090,899 9,090,899 Loans held for sale, at fair value 61,987 — 52,477 9,510 61,987 Interest receivable 44,737 1,027 6,705 37,005 44,737 Mortgage servicing rights 164,879 — — 164,879 164,879 Derivatives 39,799 — 39,799 — 39,799 Financial liabilities: Deposits: Without stated maturities $ 9,686,045 $ 9,686,045 $ — $ — $ 9,686,045 With stated maturities 1,496,870 — 1,485,091 — 1,485,091 Securities sold under agreements to repurchase and federal funds purchased 38,130 38,130 — — 38,130 Federal Home Loan Bank advances 125,000 — 125,000 — 125,000 Subordinated debt, net 127,076 — — 120,584 120,584 Interest payable 11,834 3,731 7,704 399 11,834 Derivatives 48,461 — 48,461 — 48,461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s to repurchase and federal funds purchased 86,945 86,945 — — 86,945 Federal Home Loan Bank advances 175,000 — 175,000 — 175,000 Subordinated debt, net 126,101 — — 118,817 118,817 Interest payable 8,648 2,571 4,559 1,518 8,648 Derivatives 63,229 — 63,229 — 63,229 The balances and levels of the assets measured at fair value on a recurring basis at March 31, 2023 are presented in the following table: At March 31, 2023 Quoted prices Significant Significant unobservable Total Recurring valuations: Financial assets: Available-for-sale securities: U.S. government agency securities $ — $ 40,928 $ — $ 40,928 Mortgage-backed securities - residential — 1,025,388 — 1,025,388 Mortgage-backed securities - commercial — 17,723 — 17,723 Municipal securities — 270,994 — 270,994 U.S. Treasury securities — 108,823 — 108,823 Corporate securities — 7,149 — 7,149 Equity securities, at fair value — 3,059 — 3,059 Total securities $ — $ 1,474,064 $ — $ 1,474,064 Loans held for sale, at fair value $ — $ 52,477 $ 9,510 $ 61,987 Mortgage servicing rights — — 164,879 164,879 Derivatives — 39,799 — 39,799 Financial Liabilities: Derivatives — 48,461 — 48,461 The balances and levels of the assets measured at fair value on a non-recurring basis at March 31, 2023 are presented in the following table: At March 31, 2023 Quoted prices Significant Significant unobservable Total Non-recurring valuations: Financial assets: Other real estate owned $ — $ — $ 224 $ 224 Collateral dependent net loans held for Residential real estate: 1-4 family mortgage $ — $ — $ 389 $ 389 Total collateral dependent loans $ — $ — $ 389 $ 389 The balances and levels of the assets measured at fair value on a recurring basis at December 31, 2022 are presented in the following table: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82,750 $ 30,490 $ 113,240 Mortgage servicing rights — — 168,365 168,365 Derivatives — 48,769 — 48,769 Financial Liabilities: Derivatives — 63,229 — 63,229 The balances and levels of the assets measured at fair value on a non-recurring basis at December 31, 2022 are presented in the following table: At December 31, 2022 Quoted prices Significant Significant unobservable Total Non-recurring valuations: Financial assets: Other real estate owned $ — $ — $ 2,497 $ 2,497 Residential real estate: 1-4 family mortgage $ — $ — $ 366 $ 366 Commercial real estate: Non-owner occupied — — 2,494 2,494 Total collateral dependent loans $ — $ — $ 2,860 $ 2,860 The following tables present information as of March 31, 2023 and December 31, 2022 about significant unobservable inputs (Level 3) used in the valuation of assets measured at fair value on a nonrecurring basis: As of March 31, 2023 Financial instrument Fair Value Valuation technique Significant Range of Collateral dependent net loans $ 389 Valuation of collateral Discount for comparable sales 10%-35% Other real estate owned $ 224 Appraised value of property less costs to sell Discount for costs to sell 0%-15% As of December 31, 2022 Financial instrument Fair Value Valuation technique Significant Range of Collateral dependent loans $ 2,860 Valuation of collateral Discount for comparable sales 10%-35% Other real estate owned $ 2,497 Appraised value of property less costs to sell Discount for costs to sell 0%-15%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March 31, 2023 and December 31, 2022, total amortized cost of collateral dependent loans measured on a non-recurring basis amounted to $558 and $3,054,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s of the dates presented: March 31, December 31, 2023 2022 Loans held for sale under a fair value option: Commercial loans held for sale $ 9,510 $ 30,490 Mortgage loans held for sale 52,477 82,750 Total loans held for sale, at fair value 61,987 113,240 Loans held for sale not accounted for under a fair value option: Mortgage loans held for sale - guaranteed GNMA repurchase option 20,528 26,211 Total loans held for sale $ 82,515 $ 139,451 Mortgage loans held for sale The Company measures mortgage loans originated for sale at fair value under the fair value option as permitted under ASC 825, "Financial Instruments" ("ASC 825"). Electing to measure these assets at fair value reduces certain timing differences and more accurately matches the changes in fair value of the loans with changes in the fair value of derivative instruments used to economically hedge them. Net losses of $51 and $16,874 resulting from fair value changes of mortgage loans were recorded in income during the three months ended March 31, 2023 and 2022, respectively. The amount does not reflect changes in fair values of related derivative instruments used to hedge exposure to market-related risks associated with these mortgage loans. The net change in fair value of these loans held for sale and derivatives resulted in net losses of $421 and $7,548 for the three months ended March 31, 2023 and 2022, respectively.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Company’s valuation of mortgage loans held for sale incorporates an assumption for credit risk; however, given the short-term period that the Company holds these mortgage loans held for sale, valuation adjustments attributable to instrument-specific credit risk is nominal. Rebooked GNMA optional repurchase loans do not meet the requirements under FASB ASC Topic 825 to be accounted for under the fair value option. As such, these loans are excluded from the below disclosures. Commercial loans held for sale The Company also has a portfolio of shared institutional healthcare loans that were acquired during a 2020 business combination. These commercial loans are also being measured under the fair value option. As such, these loans are excluded from the allowance for credit losses. The following tables set forth the changes in fair value associated with this portfolio for the three months ended March 31, 2023 and 2022. Three Months Ended March 31, 2023 Principal Balance Fair Value Discount Fair Value Carrying value at beginning of period $ 34,357 $ (3,867) $ 30,490 Change in fair value: Pay-downs and pay-offs (21,890) — (21,890) Changes in valuation included in other noninterest income — 910 910 Carrying value at end of period $ 12,467 $ (2,957) $ 9,510 Three Months Ended March 31, 2022 Principal balance Fair Value discount Fair Value Carrying value at beginning of period $ 86,762 $ (7,463) $ 79,299 Change in fair value: Pay-downs and pay-offs (946) — (946) Changes in valuation included in other noninterest income — (174) (174) Carrying value at end of period $ 85,816 $ (7,637) $ 78,179 Interest income on loans held for sale measured at fair value is accrued as it is earned based on contractual rates and is reflected in interest income in the consolidated statements of income. The following table summarizes the differences between the fair value and the principal balance for loans held for sale and nonaccrual loans measured at fair value as of March 31, 2023 and December 31, 2022: March 31, 2023 Aggregate Aggregate Unpaid Principal Balance Difference Mortgage loans held for sale measured at fair value $ 52,477 $ 51,298 $ 1,179 Commercial loans held for sale measured at fair value 232 236 (4) Nonaccrual commercial loans held for sale 9,278 12,231 (2,953) December 31, 2022 Aggregate Aggregate Unpaid Principal Balance Difference Mortgage loans held for sale measured at fair value $ 82,750 $ 81,520 $ 1,230 Commercial loans held for sale measured at fair value 21,201 22,126 (925) Nonaccrual commercial loans held for sale 9,289 12,231 (2,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33874</v>
      </c>
      <c r="C3" s="6" t="n">
        <v>259872</v>
      </c>
    </row>
    <row r="4">
      <c r="A4" s="4" t="inlineStr">
        <is>
          <t>Federal funds sold and reverse repurchase agreements</t>
        </is>
      </c>
      <c r="B4" s="5" t="n">
        <v>63994</v>
      </c>
      <c r="C4" s="5" t="n">
        <v>210536</v>
      </c>
    </row>
    <row r="5">
      <c r="A5" s="4" t="inlineStr">
        <is>
          <t>Interest-bearing deposits in financial institutions</t>
        </is>
      </c>
      <c r="B5" s="5" t="n">
        <v>1122083</v>
      </c>
      <c r="C5" s="5" t="n">
        <v>556644</v>
      </c>
    </row>
    <row r="6">
      <c r="A6" s="4" t="inlineStr">
        <is>
          <t>Cash and cash equivalents</t>
        </is>
      </c>
      <c r="B6" s="5" t="n">
        <v>1319951</v>
      </c>
      <c r="C6" s="5" t="n">
        <v>1027052</v>
      </c>
    </row>
    <row r="7">
      <c r="A7" s="3" t="inlineStr">
        <is>
          <t>Investments:</t>
        </is>
      </c>
      <c r="B7" s="4" t="inlineStr">
        <is>
          <t xml:space="preserve"> </t>
        </is>
      </c>
      <c r="C7" s="4" t="inlineStr">
        <is>
          <t xml:space="preserve"> </t>
        </is>
      </c>
    </row>
    <row r="8">
      <c r="A8" s="4" t="inlineStr">
        <is>
          <t>Available-for-sale debt securities, at fair value</t>
        </is>
      </c>
      <c r="B8" s="5" t="n">
        <v>1471005</v>
      </c>
      <c r="C8" s="5" t="n">
        <v>1471186</v>
      </c>
    </row>
    <row r="9">
      <c r="A9" s="4" t="inlineStr">
        <is>
          <t>Equity securities, at fair value</t>
        </is>
      </c>
      <c r="B9" s="5" t="n">
        <v>3059</v>
      </c>
      <c r="C9" s="5" t="n">
        <v>2990</v>
      </c>
    </row>
    <row r="10">
      <c r="A10" s="4" t="inlineStr">
        <is>
          <t>Federal Home Loan Bank stock, at cost</t>
        </is>
      </c>
      <c r="B10" s="5" t="n">
        <v>43369</v>
      </c>
      <c r="C10" s="5" t="n">
        <v>58641</v>
      </c>
    </row>
    <row r="11">
      <c r="A11" s="4" t="inlineStr">
        <is>
          <t>Loans held for sale (includes $61,987 and $113,240 at fair value, respectively)</t>
        </is>
      </c>
      <c r="B11" s="5" t="n">
        <v>82515</v>
      </c>
      <c r="C11" s="5" t="n">
        <v>139451</v>
      </c>
    </row>
    <row r="12">
      <c r="A12" s="4" t="inlineStr">
        <is>
          <t>Loans held for investment</t>
        </is>
      </c>
      <c r="B12" s="5" t="n">
        <v>9365996</v>
      </c>
      <c r="C12" s="5" t="n">
        <v>9298212</v>
      </c>
    </row>
    <row r="13">
      <c r="A13" s="4" t="inlineStr">
        <is>
          <t>Less: allowance for credit losses</t>
        </is>
      </c>
      <c r="B13" s="5" t="n">
        <v>138809</v>
      </c>
      <c r="C13" s="5" t="n">
        <v>134192</v>
      </c>
    </row>
    <row r="14">
      <c r="A14" s="4" t="inlineStr">
        <is>
          <t>Net loans held for investment</t>
        </is>
      </c>
      <c r="B14" s="5" t="n">
        <v>9227187</v>
      </c>
      <c r="C14" s="5" t="n">
        <v>9164020</v>
      </c>
    </row>
    <row r="15">
      <c r="A15" s="4" t="inlineStr">
        <is>
          <t>Premises and equipment, net</t>
        </is>
      </c>
      <c r="B15" s="5" t="n">
        <v>153397</v>
      </c>
      <c r="C15" s="5" t="n">
        <v>146316</v>
      </c>
    </row>
    <row r="16">
      <c r="A16" s="4" t="inlineStr">
        <is>
          <t>Other real estate owned, net</t>
        </is>
      </c>
      <c r="B16" s="5" t="n">
        <v>4085</v>
      </c>
      <c r="C16" s="5" t="n">
        <v>5794</v>
      </c>
    </row>
    <row r="17">
      <c r="A17" s="4" t="inlineStr">
        <is>
          <t>Operating lease right-of-use assets</t>
        </is>
      </c>
      <c r="B17" s="5" t="n">
        <v>57054</v>
      </c>
      <c r="C17" s="5" t="n">
        <v>60043</v>
      </c>
    </row>
    <row r="18">
      <c r="A18" s="4" t="inlineStr">
        <is>
          <t>Interest receivable</t>
        </is>
      </c>
      <c r="B18" s="5" t="n">
        <v>44737</v>
      </c>
      <c r="C18" s="5" t="n">
        <v>45684</v>
      </c>
    </row>
    <row r="19">
      <c r="A19" s="4" t="inlineStr">
        <is>
          <t>Mortgage servicing rights, at fair value</t>
        </is>
      </c>
      <c r="B19" s="5" t="n">
        <v>164879</v>
      </c>
      <c r="C19" s="5" t="n">
        <v>168365</v>
      </c>
    </row>
    <row r="20">
      <c r="A20" s="4" t="inlineStr">
        <is>
          <t>Goodwill</t>
        </is>
      </c>
      <c r="B20" s="5" t="n">
        <v>242561</v>
      </c>
      <c r="C20" s="5" t="n">
        <v>242561</v>
      </c>
    </row>
    <row r="21">
      <c r="A21" s="4" t="inlineStr">
        <is>
          <t>Core deposit and other intangibles, net</t>
        </is>
      </c>
      <c r="B21" s="5" t="n">
        <v>11378</v>
      </c>
      <c r="C21" s="5" t="n">
        <v>12368</v>
      </c>
    </row>
    <row r="22">
      <c r="A22" s="4" t="inlineStr">
        <is>
          <t>Bank-owned life insurance</t>
        </is>
      </c>
      <c r="B22" s="5" t="n">
        <v>74963</v>
      </c>
      <c r="C22" s="5" t="n">
        <v>75329</v>
      </c>
    </row>
    <row r="23">
      <c r="A23" s="4" t="inlineStr">
        <is>
          <t>Other assets</t>
        </is>
      </c>
      <c r="B23" s="5" t="n">
        <v>201007</v>
      </c>
      <c r="C23" s="5" t="n">
        <v>227956</v>
      </c>
    </row>
    <row r="24">
      <c r="A24" s="4" t="inlineStr">
        <is>
          <t>Total assets</t>
        </is>
      </c>
      <c r="B24" s="5" t="n">
        <v>13101147</v>
      </c>
      <c r="C24" s="5" t="n">
        <v>12847756</v>
      </c>
    </row>
    <row r="25">
      <c r="A25" s="3" t="inlineStr">
        <is>
          <t>Deposits</t>
        </is>
      </c>
      <c r="B25" s="4" t="inlineStr">
        <is>
          <t xml:space="preserve"> </t>
        </is>
      </c>
      <c r="C25" s="4" t="inlineStr">
        <is>
          <t xml:space="preserve"> </t>
        </is>
      </c>
    </row>
    <row r="26">
      <c r="A26" s="4" t="inlineStr">
        <is>
          <t>Noninterest-bearing</t>
        </is>
      </c>
      <c r="B26" s="5" t="n">
        <v>2489149</v>
      </c>
      <c r="C26" s="5" t="n">
        <v>2676631</v>
      </c>
    </row>
    <row r="27">
      <c r="A27" s="4" t="inlineStr">
        <is>
          <t>Interest-bearing checking</t>
        </is>
      </c>
      <c r="B27" s="5" t="n">
        <v>3292883</v>
      </c>
      <c r="C27" s="5" t="n">
        <v>3059984</v>
      </c>
    </row>
    <row r="28">
      <c r="A28" s="4" t="inlineStr">
        <is>
          <t>Money market and savings</t>
        </is>
      </c>
      <c r="B28" s="5" t="n">
        <v>3904013</v>
      </c>
      <c r="C28" s="5" t="n">
        <v>3697245</v>
      </c>
    </row>
    <row r="29">
      <c r="A29" s="4" t="inlineStr">
        <is>
          <t>Customer time deposits</t>
        </is>
      </c>
      <c r="B29" s="5" t="n">
        <v>1496024</v>
      </c>
      <c r="C29" s="5" t="n">
        <v>1420131</v>
      </c>
    </row>
    <row r="30">
      <c r="A30" s="4" t="inlineStr">
        <is>
          <t>Brokered and internet time deposits</t>
        </is>
      </c>
      <c r="B30" s="5" t="n">
        <v>846</v>
      </c>
      <c r="C30" s="5" t="n">
        <v>1843</v>
      </c>
    </row>
    <row r="31">
      <c r="A31" s="4" t="inlineStr">
        <is>
          <t>Total deposits</t>
        </is>
      </c>
      <c r="B31" s="5" t="n">
        <v>11182915</v>
      </c>
      <c r="C31" s="5" t="n">
        <v>10855834</v>
      </c>
    </row>
    <row r="32">
      <c r="A32" s="4" t="inlineStr">
        <is>
          <t>Borrowings</t>
        </is>
      </c>
      <c r="B32" s="5" t="n">
        <v>312131</v>
      </c>
      <c r="C32" s="5" t="n">
        <v>415677</v>
      </c>
    </row>
    <row r="33">
      <c r="A33" s="4" t="inlineStr">
        <is>
          <t>Operating lease liabilities</t>
        </is>
      </c>
      <c r="B33" s="5" t="n">
        <v>67345</v>
      </c>
      <c r="C33" s="5" t="n">
        <v>69754</v>
      </c>
    </row>
    <row r="34">
      <c r="A34" s="4" t="inlineStr">
        <is>
          <t>Accrued expenses and other liabilities</t>
        </is>
      </c>
      <c r="B34" s="5" t="n">
        <v>168967</v>
      </c>
      <c r="C34" s="5" t="n">
        <v>180973</v>
      </c>
    </row>
    <row r="35">
      <c r="A35" s="4" t="inlineStr">
        <is>
          <t>Total liabilities</t>
        </is>
      </c>
      <c r="B35" s="5" t="n">
        <v>11731358</v>
      </c>
      <c r="C35" s="5" t="n">
        <v>11522238</v>
      </c>
    </row>
    <row r="36">
      <c r="A36" s="4" t="inlineStr">
        <is>
          <t>Commitments and contingencies (Note 8)</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1 par value per share; 75,000,000 shares authorized; 46,762,626 and 46,737,912 shares issued and outstanding, respectively</t>
        </is>
      </c>
      <c r="B38" s="5" t="n">
        <v>46763</v>
      </c>
      <c r="C38" s="5" t="n">
        <v>46738</v>
      </c>
    </row>
    <row r="39">
      <c r="A39" s="4" t="inlineStr">
        <is>
          <t>Additional paid-in capital</t>
        </is>
      </c>
      <c r="B39" s="5" t="n">
        <v>856628</v>
      </c>
      <c r="C39" s="5" t="n">
        <v>861588</v>
      </c>
    </row>
    <row r="40">
      <c r="A40" s="4" t="inlineStr">
        <is>
          <t>Retained earnings</t>
        </is>
      </c>
      <c r="B40" s="5" t="n">
        <v>615871</v>
      </c>
      <c r="C40" s="5" t="n">
        <v>586532</v>
      </c>
    </row>
    <row r="41">
      <c r="A41" s="4" t="inlineStr">
        <is>
          <t>Accumulated other comprehensive loss, net</t>
        </is>
      </c>
      <c r="B41" s="5" t="n">
        <v>-149566</v>
      </c>
      <c r="C41" s="5" t="n">
        <v>-169433</v>
      </c>
    </row>
    <row r="42">
      <c r="A42" s="4" t="inlineStr">
        <is>
          <t>Total FB Financial Corporation common shareholders' equity</t>
        </is>
      </c>
      <c r="B42" s="5" t="n">
        <v>1369696</v>
      </c>
      <c r="C42" s="5" t="n">
        <v>1325425</v>
      </c>
    </row>
    <row r="43">
      <c r="A43" s="4" t="inlineStr">
        <is>
          <t>Noncontrolling interest</t>
        </is>
      </c>
      <c r="B43" s="5" t="n">
        <v>93</v>
      </c>
      <c r="C43" s="5" t="n">
        <v>93</v>
      </c>
    </row>
    <row r="44">
      <c r="A44" s="4" t="inlineStr">
        <is>
          <t>Total equity</t>
        </is>
      </c>
      <c r="B44" s="5" t="n">
        <v>1369789</v>
      </c>
      <c r="C44" s="5" t="n">
        <v>1325518</v>
      </c>
    </row>
    <row r="45">
      <c r="A45" s="4" t="inlineStr">
        <is>
          <t>Total liabilities and shareholders' equity</t>
        </is>
      </c>
      <c r="B45" s="6" t="n">
        <v>13101147</v>
      </c>
      <c r="C45" s="6" t="n">
        <v>12847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also originates conforming residential mortgage loans through the Mortgage segment, which activities also include the servicing of residential mortgage loans and the packaging and securitization of loans to governmental agencies.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Additionally, the Banking segment includes the results of the Company's specialty lending group, which is concentrated in manufactured housing lending. The Mortgage segment utilizes funding sources from the Banking segment in order to fund mortgage loans that are ultimately sold on the secondary market and uses proceeds from loan sales to repay obligations due to the Banking segment. During the second quarter of 2022, the Company exited the direct-to-consumer internet delivery channel, which was one of two delivery channels in the Mortgage segment. The repositioning of the Mortgage segment did not qualify to be reported as discontinued operations. The Company continues to originate and sell residential mortgage loans within its Mortgage segment through its traditional mortgage retail channel, retain mortgage servicing rights and continues to hold residential mortgage loans in the loan HFI portfolio. Interest rate lock commitment volume and sales volume included in the Mortgage segment are as follows for the periods indicated: Three Months Ended March 31, 2023 2022 Interest rate lock commitment volume by delivery channel: Direct-to-consumer $ — $ 568,092 Retail 375,042 741,015 Total $ 375,042 $ 1,309,107 Mortgage loan sales $ 332,307 $ 1,284,482 The following tables provide segment financial information for the periods indicated: Three Months Ended March 31, 2023 Banking (3) Mortgage Consolidated Net interest income $ 103,660 $ — $ 103,660 Provisions for credit losses (1) 491 — 491 Mortgage banking income (2) — 15,493 15,493 Change in fair value of mortgage servicing rights, net of hedging (2) — (3,407) (3,407) Other noninterest income 11,493 (230) 11,263 Depreciation and amortization 2,049 179 2,228 Amortization of intangibles 990 — 990 Other noninterest expense 65,311 11,911 77,222 Income (loss) before income taxes $ 46,312 $ (234) $ 46,078 Income tax expense 9,697 Net income applicable to FB Financial Corporation and noncontrolling interest 36,381 Net income applicable to noncontrolling interest (3) — Net income applicable to FB Financial Corporation $ 36,381 Total assets $ 12,530,039 $ 571,108 $ 13,101,147 Goodwill 242,561 — 242,561 (1) Includes $4,997 in provision for credit losses on loans and $(4,506) in provision for credit losses on unfunded commitments. (2) Change in fair value of mortgage servicing rights, net of hedging is included in mortgage banking income in the Company's consolidated statements of income. (3) Banking segment includes noncontrolling interest. Three Months Ended March 31, 2022 Banking (3) Mortgage Consolidated Net interest income $ 88,184 $ (2) $ 88,182 Provisions for credit losses (1) (4,247) — (4,247) Mortgage banking income (2) — 29,278 29,278 Change in fair value of mortgage servicing rights, net of hedging (2) — 253 253 Other noninterest income 11,983 (122) 11,861 Depreciation and amortization 1,710 326 2,036 Amortization of intangibles 1,244 — 1,244 Other noninterest expense 56,630 29,362 85,992 Income (loss) before income taxes $ 44,830 $ (281) $ 44,549 Income tax expense 9,313 Net income applicable to FB Financial Corporation and noncontrolling interest 35,236 Net income applicable to noncontrolling interest (3) — Net income applicable to FB Financial Corporation $ 35,236 Total assets $ 11,890,847 $ 783,344 $ 12,674,191 Goodwill 242,561 — 242,561 (1) Includes $(6,129) in provision for credit losses on loans and $1,882 in provision for credit losses on unfunded commitments. (2) Change in fair value of mortgage servicing rights, net of hedging is included in mortgage banking income in the Company's consolidated statements of income. (3) Banking segment includes noncontrolling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 institutions, the Bank and Company are required to maintain minimum capital ratios as outlined in the table below. Additionally, under U.S. Basel III Capital Rules, the Bank and Company opted out of including accumulated other comprehensive income in regulatory capital. As of March 31, 2023 and December 31, 2022, the Bank and Company met all capital adequacy requirements to which they are subject. In March 2020, the OCC, the Board of Governors of the Federal Reserve System, and the FDIC announced a final rule to delay the estimated impact on regulatory capital stemming from the implementation of CECL. The final rule maintained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nd delayed the initial impact of CECL adoption plus 25% of the quarterly increases in ACL in the first two years after adoption. Beginning on January 1, 2022, the cumulative amount of the transition adjustments became fixed and are being phased out of regulatory capital calculations evenly over a three year period, with 75% of the transition provision’s impact being recognized in 2022, 50% recognized in 2023, and 25% recognized in 2024. Actual and required capital amounts and ratios are included below as of the dates indicated. As of March 31, 2023 Actual Minimum Capital To be well capitalized Amount Ratio Amount Ratio Amount Ratio Total Capital (to risk-weighted assets) FB Financial Corporation $ 1,557,049 13.6 % $ 1,205,137 10.5 % N/A N/A FirstBank 1,524,500 13.3 % 1,204,213 10.5 % $ 1,146,869 10.0 % Tier 1 Capital (to risk-weighted assets) FB Financial Corporation $ 1,331,158 11.6 % $ 975,587 8.5 % N/A N/A FirstBank 1,298,609 11.3 % 974,839 8.5 % $ 917,495 8.0 % Tier 1 Capital (to average assets) FB Financial Corporation $ 1,331,158 10.4 % $ 512,344 4.0 % N/A N/A FirstBank 1,298,609 10.2 % 511,666 4.0 % $ 639,583 5.0 % Common Equity Tier 1 Capital (to risk-weighted assets) FB Financial Corporation $ 1,301,158 11.3 % $ 803,424 7.0 % N/A N/A FirstBank 1,298,609 11.3 % 802,808 7.0 % $ 745,465 6.5 % As of December 31, 2022 Actual Minimum Capital To be well capitalized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s RSUs under compensation arrangements for the benefit of employees, executive officers, and directors. RSU grants are subject to time-based vesting. The total number of restricted stock units granted represents the maximum number of restricted stock units eligible to vest based upon the service conditions set forth in the grant agreements. The following table summarizes changes in restricted stock units for the three months ended March 31, 2023. Restricted Stock Weighted Balance at beginning of period (unvested) 365,155 $ 39.02 Granted 144,578 37.17 Vested (134,601) 34.11 Forfeited (1,428) 43.62 Balance at end of period (unvested) 373,704 $ 39.05 The total fair value of restricted stock units vested and released was $4,591 and $3,397 for the three months ended March 31, 2023 and 2022, respectively. The compensation cost related to stock grants and vesting of restricted stock units was $1,706 and $1,856 for the three months ended March 31, 2023 and 2022, respectively. This included amounts paid related to director grants and compensation elected to be settled in stock amounting to $175 and $166 during the three months ended March 31, 2023 and 2022, respectively. As of March 31, 2023, there was $12,523 of total unrecognized compensation cost related to unvested restricted stock units which is expected to be recognized over a weighted-average period of 2.9 years. Additionally, as of March 31, 2023, there were 1,571,098 shares available for issuance under the Company's stock compensation plans. As of March 31, 2023 and December 31, 2022, there were $205 and $292, respectively, accrued in other liabilities related to dividend equivalent units declared to be paid upon vesting and distribution of the underlying restricted stock units. Performance Based Restricted Stock Units The Company awards performance-based restricted stock units to executives and other officers and employees. Under the terms of the awards, the number of units that will vest and convert to shares of common stock will be based on the Company's performance relative to a predefined peer group over a fixed three The following table summarizes information about the changes in PSUs as of and for the three months ended March 31, 2023. Performance Stock Weighted Balance at beginning of period (unvested) 161,667 $ 41.73 Granted 86,010 37.17 Performance adjustment (1) 44,319 37.17 Vested (90,583) 36.21 Forfeited or expired (1,153) 44.25 Balance at end of period (unvested) 200,260 $ 40.98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 The following table summarizes data related to the Company's outstanding PSUs as of March 31, 2023: Grant Year Grant Price Vest Year PSUs Outstanding 2021 (1) $ 43.20 2024 54,922 2022 (2) $ 44.44 2025 59,328 2023 (2) $ 37.17 2026 86,010 (1) Vesting factor will be either at 0%, 25%, 100%, or 200% of PSUs outstanding based on the Company's performance relative to a predefined peer group over a fixed three (2) Vesting factor will be interpolated between 0% and 200% of PSUs outstanding based on the Company's performance relative to a predefined peer group over a fixed three The Company recorded compensation cost of $579 and $726 for the three months ended March 31, 2023 and 2022, respectively. As of March 31, 2023, maximum unrecognized compensation cost at 200% payout related to the unvested PSUs was $14,182, and the weighted average remaining performance period over which the cost could be recognized was 2.50 year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There were 8,214 and 15,152 shares of common stock issued under the ESPP with proceeds from employee payroll withholdings of $305 and $588 during the three months ended March 31, 2023 and 2022, respectively. As of March 31, 2023, there were 2,306,532 shares available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Loans: The Bank has made and expects to continue to make loans to the directors, certain management, significant shareholders, and executive officers of the Company and their related interests in the ordinary course of business, in compliance with regulatory requirements. An analysis of loans to executive officers, certain management, and directors of the Bank and their related interests is presented below: Loans outstanding at January 1, 2023 $ 82,559 New loans and advances 23,098 Repayments (2,365) Loans outstanding at March 31, 2023 $ 103,292 Unfunded commitments to certain executive officers, certain management and directors and their related interests totaled $34,089 and $31,564 at March 31, 2023 and December 31, 2022, respectively. (B) Deposits: The Bank held deposits from related parties tota ling $336,448 a nd $347,660 as of March 31, 2023 and December 31, 2022, respectively. (C) Leases: The Bank leases various office spaces from entities owned by certain directors of the Company under varying terms. Lease expense for these properties totaled $90 and $101 for the three months ended March 31, 2023 and 2022. (D) Aviation lease: During the year ended December 31, 2021, the Bank formed a subsidiary, FBK Aviation, LLC and purchased an aircraft under this entity. FBK Aviation, LLC also maintains a non-exclusive aircraft lease agreement with an entity owned by one of the Company's directors. During the three months ended March 31, 2023 and 2022, the Company recognized income amounting to $7 and $11, respectively, under this agreement. (E) Equity investment in preferred stock: During the year ended December 31, 2022, the Company invested in preferred stock of a privately held entity of which an executive officer of the Company is on the Board of directors of the investee. This investment is included in other assets on the consolidated balance sheets with a carrying amount of $10,000 as of both March 31, 2023 and December 31, 2022, and is being accounted for as an equity security without readily determinable market value. No gains or losses have been recognized to date associated with this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t>
        </is>
      </c>
    </row>
    <row r="6">
      <c r="A6" s="4" t="inlineStr">
        <is>
          <t>Earnings per common share</t>
        </is>
      </c>
      <c r="B6" s="4" t="inlineStr">
        <is>
          <t>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7">
      <c r="A7" s="4" t="inlineStr">
        <is>
          <t>Recently adopted accounting standards and Newly issued not yet effective accounting standards</t>
        </is>
      </c>
      <c r="B7" s="4" t="inlineStr">
        <is>
          <t>Recently adopted accounting standard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The Company adopted the update effective January 1, 2023. The adoption of this standard did not have an impact on the consolidated financial statements or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by year of origination in the vintage disclosures. The amendments in this update are effective for fiscal years beginning after December 15, 2022, including interim periods within those fiscal years, with early adoption permitted. The Company prospectively adopted the amendment effective January 1, 2023 and updated its disclosures for the first quarter of 2023. Refer to Note 3 for further information. The adoption of this standard did not have a material impact on the Company's consolidated financial statements. Newly issued not yet effective accounting standards: In March 2023, the FASB issued ASU 2023-01, “Leases (Topic 842): Common Control Arrangements” as part of the Post-Implementation Review process of Topic 842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ASU becomes effective January 1, 2024 and is not expected to have a material impact on the Company's consolidated financial statements and related disclosures. Additionally, in March 2023, the FASB issued ASU 2023-02, "Investments-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ASU becomes effective January 1, 2024 and the Company is evaluating the potential impact of this standard on its consolidated financial statements and related disclosures. In June 2022, the FASB issued ASU 2022-03, “Fair Value Measurement (Topic 820): Fair Value Measurement of Equity Securities Subject to Contractual Sale Restrictions”. The FASB issued this update to clarify the guidance in Topi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ASU becomes effective January 1, 2024 and the Company is evaluating the potential impact of this standard on its consolidated financial statements and related disclosure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In December 2022, the FASB issued ASU 2022-06, "Reference rate Reform (Topic 848): Deferral of the Sunset Date of Topic 848" to extend the date to December 31, 2024 for companies to apply the relief in Topic 848. The Company's LIBOR Transition Committee was established to transition from LIBOR to alternative rates and has continued its efforts consistent with industry timelines. As part of these efforts, during the fourth quarter of 2021, the Company ceased utilization of LIBOR as an index in newly originated loans or loans that are refinanced. Additionally, the Company identified existing products that utilize LIBOR and are implementing contract modifications to facilitate the transition to alternative reference rates. ASU 2020-04 and ASU 2021-01 are not expected to have a material impact on the Company's consolidated financial statements.</t>
        </is>
      </c>
    </row>
    <row r="8">
      <c r="A8" s="4" t="inlineStr">
        <is>
          <t>Subsequent events</t>
        </is>
      </c>
      <c r="B8" s="4" t="inlineStr">
        <is>
          <t>Subsequent events The Company has evaluated, for consideration of recognition or disclosure, subsequent events that occurred through the date of issuance of these financial statements. The Company has determined that there were no subsequent events that occurred after March 31, 2023, but prior to the issuance of these financial statements that would have a material impact on the Company’s consolidated financial statements.</t>
        </is>
      </c>
    </row>
    <row r="9">
      <c r="A9" s="4" t="inlineStr">
        <is>
          <t>Allowance for credit losses</t>
        </is>
      </c>
      <c r="B9" s="4" t="inlineStr">
        <is>
          <t>Allowance for Credit Losses The Company calculates its expected credit loss using a lifetime loss rate methodology.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Company performed qualitative evaluations within the Company's established qualitative framework, assessing the impact of the current economic outlook (including uncertainty due to inflation, recent bank failures, negative economic forecasts, predicted Federal Reserve rate increases, status of federal government stimulus programs, and other considerations). The increase in estimated required reserve during the three months ended March 31, 2023 was a result of increased loan growth and a tightening monetary policy environment both of which were incorporated into the Company's reasonable and supportable forecasts. These forecasts included weighted projections that the economy may be nearing a recession, reflected through deterioration in asset quality projected over life of the loan portfolio. Loss rates on residential loans and HELOC were qualitatively adjusted downwards, addressing the relative strength of asset values in the Company's predominant markets. The Company calculates its allowance for credit losses using a lifetime loss rate methodology and disaggregates the loan portfolio into three pools. The following presents a summary of quantitative and qualitative factors considered as of March 31, 2023, which resulted in changes in the allowance for credit losses compared to December 31, 2022 as described below. Pool Source of repayment Quantitative and Qualitative factors considered Commercial and Industrial Repayment is largely dependent Quantitative: Prepayment speeds are modeled in the form of a prepayment benchmarking that directly impacts the ACL output for all C&amp;I loans and lines of credit. Loss rates incorporate a peer scaling factor. Qualitative: An uncertain economic outlook including the effects of inflation and the interest rate environment are driving a qualitative increase in the ACL. Retail Repayment is primarily dependent on the personal cash flow of the borrower. Quantitative: Average FICO scores, remaining life of the portfolio, delinquency composition, prepayment speeds leveraging Equifax and Moody's data Qualitative: High modeled loss rates and the relatively strong housing market within the bank’s footprint are driving a qualitative decrease in the ACL. Commercial Real Estate Repayment is primarily dependent on lease income generated from the underlying collateral. Quantitative: Prepayment speeds leverage a reverse-compounding formula. Loss rates incorporate a peer scaling factor. Qualitative: Changes in asset quality are driving a minor qualitative increase in the ACL.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Effective January 1, 2023, the Company prospectively adopted the accounting guidance in ASU 2022-02, "Financial Instruments—Credit Losses (Topic 326): Troubled Debt Restructurings and Vintage Disclosures", which eliminates the recognition and measurement of TDRs. Upon adoption of this guidance, the Company no longer measures an allowance for credit losses for TDRs it reasonably expects will occur, and it evaluates all loan modifications according to the accounting guidance for loan refinancing and modifications to determine whether the modification should be accounted for as a new loan or a continuation of the existing loan. After adoption, the Company now derecognizes the existing loan and accounts for the modified loan as a new loan if the effective yield on the modified loan is at least equal to the effective yield for comparable loans with similar collection risks and the modifications to the original loan are more than minor. If a loan modification does not meet these conditions, it extends the existing loan’s amortized cost basis and accounts for the modified loan as a continuation of the existing loan. Prior to January 1, 2023, loans experiencing financial difficulty for which a concession has not yet been provided may be identified as reasonably expected TDRs. Reasonably expected TDRs and TDRs used the same methodology. In cases where the expected credit loss can only be captured through a discounted cash flow analysis (such as an interest rate modification for a TDR loan), the allowance was measured by the amount which the loan’s amortized cost exceeds the discounted cash flow analysis. As a result of the difference in methodology between periods, disclosures related to loan modifications made to borrowers experiencing financial difficulty and TDRs may not be comparative in nature.</t>
        </is>
      </c>
    </row>
    <row r="10">
      <c r="A10" s="4" t="inlineStr">
        <is>
          <t>Loans (excluding purchased credit deteriorated loans)</t>
        </is>
      </c>
      <c r="B10" s="4" t="inlineStr">
        <is>
          <t xml:space="preserve">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
        </is>
      </c>
    </row>
    <row r="11">
      <c r="A11" s="4" t="inlineStr">
        <is>
          <t>Fair value of financial instruments</t>
        </is>
      </c>
      <c r="B11"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air value is determined using current secondary market prices for loans with similar characteristics for the mortgage portfolio, that is, using Level 2 inputs. The fair value of commercial loans held for sale is determined using an income approach with various assumptions including expected cash flows, market discount rates, credit metrics and collateral value when appropriate. As such, these are considered Level 3. The guaranteed GNMA optional repurchase loans are excluded from the fair value option.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March 31, 2023 and December 31, 2022, total amortized cost of collateral dependent loans measured on a non-recurring basis amounted to $558 and $3,054,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Basic and Diluted Earnings Per Common Share Calculation</t>
        </is>
      </c>
      <c r="B4" s="4" t="inlineStr">
        <is>
          <t>The following is a summary of the basic and diluted earnings per common share calculations for each of the periods presented: Three Months Ended March 31, 2023 2022 Basic earnings per common share: Net income applicable to FB Financial Corporation $ 36,381 $ 35,236 Dividends paid on and undistributed earnings allocated to participating securities — — Earnings available to common shareholders $ 36,381 $ 35,236 Weighted average basic shares outstanding 46,679,618 47,530,520 Basic earnings per common share $ 0.78 $ 0.74 Diluted earnings per common share: Earnings available to common shareholders $ 36,381 $ 35,236 Weighted average basic shares outstanding 46,679,618 47,530,520 Weighted average diluted shares contingently issuable (1) 85,536 193,382 Weighted average diluted shares outstanding 46,765,154 47,723,902 Diluted earnings per common share $ 0.78 $ 0.74 (1) Excludes 159,946 and 123,709 restricted stock units outstanding considered to be antidilutive for the three month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loss at March 31, 2023 and December 31, 2022: March 31, 2023 Amortized cost Gross unrealized gains Gross unrealized losses Allowance for credit losses for investments Fair Value Investment Securities Available-for-sale debt securities U.S. government agency securities $ 45,176 $ — $ (4,248) $ — $ 40,928 Mortgage-backed securities - residential 1,197,702 — (172,314) — 1,025,388 Mortgage-backed securities - commercial 18,979 — (1,256) — 17,723 Municipal securities 295,010 967 (24,983) — 270,994 U.S. Treasury securities 113,403 — (4,580) — 108,823 Corporate securities 8,000 — (851) — 7,149 Total $ 1,678,270 $ 967 $ (208,232) $ — $ 1,471,005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t>
        </is>
      </c>
    </row>
    <row r="5">
      <c r="A5" s="4" t="inlineStr">
        <is>
          <t>Schedule of Amortized Cost and Fair Value of Debt Securities by Contractual Maturity</t>
        </is>
      </c>
      <c r="B5" s="4" t="inlineStr">
        <is>
          <t xml:space="preserve">Therefore, mortgage-backed securities are not included in the maturity categories in the following summary. March 31, December 31, 2023 2022 Available-for-sale Available-for-sale Amortized cost Fair value Amortized cost Fair value Due in one year or less $ 34,965 $ 34,270 $ 4,277 $ 4,225 Due in one to five years 138,189 130,585 161,556 152,181 Due in five to ten years 58,876 56,982 61,290 57,859 Due in over ten years 229,559 206,057 234,720 205,084 461,589 427,894 461,843 419,349 Mortgage-backed securities - residential 1,197,702 1,025,388 1,224,522 1,034,193 Mortgage-backed securities - commercial 18,979 17,723 19,209 17,644 Total debt securities $ 1,678,270 $ 1,471,005 $ 1,705,574 $ 1,471,186 </t>
        </is>
      </c>
    </row>
    <row r="6">
      <c r="A6" s="4" t="inlineStr">
        <is>
          <t>Schedule of Sales and Other Dispositions of Available-for-Sale Securities</t>
        </is>
      </c>
      <c r="B6" s="4" t="inlineStr">
        <is>
          <t xml:space="preserve">Sales and other dispositions of available-for-sale securities were as follows: Three Months Ended March 31, 2023 2022 Proceeds from sales $ — $ — Proceeds from maturities, prepayments and calls 26,827 57,443 Gross realized gains — 2 Gross realized losses — — </t>
        </is>
      </c>
    </row>
    <row r="7">
      <c r="A7" s="4" t="inlineStr">
        <is>
          <t>Schedule of Gross Unrealized Losses</t>
        </is>
      </c>
      <c r="B7" s="4" t="inlineStr">
        <is>
          <t>The following tables show gross unrealized losses for which an allowance for credit losses has not been recorded at March 31, 2023 and December 31, 2022, aggregated by investment category and length of time that individual securities have been in a continuous unrealized loss position: March 31, 2023 Less than 12 months 12 months or more Total Fair Value Unrealized Loss Fair Value Unrealized Loss Fair Value Unrealized Loss U.S. government agency securities $ 4,014 $ (94) $ 36,913 $ (4,154) $ 40,927 $ (4,248) Mortgage-backed securities - residential 101,194 (4,425) 924,189 (167,889) 1,025,383 (172,314) Mortgage-backed securities - commercial 11,311 (740) 6,415 (516) 17,726 (1,256) Municipal securities 43,100 (1,872) 161,743 (23,111) 204,843 (24,983) U.S. Treasury securities 60,669 (1,276) 48,154 (3,304) 108,823 (4,580) Corporate securities 946 (55) 6,281 (796) 7,227 (851) Total $ 221,234 $ (8,462) $ 1,183,695 $ (199,770) $ 1,404,929 $ (208,232) December 31, 2022 Less than 12 months 12 months or more Total Fair Value Unrealized Loss Fair Value Unrealized Loss Fair Value Unrealized loss U.S. government agency securities $ 23,791 $ (2,802) $ 16,271 $ (2,303) $ 40,062 $ (5,105) Mortgage-backed securities - residential 316,656 (32,470) 717,533 (157,859) 1,034,189 (190,329) Mortgage-backed securities - commercial 11,104 (968) 6,541 (597) 17,645 (1,565) Municipal securities 196,419 (26,811) 36,726 (4,602) 233,145 (31,413) U.S. Treasury securities 94,248 (4,122) 13,434 (1,499) 107,682 (5,621) Corporate securities 4,008 (492) 3,270 (321) 7,278 (813) Total $ 646,226 $ (67,665) $ 793,775 $ (167,181) $ 1,440,001 $ (234,8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Loans Outstanding by Class of Financing Receivable</t>
        </is>
      </c>
      <c r="B4" s="4" t="inlineStr">
        <is>
          <t xml:space="preserve">Loans outstanding as of March 31, 2023 and December 31, 2022, by class of financing receivable are as follows: March 31, December 31, 2023 2022 Commercial and industrial $ 1,671,398 $ 1,645,783 Construction 1,697,513 1,657,488 Residential real estate: 1-to-4 family mortgage 1,562,503 1,573,121 Residential line of credit 497,391 496,660 Multi-family mortgage 489,379 479,572 Commercial real estate: Owner-occupied 1,136,978 1,114,580 Non-owner occupied 1,939,517 1,964,010 Consumer and other 371,317 366,998 Gross loans 9,365,996 9,298,212 Less: Allowance for credit losses (138,809) (134,192) Net loans $ 9,227,187 $ 9,164,020 </t>
        </is>
      </c>
    </row>
    <row r="5">
      <c r="A5" s="4" t="inlineStr">
        <is>
          <t>Schedule of Changes in Allowance for Credit Losses by Class of Financing Receivable</t>
        </is>
      </c>
      <c r="B5" s="4" t="inlineStr">
        <is>
          <t xml:space="preserve">The following tables provide the changes in the allowance for credit losses by class of financing receivable for the three months ended March 31, 2023 and 2022: Commercial Construction 1-to-4 Residential Multi-family Commercial Commercial Consumer Total Three Months Ended March 31, 2023 Beginning balance - December 31, 2022 $ 11,106 $ 39,808 $ 26,141 $ 7,494 $ 6,490 $ 7,783 $ 21,916 $ 13,454 $ 134,192 Provision for credit losses (10) 1,217 1,073 1,540 129 103 (48) 993 4,997 Recoveries of loans previously charged-off 67 — 15 — — 66 — 239 387 Loans charged off (46) — (16) — — — — (705) (767) Ending balance - March 31, 2023 $ 11,117 $ 41,025 $ 27,213 $ 9,034 $ 6,619 $ 7,952 $ 21,868 $ 13,981 $ 138,809 Commercial Construction 1-to-4 Residential Multi-family Commercial Commercial Consumer Total Three Months Ended March 31, 2022 Beginning balance - December 31, 2021 $ 15,751 $ 28,576 $ 19,104 $ 5,903 $ 6,976 $ 12,593 $ 25,768 $ 10,888 $ 125,559 Provision for credit losses (4,006) 3,206 1,908 641 (578) (4,187) (4,478) 1,365 (6,129) Recoveries of loans previously charged-off 958 — 12 1 — 10 — 217 1,198 Loans charged off (4) — — — — — — (575) (579) Ending balance - $ 12,699 $ 31,782 $ 21,024 $ 6,545 $ 6,398 $ 8,416 $ 21,290 $ 11,895 $ 120,049 </t>
        </is>
      </c>
    </row>
    <row r="6">
      <c r="A6" s="4" t="inlineStr">
        <is>
          <t>Schedule of Credit Quality of Loan Portfolio by Year of Origination</t>
        </is>
      </c>
      <c r="B6" s="4" t="inlineStr">
        <is>
          <t xml:space="preserve">The following tables present the credit quality of the Company's commercial type loan portfolio as of March 31, 2023 and December 31, 2022 and the gross charge-offs for the three months ended March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activity of gross charge-offs by year of origination are not included in the below tables. As of and for the three months ended March 31, 2023 2023 2022 2021 2020 2019 Prior Revolving Loans Amortized Cost Basis Total Commercial and industrial Pass $ 40,396 $ 383,606 $ 193,605 $ 53,715 $ 83,158 $ 92,586 $ 785,130 $ 1,632,196 Special Mention — 2,625 4 — 159 891 7,040 10,719 Classified 457 2,692 647 1,939 1,476 6,818 14,454 28,483 Total 40,853 388,923 194,256 55,654 84,793 100,295 806,624 1,671,398 Current-period gross — 46 — — — — — 46 Construction Pass 41,824 769,011 430,782 110,280 77,147 56,628 207,940 1,693,612 Special Mention — 2,797 — 6 — 698 — 3,501 Classified — 78 322 — — — — 400 Total 41,824 771,886 431,104 110,286 77,147 57,326 207,940 1,697,513 Current-period gross — — — — — — — — Residential real estate: Multi-family mortgage Pass 10,827 144,897 147,358 95,536 33,362 42,701 13,557 488,238 Special Mention — — — — — — — — Classified — — — — — 1,141 — 1,141 Total 10,827 144,897 147,358 95,536 33,362 43,842 13,557 489,379 Current-period gross — — — — — — — — Commercial real estate: Owner occupied Pass 24,353 227,787 229,910 114,965 158,969 310,138 43,682 1,109,804 Special Mention — 6,295 677 — 165 3,397 5,100 15,634 Classified — — 1,293 — 3,501 6,646 100 11,540 Total 24,353 234,082 231,880 114,965 162,635 320,181 48,882 1,136,978 Current-period gross — — — — — — — — Non-owner occupied Pass 7,627 464,026 460,997 125,499 161,560 652,952 44,748 1,917,409 Special Mention — — 1,032 — — 2,507 — 3,539 Classified — — 1,960 — 143 16,466 — 18,569 Total 7,627 464,026 463,989 125,499 161,703 671,925 44,748 1,939,517 Current-period gross — — — — — — — — Total commercial loan types Pass 125,027 1,989,327 1,462,652 499,995 514,196 1,155,005 1,095,057 6,841,259 Special Mention — 11,717 1,713 6 324 7,493 12,140 33,393 Classified 457 2,770 4,222 1,939 5,120 31,071 14,554 60,133 Total $ 125,484 $ 2,003,814 $ 1,468,587 $ 501,940 $ 519,640 $ 1,193,569 $ 1,121,751 $ 6,934,785 Current-period gross $ — $ 46 $ — $ — $ — $ — $ — $ 46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The following tables present the credit quality by classification (performing or nonperforming) of the Company's consumer type loan portfolio as of March 31, 2023 and December 31, 2022 and the gross charge-offs for the three months ended March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balances for gross charge-offs by year of origination are not included below. As of and for the three months ended March 31, 2023 2023 2022 2021 2020 2019 Prior Revolving Loans Amortized Cost Basis Total Residential real estate: 1-to-4 family mortgage Performing $ 36,402 $ 550,052 $ 439,949 $ 157,470 $ 88,489 $ 269,548 $ — $ 1,541,910 Nonperforming — 1,945 4,671 4,834 1,115 8,028 — 20,593 Total 36,402 551,997 444,620 162,304 89,604 277,576 — 1,562,503 Current-period gross — — — — — 16 — 16 Residential line of credit Performing — — — — — — 496,309 496,309 Nonperforming — — — — — — 1,082 1,082 Total — — — — — — 497,391 497,391 Current-period gross — — — — — — — — Consumer and other Performing 24,159 108,985 53,452 39,098 27,758 105,751 4,198 363,401 Nonperforming — 233 1,536 1,481 966 3,700 — 7,916 Total 24,159 109,218 54,988 40,579 28,724 109,451 4,198 371,317 Current-period gross 171 339 38 81 9 65 2 705 Total consumer type loans Performing 60,561 659,037 493,401 196,568 116,247 375,299 500,507 2,401,620 Nonperforming — 2,178 6,207 6,315 2,081 11,728 1,082 29,591 Total $ 60,561 $ 661,215 $ 499,608 $ 202,883 $ 118,328 $ 387,027 $ 501,589 $ 2,431,211 Current-period gross $ 171 $ 339 $ 38 $ 81 $ 9 $ 81 $ 2 $ 721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t>
        </is>
      </c>
    </row>
    <row r="7">
      <c r="A7" s="4" t="inlineStr">
        <is>
          <t>Schedule of Analysis of Aging by Class of Financing Receivable</t>
        </is>
      </c>
      <c r="B7" s="4" t="inlineStr">
        <is>
          <t xml:space="preserve">The following tables represent an analysis of the aging by class of financing receivable as of March 31, 2023 and December 31, 2022: March 31, 2023 30-89 days 90 days or Nonaccrual Loans current Total Commercial and industrial $ 574 $ 42 $ 2,413 $ 1,668,369 $ 1,671,398 Construction 2,708 — 382 1,694,423 1,697,513 Residential real estate: 1-to-4 family mortgage 13,348 11,505 9,088 1,528,562 1,562,503 Residential line of credit 678 158 924 495,631 497,391 Multi-family mortgage — — 39 489,340 489,379 Commercial real estate: Owner occupied 851 — 7,211 1,128,916 1,136,978 Non-owner occupied — — 5,802 1,933,715 1,939,517 Consumer and other 6,918 875 7,041 356,483 371,317 Total $ 25,077 $ 12,580 $ 32,900 $ 9,295,439 $ 9,365,996 December 31, 2022 30-89 days 90 days or Nonaccrual Loans current on payments and accruing interes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t>
        </is>
      </c>
    </row>
    <row r="8">
      <c r="A8" s="4" t="inlineStr">
        <is>
          <t>Schedule of Amortized Cost, Related Allowance and Interest Income of Non-accrual Loans</t>
        </is>
      </c>
      <c r="B8" s="4" t="inlineStr">
        <is>
          <t xml:space="preserve">The following tables provide the amortized cost basis of loans on non-accrual status, as well as any related allowance as of March 31, 2023 and December 31, 2022 by class of financing receivable. March 31, 2023 Nonaccrual Nonaccrual Related Commercial and industrial $ 1,804 $ 609 $ 11 Construction — 382 7 Residential real estate: 1-to-4 family mortgage 1,955 7,133 143 Residential line of credit 842 82 1 Multi-family mortgage — 39 1 Commercial real estate: Owner occupied 7,008 203 12 Non-owner occupied 5,610 192 4 Consumer and other 110 6,931 354 Total $ 17,329 $ 15,571 $ 533 December 31, 2022 Nonaccrual Nonaccrual Related Commercial and industrial $ 790 $ 517 $ 10 Construction — 389 7 Residential real estate: 1-to-4 family mortgage 2,834 3,642 78 Residential line of credit 1,134 266 4 Multi-family mortgage 1 41 1 Commercial real estate: Owner occupied 5,200 210 1 Non-owner occupied 5,755 201 5 Consumer and other — 6,451 327 Total $ 15,714 $ 11,717 $ 433 The following presents interest income recognized on nonaccrual loans for the three months ended March 31, 2023 and 2022: Three Months Ended March 31, 2023 2022 Commercial and industrial $ 20 $ 54 Construction 6 19 Residential real estate: 1-to-4 family mortgage 79 52 Residential line of credit 24 40 Multi-family mortgage 1 — Commercial real estate: Owner occupied 58 25 Non-owner occupied 82 70 Consumer and other 173 15 Total $ 443 $ 275 </t>
        </is>
      </c>
    </row>
    <row r="9">
      <c r="A9" s="4" t="inlineStr">
        <is>
          <t>Schedule of Financial Effect of TDRs</t>
        </is>
      </c>
      <c r="B9" s="4" t="inlineStr">
        <is>
          <t xml:space="preserve">The following table presents the financial effect of TDRs recorded during the three months ended March 31, 2022: Number of loans Pre-modification outstanding recorded investment Post-modification outstanding recorded investment Charge offs and specific reserves Residential real estate: 1-to-4 family mortgage 1 80 80 — Consumer and other 1 22 22 — Total 2 $ 102 $ 102 $ — </t>
        </is>
      </c>
    </row>
    <row r="10">
      <c r="A10" s="4" t="inlineStr">
        <is>
          <t>Schedule of Individually Assessed Allowance for Credit Losses for Collateral Dependent Loans</t>
        </is>
      </c>
      <c r="B10" s="4" t="inlineStr">
        <is>
          <t xml:space="preserve">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3 Type of Collateral Real Estate Financial Assets and Equipment Total Individually assessed allowance for credit loss Commercial and industrial $ 2,597 $ 800 $ 3,397 $ — Residential real estate: 1-to-4 family mortgage 5,332 — 5,332 169 Residential line of credit 1,109 — 1,109 5 Commercial real estate: Owner occupied 7,651 — 7,651 4 Non-owner occupied 5,610 — 5,610 — Consumer and other 132 — 132 — Total $ 22,431 $ 800 $ 23,231 $ 178 December 31, 2022 Type of Collateral Real Estate Financial Assets and Equipment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3</t>
        </is>
      </c>
    </row>
    <row r="3">
      <c r="A3" s="3" t="inlineStr">
        <is>
          <t>Real Estate [Abstract]</t>
        </is>
      </c>
      <c r="B3" s="4" t="inlineStr">
        <is>
          <t xml:space="preserve"> </t>
        </is>
      </c>
    </row>
    <row r="4">
      <c r="A4" s="4" t="inlineStr">
        <is>
          <t>Schedule of Other Real Estate Owned</t>
        </is>
      </c>
      <c r="B4" s="4" t="inlineStr">
        <is>
          <t xml:space="preserve">The following table summarizes the other real estate owned for the three months ended March 31, 2023 and 2022: Three Months Ended March 31, 2023 2022 Balance at beginning of period $ 5,794 $ 9,777 Transfers from loans 235 563 Proceeds from sale of other real estate owned (2,031) (121) Gain (loss) on sale of other real estate owned 87 (104) Write-downs and partial liquidations — (394) Balance at end of period $ 4,085 $ 9,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Information Related to Company's Leases and Lease Expense</t>
        </is>
      </c>
      <c r="B4" s="4" t="inlineStr">
        <is>
          <t xml:space="preserve">Information related to the Company's leases is presented below as of March 31, 2023 and December 31, 2022: March 31, December 31, Classification 2023 2022 Right-of-use assets: Operating leases Operating lease right-of-use assets $ 57,054 $ 60,043 Finance leases Premises and equipment, net 1,339 1,367 Total right-of-use assets $ 58,393 $ 61,410 Lease liabilities: Operating leases Operating lease liabilities $ 67,345 $ 69,754 Finance leases Borrowings 1,397 1,420 Total lease liabilities $ 68,742 $ 71,174 Weighted average remaining lease term (in years) - 11.9 12.1 Weighted average remaining lease term (in years) - 12.1 12.4 Weighted average discount rate - operating 3.21 % 3.08 % Weighted average discount rate - finance 1.76 % 1.76 % The components of total lease expense included in the consolidated statements of income were as follows: Three Months Ended March 31, Classification 2023 2022 Operating lease costs: Amortization of right-of-use asset Occupancy and equipment $ 1,815 $ 1,710 Short-term lease cost Occupancy and equipment 121 111 Variable lease cost Occupancy and equipment 298 256 Gain on lease modifications and terminations Occupancy and equipment (72) (18) Finance lease costs: Interest on lease liabilities Interest expense on borrowings 6 9 Amortization of right-of-use asset Occupancy and equipment 28 37 Sublease income Occupancy and equipment (281) (195) Total lease cost $ 1,915 $ 1,910 </t>
        </is>
      </c>
    </row>
    <row r="5">
      <c r="A5" s="4" t="inlineStr">
        <is>
          <t>Schedule of Maturity Analysis of Operating Lease Liabilities</t>
        </is>
      </c>
      <c r="B5" s="4" t="inlineStr">
        <is>
          <t xml:space="preserve">A maturity analysis of operating and finance lease liabilities and a reconciliation of undiscounted cash flows to the total lease liability as of March 31, 2023 is as follows: Operating Finance Leases Lease Lease payments due: March 31, 2024 $ 6,596 $ 89 March 31, 2025 7,956 120 March 31, 2026 7,885 121 March 31, 2027 7,715 123 March 31, 2028 7,326 125 Thereafter 45,839 977 Total undiscounted future minimum lease payments 83,317 1,555 Less: imputed interest (15,972) (158) Lease liability $ 67,345 $ 1,397 </t>
        </is>
      </c>
    </row>
    <row r="6">
      <c r="A6" s="4" t="inlineStr">
        <is>
          <t>Schedule of Maturity of Finance Lease Liabilities</t>
        </is>
      </c>
      <c r="B6" s="4" t="inlineStr">
        <is>
          <t xml:space="preserve">A maturity analysis of operating and finance lease liabilities and a reconciliation of undiscounted cash flows to the total lease liability as of March 31, 2023 is as follows: Operating Finance Leases Lease Lease payments due: March 31, 2024 $ 6,596 $ 89 March 31, 2025 7,956 120 March 31, 2026 7,885 121 March 31, 2027 7,715 123 March 31, 2028 7,326 125 Thereafter 45,839 977 Total undiscounted future minimum lease payments 83,317 1,555 Less: imputed interest (15,972) (158) Lease liability $ 67,345 $ 1,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4" t="inlineStr">
        <is>
          <t>Fair value of loan held for sale</t>
        </is>
      </c>
      <c r="B2" s="6" t="n">
        <v>82515</v>
      </c>
      <c r="C2" s="6" t="n">
        <v>139451</v>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6762626</v>
      </c>
      <c r="C5" s="5" t="n">
        <v>46737912</v>
      </c>
    </row>
    <row r="6">
      <c r="A6" s="4" t="inlineStr">
        <is>
          <t>Common stock, shares outstanding (in shares)</t>
        </is>
      </c>
      <c r="B6" s="5" t="n">
        <v>46762626</v>
      </c>
      <c r="C6" s="5" t="n">
        <v>46737912</v>
      </c>
    </row>
    <row r="7">
      <c r="A7" s="4" t="inlineStr">
        <is>
          <t xml:space="preserve"> Fair Value</t>
        </is>
      </c>
      <c r="B7" s="4" t="inlineStr">
        <is>
          <t xml:space="preserve"> </t>
        </is>
      </c>
      <c r="C7" s="4" t="inlineStr">
        <is>
          <t xml:space="preserve"> </t>
        </is>
      </c>
    </row>
    <row r="8">
      <c r="A8" s="4" t="inlineStr">
        <is>
          <t>Fair value of loan held for sale</t>
        </is>
      </c>
      <c r="B8" s="6" t="n">
        <v>61987</v>
      </c>
      <c r="C8" s="6" t="n">
        <v>113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Schedule of Changes in Mortgage Servicing Rights</t>
        </is>
      </c>
      <c r="B4" s="4" t="inlineStr">
        <is>
          <t xml:space="preserve">Changes in the Company’s mortgage servicing rights were as follows for the three months ended March 31, 2023 and 2022: Three Months Ended March 31, 2023 2022 Carrying value at beginning of period $ 168,365 $ 115,512 Capitalization 1,788 9,812 Change in fair value: Due to pay-offs/pay-downs (2,520) (4,471) Due to change in valuation inputs or assumptions (2,754) 23,822 Carrying value at end of period $ 164,879 $ 144,675 </t>
        </is>
      </c>
    </row>
    <row r="5">
      <c r="A5" s="4" t="inlineStr">
        <is>
          <t>Schedule of Servicing Income and Expense Included in Mortgage Banking Income</t>
        </is>
      </c>
      <c r="B5" s="4" t="inlineStr">
        <is>
          <t xml:space="preserve">The following table summarizes servicing income and expense, which are included in 'Mortgage banking income' and 'Other noninterest expense', respectively, within the Mortgage segment operating results for the three months ended March 31, 2023 and 2022: Three Months Ended March 31, 2023 2022 Servicing income: Servicing income $ 7,768 $ 7,429 Change in fair value of mortgage servicing rights (5,274) 19,351 Change in fair value of derivative hedging instruments 1,867 (19,098) Servicing income 4,361 7,682 Servicing expenses 1,883 2,548 Net servicing income $ 2,478 $ 5,134 </t>
        </is>
      </c>
    </row>
    <row r="6">
      <c r="A6" s="4" t="inlineStr">
        <is>
          <t>Schedule of Data and Key Economic Assumptions Related to Mortgage Servicing Rights</t>
        </is>
      </c>
      <c r="B6" s="4" t="inlineStr">
        <is>
          <t>Data and key economic assumptions related to the Company’s mortgage servicing rights as of March 31, 2023 and December 31, 2022 are as follows: March 31, December 31, 2023 2022 Unpaid principal balance $ 11,028,420 $ 11,086,582 Weighted-average prepayment speed (CPR) 5.96 % 5.55 % Estimated impact on fair value of a 10% increase $ (5,017) $ (4,886) Estimated impact on fair value of a 20% increase $ (9,695) $ (9,447) Discount rate 8.97 % 9.10 % Estimated impact on fair value of a 100 bp increase $ (7,924) $ (8,087) Estimated impact on fair value of a 200 bp increase $ (15,163) $ (15,475) Weighted-average coupon interest rate 3.35 % 3.31 % Weighted-average servicing fee (basis points) 27 27 Weighted-average remaining maturity (in months) 333 3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Reconciliation of Income Taxes Computed at the United States Federal Statutory Tax Rates to the Provision for Income Taxes</t>
        </is>
      </c>
      <c r="B4" s="4" t="inlineStr">
        <is>
          <t>The following table presents a reconciliation of income taxes for the three months ended March 31, 2023 and 2022: Three Months Ended March 31, 2023 2022 Federal taxes calculated at statutory rate $ 9,676 21.0 % $ 9,355 21.0 % Increase (decrease) resulting from: State taxes, net of federal benefit 251 0.6 % 951 2.1 % Expense (benefit) from equity based compensation 115 0.3 % (291) (0.7) % Municipal interest income, net of interest disallowance (456) (1.0) % (444) (1.0) % Bank-owned life insurance (127) (0.3) % (74) (0.2) % Section 162(m) limitation 127 0.2 % 122 0.3 % Other 111 0.2 % (306) (0.6) % Income tax expense, as reported $ 9,697 21.0 % $ 9,313 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inancial Instruments with Off-Balance Sheet Credit Risk</t>
        </is>
      </c>
      <c r="B4" s="4" t="inlineStr">
        <is>
          <t xml:space="preserve">March 31, December 31, 2023 2022 Commitments to extend credit, excluding interest rate lock commitments $ 3,341,445 $ 3,563,982 Letters of credit 68,422 71,250 Balance at end of period $ 3,409,867 $ 3,635,232 </t>
        </is>
      </c>
    </row>
    <row r="5">
      <c r="A5" s="4" t="inlineStr">
        <is>
          <t>Schedule of Allowance of Credit Losses on Unfunded Commitments</t>
        </is>
      </c>
      <c r="B5" s="4" t="inlineStr">
        <is>
          <t xml:space="preserve">The table below presents activity within the allowance for credit losses on unfunded commitments included in accrued expenses and other liabilities on the Company's consolidated balance sheets for the three months ended March 31, 2023 and 2022: Three Months Ended March 31, 2023 2022 Balance at beginning of period $ 22,969 $ 14,380 Provision for credit losses on unfunded commitments (4,506) 1,882 Balance at end of period $ 18,463 $ 16,262 </t>
        </is>
      </c>
    </row>
    <row r="6">
      <c r="A6" s="4" t="inlineStr">
        <is>
          <t>Schedule of Activity in the Repurchase Reserve</t>
        </is>
      </c>
      <c r="B6" s="4" t="inlineStr">
        <is>
          <t xml:space="preserve">The following table summarizes the activity in the repurchase reserve included in accrued expenses and other liabilities on the Company's consolidated balance sheets: Three Months Ended March 31, 2023 2022 Balance at beginning of period $ 1,621 $ 4,802 Provision for loan repurchases or indemnifications (250) (389) Losses on loans repurchased or indemnified (13) (96) Balance at end of period $ 1,358 $ 4,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s provide details on the Company’s non-designated derivative financial instruments as of the dates presented: March 31, 2023 Notional Amount Asset Liability Interest rate contracts $ 567,594 $ 36,068 $ 36,087 Forward commitments 268,000 — 691 Interest rate-lock commitments 157,213 2,640 — Futures contracts 495,500 103 — Total $ 1,488,307 $ 38,811 $ 36,778 December 31, 2022 Notional Amount Asset Liability Interest rate contracts $ 560,310 $ 45,775 $ 45,762 Forward commitments 207,000 306 — Interest rate-lock commitments 118,313 1,433 — Futures contracts 494,300 — 3,790 Total $ 1,379,923 $ 47,514 $ 49,552 The following presents a summary of the Company's designated cash flow hedges as of the dates presented: March 31, 2023 December 31, 2022 Notional Amount Estimated fair value Balance sheet location Estimated fair value Balance sheet location Interest rate swap agreements- $ 30,000 $ 988 Other assets $ 1,255 Other Assets March 31, 2023 December 31, 2022 Remaining Maturity (In Years) Receive Fixed Rate Pay Floating Rate Notional Amount Estimated fair value Notional Amount Estimated fair value Derivatives included in other liabilities: Interest rate swap 0.92 1.46% SOFR $ 100,000 $ (2,952) $ 100,000 $ (3,830) Interest rate swap 1.39 1.50% SOFR 75,000 (3,274) 75,000 (3,693) Interest rate swap 1.39 1.50% SOFR 125,000 (5,457) 125,000 (6,154) Total 1.23 1.48% $ 300,000 $ (11,683) $ 300,000 $ (13,677)</t>
        </is>
      </c>
    </row>
    <row r="5">
      <c r="A5" s="4" t="inlineStr">
        <is>
          <t>Schedule of Gains (Losses) Included in the Consolidated Statements of Income Related to Derivative Financial Instruments</t>
        </is>
      </c>
      <c r="B5" s="4" t="inlineStr">
        <is>
          <t xml:space="preserve">Gains (losses) included in the consolidated statements of income related to the Company’s non-designated derivative financial instruments were as follows: Three Months Ended March 31, 2023 2022 Included in mortgage banking income: Interest rate lock commitments $ 1,207 $ (5,446) Forward commitments (295) 37,903 Futures contracts 1,937 (16,535) Option contracts (664) 36 Total $ 2,185 $ 15,958 The following discloses the amount included in other comprehensive income (loss), net of tax, for derivative instruments designated as cash flow hedges for the periods presented: Three Months Ended March 31, 2023 2022 Amount of (loss) gain recognized in other comprehensive income (loss), net of tax (benefit) expense of $(70) and $273 $ (197) $ 774 </t>
        </is>
      </c>
    </row>
    <row r="6">
      <c r="A6" s="4" t="inlineStr">
        <is>
          <t>Schedule of Derivative Instruments in Statement of Financial Position, Fair Value</t>
        </is>
      </c>
      <c r="B6" s="4" t="inlineStr">
        <is>
          <t xml:space="preserve">The following discloses the amount of (expense) income included in interest expense on borrowings and deposits, related to these fair value hedging instruments: Three Months Ended March 31, 2023 2022 Designated fair value hedge: Interest (expense) income on deposits $ (1,508) $ 313 Interest (expense) income on borrowings (760) 162 Total $ (2,268) $ 475 </t>
        </is>
      </c>
    </row>
    <row r="7">
      <c r="A7" s="4" t="inlineStr">
        <is>
          <t>Schedule of Derivative Liabilities at Fair Value</t>
        </is>
      </c>
      <c r="B7" s="4" t="inlineStr">
        <is>
          <t>The following amounts were recorded on the balance sheet related to cumulative adjustments of fair value hedges as of the dates presented: Carrying Amount of the Hedged Item Cumulative Decrease in Fair Value Hedging Adjustment Included in the Carrying Amount of the Hedged Item Line item on the balance sheet March 31, 2023 December 31, 2022 March 31, 2023 December 31, 2022 Borrowings $ 96,146 $ 95,171 (1) $ (2,952) $ (3,830) Money market and savings deposits 196,704 196,520 (2) (8,731) (9,847) (1) The carrying value also includes unamortized subordinated debt issuance costs of $902 and $999 as of March 31, 2023 and December 31, 2022, respectively. (2) The carrying value also includes an unaccreted purchase accounting fair value premium of $5,435 and $6,367 as of March 31, 2023 and December 31, 2022, respectively.</t>
        </is>
      </c>
    </row>
    <row r="8">
      <c r="A8" s="4" t="inlineStr">
        <is>
          <t>Schedule of Offsetting Asset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in the consolidated balance sheets Gross amounts recognized Gross amounts offset in the consolidated balance sheets Net amounts presented in the consolidated balance sheets Financial instruments Financial collateral pledged Net Amount March 31, 2023 Derivative financial assets $ 35,641 $ — $ 35,641 $ 12,771 $ — $ 22,870 Derivative financial liabilities $ 18,528 $ — $ 18,528 $ 12,771 $ 5,757 $ — December 31, 2022 Derivative financial assets $ 44,273 $ — $ 44,273 $ 14,229 $ — $ 30,044 Derivative financial liabilities $ 20,251 $ — $ 20,251 $ 14,229 $ 6,022 $ — </t>
        </is>
      </c>
    </row>
    <row r="9">
      <c r="A9" s="4" t="inlineStr">
        <is>
          <t>Schedule of Offsetting Liabilities</t>
        </is>
      </c>
      <c r="B9"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in the consolidated balance sheets Gross amounts recognized Gross amounts offset in the consolidated balance sheets Net amounts presented in the consolidated balance sheets Financial instruments Financial collateral pledged Net Amount March 31, 2023 Derivative financial assets $ 35,641 $ — $ 35,641 $ 12,771 $ — $ 22,870 Derivative financial liabilities $ 18,528 $ — $ 18,528 $ 12,771 $ 5,757 $ — December 31, 2022 Derivative financial assets $ 44,273 $ — $ 44,273 $ 14,229 $ — $ 30,044 Derivative financial liabilities $ 20,251 $ — $ 20,251 $ 14,229 $ 6,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March 31, 2023 Carrying amount Level 1 Level 2 Level 3 Total Financial assets: Cash and cash equivalents $ 1,319,951 $ 1,319,951 $ — $ — $ 1,319,951 Investment securities 1,474,064 — 1,474,064 — 1,474,064 Net loans held for investment 9,227,187 — — 9,090,899 9,090,899 Loans held for sale, at fair value 61,987 — 52,477 9,510 61,987 Interest receivable 44,737 1,027 6,705 37,005 44,737 Mortgage servicing rights 164,879 — — 164,879 164,879 Derivatives 39,799 — 39,799 — 39,799 Financial liabilities: Deposits: Without stated maturities $ 9,686,045 $ 9,686,045 $ — $ — $ 9,686,045 With stated maturities 1,496,870 — 1,485,091 — 1,485,091 Securities sold under agreements to repurchase and federal funds purchased 38,130 38,130 — — 38,130 Federal Home Loan Bank advances 125,000 — 125,000 — 125,000 Subordinated debt, net 127,076 — — 120,584 120,584 Interest payable 11,834 3,731 7,704 399 11,834 Derivatives 48,461 — 48,461 — 48,461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s to repurchase and federal funds purchased 86,945 86,945 — — 86,945 Federal Home Loan Bank advances 175,000 — 175,000 — 175,000 Subordinated debt, net 126,101 — — 118,817 118,817 Interest payable 8,648 2,571 4,559 1,518 8,648 Derivatives 63,229 — 63,229 — 63,229 </t>
        </is>
      </c>
    </row>
    <row r="5">
      <c r="A5" s="4" t="inlineStr">
        <is>
          <t>Schedule of Balances and Levels of Assets Measured at Fair Value on Recurring Basis</t>
        </is>
      </c>
      <c r="B5" s="4" t="inlineStr">
        <is>
          <t xml:space="preserve">The balances and levels of the assets measured at fair value on a recurring basis at March 31, 2023 are presented in the following table: At March 31, 2023 Quoted prices Significant Significant unobservable Total Recurring valuations: Financial assets: Available-for-sale securities: U.S. government agency securities $ — $ 40,928 $ — $ 40,928 Mortgage-backed securities - residential — 1,025,388 — 1,025,388 Mortgage-backed securities - commercial — 17,723 — 17,723 Municipal securities — 270,994 — 270,994 U.S. Treasury securities — 108,823 — 108,823 Corporate securities — 7,149 — 7,149 Equity securities, at fair value — 3,059 — 3,059 Total securities $ — $ 1,474,064 $ — $ 1,474,064 Loans held for sale, at fair value $ — $ 52,477 $ 9,510 $ 61,987 Mortgage servicing rights — — 164,879 164,879 Derivatives — 39,799 — 39,799 Financial Liabilities: Derivatives — 48,461 — 48,461 The balances and levels of the assets measured at fair value on a recurring basis at December 31, 2022 are presented in the following table: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82,750 $ 30,490 $ 113,240 Mortgage servicing rights — — 168,365 168,365 Derivatives — 48,769 — 48,769 Financial Liabilities: Derivatives — 63,229 — 63,229 </t>
        </is>
      </c>
    </row>
    <row r="6">
      <c r="A6" s="4" t="inlineStr">
        <is>
          <t>Schedule of Balances and Levels of Assets Measured at Fair Value on Non-recurring Basis</t>
        </is>
      </c>
      <c r="B6" s="4" t="inlineStr">
        <is>
          <t xml:space="preserve">The balances and levels of the assets measured at fair value on a non-recurring basis at March 31, 2023 are presented in the following table: At March 31, 2023 Quoted prices Significant Significant unobservable Total Non-recurring valuations: Financial assets: Other real estate owned $ — $ — $ 224 $ 224 Collateral dependent net loans held for Residential real estate: 1-4 family mortgage $ — $ — $ 389 $ 389 Total collateral dependent loans $ — $ — $ 389 $ 389 The balances and levels of the assets measured at fair value on a non-recurring basis at December 31, 2022 are presented in the following table: At December 31, 2022 Quoted prices Significant Significant unobservable Total Non-recurring valuations: Financial assets: Other real estate owned $ — $ — $ 2,497 $ 2,497 Residential real estate: 1-4 family mortgage $ — $ — $ 366 $ 366 Commercial real estate: Non-owner occupied — — 2,494 2,494 Total collateral dependent loans $ — $ — $ 2,860 $ 2,860 </t>
        </is>
      </c>
    </row>
    <row r="7">
      <c r="A7" s="4" t="inlineStr">
        <is>
          <t>Schedule of Information About Significant Unobservable Inputs (Level 3) Used in Valuation of Assets Measured at Fair Value on Nonrecurring Basis</t>
        </is>
      </c>
      <c r="B7" s="4" t="inlineStr">
        <is>
          <t>The following tables present information as of March 31, 2023 and December 31, 2022 about significant unobservable inputs (Level 3) used in the valuation of assets measured at fair value on a nonrecurring basis: As of March 31, 2023 Financial instrument Fair Value Valuation technique Significant Range of Collateral dependent net loans $ 389 Valuation of collateral Discount for comparable sales 10%-35% Other real estate owned $ 224 Appraised value of property less costs to sell Discount for costs to sell 0%-15% As of December 31, 2022 Financial instrument Fair Value Valuation technique Significant Range of Collateral dependent loans $ 2,860 Valuation of collateral Discount for comparable sales 10%-35% Other real estate owned $ 2,497 Appraised value of property less costs to sell Discount for costs to sell 0%-15%</t>
        </is>
      </c>
    </row>
    <row r="8">
      <c r="A8" s="4" t="inlineStr">
        <is>
          <t>Schedule of Loans Held For Sale at Fair Value</t>
        </is>
      </c>
      <c r="B8" s="4" t="inlineStr">
        <is>
          <t xml:space="preserve">The following table summarizes the Company's loans held for sale as of the dates presented: March 31, December 31, 2023 2022 Loans held for sale under a fair value option: Commercial loans held for sale $ 9,510 $ 30,490 Mortgage loans held for sale 52,477 82,750 Total loans held for sale, at fair value 61,987 113,240 Loans held for sale not accounted for under a fair value option: Mortgage loans held for sale - guaranteed GNMA repurchase option 20,528 26,211 Total loans held for sale $ 82,515 $ 139,451 </t>
        </is>
      </c>
    </row>
    <row r="9">
      <c r="A9" s="4" t="inlineStr">
        <is>
          <t>Schedule of Changes in Associated with Commercial Loans Held For Sale</t>
        </is>
      </c>
      <c r="B9" s="4" t="inlineStr">
        <is>
          <t xml:space="preserve">The following tables set forth the changes in fair value associated with this portfolio for the three months ended March 31, 2023 and 2022. Three Months Ended March 31, 2023 Principal Balance Fair Value Discount Fair Value Carrying value at beginning of period $ 34,357 $ (3,867) $ 30,490 Change in fair value: Pay-downs and pay-offs (21,890) — (21,890) Changes in valuation included in other noninterest income — 910 910 Carrying value at end of period $ 12,467 $ (2,957) $ 9,510 Three Months Ended March 31, 2022 Principal balance Fair Value discount Fair Value Carrying value at beginning of period $ 86,762 $ (7,463) $ 79,299 Change in fair value: Pay-downs and pay-offs (946) — (946) Changes in valuation included in other noninterest income — (174) (174) Carrying value at end of period $ 85,816 $ (7,637) $ 78,179 </t>
        </is>
      </c>
    </row>
    <row r="10">
      <c r="A10" s="4" t="inlineStr">
        <is>
          <t>Schedule of Differences between Fair Value and Principal Balance for Loans Held for Sale Measured at Fair Value</t>
        </is>
      </c>
      <c r="B10" s="4" t="inlineStr">
        <is>
          <t>The following table summarizes the differences between the fair value and the principal balance for loans held for sale and nonaccrual loans measured at fair value as of March 31, 2023 and December 31, 2022: March 31, 2023 Aggregate Aggregate Unpaid Principal Balance Difference Mortgage loans held for sale measured at fair value $ 52,477 $ 51,298 $ 1,179 Commercial loans held for sale measured at fair value 232 236 (4) Nonaccrual commercial loans held for sale 9,278 12,231 (2,953) December 31, 2022 Aggregate Aggregate Unpaid Principal Balance Difference Mortgage loans held for sale measured at fair value $ 82,750 $ 81,520 $ 1,230 Commercial loans held for sale measured at fair value 21,201 22,126 (925) Nonaccrual commercial loans held for sale 9,289 12,231 (2,9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Direct-to-Consumer Channel Volume</t>
        </is>
      </c>
      <c r="B4" s="4" t="inlineStr">
        <is>
          <t xml:space="preserve">nterest rate lock commitment volume and sales volume included in the Mortgage segment are as follows for the periods indicated: Three Months Ended March 31, 2023 2022 Interest rate lock commitment volume by delivery channel: Direct-to-consumer $ — $ 568,092 Retail 375,042 741,015 Total $ 375,042 $ 1,309,107 Mortgage loan sales $ 332,307 $ 1,284,482 </t>
        </is>
      </c>
    </row>
    <row r="5">
      <c r="A5" s="4" t="inlineStr">
        <is>
          <t>Schedule of Segment Financial Information</t>
        </is>
      </c>
      <c r="B5" s="4" t="inlineStr">
        <is>
          <t xml:space="preserve">he following tables provide segment financial information for the periods indicated: Three Months Ended March 31, 2023 Banking (3) Mortgage Consolidated Net interest income $ 103,660 $ — $ 103,660 Provisions for credit losses (1) 491 — 491 Mortgage banking income (2) — 15,493 15,493 Change in fair value of mortgage servicing rights, net of hedging (2) — (3,407) (3,407) Other noninterest income 11,493 (230) 11,263 Depreciation and amortization 2,049 179 2,228 Amortization of intangibles 990 — 990 Other noninterest expense 65,311 11,911 77,222 Income (loss) before income taxes $ 46,312 $ (234) $ 46,078 Income tax expense 9,697 Net income applicable to FB Financial Corporation and noncontrolling interest 36,381 Net income applicable to noncontrolling interest (3) — Net income applicable to FB Financial Corporation $ 36,381 Total assets $ 12,530,039 $ 571,108 $ 13,101,147 Goodwill 242,561 — 242,561 (1) Includes $4,997 in provision for credit losses on loans and $(4,506) in provision for credit losses on unfunded commitments. (2) Change in fair value of mortgage servicing rights, net of hedging is included in mortgage banking income in the Company's consolidated statements of income. (3) Banking segment includes noncontrolling interest. Three Months Ended March 31, 2022 Banking (3) Mortgage Consolidated Net interest income $ 88,184 $ (2) $ 88,182 Provisions for credit losses (1) (4,247) — (4,247) Mortgage banking income (2) — 29,278 29,278 Change in fair value of mortgage servicing rights, net of hedging (2) — 253 253 Other noninterest income 11,983 (122) 11,861 Depreciation and amortization 1,710 326 2,036 Amortization of intangibles 1,244 — 1,244 Other noninterest expense 56,630 29,362 85,992 Income (loss) before income taxes $ 44,830 $ (281) $ 44,549 Income tax expense 9,313 Net income applicable to FB Financial Corporation and noncontrolling interest 35,236 Net income applicable to noncontrolling interest (3) — Net income applicable to FB Financial Corporation $ 35,236 Total assets $ 11,890,847 $ 783,344 $ 12,674,191 Goodwill 242,561 — 242,561 (1) Includes $(6,129) in provision for credit losses on loans and $1,882 in provision for credit losses on unfunded commitments. (2) Change in fair value of mortgage servicing rights, net of hedging is included in mortgage banking income in the Company's consolidated statements of income. (3) Banking segment includes noncontrolling interes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Actual and required capital amounts and ratios are included below as of the dates indicated. As of March 31, 2023 Actual Minimum Capital To be well capitalized Amount Ratio Amount Ratio Amount Ratio Total Capital (to risk-weighted assets) FB Financial Corporation $ 1,557,049 13.6 % $ 1,205,137 10.5 % N/A N/A FirstBank 1,524,500 13.3 % 1,204,213 10.5 % $ 1,146,869 10.0 % Tier 1 Capital (to risk-weighted assets) FB Financial Corporation $ 1,331,158 11.6 % $ 975,587 8.5 % N/A N/A FirstBank 1,298,609 11.3 % 974,839 8.5 % $ 917,495 8.0 % Tier 1 Capital (to average assets) FB Financial Corporation $ 1,331,158 10.4 % $ 512,344 4.0 % N/A N/A FirstBank 1,298,609 10.2 % 511,666 4.0 % $ 639,583 5.0 % Common Equity Tier 1 Capital (to risk-weighted assets) FB Financial Corporation $ 1,301,158 11.3 % $ 803,424 7.0 % N/A N/A FirstBank 1,298,609 11.3 % 802,808 7.0 % $ 745,465 6.5 % As of December 31, 2022 Actual Minimum Capital To be well capitalized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changes in restricted stock units for the three months ended March 31, 2023. Restricted Stock Weighted Balance at beginning of period (unvested) 365,155 $ 39.02 Granted 144,578 37.17 Vested (134,601) 34.11 Forfeited (1,428) 43.62 Balance at end of period (unvested) 373,704 $ 39.05 </t>
        </is>
      </c>
    </row>
    <row r="5">
      <c r="A5" s="4" t="inlineStr">
        <is>
          <t>Schedule of Changes in Performance Stock Units</t>
        </is>
      </c>
      <c r="B5" s="4" t="inlineStr">
        <is>
          <t>The following table summarizes information about the changes in PSUs as of and for the three months ended March 31, 2023. Performance Stock Weighted Balance at beginning of period (unvested) 161,667 $ 41.73 Granted 86,010 37.17 Performance adjustment (1) 44,319 37.17 Vested (90,583) 36.21 Forfeited or expired (1,153) 44.25 Balance at end of period (unvested) 200,260 $ 40.98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t>
        </is>
      </c>
    </row>
    <row r="6">
      <c r="A6" s="4" t="inlineStr">
        <is>
          <t>Share-Based Payment Arrangement, Performance Shares, Activity</t>
        </is>
      </c>
      <c r="B6" s="4" t="inlineStr">
        <is>
          <t>The following table summarizes data related to the Company's outstanding PSUs as of March 31, 2023: Grant Year Grant Price Vest Year PSUs Outstanding 2021 (1) $ 43.20 2024 54,922 2022 (2) $ 44.44 2025 59,328 2023 (2) $ 37.17 2026 86,010 (1) Vesting factor will be either at 0%, 25%, 100%, or 200% of PSUs outstanding based on the Company's performance relative to a predefined peer group over a fixed three (2) Vesting factor will be interpolated between 0% and 200% of PSUs outstanding based on the Company's performance relative to a predefined peer group over a fixed thre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Loans Analysis to Executive Officers, Certain Management, Bank Directors and Related Interests</t>
        </is>
      </c>
      <c r="B4" s="4" t="inlineStr">
        <is>
          <t xml:space="preserve">An analysis of loans to executive officers, certain management, and directors of the Bank and their related interests is presented below: Loans outstanding at January 1, 2023 $ 82,559 New loans and advances 23,098 Repayments (2,365) Loans outstanding at March 31, 2023 $ 103,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1" customWidth="1" min="2" max="2"/>
    <col width="22" customWidth="1" min="3" max="3"/>
  </cols>
  <sheetData>
    <row r="1">
      <c r="A1" s="1" t="inlineStr">
        <is>
          <t>Basis of Presentation - Narrative (Details) $ in Thousands</t>
        </is>
      </c>
      <c r="B1" s="2" t="inlineStr">
        <is>
          <t>Mar. 31, 2023 branch</t>
        </is>
      </c>
      <c r="C1" s="2" t="inlineStr">
        <is>
          <t>Dec. 31, 2022 USD ($)</t>
        </is>
      </c>
    </row>
    <row r="2">
      <c r="A2" s="3" t="inlineStr">
        <is>
          <t>Accounting Policies [Abstract]</t>
        </is>
      </c>
      <c r="B2" s="4" t="inlineStr">
        <is>
          <t xml:space="preserve"> </t>
        </is>
      </c>
      <c r="C2" s="4" t="inlineStr">
        <is>
          <t xml:space="preserve"> </t>
        </is>
      </c>
    </row>
    <row r="3">
      <c r="A3" s="4" t="inlineStr">
        <is>
          <t>Number of full-service branches | branch</t>
        </is>
      </c>
      <c r="B3" s="5" t="n">
        <v>82</v>
      </c>
      <c r="C3" s="4" t="inlineStr">
        <is>
          <t xml:space="preserve"> </t>
        </is>
      </c>
    </row>
    <row r="4">
      <c r="A4" s="4" t="inlineStr">
        <is>
          <t>Recorded investment in TDRs | $</t>
        </is>
      </c>
      <c r="B4" s="4" t="inlineStr">
        <is>
          <t xml:space="preserve"> </t>
        </is>
      </c>
      <c r="C4" s="6" t="n">
        <v>13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40356</v>
      </c>
      <c r="C4" s="6" t="n">
        <v>86864</v>
      </c>
    </row>
    <row r="5">
      <c r="A5" s="3" t="inlineStr">
        <is>
          <t>Interest on securities</t>
        </is>
      </c>
      <c r="B5" s="4" t="inlineStr">
        <is>
          <t xml:space="preserve"> </t>
        </is>
      </c>
      <c r="C5" s="4" t="inlineStr">
        <is>
          <t xml:space="preserve"> </t>
        </is>
      </c>
    </row>
    <row r="6">
      <c r="A6" s="4" t="inlineStr">
        <is>
          <t>Taxable</t>
        </is>
      </c>
      <c r="B6" s="5" t="n">
        <v>6570</v>
      </c>
      <c r="C6" s="5" t="n">
        <v>5420</v>
      </c>
    </row>
    <row r="7">
      <c r="A7" s="4" t="inlineStr">
        <is>
          <t>Tax-exempt</t>
        </is>
      </c>
      <c r="B7" s="5" t="n">
        <v>1804</v>
      </c>
      <c r="C7" s="5" t="n">
        <v>1866</v>
      </c>
    </row>
    <row r="8">
      <c r="A8" s="4" t="inlineStr">
        <is>
          <t>Other</t>
        </is>
      </c>
      <c r="B8" s="5" t="n">
        <v>10750</v>
      </c>
      <c r="C8" s="5" t="n">
        <v>977</v>
      </c>
    </row>
    <row r="9">
      <c r="A9" s="4" t="inlineStr">
        <is>
          <t>Total interest income</t>
        </is>
      </c>
      <c r="B9" s="5" t="n">
        <v>159480</v>
      </c>
      <c r="C9" s="5" t="n">
        <v>95127</v>
      </c>
    </row>
    <row r="10">
      <c r="A10" s="3" t="inlineStr">
        <is>
          <t>Interest expense:</t>
        </is>
      </c>
      <c r="B10" s="4" t="inlineStr">
        <is>
          <t xml:space="preserve"> </t>
        </is>
      </c>
      <c r="C10" s="4" t="inlineStr">
        <is>
          <t xml:space="preserve"> </t>
        </is>
      </c>
    </row>
    <row r="11">
      <c r="A11" s="4" t="inlineStr">
        <is>
          <t>Interest (expense) income on deposits</t>
        </is>
      </c>
      <c r="B11" s="5" t="n">
        <v>52863</v>
      </c>
      <c r="C11" s="5" t="n">
        <v>5462</v>
      </c>
    </row>
    <row r="12">
      <c r="A12" s="4" t="inlineStr">
        <is>
          <t>Interest (expense) income on borrowings</t>
        </is>
      </c>
      <c r="B12" s="5" t="n">
        <v>2957</v>
      </c>
      <c r="C12" s="5" t="n">
        <v>1483</v>
      </c>
    </row>
    <row r="13">
      <c r="A13" s="4" t="inlineStr">
        <is>
          <t>Total interest expense</t>
        </is>
      </c>
      <c r="B13" s="5" t="n">
        <v>55820</v>
      </c>
      <c r="C13" s="5" t="n">
        <v>6945</v>
      </c>
    </row>
    <row r="14">
      <c r="A14" s="4" t="inlineStr">
        <is>
          <t>Net interest income</t>
        </is>
      </c>
      <c r="B14" s="5" t="n">
        <v>103660</v>
      </c>
      <c r="C14" s="5" t="n">
        <v>88182</v>
      </c>
    </row>
    <row r="15">
      <c r="A15" s="4" t="inlineStr">
        <is>
          <t>Provision for credit losses</t>
        </is>
      </c>
      <c r="B15" s="5" t="n">
        <v>4997</v>
      </c>
      <c r="C15" s="5" t="n">
        <v>-6129</v>
      </c>
    </row>
    <row r="16">
      <c r="A16" s="4" t="inlineStr">
        <is>
          <t>Provision for credit losses on unfunded commitments</t>
        </is>
      </c>
      <c r="B16" s="5" t="n">
        <v>-4506</v>
      </c>
      <c r="C16" s="5" t="n">
        <v>1882</v>
      </c>
    </row>
    <row r="17">
      <c r="A17" s="4" t="inlineStr">
        <is>
          <t>Net interest income after provisions for credit losses</t>
        </is>
      </c>
      <c r="B17" s="5" t="n">
        <v>103169</v>
      </c>
      <c r="C17" s="5" t="n">
        <v>92429</v>
      </c>
    </row>
    <row r="18">
      <c r="A18" s="3" t="inlineStr">
        <is>
          <t>Noninterest income:</t>
        </is>
      </c>
      <c r="B18" s="4" t="inlineStr">
        <is>
          <t xml:space="preserve"> </t>
        </is>
      </c>
      <c r="C18" s="4" t="inlineStr">
        <is>
          <t xml:space="preserve"> </t>
        </is>
      </c>
    </row>
    <row r="19">
      <c r="A19" s="4" t="inlineStr">
        <is>
          <t>Gain (loss) from securities, net</t>
        </is>
      </c>
      <c r="B19" s="5" t="n">
        <v>69</v>
      </c>
      <c r="C19" s="5" t="n">
        <v>-152</v>
      </c>
    </row>
    <row r="20">
      <c r="A20" s="4" t="inlineStr">
        <is>
          <t>Loss on sales or write-downs of other real estate owned and other assets</t>
        </is>
      </c>
      <c r="B20" s="5" t="n">
        <v>-183</v>
      </c>
      <c r="C20" s="5" t="n">
        <v>-434</v>
      </c>
    </row>
    <row r="21">
      <c r="A21" s="4" t="inlineStr">
        <is>
          <t>Other income</t>
        </is>
      </c>
      <c r="B21" s="5" t="n">
        <v>3550</v>
      </c>
      <c r="C21" s="5" t="n">
        <v>2314</v>
      </c>
    </row>
    <row r="22">
      <c r="A22" s="4" t="inlineStr">
        <is>
          <t>Total noninterest income</t>
        </is>
      </c>
      <c r="B22" s="5" t="n">
        <v>23349</v>
      </c>
      <c r="C22" s="5" t="n">
        <v>41392</v>
      </c>
    </row>
    <row r="23">
      <c r="A23" s="3" t="inlineStr">
        <is>
          <t>Noninterest expenses:</t>
        </is>
      </c>
      <c r="B23" s="4" t="inlineStr">
        <is>
          <t xml:space="preserve"> </t>
        </is>
      </c>
      <c r="C23" s="4" t="inlineStr">
        <is>
          <t xml:space="preserve"> </t>
        </is>
      </c>
    </row>
    <row r="24">
      <c r="A24" s="4" t="inlineStr">
        <is>
          <t>Salaries, commissions and employee benefits</t>
        </is>
      </c>
      <c r="B24" s="5" t="n">
        <v>48788</v>
      </c>
      <c r="C24" s="5" t="n">
        <v>59443</v>
      </c>
    </row>
    <row r="25">
      <c r="A25" s="4" t="inlineStr">
        <is>
          <t>Occupancy and equipment expense</t>
        </is>
      </c>
      <c r="B25" s="5" t="n">
        <v>5909</v>
      </c>
      <c r="C25" s="5" t="n">
        <v>5403</v>
      </c>
    </row>
    <row r="26">
      <c r="A26" s="4" t="inlineStr">
        <is>
          <t>Legal and professional fees</t>
        </is>
      </c>
      <c r="B26" s="5" t="n">
        <v>3108</v>
      </c>
      <c r="C26" s="5" t="n">
        <v>2607</v>
      </c>
    </row>
    <row r="27">
      <c r="A27" s="4" t="inlineStr">
        <is>
          <t>Data processing</t>
        </is>
      </c>
      <c r="B27" s="5" t="n">
        <v>2113</v>
      </c>
      <c r="C27" s="5" t="n">
        <v>2481</v>
      </c>
    </row>
    <row r="28">
      <c r="A28" s="4" t="inlineStr">
        <is>
          <t>Amortization of core deposit and other intangibles</t>
        </is>
      </c>
      <c r="B28" s="5" t="n">
        <v>990</v>
      </c>
      <c r="C28" s="5" t="n">
        <v>1244</v>
      </c>
    </row>
    <row r="29">
      <c r="A29" s="4" t="inlineStr">
        <is>
          <t>Advertising</t>
        </is>
      </c>
      <c r="B29" s="5" t="n">
        <v>2133</v>
      </c>
      <c r="C29" s="5" t="n">
        <v>4033</v>
      </c>
    </row>
    <row r="30">
      <c r="A30" s="4" t="inlineStr">
        <is>
          <t>Other expense</t>
        </is>
      </c>
      <c r="B30" s="5" t="n">
        <v>17399</v>
      </c>
      <c r="C30" s="5" t="n">
        <v>14061</v>
      </c>
    </row>
    <row r="31">
      <c r="A31" s="4" t="inlineStr">
        <is>
          <t>Total noninterest expense</t>
        </is>
      </c>
      <c r="B31" s="5" t="n">
        <v>80440</v>
      </c>
      <c r="C31" s="5" t="n">
        <v>89272</v>
      </c>
    </row>
    <row r="32">
      <c r="A32" s="4" t="inlineStr">
        <is>
          <t>Income before income taxes</t>
        </is>
      </c>
      <c r="B32" s="5" t="n">
        <v>46078</v>
      </c>
      <c r="C32" s="5" t="n">
        <v>44549</v>
      </c>
    </row>
    <row r="33">
      <c r="A33" s="4" t="inlineStr">
        <is>
          <t>Income tax expense</t>
        </is>
      </c>
      <c r="B33" s="5" t="n">
        <v>9697</v>
      </c>
      <c r="C33" s="5" t="n">
        <v>9313</v>
      </c>
    </row>
    <row r="34">
      <c r="A34" s="4" t="inlineStr">
        <is>
          <t>Net income applicable to FB Financial Corporation and noncontrolling interest</t>
        </is>
      </c>
      <c r="B34" s="5" t="n">
        <v>36381</v>
      </c>
      <c r="C34" s="5" t="n">
        <v>35236</v>
      </c>
    </row>
    <row r="35">
      <c r="A35" s="4" t="inlineStr">
        <is>
          <t>Net income applicable to noncontrolling interest</t>
        </is>
      </c>
      <c r="B35" s="5" t="n">
        <v>0</v>
      </c>
      <c r="C35" s="5" t="n">
        <v>0</v>
      </c>
    </row>
    <row r="36">
      <c r="A36" s="4" t="inlineStr">
        <is>
          <t>Net income applicable to FB Financial Corporation</t>
        </is>
      </c>
      <c r="B36" s="6" t="n">
        <v>36381</v>
      </c>
      <c r="C36" s="6" t="n">
        <v>35236</v>
      </c>
    </row>
    <row r="37">
      <c r="A37" s="3" t="inlineStr">
        <is>
          <t>Earnings per common share</t>
        </is>
      </c>
      <c r="B37" s="4" t="inlineStr">
        <is>
          <t xml:space="preserve"> </t>
        </is>
      </c>
      <c r="C37" s="4" t="inlineStr">
        <is>
          <t xml:space="preserve"> </t>
        </is>
      </c>
    </row>
    <row r="38">
      <c r="A38" s="4" t="inlineStr">
        <is>
          <t>Basic (in dollars per share)</t>
        </is>
      </c>
      <c r="B38" s="7" t="n">
        <v>0.78</v>
      </c>
      <c r="C38" s="7" t="n">
        <v>0.74</v>
      </c>
    </row>
    <row r="39">
      <c r="A39" s="4" t="inlineStr">
        <is>
          <t>Diluted (in dollars per share)</t>
        </is>
      </c>
      <c r="B39" s="7" t="n">
        <v>0.78</v>
      </c>
      <c r="C39" s="7" t="n">
        <v>0.74</v>
      </c>
    </row>
    <row r="40">
      <c r="A40" s="4" t="inlineStr">
        <is>
          <t>Mortgage banking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Mortgage banking income, service charges on deposit accounts, ATM and interchange fees, investment services and trust income</t>
        </is>
      </c>
      <c r="B42" s="6" t="n">
        <v>12086</v>
      </c>
      <c r="C42" s="6" t="n">
        <v>29531</v>
      </c>
    </row>
    <row r="43">
      <c r="A43" s="4" t="inlineStr">
        <is>
          <t>Service charg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Mortgage banking income, service charges on deposit accounts, ATM and interchange fees, investment services and trust income</t>
        </is>
      </c>
      <c r="B45" s="5" t="n">
        <v>3053</v>
      </c>
      <c r="C45" s="5" t="n">
        <v>2914</v>
      </c>
    </row>
    <row r="46">
      <c r="A46" s="4" t="inlineStr">
        <is>
          <t>ATM and interchange fe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Mortgage banking income, service charges on deposit accounts, ATM and interchange fees, investment services and trust income</t>
        </is>
      </c>
      <c r="B48" s="5" t="n">
        <v>2396</v>
      </c>
      <c r="C48" s="5" t="n">
        <v>5087</v>
      </c>
    </row>
    <row r="49">
      <c r="A49" s="4" t="inlineStr">
        <is>
          <t>Investment services and trust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Mortgage banking income, service charges on deposit accounts, ATM and interchange fees, investment services and trust income</t>
        </is>
      </c>
      <c r="B51" s="6" t="n">
        <v>2378</v>
      </c>
      <c r="C51" s="6" t="n">
        <v>2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Basic and Diluted Earnings Per Common Share Calculation (Details) - USD ($) $ / shares in Units, $ in Thousands</t>
        </is>
      </c>
      <c r="B1" s="2" t="inlineStr">
        <is>
          <t>3 Months Ended</t>
        </is>
      </c>
    </row>
    <row r="2">
      <c r="B2" s="2" t="inlineStr">
        <is>
          <t>Mar. 31, 2023</t>
        </is>
      </c>
      <c r="C2" s="2" t="inlineStr">
        <is>
          <t>Mar. 31, 2022</t>
        </is>
      </c>
    </row>
    <row r="3">
      <c r="A3" s="3" t="inlineStr">
        <is>
          <t>Basic earnings per common share:</t>
        </is>
      </c>
      <c r="B3" s="4" t="inlineStr">
        <is>
          <t xml:space="preserve"> </t>
        </is>
      </c>
      <c r="C3" s="4" t="inlineStr">
        <is>
          <t xml:space="preserve"> </t>
        </is>
      </c>
    </row>
    <row r="4">
      <c r="A4" s="4" t="inlineStr">
        <is>
          <t>Net income applicable to FB Financial Corporation</t>
        </is>
      </c>
      <c r="B4" s="6" t="n">
        <v>36381</v>
      </c>
      <c r="C4" s="6" t="n">
        <v>35236</v>
      </c>
    </row>
    <row r="5">
      <c r="A5" s="4" t="inlineStr">
        <is>
          <t>Dividends paid on and undistributed earnings allocated to participating securities</t>
        </is>
      </c>
      <c r="B5" s="5" t="n">
        <v>0</v>
      </c>
      <c r="C5" s="5" t="n">
        <v>0</v>
      </c>
    </row>
    <row r="6">
      <c r="A6" s="4" t="inlineStr">
        <is>
          <t>Earnings available to common shareholders</t>
        </is>
      </c>
      <c r="B6" s="6" t="n">
        <v>36381</v>
      </c>
      <c r="C6" s="6" t="n">
        <v>35236</v>
      </c>
    </row>
    <row r="7">
      <c r="A7" s="4" t="inlineStr">
        <is>
          <t>Weighted average basic shares outstanding (in shares)</t>
        </is>
      </c>
      <c r="B7" s="5" t="n">
        <v>46679618</v>
      </c>
      <c r="C7" s="5" t="n">
        <v>47530520</v>
      </c>
    </row>
    <row r="8">
      <c r="A8" s="4" t="inlineStr">
        <is>
          <t>Basic earnings (loss) per common share (in dollars per share)</t>
        </is>
      </c>
      <c r="B8" s="7" t="n">
        <v>0.78</v>
      </c>
      <c r="C8" s="7" t="n">
        <v>0.74</v>
      </c>
    </row>
    <row r="9">
      <c r="A9" s="3" t="inlineStr">
        <is>
          <t>Diluted earnings per common share:</t>
        </is>
      </c>
      <c r="B9" s="4" t="inlineStr">
        <is>
          <t xml:space="preserve"> </t>
        </is>
      </c>
      <c r="C9" s="4" t="inlineStr">
        <is>
          <t xml:space="preserve"> </t>
        </is>
      </c>
    </row>
    <row r="10">
      <c r="A10" s="4" t="inlineStr">
        <is>
          <t>Earnings available to common shareholders</t>
        </is>
      </c>
      <c r="B10" s="6" t="n">
        <v>36381</v>
      </c>
      <c r="C10" s="6" t="n">
        <v>35236</v>
      </c>
    </row>
    <row r="11">
      <c r="A11" s="4" t="inlineStr">
        <is>
          <t>Weighted average basic shares outstanding (in shares)</t>
        </is>
      </c>
      <c r="B11" s="5" t="n">
        <v>46679618</v>
      </c>
      <c r="C11" s="5" t="n">
        <v>47530520</v>
      </c>
    </row>
    <row r="12">
      <c r="A12" s="4" t="inlineStr">
        <is>
          <t>Weighted average diluted shares contingently issuable (in shares)</t>
        </is>
      </c>
      <c r="B12" s="5" t="n">
        <v>85536</v>
      </c>
      <c r="C12" s="5" t="n">
        <v>193382</v>
      </c>
    </row>
    <row r="13">
      <c r="A13" s="4" t="inlineStr">
        <is>
          <t>Weighted average diluted shares outstanding (in shares)</t>
        </is>
      </c>
      <c r="B13" s="5" t="n">
        <v>46765154</v>
      </c>
      <c r="C13" s="5" t="n">
        <v>47723902</v>
      </c>
    </row>
    <row r="14">
      <c r="A14" s="4" t="inlineStr">
        <is>
          <t>Diluted (loss) earnings per common share (in dollars per share)</t>
        </is>
      </c>
      <c r="B14" s="7" t="n">
        <v>0.78</v>
      </c>
      <c r="C14" s="7" t="n">
        <v>0.74</v>
      </c>
    </row>
    <row r="15">
      <c r="A15" s="4" t="inlineStr">
        <is>
          <t>Restricted Stock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Restricted stock units outstanding considered to be antidilutive (in shares)</t>
        </is>
      </c>
      <c r="B17" s="5" t="n">
        <v>159946</v>
      </c>
      <c r="C17" s="5" t="n">
        <v>1237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ummary of Amortized Cost and Fair Value of Securities (Details) - USD ($)</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6" t="n">
        <v>1678270000</v>
      </c>
      <c r="C3" s="6" t="n">
        <v>1705574000</v>
      </c>
    </row>
    <row r="4">
      <c r="A4" s="4" t="inlineStr">
        <is>
          <t>Gross unrealized gains</t>
        </is>
      </c>
      <c r="B4" s="5" t="n">
        <v>967000</v>
      </c>
      <c r="C4" s="5" t="n">
        <v>458000</v>
      </c>
    </row>
    <row r="5">
      <c r="A5" s="4" t="inlineStr">
        <is>
          <t>Gross unrealized losses</t>
        </is>
      </c>
      <c r="B5" s="5" t="n">
        <v>-208232000</v>
      </c>
      <c r="C5" s="5" t="n">
        <v>-234846000</v>
      </c>
    </row>
    <row r="6">
      <c r="A6" s="4" t="inlineStr">
        <is>
          <t>Allowance for credit losses for investments</t>
        </is>
      </c>
      <c r="B6" s="5" t="n">
        <v>0</v>
      </c>
      <c r="C6" s="5" t="n">
        <v>0</v>
      </c>
    </row>
    <row r="7">
      <c r="A7" s="4" t="inlineStr">
        <is>
          <t>Fair Value</t>
        </is>
      </c>
      <c r="B7" s="5" t="n">
        <v>1471005000</v>
      </c>
      <c r="C7" s="5" t="n">
        <v>1471186000</v>
      </c>
    </row>
    <row r="8">
      <c r="A8" s="4" t="inlineStr">
        <is>
          <t>U.S. government agency securit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5" t="n">
        <v>45176000</v>
      </c>
      <c r="C10" s="5" t="n">
        <v>45167000</v>
      </c>
    </row>
    <row r="11">
      <c r="A11" s="4" t="inlineStr">
        <is>
          <t>Gross unrealized gains</t>
        </is>
      </c>
      <c r="B11" s="5" t="n">
        <v>0</v>
      </c>
      <c r="C11" s="5" t="n">
        <v>0</v>
      </c>
    </row>
    <row r="12">
      <c r="A12" s="4" t="inlineStr">
        <is>
          <t>Gross unrealized losses</t>
        </is>
      </c>
      <c r="B12" s="5" t="n">
        <v>-4248000</v>
      </c>
      <c r="C12" s="5" t="n">
        <v>-5105000</v>
      </c>
    </row>
    <row r="13">
      <c r="A13" s="4" t="inlineStr">
        <is>
          <t>Allowance for credit losses for investments</t>
        </is>
      </c>
      <c r="B13" s="5" t="n">
        <v>0</v>
      </c>
      <c r="C13" s="5" t="n">
        <v>0</v>
      </c>
    </row>
    <row r="14">
      <c r="A14" s="4" t="inlineStr">
        <is>
          <t>Fair Value</t>
        </is>
      </c>
      <c r="B14" s="5" t="n">
        <v>40928000</v>
      </c>
      <c r="C14" s="5" t="n">
        <v>40062000</v>
      </c>
    </row>
    <row r="15">
      <c r="A15" s="4" t="inlineStr">
        <is>
          <t>Mortgage-backed securities -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5" t="n">
        <v>1197702000</v>
      </c>
      <c r="C17" s="5" t="n">
        <v>1224522000</v>
      </c>
    </row>
    <row r="18">
      <c r="A18" s="4" t="inlineStr">
        <is>
          <t>Gross unrealized gains</t>
        </is>
      </c>
      <c r="B18" s="5" t="n">
        <v>0</v>
      </c>
      <c r="C18" s="5" t="n">
        <v>0</v>
      </c>
    </row>
    <row r="19">
      <c r="A19" s="4" t="inlineStr">
        <is>
          <t>Gross unrealized losses</t>
        </is>
      </c>
      <c r="B19" s="5" t="n">
        <v>-172314000</v>
      </c>
      <c r="C19" s="5" t="n">
        <v>-190329000</v>
      </c>
    </row>
    <row r="20">
      <c r="A20" s="4" t="inlineStr">
        <is>
          <t>Allowance for credit losses for investments</t>
        </is>
      </c>
      <c r="B20" s="5" t="n">
        <v>0</v>
      </c>
      <c r="C20" s="5" t="n">
        <v>0</v>
      </c>
    </row>
    <row r="21">
      <c r="A21" s="4" t="inlineStr">
        <is>
          <t>Fair Value</t>
        </is>
      </c>
      <c r="B21" s="5" t="n">
        <v>1025388000</v>
      </c>
      <c r="C21" s="5" t="n">
        <v>1034193000</v>
      </c>
    </row>
    <row r="22">
      <c r="A22" s="4" t="inlineStr">
        <is>
          <t>Mortgage-backed securities - commercial</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5" t="n">
        <v>18979000</v>
      </c>
      <c r="C24" s="5" t="n">
        <v>19209000</v>
      </c>
    </row>
    <row r="25">
      <c r="A25" s="4" t="inlineStr">
        <is>
          <t>Gross unrealized gains</t>
        </is>
      </c>
      <c r="B25" s="5" t="n">
        <v>0</v>
      </c>
      <c r="C25" s="5" t="n">
        <v>0</v>
      </c>
    </row>
    <row r="26">
      <c r="A26" s="4" t="inlineStr">
        <is>
          <t>Gross unrealized losses</t>
        </is>
      </c>
      <c r="B26" s="5" t="n">
        <v>-1256000</v>
      </c>
      <c r="C26" s="5" t="n">
        <v>-1565000</v>
      </c>
    </row>
    <row r="27">
      <c r="A27" s="4" t="inlineStr">
        <is>
          <t>Allowance for credit losses for investments</t>
        </is>
      </c>
      <c r="B27" s="5" t="n">
        <v>0</v>
      </c>
      <c r="C27" s="5" t="n">
        <v>0</v>
      </c>
    </row>
    <row r="28">
      <c r="A28" s="4" t="inlineStr">
        <is>
          <t>Fair Value</t>
        </is>
      </c>
      <c r="B28" s="5" t="n">
        <v>17723000</v>
      </c>
      <c r="C28" s="5" t="n">
        <v>17644000</v>
      </c>
    </row>
    <row r="29">
      <c r="A29" s="4" t="inlineStr">
        <is>
          <t>Municipal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t>
        </is>
      </c>
      <c r="B31" s="5" t="n">
        <v>295010000</v>
      </c>
      <c r="C31" s="5" t="n">
        <v>295375000</v>
      </c>
    </row>
    <row r="32">
      <c r="A32" s="4" t="inlineStr">
        <is>
          <t>Gross unrealized gains</t>
        </is>
      </c>
      <c r="B32" s="5" t="n">
        <v>967000</v>
      </c>
      <c r="C32" s="5" t="n">
        <v>458000</v>
      </c>
    </row>
    <row r="33">
      <c r="A33" s="4" t="inlineStr">
        <is>
          <t>Gross unrealized losses</t>
        </is>
      </c>
      <c r="B33" s="5" t="n">
        <v>-24983000</v>
      </c>
      <c r="C33" s="5" t="n">
        <v>-31413000</v>
      </c>
    </row>
    <row r="34">
      <c r="A34" s="4" t="inlineStr">
        <is>
          <t>Allowance for credit losses for investments</t>
        </is>
      </c>
      <c r="B34" s="5" t="n">
        <v>0</v>
      </c>
      <c r="C34" s="5" t="n">
        <v>0</v>
      </c>
    </row>
    <row r="35">
      <c r="A35" s="4" t="inlineStr">
        <is>
          <t>Fair Value</t>
        </is>
      </c>
      <c r="B35" s="5" t="n">
        <v>270994000</v>
      </c>
      <c r="C35" s="5" t="n">
        <v>264420000</v>
      </c>
    </row>
    <row r="36">
      <c r="A36" s="4" t="inlineStr">
        <is>
          <t>U.S. Treasury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5" t="n">
        <v>113403000</v>
      </c>
      <c r="C38" s="5" t="n">
        <v>113301000</v>
      </c>
    </row>
    <row r="39">
      <c r="A39" s="4" t="inlineStr">
        <is>
          <t>Gross unrealized gains</t>
        </is>
      </c>
      <c r="B39" s="5" t="n">
        <v>0</v>
      </c>
      <c r="C39" s="5" t="n">
        <v>0</v>
      </c>
    </row>
    <row r="40">
      <c r="A40" s="4" t="inlineStr">
        <is>
          <t>Gross unrealized losses</t>
        </is>
      </c>
      <c r="B40" s="5" t="n">
        <v>-4580000</v>
      </c>
      <c r="C40" s="5" t="n">
        <v>-5621000</v>
      </c>
    </row>
    <row r="41">
      <c r="A41" s="4" t="inlineStr">
        <is>
          <t>Allowance for credit losses for investments</t>
        </is>
      </c>
      <c r="B41" s="5" t="n">
        <v>0</v>
      </c>
      <c r="C41" s="5" t="n">
        <v>0</v>
      </c>
    </row>
    <row r="42">
      <c r="A42" s="4" t="inlineStr">
        <is>
          <t>Fair Value</t>
        </is>
      </c>
      <c r="B42" s="5" t="n">
        <v>108823000</v>
      </c>
      <c r="C42" s="5" t="n">
        <v>107680000</v>
      </c>
    </row>
    <row r="43">
      <c r="A43" s="4" t="inlineStr">
        <is>
          <t>Corporate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Amortized cost</t>
        </is>
      </c>
      <c r="B45" s="5" t="n">
        <v>8000000</v>
      </c>
      <c r="C45" s="5" t="n">
        <v>8000000</v>
      </c>
    </row>
    <row r="46">
      <c r="A46" s="4" t="inlineStr">
        <is>
          <t>Gross unrealized gains</t>
        </is>
      </c>
      <c r="B46" s="5" t="n">
        <v>0</v>
      </c>
      <c r="C46" s="5" t="n">
        <v>0</v>
      </c>
    </row>
    <row r="47">
      <c r="A47" s="4" t="inlineStr">
        <is>
          <t>Gross unrealized losses</t>
        </is>
      </c>
      <c r="B47" s="5" t="n">
        <v>-851000</v>
      </c>
      <c r="C47" s="5" t="n">
        <v>-813000</v>
      </c>
    </row>
    <row r="48">
      <c r="A48" s="4" t="inlineStr">
        <is>
          <t>Allowance for credit losses for investments</t>
        </is>
      </c>
      <c r="B48" s="5" t="n">
        <v>0</v>
      </c>
      <c r="C48" s="5" t="n">
        <v>0</v>
      </c>
    </row>
    <row r="49">
      <c r="A49" s="4" t="inlineStr">
        <is>
          <t>Fair Value</t>
        </is>
      </c>
      <c r="B49" s="6" t="n">
        <v>7149000</v>
      </c>
      <c r="C49" s="6" t="n">
        <v>718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Investment Securities - Narrative (Details)</t>
        </is>
      </c>
      <c r="B1" s="2" t="inlineStr">
        <is>
          <t>3 Months Ended</t>
        </is>
      </c>
    </row>
    <row r="2">
      <c r="B2" s="2" t="inlineStr">
        <is>
          <t>Mar. 31, 2023 USD ($) security</t>
        </is>
      </c>
      <c r="C2" s="2" t="inlineStr">
        <is>
          <t>Mar. 31, 2022 USD ($)</t>
        </is>
      </c>
      <c r="D2" s="2" t="inlineStr">
        <is>
          <t>Dec. 31, 2022 USD ($) security</t>
        </is>
      </c>
      <c r="E2" s="2" t="inlineStr">
        <is>
          <t>Dec. 31,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44737000</v>
      </c>
      <c r="C4" s="4" t="inlineStr">
        <is>
          <t xml:space="preserve"> </t>
        </is>
      </c>
      <c r="D4" s="6" t="n">
        <v>45684000</v>
      </c>
      <c r="E4" s="4" t="inlineStr">
        <is>
          <t xml:space="preserve"> </t>
        </is>
      </c>
    </row>
    <row r="5">
      <c r="A5" s="4" t="inlineStr">
        <is>
          <t>Trade date payable - securities</t>
        </is>
      </c>
      <c r="B5" s="5" t="n">
        <v>245000</v>
      </c>
      <c r="C5" s="6" t="n">
        <v>0</v>
      </c>
      <c r="D5" s="5" t="n">
        <v>0</v>
      </c>
      <c r="E5" s="4" t="inlineStr">
        <is>
          <t xml:space="preserve"> </t>
        </is>
      </c>
    </row>
    <row r="6">
      <c r="A6" s="4" t="inlineStr">
        <is>
          <t>Allowance for credit losses for investments</t>
        </is>
      </c>
      <c r="B6" s="6" t="n">
        <v>0</v>
      </c>
      <c r="C6" s="4" t="inlineStr">
        <is>
          <t xml:space="preserve"> </t>
        </is>
      </c>
      <c r="D6" s="6" t="n">
        <v>0</v>
      </c>
      <c r="E6" s="4" t="inlineStr">
        <is>
          <t xml:space="preserve"> </t>
        </is>
      </c>
    </row>
    <row r="7">
      <c r="A7" s="4" t="inlineStr">
        <is>
          <t>Number of securities in securities portfolio | security</t>
        </is>
      </c>
      <c r="B7" s="5" t="n">
        <v>506</v>
      </c>
      <c r="C7" s="4" t="inlineStr">
        <is>
          <t xml:space="preserve"> </t>
        </is>
      </c>
      <c r="D7" s="5" t="n">
        <v>503</v>
      </c>
      <c r="E7" s="4" t="inlineStr">
        <is>
          <t xml:space="preserve"> </t>
        </is>
      </c>
    </row>
    <row r="8">
      <c r="A8" s="4" t="inlineStr">
        <is>
          <t>Number of securities in securities portfolio, unrealized loss position | security</t>
        </is>
      </c>
      <c r="B8" s="5" t="n">
        <v>409</v>
      </c>
      <c r="C8" s="4" t="inlineStr">
        <is>
          <t xml:space="preserve"> </t>
        </is>
      </c>
      <c r="D8" s="5" t="n">
        <v>454</v>
      </c>
      <c r="E8" s="4" t="inlineStr">
        <is>
          <t xml:space="preserve"> </t>
        </is>
      </c>
    </row>
    <row r="9">
      <c r="A9" s="4" t="inlineStr">
        <is>
          <t>Unrealized loss position</t>
        </is>
      </c>
      <c r="B9" s="6" t="n">
        <v>1404929000</v>
      </c>
      <c r="C9" s="4" t="inlineStr">
        <is>
          <t xml:space="preserve"> </t>
        </is>
      </c>
      <c r="D9" s="6" t="n">
        <v>1440001000</v>
      </c>
      <c r="E9" s="4" t="inlineStr">
        <is>
          <t xml:space="preserve"> </t>
        </is>
      </c>
    </row>
    <row r="10">
      <c r="A10" s="4" t="inlineStr">
        <is>
          <t>Marketable securities at fair value</t>
        </is>
      </c>
      <c r="B10" s="5" t="n">
        <v>3059000</v>
      </c>
      <c r="C10" s="4" t="inlineStr">
        <is>
          <t xml:space="preserve"> </t>
        </is>
      </c>
      <c r="D10" s="5" t="n">
        <v>2990000</v>
      </c>
      <c r="E10" s="4" t="inlineStr">
        <is>
          <t xml:space="preserve"> </t>
        </is>
      </c>
    </row>
    <row r="11">
      <c r="A11" s="4" t="inlineStr">
        <is>
          <t>Equity securities without readily determinable market value</t>
        </is>
      </c>
      <c r="B11" s="5" t="n">
        <v>22483000</v>
      </c>
      <c r="C11" s="4" t="inlineStr">
        <is>
          <t xml:space="preserve"> </t>
        </is>
      </c>
      <c r="D11" s="5" t="n">
        <v>22496000</v>
      </c>
      <c r="E11" s="4" t="inlineStr">
        <is>
          <t xml:space="preserve"> </t>
        </is>
      </c>
    </row>
    <row r="12">
      <c r="A12" s="4" t="inlineStr">
        <is>
          <t>Federal Home Loan Bank stock, at cost</t>
        </is>
      </c>
      <c r="B12" s="5" t="n">
        <v>43369000</v>
      </c>
      <c r="C12" s="4" t="inlineStr">
        <is>
          <t xml:space="preserve"> </t>
        </is>
      </c>
      <c r="D12" s="5" t="n">
        <v>58641000</v>
      </c>
      <c r="E12" s="4" t="inlineStr">
        <is>
          <t xml:space="preserve"> </t>
        </is>
      </c>
    </row>
    <row r="13">
      <c r="A13" s="4" t="inlineStr">
        <is>
          <t>Net (loss) gain on change in fair value and sale of equity securities</t>
        </is>
      </c>
      <c r="B13" s="5" t="n">
        <v>69000</v>
      </c>
      <c r="C13" s="5" t="n">
        <v>-154000</v>
      </c>
      <c r="D13" s="4" t="inlineStr">
        <is>
          <t xml:space="preserve"> </t>
        </is>
      </c>
      <c r="E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Securities pledged</t>
        </is>
      </c>
      <c r="B16" s="5" t="n">
        <v>1184836000</v>
      </c>
      <c r="C16" s="4" t="inlineStr">
        <is>
          <t xml:space="preserve"> </t>
        </is>
      </c>
      <c r="D16" s="5" t="n">
        <v>1191021000</v>
      </c>
      <c r="E16" s="4" t="inlineStr">
        <is>
          <t xml:space="preserve"> </t>
        </is>
      </c>
    </row>
    <row r="17">
      <c r="A17" s="4" t="inlineStr">
        <is>
          <t>Debt Securities</t>
        </is>
      </c>
      <c r="B17" s="4" t="inlineStr">
        <is>
          <t xml:space="preserve"> </t>
        </is>
      </c>
      <c r="C17" s="4" t="inlineStr">
        <is>
          <t xml:space="preserve"> </t>
        </is>
      </c>
      <c r="D17" s="4" t="inlineStr">
        <is>
          <t xml:space="preserve"> </t>
        </is>
      </c>
      <c r="E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t>
        </is>
      </c>
      <c r="B19" s="5" t="n">
        <v>5399000</v>
      </c>
      <c r="C19" s="4" t="inlineStr">
        <is>
          <t xml:space="preserve"> </t>
        </is>
      </c>
      <c r="D19" s="5" t="n">
        <v>5470000</v>
      </c>
      <c r="E19" s="4" t="inlineStr">
        <is>
          <t xml:space="preserve"> </t>
        </is>
      </c>
    </row>
    <row r="20">
      <c r="A20" s="4" t="inlineStr">
        <is>
          <t>Increase (decrease) in debt securities, available for sale</t>
        </is>
      </c>
      <c r="B20" s="5" t="n">
        <v>27123000</v>
      </c>
      <c r="C20" s="5" t="n">
        <v>-105660000</v>
      </c>
      <c r="D20" s="4" t="inlineStr">
        <is>
          <t xml:space="preserve"> </t>
        </is>
      </c>
      <c r="E20" s="4" t="inlineStr">
        <is>
          <t xml:space="preserve"> </t>
        </is>
      </c>
    </row>
    <row r="21">
      <c r="A21" s="4" t="inlineStr">
        <is>
          <t>Unrealized loss position</t>
        </is>
      </c>
      <c r="B21" s="6" t="n">
        <v>207265000</v>
      </c>
      <c r="C21" s="6" t="n">
        <v>100933000</v>
      </c>
      <c r="D21" s="6" t="n">
        <v>234388000</v>
      </c>
      <c r="E21" s="4" t="inlineStr">
        <is>
          <t xml:space="preserve"> </t>
        </is>
      </c>
    </row>
    <row r="22">
      <c r="A22" s="4" t="inlineStr">
        <is>
          <t>Unrealized gain position</t>
        </is>
      </c>
      <c r="B22" s="4" t="inlineStr">
        <is>
          <t xml:space="preserve"> </t>
        </is>
      </c>
      <c r="C22" s="4" t="inlineStr">
        <is>
          <t xml:space="preserve"> </t>
        </is>
      </c>
      <c r="D22" s="4" t="inlineStr">
        <is>
          <t xml:space="preserve"> </t>
        </is>
      </c>
      <c r="E22" s="6" t="n">
        <v>472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4965</v>
      </c>
      <c r="C3" s="6" t="n">
        <v>4277</v>
      </c>
    </row>
    <row r="4">
      <c r="A4" s="4" t="inlineStr">
        <is>
          <t>Due in one to five years</t>
        </is>
      </c>
      <c r="B4" s="5" t="n">
        <v>138189</v>
      </c>
      <c r="C4" s="5" t="n">
        <v>161556</v>
      </c>
    </row>
    <row r="5">
      <c r="A5" s="4" t="inlineStr">
        <is>
          <t>Due in five to ten years</t>
        </is>
      </c>
      <c r="B5" s="5" t="n">
        <v>58876</v>
      </c>
      <c r="C5" s="5" t="n">
        <v>61290</v>
      </c>
    </row>
    <row r="6">
      <c r="A6" s="4" t="inlineStr">
        <is>
          <t>Due in over ten years</t>
        </is>
      </c>
      <c r="B6" s="5" t="n">
        <v>229559</v>
      </c>
      <c r="C6" s="5" t="n">
        <v>234720</v>
      </c>
    </row>
    <row r="7">
      <c r="A7" s="4" t="inlineStr">
        <is>
          <t>Amortized cost, sub-total</t>
        </is>
      </c>
      <c r="B7" s="5" t="n">
        <v>461589</v>
      </c>
      <c r="C7" s="5" t="n">
        <v>461843</v>
      </c>
    </row>
    <row r="8">
      <c r="A8" s="4" t="inlineStr">
        <is>
          <t>Total debt securities</t>
        </is>
      </c>
      <c r="B8" s="5" t="n">
        <v>1678270</v>
      </c>
      <c r="C8" s="5" t="n">
        <v>1705574</v>
      </c>
    </row>
    <row r="9">
      <c r="A9" s="3" t="inlineStr">
        <is>
          <t>Fair value</t>
        </is>
      </c>
      <c r="B9" s="4" t="inlineStr">
        <is>
          <t xml:space="preserve"> </t>
        </is>
      </c>
      <c r="C9" s="4" t="inlineStr">
        <is>
          <t xml:space="preserve"> </t>
        </is>
      </c>
    </row>
    <row r="10">
      <c r="A10" s="4" t="inlineStr">
        <is>
          <t>Due in one year or less</t>
        </is>
      </c>
      <c r="B10" s="5" t="n">
        <v>34270</v>
      </c>
      <c r="C10" s="5" t="n">
        <v>4225</v>
      </c>
    </row>
    <row r="11">
      <c r="A11" s="4" t="inlineStr">
        <is>
          <t>Due in one to five years</t>
        </is>
      </c>
      <c r="B11" s="5" t="n">
        <v>130585</v>
      </c>
      <c r="C11" s="5" t="n">
        <v>152181</v>
      </c>
    </row>
    <row r="12">
      <c r="A12" s="4" t="inlineStr">
        <is>
          <t>Due in five to ten years</t>
        </is>
      </c>
      <c r="B12" s="5" t="n">
        <v>56982</v>
      </c>
      <c r="C12" s="5" t="n">
        <v>57859</v>
      </c>
    </row>
    <row r="13">
      <c r="A13" s="4" t="inlineStr">
        <is>
          <t>Due in over ten years</t>
        </is>
      </c>
      <c r="B13" s="5" t="n">
        <v>206057</v>
      </c>
      <c r="C13" s="5" t="n">
        <v>205084</v>
      </c>
    </row>
    <row r="14">
      <c r="A14" s="4" t="inlineStr">
        <is>
          <t>Fair value, sub-total</t>
        </is>
      </c>
      <c r="B14" s="5" t="n">
        <v>427894</v>
      </c>
      <c r="C14" s="5" t="n">
        <v>419349</v>
      </c>
    </row>
    <row r="15">
      <c r="A15" s="4" t="inlineStr">
        <is>
          <t>Total debt securities</t>
        </is>
      </c>
      <c r="B15" s="5" t="n">
        <v>1471005</v>
      </c>
      <c r="C15" s="5" t="n">
        <v>1471186</v>
      </c>
    </row>
    <row r="16">
      <c r="A16" s="4" t="inlineStr">
        <is>
          <t>Mortgage-backed securities - residential</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1197702</v>
      </c>
      <c r="C18" s="5" t="n">
        <v>1224522</v>
      </c>
    </row>
    <row r="19">
      <c r="A19" s="4" t="inlineStr">
        <is>
          <t>Total debt securities</t>
        </is>
      </c>
      <c r="B19" s="5" t="n">
        <v>1197702</v>
      </c>
      <c r="C19" s="5" t="n">
        <v>1224522</v>
      </c>
    </row>
    <row r="20">
      <c r="A20" s="3" t="inlineStr">
        <is>
          <t>Fair value</t>
        </is>
      </c>
      <c r="B20" s="4" t="inlineStr">
        <is>
          <t xml:space="preserve"> </t>
        </is>
      </c>
      <c r="C20" s="4" t="inlineStr">
        <is>
          <t xml:space="preserve"> </t>
        </is>
      </c>
    </row>
    <row r="21">
      <c r="A21" s="4" t="inlineStr">
        <is>
          <t>Mortgage-backed securities</t>
        </is>
      </c>
      <c r="B21" s="5" t="n">
        <v>1025388</v>
      </c>
      <c r="C21" s="5" t="n">
        <v>1034193</v>
      </c>
    </row>
    <row r="22">
      <c r="A22" s="4" t="inlineStr">
        <is>
          <t>Total debt securities</t>
        </is>
      </c>
      <c r="B22" s="5" t="n">
        <v>1025388</v>
      </c>
      <c r="C22" s="5" t="n">
        <v>1034193</v>
      </c>
    </row>
    <row r="23">
      <c r="A23" s="4" t="inlineStr">
        <is>
          <t>Mortgage-backed securities - commercial</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5" t="n">
        <v>18979</v>
      </c>
      <c r="C25" s="5" t="n">
        <v>19209</v>
      </c>
    </row>
    <row r="26">
      <c r="A26" s="4" t="inlineStr">
        <is>
          <t>Total debt securities</t>
        </is>
      </c>
      <c r="B26" s="5" t="n">
        <v>18979</v>
      </c>
      <c r="C26" s="5" t="n">
        <v>19209</v>
      </c>
    </row>
    <row r="27">
      <c r="A27" s="3" t="inlineStr">
        <is>
          <t>Fair value</t>
        </is>
      </c>
      <c r="B27" s="4" t="inlineStr">
        <is>
          <t xml:space="preserve"> </t>
        </is>
      </c>
      <c r="C27" s="4" t="inlineStr">
        <is>
          <t xml:space="preserve"> </t>
        </is>
      </c>
    </row>
    <row r="28">
      <c r="A28" s="4" t="inlineStr">
        <is>
          <t>Mortgage-backed securities</t>
        </is>
      </c>
      <c r="B28" s="5" t="n">
        <v>17723</v>
      </c>
      <c r="C28" s="5" t="n">
        <v>17644</v>
      </c>
    </row>
    <row r="29">
      <c r="A29" s="4" t="inlineStr">
        <is>
          <t>Total debt securities</t>
        </is>
      </c>
      <c r="B29" s="6" t="n">
        <v>17723</v>
      </c>
      <c r="C29" s="6" t="n">
        <v>17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Sales and Other Dispositions of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t>
        </is>
      </c>
      <c r="B4" s="6" t="n">
        <v>0</v>
      </c>
      <c r="C4" s="6" t="n">
        <v>0</v>
      </c>
    </row>
    <row r="5">
      <c r="A5" s="4" t="inlineStr">
        <is>
          <t>Proceeds from maturities, prepayments and calls</t>
        </is>
      </c>
      <c r="B5" s="5" t="n">
        <v>26827</v>
      </c>
      <c r="C5" s="5" t="n">
        <v>57443</v>
      </c>
    </row>
    <row r="6">
      <c r="A6" s="4" t="inlineStr">
        <is>
          <t>Gross realized gains</t>
        </is>
      </c>
      <c r="B6" s="5" t="n">
        <v>0</v>
      </c>
      <c r="C6" s="5" t="n">
        <v>2</v>
      </c>
    </row>
    <row r="7">
      <c r="A7" s="4" t="inlineStr">
        <is>
          <t>Gross realized losses</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Securities (Details) - USD ($) $ in Thousands</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Fair Value, Less than 12 months</t>
        </is>
      </c>
      <c r="B3" s="6" t="n">
        <v>221234</v>
      </c>
      <c r="C3" s="6" t="n">
        <v>646226</v>
      </c>
    </row>
    <row r="4">
      <c r="A4" s="4" t="inlineStr">
        <is>
          <t>Unrealized Loss, Less than 12 months</t>
        </is>
      </c>
      <c r="B4" s="5" t="n">
        <v>-8462</v>
      </c>
      <c r="C4" s="5" t="n">
        <v>-67665</v>
      </c>
    </row>
    <row r="5">
      <c r="A5" s="4" t="inlineStr">
        <is>
          <t>Fair Value, 12 months or more</t>
        </is>
      </c>
      <c r="B5" s="5" t="n">
        <v>1183695</v>
      </c>
      <c r="C5" s="5" t="n">
        <v>793775</v>
      </c>
    </row>
    <row r="6">
      <c r="A6" s="4" t="inlineStr">
        <is>
          <t>Unrealized Loss, 12 months or more</t>
        </is>
      </c>
      <c r="B6" s="5" t="n">
        <v>-199770</v>
      </c>
      <c r="C6" s="5" t="n">
        <v>-167181</v>
      </c>
    </row>
    <row r="7">
      <c r="A7" s="4" t="inlineStr">
        <is>
          <t>Fair Value, Total</t>
        </is>
      </c>
      <c r="B7" s="5" t="n">
        <v>1404929</v>
      </c>
      <c r="C7" s="5" t="n">
        <v>1440001</v>
      </c>
    </row>
    <row r="8">
      <c r="A8" s="4" t="inlineStr">
        <is>
          <t>Unrealized Loss, Total</t>
        </is>
      </c>
      <c r="B8" s="5" t="n">
        <v>-208232</v>
      </c>
      <c r="C8" s="5" t="n">
        <v>-234846</v>
      </c>
    </row>
    <row r="9">
      <c r="A9" s="4" t="inlineStr">
        <is>
          <t>U.S. government agency securitie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Fair Value, Less than 12 months</t>
        </is>
      </c>
      <c r="B11" s="5" t="n">
        <v>4014</v>
      </c>
      <c r="C11" s="5" t="n">
        <v>23791</v>
      </c>
    </row>
    <row r="12">
      <c r="A12" s="4" t="inlineStr">
        <is>
          <t>Unrealized Loss, Less than 12 months</t>
        </is>
      </c>
      <c r="B12" s="5" t="n">
        <v>-94</v>
      </c>
      <c r="C12" s="5" t="n">
        <v>-2802</v>
      </c>
    </row>
    <row r="13">
      <c r="A13" s="4" t="inlineStr">
        <is>
          <t>Fair Value, 12 months or more</t>
        </is>
      </c>
      <c r="B13" s="5" t="n">
        <v>36913</v>
      </c>
      <c r="C13" s="5" t="n">
        <v>16271</v>
      </c>
    </row>
    <row r="14">
      <c r="A14" s="4" t="inlineStr">
        <is>
          <t>Unrealized Loss, 12 months or more</t>
        </is>
      </c>
      <c r="B14" s="5" t="n">
        <v>-4154</v>
      </c>
      <c r="C14" s="5" t="n">
        <v>-2303</v>
      </c>
    </row>
    <row r="15">
      <c r="A15" s="4" t="inlineStr">
        <is>
          <t>Fair Value, Total</t>
        </is>
      </c>
      <c r="B15" s="5" t="n">
        <v>40927</v>
      </c>
      <c r="C15" s="5" t="n">
        <v>40062</v>
      </c>
    </row>
    <row r="16">
      <c r="A16" s="4" t="inlineStr">
        <is>
          <t>Unrealized Loss, Total</t>
        </is>
      </c>
      <c r="B16" s="5" t="n">
        <v>-4248</v>
      </c>
      <c r="C16" s="5" t="n">
        <v>-5105</v>
      </c>
    </row>
    <row r="17">
      <c r="A17" s="4" t="inlineStr">
        <is>
          <t>Mortgage-backed securities - residential</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Fair Value, Less than 12 months</t>
        </is>
      </c>
      <c r="B19" s="5" t="n">
        <v>101194</v>
      </c>
      <c r="C19" s="5" t="n">
        <v>316656</v>
      </c>
    </row>
    <row r="20">
      <c r="A20" s="4" t="inlineStr">
        <is>
          <t>Unrealized Loss, Less than 12 months</t>
        </is>
      </c>
      <c r="B20" s="5" t="n">
        <v>-4425</v>
      </c>
      <c r="C20" s="5" t="n">
        <v>-32470</v>
      </c>
    </row>
    <row r="21">
      <c r="A21" s="4" t="inlineStr">
        <is>
          <t>Fair Value, 12 months or more</t>
        </is>
      </c>
      <c r="B21" s="5" t="n">
        <v>924189</v>
      </c>
      <c r="C21" s="5" t="n">
        <v>717533</v>
      </c>
    </row>
    <row r="22">
      <c r="A22" s="4" t="inlineStr">
        <is>
          <t>Unrealized Loss, 12 months or more</t>
        </is>
      </c>
      <c r="B22" s="5" t="n">
        <v>-167889</v>
      </c>
      <c r="C22" s="5" t="n">
        <v>-157859</v>
      </c>
    </row>
    <row r="23">
      <c r="A23" s="4" t="inlineStr">
        <is>
          <t>Fair Value, Total</t>
        </is>
      </c>
      <c r="B23" s="5" t="n">
        <v>1025383</v>
      </c>
      <c r="C23" s="5" t="n">
        <v>1034189</v>
      </c>
    </row>
    <row r="24">
      <c r="A24" s="4" t="inlineStr">
        <is>
          <t>Unrealized Loss, Total</t>
        </is>
      </c>
      <c r="B24" s="5" t="n">
        <v>-172314</v>
      </c>
      <c r="C24" s="5" t="n">
        <v>-190329</v>
      </c>
    </row>
    <row r="25">
      <c r="A25" s="4" t="inlineStr">
        <is>
          <t>Mortgage-backed securities - commerc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Fair Value, Less than 12 months</t>
        </is>
      </c>
      <c r="B27" s="5" t="n">
        <v>11311</v>
      </c>
      <c r="C27" s="5" t="n">
        <v>11104</v>
      </c>
    </row>
    <row r="28">
      <c r="A28" s="4" t="inlineStr">
        <is>
          <t>Unrealized Loss, Less than 12 months</t>
        </is>
      </c>
      <c r="B28" s="5" t="n">
        <v>-740</v>
      </c>
      <c r="C28" s="5" t="n">
        <v>-968</v>
      </c>
    </row>
    <row r="29">
      <c r="A29" s="4" t="inlineStr">
        <is>
          <t>Fair Value, 12 months or more</t>
        </is>
      </c>
      <c r="B29" s="5" t="n">
        <v>6415</v>
      </c>
      <c r="C29" s="5" t="n">
        <v>6541</v>
      </c>
    </row>
    <row r="30">
      <c r="A30" s="4" t="inlineStr">
        <is>
          <t>Unrealized Loss, 12 months or more</t>
        </is>
      </c>
      <c r="B30" s="5" t="n">
        <v>-516</v>
      </c>
      <c r="C30" s="5" t="n">
        <v>-597</v>
      </c>
    </row>
    <row r="31">
      <c r="A31" s="4" t="inlineStr">
        <is>
          <t>Fair Value, Total</t>
        </is>
      </c>
      <c r="B31" s="5" t="n">
        <v>17726</v>
      </c>
      <c r="C31" s="5" t="n">
        <v>17645</v>
      </c>
    </row>
    <row r="32">
      <c r="A32" s="4" t="inlineStr">
        <is>
          <t>Unrealized Loss, Total</t>
        </is>
      </c>
      <c r="B32" s="5" t="n">
        <v>-1256</v>
      </c>
      <c r="C32" s="5" t="n">
        <v>-1565</v>
      </c>
    </row>
    <row r="33">
      <c r="A33" s="4" t="inlineStr">
        <is>
          <t>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Fair Value, Less than 12 months</t>
        </is>
      </c>
      <c r="B35" s="5" t="n">
        <v>43100</v>
      </c>
      <c r="C35" s="5" t="n">
        <v>196419</v>
      </c>
    </row>
    <row r="36">
      <c r="A36" s="4" t="inlineStr">
        <is>
          <t>Unrealized Loss, Less than 12 months</t>
        </is>
      </c>
      <c r="B36" s="5" t="n">
        <v>-1872</v>
      </c>
      <c r="C36" s="5" t="n">
        <v>-26811</v>
      </c>
    </row>
    <row r="37">
      <c r="A37" s="4" t="inlineStr">
        <is>
          <t>Fair Value, 12 months or more</t>
        </is>
      </c>
      <c r="B37" s="5" t="n">
        <v>161743</v>
      </c>
      <c r="C37" s="5" t="n">
        <v>36726</v>
      </c>
    </row>
    <row r="38">
      <c r="A38" s="4" t="inlineStr">
        <is>
          <t>Unrealized Loss, 12 months or more</t>
        </is>
      </c>
      <c r="B38" s="5" t="n">
        <v>-23111</v>
      </c>
      <c r="C38" s="5" t="n">
        <v>-4602</v>
      </c>
    </row>
    <row r="39">
      <c r="A39" s="4" t="inlineStr">
        <is>
          <t>Fair Value, Total</t>
        </is>
      </c>
      <c r="B39" s="5" t="n">
        <v>204843</v>
      </c>
      <c r="C39" s="5" t="n">
        <v>233145</v>
      </c>
    </row>
    <row r="40">
      <c r="A40" s="4" t="inlineStr">
        <is>
          <t>Unrealized Loss, Total</t>
        </is>
      </c>
      <c r="B40" s="5" t="n">
        <v>-24983</v>
      </c>
      <c r="C40" s="5" t="n">
        <v>-31413</v>
      </c>
    </row>
    <row r="41">
      <c r="A41" s="4" t="inlineStr">
        <is>
          <t>U.S. Treasury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Fair Value, Less than 12 months</t>
        </is>
      </c>
      <c r="B43" s="5" t="n">
        <v>60669</v>
      </c>
      <c r="C43" s="5" t="n">
        <v>94248</v>
      </c>
    </row>
    <row r="44">
      <c r="A44" s="4" t="inlineStr">
        <is>
          <t>Unrealized Loss, Less than 12 months</t>
        </is>
      </c>
      <c r="B44" s="5" t="n">
        <v>-1276</v>
      </c>
      <c r="C44" s="5" t="n">
        <v>-4122</v>
      </c>
    </row>
    <row r="45">
      <c r="A45" s="4" t="inlineStr">
        <is>
          <t>Fair Value, 12 months or more</t>
        </is>
      </c>
      <c r="B45" s="5" t="n">
        <v>48154</v>
      </c>
      <c r="C45" s="5" t="n">
        <v>13434</v>
      </c>
    </row>
    <row r="46">
      <c r="A46" s="4" t="inlineStr">
        <is>
          <t>Unrealized Loss, 12 months or more</t>
        </is>
      </c>
      <c r="B46" s="5" t="n">
        <v>-3304</v>
      </c>
      <c r="C46" s="5" t="n">
        <v>-1499</v>
      </c>
    </row>
    <row r="47">
      <c r="A47" s="4" t="inlineStr">
        <is>
          <t>Fair Value, Total</t>
        </is>
      </c>
      <c r="B47" s="5" t="n">
        <v>108823</v>
      </c>
      <c r="C47" s="5" t="n">
        <v>107682</v>
      </c>
    </row>
    <row r="48">
      <c r="A48" s="4" t="inlineStr">
        <is>
          <t>Unrealized Loss, Total</t>
        </is>
      </c>
      <c r="B48" s="5" t="n">
        <v>-4580</v>
      </c>
      <c r="C48" s="5" t="n">
        <v>-5621</v>
      </c>
    </row>
    <row r="49">
      <c r="A49" s="4" t="inlineStr">
        <is>
          <t>Corporate securities</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Fair Value, Less than 12 months</t>
        </is>
      </c>
      <c r="B51" s="5" t="n">
        <v>946</v>
      </c>
      <c r="C51" s="5" t="n">
        <v>4008</v>
      </c>
    </row>
    <row r="52">
      <c r="A52" s="4" t="inlineStr">
        <is>
          <t>Unrealized Loss, Less than 12 months</t>
        </is>
      </c>
      <c r="B52" s="5" t="n">
        <v>-55</v>
      </c>
      <c r="C52" s="5" t="n">
        <v>-492</v>
      </c>
    </row>
    <row r="53">
      <c r="A53" s="4" t="inlineStr">
        <is>
          <t>Fair Value, 12 months or more</t>
        </is>
      </c>
      <c r="B53" s="5" t="n">
        <v>6281</v>
      </c>
      <c r="C53" s="5" t="n">
        <v>3270</v>
      </c>
    </row>
    <row r="54">
      <c r="A54" s="4" t="inlineStr">
        <is>
          <t>Unrealized Loss, 12 months or more</t>
        </is>
      </c>
      <c r="B54" s="5" t="n">
        <v>-796</v>
      </c>
      <c r="C54" s="5" t="n">
        <v>-321</v>
      </c>
    </row>
    <row r="55">
      <c r="A55" s="4" t="inlineStr">
        <is>
          <t>Fair Value, Total</t>
        </is>
      </c>
      <c r="B55" s="5" t="n">
        <v>7227</v>
      </c>
      <c r="C55" s="5" t="n">
        <v>7278</v>
      </c>
    </row>
    <row r="56">
      <c r="A56" s="4" t="inlineStr">
        <is>
          <t>Unrealized Loss, Total</t>
        </is>
      </c>
      <c r="B56" s="6" t="n">
        <v>-851</v>
      </c>
      <c r="C56" s="6" t="n">
        <v>-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Outstanding by Class of Financing Receivable (Details) - USD ($) $ in Thousands</t>
        </is>
      </c>
      <c r="B1" s="2" t="inlineStr">
        <is>
          <t>Mar. 31, 2023</t>
        </is>
      </c>
      <c r="C1" s="2" t="inlineStr">
        <is>
          <t>Dec. 31, 2022</t>
        </is>
      </c>
      <c r="D1" s="2" t="inlineStr">
        <is>
          <t>Mar. 31,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9365996</v>
      </c>
      <c r="C3" s="6" t="n">
        <v>9298212</v>
      </c>
      <c r="D3" s="4" t="inlineStr">
        <is>
          <t xml:space="preserve"> </t>
        </is>
      </c>
      <c r="E3" s="4" t="inlineStr">
        <is>
          <t xml:space="preserve"> </t>
        </is>
      </c>
    </row>
    <row r="4">
      <c r="A4" s="4" t="inlineStr">
        <is>
          <t>Less: Allowance for credit losses</t>
        </is>
      </c>
      <c r="B4" s="5" t="n">
        <v>-138809</v>
      </c>
      <c r="C4" s="5" t="n">
        <v>-134192</v>
      </c>
      <c r="D4" s="6" t="n">
        <v>-120049</v>
      </c>
      <c r="E4" s="6" t="n">
        <v>-125559</v>
      </c>
    </row>
    <row r="5">
      <c r="A5" s="4" t="inlineStr">
        <is>
          <t>Net loans held for investment</t>
        </is>
      </c>
      <c r="B5" s="5" t="n">
        <v>9227187</v>
      </c>
      <c r="C5" s="5" t="n">
        <v>9164020</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1671398</v>
      </c>
      <c r="C8" s="5" t="n">
        <v>1645783</v>
      </c>
      <c r="D8" s="4" t="inlineStr">
        <is>
          <t xml:space="preserve"> </t>
        </is>
      </c>
      <c r="E8" s="4" t="inlineStr">
        <is>
          <t xml:space="preserve"> </t>
        </is>
      </c>
    </row>
    <row r="9">
      <c r="A9" s="4" t="inlineStr">
        <is>
          <t>Less: Allowance for credit losses</t>
        </is>
      </c>
      <c r="B9" s="5" t="n">
        <v>-11117</v>
      </c>
      <c r="C9" s="5" t="n">
        <v>-11106</v>
      </c>
      <c r="D9" s="5" t="n">
        <v>-12699</v>
      </c>
      <c r="E9" s="5" t="n">
        <v>-15751</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1697513</v>
      </c>
      <c r="C12" s="5" t="n">
        <v>1657488</v>
      </c>
      <c r="D12" s="4" t="inlineStr">
        <is>
          <t xml:space="preserve"> </t>
        </is>
      </c>
      <c r="E12" s="4" t="inlineStr">
        <is>
          <t xml:space="preserve"> </t>
        </is>
      </c>
    </row>
    <row r="13">
      <c r="A13" s="4" t="inlineStr">
        <is>
          <t>Less: Allowance for credit losses</t>
        </is>
      </c>
      <c r="B13" s="5" t="n">
        <v>-41025</v>
      </c>
      <c r="C13" s="5" t="n">
        <v>-39808</v>
      </c>
      <c r="D13" s="5" t="n">
        <v>-31782</v>
      </c>
      <c r="E13" s="5" t="n">
        <v>-28576</v>
      </c>
    </row>
    <row r="14">
      <c r="A14" s="4" t="inlineStr">
        <is>
          <t>Residential real estate: | 1-to-4 family mortgage</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5" t="n">
        <v>1562503</v>
      </c>
      <c r="C16" s="5" t="n">
        <v>1573121</v>
      </c>
      <c r="D16" s="4" t="inlineStr">
        <is>
          <t xml:space="preserve"> </t>
        </is>
      </c>
      <c r="E16" s="4" t="inlineStr">
        <is>
          <t xml:space="preserve"> </t>
        </is>
      </c>
    </row>
    <row r="17">
      <c r="A17" s="4" t="inlineStr">
        <is>
          <t>Less: Allowance for credit losses</t>
        </is>
      </c>
      <c r="B17" s="5" t="n">
        <v>-27213</v>
      </c>
      <c r="C17" s="5" t="n">
        <v>-26141</v>
      </c>
      <c r="D17" s="5" t="n">
        <v>-21024</v>
      </c>
      <c r="E17" s="5" t="n">
        <v>-19104</v>
      </c>
    </row>
    <row r="18">
      <c r="A18" s="4" t="inlineStr">
        <is>
          <t>Residential real estate: | Residential line of credit</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Gross loans</t>
        </is>
      </c>
      <c r="B20" s="5" t="n">
        <v>497391</v>
      </c>
      <c r="C20" s="5" t="n">
        <v>496660</v>
      </c>
      <c r="D20" s="4" t="inlineStr">
        <is>
          <t xml:space="preserve"> </t>
        </is>
      </c>
      <c r="E20" s="4" t="inlineStr">
        <is>
          <t xml:space="preserve"> </t>
        </is>
      </c>
    </row>
    <row r="21">
      <c r="A21" s="4" t="inlineStr">
        <is>
          <t>Less: Allowance for credit losses</t>
        </is>
      </c>
      <c r="B21" s="5" t="n">
        <v>-9034</v>
      </c>
      <c r="C21" s="5" t="n">
        <v>-7494</v>
      </c>
      <c r="D21" s="5" t="n">
        <v>-6545</v>
      </c>
      <c r="E21" s="5" t="n">
        <v>-5903</v>
      </c>
    </row>
    <row r="22">
      <c r="A22" s="4" t="inlineStr">
        <is>
          <t>Residential real estate: | Multi-family mortgage</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5" t="n">
        <v>489379</v>
      </c>
      <c r="C24" s="5" t="n">
        <v>479572</v>
      </c>
      <c r="D24" s="4" t="inlineStr">
        <is>
          <t xml:space="preserve"> </t>
        </is>
      </c>
      <c r="E24" s="4" t="inlineStr">
        <is>
          <t xml:space="preserve"> </t>
        </is>
      </c>
    </row>
    <row r="25">
      <c r="A25" s="4" t="inlineStr">
        <is>
          <t>Less: Allowance for credit losses</t>
        </is>
      </c>
      <c r="B25" s="5" t="n">
        <v>-6619</v>
      </c>
      <c r="C25" s="5" t="n">
        <v>-6490</v>
      </c>
      <c r="D25" s="5" t="n">
        <v>-6398</v>
      </c>
      <c r="E25" s="5" t="n">
        <v>-6976</v>
      </c>
    </row>
    <row r="26">
      <c r="A26" s="4" t="inlineStr">
        <is>
          <t>Commercial real estate: | Owner-occupied</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5" t="n">
        <v>1136978</v>
      </c>
      <c r="C28" s="5" t="n">
        <v>1114580</v>
      </c>
      <c r="D28" s="4" t="inlineStr">
        <is>
          <t xml:space="preserve"> </t>
        </is>
      </c>
      <c r="E28" s="4" t="inlineStr">
        <is>
          <t xml:space="preserve"> </t>
        </is>
      </c>
    </row>
    <row r="29">
      <c r="A29" s="4" t="inlineStr">
        <is>
          <t>Less: Allowance for credit losses</t>
        </is>
      </c>
      <c r="B29" s="5" t="n">
        <v>-7952</v>
      </c>
      <c r="C29" s="5" t="n">
        <v>-7783</v>
      </c>
      <c r="D29" s="5" t="n">
        <v>-8416</v>
      </c>
      <c r="E29" s="5" t="n">
        <v>-12593</v>
      </c>
    </row>
    <row r="30">
      <c r="A30" s="4" t="inlineStr">
        <is>
          <t>Commercial real estate: |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5" t="n">
        <v>1939517</v>
      </c>
      <c r="C32" s="5" t="n">
        <v>1964010</v>
      </c>
      <c r="D32" s="4" t="inlineStr">
        <is>
          <t xml:space="preserve"> </t>
        </is>
      </c>
      <c r="E32" s="4" t="inlineStr">
        <is>
          <t xml:space="preserve"> </t>
        </is>
      </c>
    </row>
    <row r="33">
      <c r="A33" s="4" t="inlineStr">
        <is>
          <t>Less: Allowance for credit losses</t>
        </is>
      </c>
      <c r="B33" s="5" t="n">
        <v>-21868</v>
      </c>
      <c r="C33" s="5" t="n">
        <v>-21916</v>
      </c>
      <c r="D33" s="5" t="n">
        <v>-21290</v>
      </c>
      <c r="E33" s="5" t="n">
        <v>-25768</v>
      </c>
    </row>
    <row r="34">
      <c r="A34" s="4" t="inlineStr">
        <is>
          <t>Consumer and oth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Gross loans</t>
        </is>
      </c>
      <c r="B36" s="5" t="n">
        <v>371317</v>
      </c>
      <c r="C36" s="5" t="n">
        <v>366998</v>
      </c>
      <c r="D36" s="4" t="inlineStr">
        <is>
          <t xml:space="preserve"> </t>
        </is>
      </c>
      <c r="E36" s="4" t="inlineStr">
        <is>
          <t xml:space="preserve"> </t>
        </is>
      </c>
    </row>
    <row r="37">
      <c r="A37" s="4" t="inlineStr">
        <is>
          <t>Less: Allowance for credit losses</t>
        </is>
      </c>
      <c r="B37" s="6" t="n">
        <v>-13981</v>
      </c>
      <c r="C37" s="6" t="n">
        <v>-13454</v>
      </c>
      <c r="D37" s="6" t="n">
        <v>-11895</v>
      </c>
      <c r="E37" s="6" t="n">
        <v>-108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Allowance for Credit Losses - Narrative (Details) $ in Thousands</t>
        </is>
      </c>
      <c r="B1" s="2" t="inlineStr">
        <is>
          <t>3 Months Ended</t>
        </is>
      </c>
    </row>
    <row r="2">
      <c r="B2" s="2" t="inlineStr">
        <is>
          <t>Mar. 31, 2023 USD ($) loanPortfolioPool</t>
        </is>
      </c>
      <c r="C2" s="2" t="inlineStr">
        <is>
          <t>Mar. 31, 2022 USD ($)</t>
        </is>
      </c>
      <c r="D2" s="2" t="inlineStr">
        <is>
          <t>Dec. 31, 2022 USD ($)</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on loans</t>
        </is>
      </c>
      <c r="B4" s="6" t="n">
        <v>37005</v>
      </c>
      <c r="C4" s="4" t="inlineStr">
        <is>
          <t xml:space="preserve"> </t>
        </is>
      </c>
      <c r="D4" s="6" t="n">
        <v>38507</v>
      </c>
    </row>
    <row r="5">
      <c r="A5" s="4" t="inlineStr">
        <is>
          <t>Number of loan portfolio pools | loanPortfolioPool</t>
        </is>
      </c>
      <c r="B5" s="5" t="n">
        <v>3</v>
      </c>
      <c r="C5" s="4" t="inlineStr">
        <is>
          <t xml:space="preserve"> </t>
        </is>
      </c>
      <c r="D5" s="4" t="inlineStr">
        <is>
          <t xml:space="preserve"> </t>
        </is>
      </c>
    </row>
    <row r="6">
      <c r="A6" s="4" t="inlineStr">
        <is>
          <t>Accrued interest receivable written off as an adjustment to interest income on non-accrual loans</t>
        </is>
      </c>
      <c r="B6" s="6" t="n">
        <v>181</v>
      </c>
      <c r="C6" s="6" t="n">
        <v>184</v>
      </c>
      <c r="D6" s="4" t="inlineStr">
        <is>
          <t xml:space="preserve"> </t>
        </is>
      </c>
    </row>
    <row r="7">
      <c r="A7" s="4" t="inlineStr">
        <is>
          <t>Recorded investment in TDRs</t>
        </is>
      </c>
      <c r="B7" s="4" t="inlineStr">
        <is>
          <t xml:space="preserve"> </t>
        </is>
      </c>
      <c r="C7" s="4" t="inlineStr">
        <is>
          <t xml:space="preserve"> </t>
        </is>
      </c>
      <c r="D7" s="5" t="n">
        <v>13854</v>
      </c>
    </row>
    <row r="8">
      <c r="A8" s="4" t="inlineStr">
        <is>
          <t>TDRs classified as non-accruals</t>
        </is>
      </c>
      <c r="B8" s="4" t="inlineStr">
        <is>
          <t xml:space="preserve"> </t>
        </is>
      </c>
      <c r="C8" s="4" t="inlineStr">
        <is>
          <t xml:space="preserve"> </t>
        </is>
      </c>
      <c r="D8" s="5" t="n">
        <v>7321</v>
      </c>
    </row>
    <row r="9">
      <c r="A9" s="4" t="inlineStr">
        <is>
          <t>Allocation to specific reserves</t>
        </is>
      </c>
      <c r="B9" s="4" t="inlineStr">
        <is>
          <t xml:space="preserve"> </t>
        </is>
      </c>
      <c r="C9" s="4" t="inlineStr">
        <is>
          <t xml:space="preserve"> </t>
        </is>
      </c>
      <c r="D9" s="5" t="n">
        <v>253</v>
      </c>
    </row>
    <row r="10">
      <c r="A10" s="4" t="inlineStr">
        <is>
          <t>Payment default for loans modified as troubled debt restructurings</t>
        </is>
      </c>
      <c r="B10" s="4" t="inlineStr">
        <is>
          <t xml:space="preserve"> </t>
        </is>
      </c>
      <c r="C10" s="6" t="n">
        <v>304</v>
      </c>
      <c r="D10" s="4" t="inlineStr">
        <is>
          <t xml:space="preserve"> </t>
        </is>
      </c>
    </row>
    <row r="11">
      <c r="A11" s="4" t="inlineStr">
        <is>
          <t>Federal Reserve Bank</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Deposit liabilities, collateral issued, financial instruments</t>
        </is>
      </c>
      <c r="B13" s="5" t="n">
        <v>3164317</v>
      </c>
      <c r="C13" s="4" t="inlineStr">
        <is>
          <t xml:space="preserve"> </t>
        </is>
      </c>
      <c r="D13" s="5" t="n">
        <v>3118172</v>
      </c>
    </row>
    <row r="14">
      <c r="A14" s="4" t="inlineStr">
        <is>
          <t>FHLB Cincinnati | Residential Mortgage Loans</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Collateral securing line of credit</t>
        </is>
      </c>
      <c r="B16" s="5" t="n">
        <v>849349</v>
      </c>
      <c r="C16" s="4" t="inlineStr">
        <is>
          <t xml:space="preserve"> </t>
        </is>
      </c>
      <c r="D16" s="5" t="n">
        <v>909734</v>
      </c>
    </row>
    <row r="17">
      <c r="A17" s="4" t="inlineStr">
        <is>
          <t>FHLB Cincinnati | Commercial Loan</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Collateral securing line of credit</t>
        </is>
      </c>
      <c r="B19" s="6" t="n">
        <v>1709763</v>
      </c>
      <c r="C19" s="4" t="inlineStr">
        <is>
          <t xml:space="preserve"> </t>
        </is>
      </c>
      <c r="D19" s="6" t="n">
        <v>17637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hanges in Allowance for Credit Losses by Class of Financing Receivable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alance at beginning of period</t>
        </is>
      </c>
      <c r="B4" s="6" t="n">
        <v>134192</v>
      </c>
      <c r="C4" s="6" t="n">
        <v>125559</v>
      </c>
    </row>
    <row r="5">
      <c r="A5" s="4" t="inlineStr">
        <is>
          <t>Provision for credit losses</t>
        </is>
      </c>
      <c r="B5" s="5" t="n">
        <v>4997</v>
      </c>
      <c r="C5" s="5" t="n">
        <v>-6129</v>
      </c>
    </row>
    <row r="6">
      <c r="A6" s="4" t="inlineStr">
        <is>
          <t>Recoveries of loans previously charged-off</t>
        </is>
      </c>
      <c r="B6" s="5" t="n">
        <v>387</v>
      </c>
      <c r="C6" s="5" t="n">
        <v>1198</v>
      </c>
    </row>
    <row r="7">
      <c r="A7" s="4" t="inlineStr">
        <is>
          <t>Loans charged off</t>
        </is>
      </c>
      <c r="B7" s="5" t="n">
        <v>-767</v>
      </c>
      <c r="C7" s="5" t="n">
        <v>-579</v>
      </c>
    </row>
    <row r="8">
      <c r="A8" s="4" t="inlineStr">
        <is>
          <t>Balance at end of period</t>
        </is>
      </c>
      <c r="B8" s="5" t="n">
        <v>138809</v>
      </c>
      <c r="C8" s="5" t="n">
        <v>120049</v>
      </c>
    </row>
    <row r="9">
      <c r="A9" s="4" t="inlineStr">
        <is>
          <t>Commercial and industrial</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alance at beginning of period</t>
        </is>
      </c>
      <c r="B11" s="5" t="n">
        <v>11106</v>
      </c>
      <c r="C11" s="5" t="n">
        <v>15751</v>
      </c>
    </row>
    <row r="12">
      <c r="A12" s="4" t="inlineStr">
        <is>
          <t>Provision for credit losses</t>
        </is>
      </c>
      <c r="B12" s="5" t="n">
        <v>-10</v>
      </c>
      <c r="C12" s="5" t="n">
        <v>-4006</v>
      </c>
    </row>
    <row r="13">
      <c r="A13" s="4" t="inlineStr">
        <is>
          <t>Recoveries of loans previously charged-off</t>
        </is>
      </c>
      <c r="B13" s="5" t="n">
        <v>67</v>
      </c>
      <c r="C13" s="5" t="n">
        <v>958</v>
      </c>
    </row>
    <row r="14">
      <c r="A14" s="4" t="inlineStr">
        <is>
          <t>Loans charged off</t>
        </is>
      </c>
      <c r="B14" s="5" t="n">
        <v>-46</v>
      </c>
      <c r="C14" s="5" t="n">
        <v>-4</v>
      </c>
    </row>
    <row r="15">
      <c r="A15" s="4" t="inlineStr">
        <is>
          <t>Balance at end of period</t>
        </is>
      </c>
      <c r="B15" s="5" t="n">
        <v>11117</v>
      </c>
      <c r="C15" s="5" t="n">
        <v>12699</v>
      </c>
    </row>
    <row r="16">
      <c r="A16" s="4" t="inlineStr">
        <is>
          <t>Construction</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alance at beginning of period</t>
        </is>
      </c>
      <c r="B18" s="5" t="n">
        <v>39808</v>
      </c>
      <c r="C18" s="5" t="n">
        <v>28576</v>
      </c>
    </row>
    <row r="19">
      <c r="A19" s="4" t="inlineStr">
        <is>
          <t>Provision for credit losses</t>
        </is>
      </c>
      <c r="B19" s="5" t="n">
        <v>1217</v>
      </c>
      <c r="C19" s="5" t="n">
        <v>3206</v>
      </c>
    </row>
    <row r="20">
      <c r="A20" s="4" t="inlineStr">
        <is>
          <t>Recoveries of loans previously charged-off</t>
        </is>
      </c>
      <c r="B20" s="5" t="n">
        <v>0</v>
      </c>
      <c r="C20" s="5" t="n">
        <v>0</v>
      </c>
    </row>
    <row r="21">
      <c r="A21" s="4" t="inlineStr">
        <is>
          <t>Loans charged off</t>
        </is>
      </c>
      <c r="B21" s="5" t="n">
        <v>0</v>
      </c>
      <c r="C21" s="5" t="n">
        <v>0</v>
      </c>
    </row>
    <row r="22">
      <c r="A22" s="4" t="inlineStr">
        <is>
          <t>Balance at end of period</t>
        </is>
      </c>
      <c r="B22" s="5" t="n">
        <v>41025</v>
      </c>
      <c r="C22" s="5" t="n">
        <v>31782</v>
      </c>
    </row>
    <row r="23">
      <c r="A23" s="4" t="inlineStr">
        <is>
          <t>Residential real estate: | 1-to-4 family mortgage</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alance at beginning of period</t>
        </is>
      </c>
      <c r="B25" s="5" t="n">
        <v>26141</v>
      </c>
      <c r="C25" s="5" t="n">
        <v>19104</v>
      </c>
    </row>
    <row r="26">
      <c r="A26" s="4" t="inlineStr">
        <is>
          <t>Provision for credit losses</t>
        </is>
      </c>
      <c r="B26" s="5" t="n">
        <v>1073</v>
      </c>
      <c r="C26" s="5" t="n">
        <v>1908</v>
      </c>
    </row>
    <row r="27">
      <c r="A27" s="4" t="inlineStr">
        <is>
          <t>Recoveries of loans previously charged-off</t>
        </is>
      </c>
      <c r="B27" s="5" t="n">
        <v>15</v>
      </c>
      <c r="C27" s="5" t="n">
        <v>12</v>
      </c>
    </row>
    <row r="28">
      <c r="A28" s="4" t="inlineStr">
        <is>
          <t>Loans charged off</t>
        </is>
      </c>
      <c r="B28" s="5" t="n">
        <v>-16</v>
      </c>
      <c r="C28" s="5" t="n">
        <v>0</v>
      </c>
    </row>
    <row r="29">
      <c r="A29" s="4" t="inlineStr">
        <is>
          <t>Balance at end of period</t>
        </is>
      </c>
      <c r="B29" s="5" t="n">
        <v>27213</v>
      </c>
      <c r="C29" s="5" t="n">
        <v>21024</v>
      </c>
    </row>
    <row r="30">
      <c r="A30" s="4" t="inlineStr">
        <is>
          <t>Residential real estate: | Residential line of credit</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alance at beginning of period</t>
        </is>
      </c>
      <c r="B32" s="5" t="n">
        <v>7494</v>
      </c>
      <c r="C32" s="5" t="n">
        <v>5903</v>
      </c>
    </row>
    <row r="33">
      <c r="A33" s="4" t="inlineStr">
        <is>
          <t>Provision for credit losses</t>
        </is>
      </c>
      <c r="B33" s="5" t="n">
        <v>1540</v>
      </c>
      <c r="C33" s="5" t="n">
        <v>641</v>
      </c>
    </row>
    <row r="34">
      <c r="A34" s="4" t="inlineStr">
        <is>
          <t>Recoveries of loans previously charged-off</t>
        </is>
      </c>
      <c r="B34" s="5" t="n">
        <v>0</v>
      </c>
      <c r="C34" s="5" t="n">
        <v>1</v>
      </c>
    </row>
    <row r="35">
      <c r="A35" s="4" t="inlineStr">
        <is>
          <t>Loans charged off</t>
        </is>
      </c>
      <c r="B35" s="5" t="n">
        <v>0</v>
      </c>
      <c r="C35" s="5" t="n">
        <v>0</v>
      </c>
    </row>
    <row r="36">
      <c r="A36" s="4" t="inlineStr">
        <is>
          <t>Balance at end of period</t>
        </is>
      </c>
      <c r="B36" s="5" t="n">
        <v>9034</v>
      </c>
      <c r="C36" s="5" t="n">
        <v>6545</v>
      </c>
    </row>
    <row r="37">
      <c r="A37" s="4" t="inlineStr">
        <is>
          <t>Residential real estate: | Multi-family mortgage</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alance at beginning of period</t>
        </is>
      </c>
      <c r="B39" s="5" t="n">
        <v>6490</v>
      </c>
      <c r="C39" s="5" t="n">
        <v>6976</v>
      </c>
    </row>
    <row r="40">
      <c r="A40" s="4" t="inlineStr">
        <is>
          <t>Provision for credit losses</t>
        </is>
      </c>
      <c r="B40" s="5" t="n">
        <v>129</v>
      </c>
      <c r="C40" s="5" t="n">
        <v>-578</v>
      </c>
    </row>
    <row r="41">
      <c r="A41" s="4" t="inlineStr">
        <is>
          <t>Recoveries of loans previously charged-off</t>
        </is>
      </c>
      <c r="B41" s="5" t="n">
        <v>0</v>
      </c>
      <c r="C41" s="5" t="n">
        <v>0</v>
      </c>
    </row>
    <row r="42">
      <c r="A42" s="4" t="inlineStr">
        <is>
          <t>Loans charged off</t>
        </is>
      </c>
      <c r="B42" s="5" t="n">
        <v>0</v>
      </c>
      <c r="C42" s="5" t="n">
        <v>0</v>
      </c>
    </row>
    <row r="43">
      <c r="A43" s="4" t="inlineStr">
        <is>
          <t>Balance at end of period</t>
        </is>
      </c>
      <c r="B43" s="5" t="n">
        <v>6619</v>
      </c>
      <c r="C43" s="5" t="n">
        <v>6398</v>
      </c>
    </row>
    <row r="44">
      <c r="A44" s="4" t="inlineStr">
        <is>
          <t>Commercial real estate: | Owner-occupied</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alance at beginning of period</t>
        </is>
      </c>
      <c r="B46" s="5" t="n">
        <v>7783</v>
      </c>
      <c r="C46" s="5" t="n">
        <v>12593</v>
      </c>
    </row>
    <row r="47">
      <c r="A47" s="4" t="inlineStr">
        <is>
          <t>Provision for credit losses</t>
        </is>
      </c>
      <c r="B47" s="5" t="n">
        <v>103</v>
      </c>
      <c r="C47" s="5" t="n">
        <v>-4187</v>
      </c>
    </row>
    <row r="48">
      <c r="A48" s="4" t="inlineStr">
        <is>
          <t>Recoveries of loans previously charged-off</t>
        </is>
      </c>
      <c r="B48" s="5" t="n">
        <v>66</v>
      </c>
      <c r="C48" s="5" t="n">
        <v>10</v>
      </c>
    </row>
    <row r="49">
      <c r="A49" s="4" t="inlineStr">
        <is>
          <t>Loans charged off</t>
        </is>
      </c>
      <c r="B49" s="5" t="n">
        <v>0</v>
      </c>
      <c r="C49" s="5" t="n">
        <v>0</v>
      </c>
    </row>
    <row r="50">
      <c r="A50" s="4" t="inlineStr">
        <is>
          <t>Balance at end of period</t>
        </is>
      </c>
      <c r="B50" s="5" t="n">
        <v>7952</v>
      </c>
      <c r="C50" s="5" t="n">
        <v>8416</v>
      </c>
    </row>
    <row r="51">
      <c r="A51" s="4" t="inlineStr">
        <is>
          <t>Commercial real estate: | Non-owner occupied</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alance at beginning of period</t>
        </is>
      </c>
      <c r="B53" s="5" t="n">
        <v>21916</v>
      </c>
      <c r="C53" s="5" t="n">
        <v>25768</v>
      </c>
    </row>
    <row r="54">
      <c r="A54" s="4" t="inlineStr">
        <is>
          <t>Provision for credit losses</t>
        </is>
      </c>
      <c r="B54" s="5" t="n">
        <v>-48</v>
      </c>
      <c r="C54" s="5" t="n">
        <v>-4478</v>
      </c>
    </row>
    <row r="55">
      <c r="A55" s="4" t="inlineStr">
        <is>
          <t>Recoveries of loans previously charged-off</t>
        </is>
      </c>
      <c r="B55" s="5" t="n">
        <v>0</v>
      </c>
      <c r="C55" s="5" t="n">
        <v>0</v>
      </c>
    </row>
    <row r="56">
      <c r="A56" s="4" t="inlineStr">
        <is>
          <t>Loans charged off</t>
        </is>
      </c>
      <c r="B56" s="5" t="n">
        <v>0</v>
      </c>
      <c r="C56" s="5" t="n">
        <v>0</v>
      </c>
    </row>
    <row r="57">
      <c r="A57" s="4" t="inlineStr">
        <is>
          <t>Balance at end of period</t>
        </is>
      </c>
      <c r="B57" s="5" t="n">
        <v>21868</v>
      </c>
      <c r="C57" s="5" t="n">
        <v>21290</v>
      </c>
    </row>
    <row r="58">
      <c r="A58" s="4" t="inlineStr">
        <is>
          <t>Consumer and other</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alance at beginning of period</t>
        </is>
      </c>
      <c r="B60" s="5" t="n">
        <v>13454</v>
      </c>
      <c r="C60" s="5" t="n">
        <v>10888</v>
      </c>
    </row>
    <row r="61">
      <c r="A61" s="4" t="inlineStr">
        <is>
          <t>Provision for credit losses</t>
        </is>
      </c>
      <c r="B61" s="5" t="n">
        <v>993</v>
      </c>
      <c r="C61" s="5" t="n">
        <v>1365</v>
      </c>
    </row>
    <row r="62">
      <c r="A62" s="4" t="inlineStr">
        <is>
          <t>Recoveries of loans previously charged-off</t>
        </is>
      </c>
      <c r="B62" s="5" t="n">
        <v>239</v>
      </c>
      <c r="C62" s="5" t="n">
        <v>217</v>
      </c>
    </row>
    <row r="63">
      <c r="A63" s="4" t="inlineStr">
        <is>
          <t>Loans charged off</t>
        </is>
      </c>
      <c r="B63" s="5" t="n">
        <v>-705</v>
      </c>
      <c r="C63" s="5" t="n">
        <v>-575</v>
      </c>
    </row>
    <row r="64">
      <c r="A64" s="4" t="inlineStr">
        <is>
          <t>Balance at end of period</t>
        </is>
      </c>
      <c r="B64" s="6" t="n">
        <v>13981</v>
      </c>
      <c r="C64" s="6" t="n">
        <v>118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of Loan Portfolio by Year of Origination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t>
        </is>
      </c>
      <c r="B3" s="6" t="n">
        <v>9365996</v>
      </c>
      <c r="C3" s="6" t="n">
        <v>9298212</v>
      </c>
    </row>
    <row r="4">
      <c r="A4" s="4" t="inlineStr">
        <is>
          <t>Commercial and industr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3-2022</t>
        </is>
      </c>
      <c r="B6" s="5" t="n">
        <v>40853</v>
      </c>
      <c r="C6" s="5" t="n">
        <v>396833</v>
      </c>
    </row>
    <row r="7">
      <c r="A7" s="4" t="inlineStr">
        <is>
          <t>2022-2021</t>
        </is>
      </c>
      <c r="B7" s="5" t="n">
        <v>388923</v>
      </c>
      <c r="C7" s="5" t="n">
        <v>204830</v>
      </c>
    </row>
    <row r="8">
      <c r="A8" s="4" t="inlineStr">
        <is>
          <t>2021-2020</t>
        </is>
      </c>
      <c r="B8" s="5" t="n">
        <v>194256</v>
      </c>
      <c r="C8" s="5" t="n">
        <v>69147</v>
      </c>
    </row>
    <row r="9">
      <c r="A9" s="4" t="inlineStr">
        <is>
          <t>2020-2019</t>
        </is>
      </c>
      <c r="B9" s="5" t="n">
        <v>55654</v>
      </c>
      <c r="C9" s="5" t="n">
        <v>92705</v>
      </c>
    </row>
    <row r="10">
      <c r="A10" s="4" t="inlineStr">
        <is>
          <t>2019-2018</t>
        </is>
      </c>
      <c r="B10" s="5" t="n">
        <v>84793</v>
      </c>
      <c r="C10" s="5" t="n">
        <v>40196</v>
      </c>
    </row>
    <row r="11">
      <c r="A11" s="4" t="inlineStr">
        <is>
          <t>Prior</t>
        </is>
      </c>
      <c r="B11" s="5" t="n">
        <v>100295</v>
      </c>
      <c r="C11" s="5" t="n">
        <v>70500</v>
      </c>
    </row>
    <row r="12">
      <c r="A12" s="4" t="inlineStr">
        <is>
          <t>Revolving Loans Amortized Cost Basis</t>
        </is>
      </c>
      <c r="B12" s="5" t="n">
        <v>806624</v>
      </c>
      <c r="C12" s="5" t="n">
        <v>771572</v>
      </c>
    </row>
    <row r="13">
      <c r="A13" s="4" t="inlineStr">
        <is>
          <t>Total</t>
        </is>
      </c>
      <c r="B13" s="5" t="n">
        <v>1671398</v>
      </c>
      <c r="C13" s="5" t="n">
        <v>1645783</v>
      </c>
    </row>
    <row r="14">
      <c r="A14" s="4" t="inlineStr">
        <is>
          <t>Year one</t>
        </is>
      </c>
      <c r="B14" s="5" t="n">
        <v>0</v>
      </c>
      <c r="C14" s="4" t="inlineStr">
        <is>
          <t xml:space="preserve"> </t>
        </is>
      </c>
    </row>
    <row r="15">
      <c r="A15" s="4" t="inlineStr">
        <is>
          <t>Year two</t>
        </is>
      </c>
      <c r="B15" s="5" t="n">
        <v>46</v>
      </c>
      <c r="C15" s="4" t="inlineStr">
        <is>
          <t xml:space="preserve"> </t>
        </is>
      </c>
    </row>
    <row r="16">
      <c r="A16" s="4" t="inlineStr">
        <is>
          <t>Year three</t>
        </is>
      </c>
      <c r="B16" s="5" t="n">
        <v>0</v>
      </c>
      <c r="C16" s="4" t="inlineStr">
        <is>
          <t xml:space="preserve"> </t>
        </is>
      </c>
    </row>
    <row r="17">
      <c r="A17" s="4" t="inlineStr">
        <is>
          <t>Year four</t>
        </is>
      </c>
      <c r="B17" s="5" t="n">
        <v>0</v>
      </c>
      <c r="C17" s="4" t="inlineStr">
        <is>
          <t xml:space="preserve"> </t>
        </is>
      </c>
    </row>
    <row r="18">
      <c r="A18" s="4" t="inlineStr">
        <is>
          <t>Year five</t>
        </is>
      </c>
      <c r="B18" s="5" t="n">
        <v>0</v>
      </c>
      <c r="C18" s="4" t="inlineStr">
        <is>
          <t xml:space="preserve"> </t>
        </is>
      </c>
    </row>
    <row r="19">
      <c r="A19" s="4" t="inlineStr">
        <is>
          <t>Prior</t>
        </is>
      </c>
      <c r="B19" s="5" t="n">
        <v>0</v>
      </c>
      <c r="C19" s="4" t="inlineStr">
        <is>
          <t xml:space="preserve"> </t>
        </is>
      </c>
    </row>
    <row r="20">
      <c r="A20" s="4" t="inlineStr">
        <is>
          <t>Revolving Loans Amortized Cost Basis</t>
        </is>
      </c>
      <c r="B20" s="5" t="n">
        <v>0</v>
      </c>
      <c r="C20" s="4" t="inlineStr">
        <is>
          <t xml:space="preserve"> </t>
        </is>
      </c>
    </row>
    <row r="21">
      <c r="A21" s="4" t="inlineStr">
        <is>
          <t>Total</t>
        </is>
      </c>
      <c r="B21" s="5" t="n">
        <v>46</v>
      </c>
      <c r="C21" s="4" t="inlineStr">
        <is>
          <t xml:space="preserve"> </t>
        </is>
      </c>
    </row>
    <row r="22">
      <c r="A22" s="4" t="inlineStr">
        <is>
          <t>Commercial and industrial | Pas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2023-2022</t>
        </is>
      </c>
      <c r="B24" s="5" t="n">
        <v>40396</v>
      </c>
      <c r="C24" s="5" t="n">
        <v>396643</v>
      </c>
    </row>
    <row r="25">
      <c r="A25" s="4" t="inlineStr">
        <is>
          <t>2022-2021</t>
        </is>
      </c>
      <c r="B25" s="5" t="n">
        <v>383606</v>
      </c>
      <c r="C25" s="5" t="n">
        <v>204000</v>
      </c>
    </row>
    <row r="26">
      <c r="A26" s="4" t="inlineStr">
        <is>
          <t>2021-2020</t>
        </is>
      </c>
      <c r="B26" s="5" t="n">
        <v>193605</v>
      </c>
      <c r="C26" s="5" t="n">
        <v>67231</v>
      </c>
    </row>
    <row r="27">
      <c r="A27" s="4" t="inlineStr">
        <is>
          <t>2020-2019</t>
        </is>
      </c>
      <c r="B27" s="5" t="n">
        <v>53715</v>
      </c>
      <c r="C27" s="5" t="n">
        <v>90894</v>
      </c>
    </row>
    <row r="28">
      <c r="A28" s="4" t="inlineStr">
        <is>
          <t>2019-2018</t>
        </is>
      </c>
      <c r="B28" s="5" t="n">
        <v>83158</v>
      </c>
      <c r="C28" s="5" t="n">
        <v>39780</v>
      </c>
    </row>
    <row r="29">
      <c r="A29" s="4" t="inlineStr">
        <is>
          <t>Prior</t>
        </is>
      </c>
      <c r="B29" s="5" t="n">
        <v>92586</v>
      </c>
      <c r="C29" s="5" t="n">
        <v>62816</v>
      </c>
    </row>
    <row r="30">
      <c r="A30" s="4" t="inlineStr">
        <is>
          <t>Revolving Loans Amortized Cost Basis</t>
        </is>
      </c>
      <c r="B30" s="5" t="n">
        <v>785130</v>
      </c>
      <c r="C30" s="5" t="n">
        <v>762717</v>
      </c>
    </row>
    <row r="31">
      <c r="A31" s="4" t="inlineStr">
        <is>
          <t>Total</t>
        </is>
      </c>
      <c r="B31" s="5" t="n">
        <v>1632196</v>
      </c>
      <c r="C31" s="5" t="n">
        <v>1624081</v>
      </c>
    </row>
    <row r="32">
      <c r="A32" s="4" t="inlineStr">
        <is>
          <t>Commercial and industrial | Special Mention</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2023-2022</t>
        </is>
      </c>
      <c r="B34" s="5" t="n">
        <v>0</v>
      </c>
      <c r="C34" s="5" t="n">
        <v>125</v>
      </c>
    </row>
    <row r="35">
      <c r="A35" s="4" t="inlineStr">
        <is>
          <t>2022-2021</t>
        </is>
      </c>
      <c r="B35" s="5" t="n">
        <v>2625</v>
      </c>
      <c r="C35" s="5" t="n">
        <v>7</v>
      </c>
    </row>
    <row r="36">
      <c r="A36" s="4" t="inlineStr">
        <is>
          <t>2021-2020</t>
        </is>
      </c>
      <c r="B36" s="5" t="n">
        <v>4</v>
      </c>
      <c r="C36" s="5" t="n">
        <v>0</v>
      </c>
    </row>
    <row r="37">
      <c r="A37" s="4" t="inlineStr">
        <is>
          <t>2020-2019</t>
        </is>
      </c>
      <c r="B37" s="5" t="n">
        <v>0</v>
      </c>
      <c r="C37" s="5" t="n">
        <v>160</v>
      </c>
    </row>
    <row r="38">
      <c r="A38" s="4" t="inlineStr">
        <is>
          <t>2019-2018</t>
        </is>
      </c>
      <c r="B38" s="5" t="n">
        <v>159</v>
      </c>
      <c r="C38" s="5" t="n">
        <v>143</v>
      </c>
    </row>
    <row r="39">
      <c r="A39" s="4" t="inlineStr">
        <is>
          <t>Prior</t>
        </is>
      </c>
      <c r="B39" s="5" t="n">
        <v>891</v>
      </c>
      <c r="C39" s="5" t="n">
        <v>771</v>
      </c>
    </row>
    <row r="40">
      <c r="A40" s="4" t="inlineStr">
        <is>
          <t>Revolving Loans Amortized Cost Basis</t>
        </is>
      </c>
      <c r="B40" s="5" t="n">
        <v>7040</v>
      </c>
      <c r="C40" s="5" t="n">
        <v>2520</v>
      </c>
    </row>
    <row r="41">
      <c r="A41" s="4" t="inlineStr">
        <is>
          <t>Total</t>
        </is>
      </c>
      <c r="B41" s="5" t="n">
        <v>10719</v>
      </c>
      <c r="C41" s="5" t="n">
        <v>3726</v>
      </c>
    </row>
    <row r="42">
      <c r="A42" s="4" t="inlineStr">
        <is>
          <t>Commercial and industrial | Classified</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2023-2022</t>
        </is>
      </c>
      <c r="B44" s="5" t="n">
        <v>457</v>
      </c>
      <c r="C44" s="5" t="n">
        <v>65</v>
      </c>
    </row>
    <row r="45">
      <c r="A45" s="4" t="inlineStr">
        <is>
          <t>2022-2021</t>
        </is>
      </c>
      <c r="B45" s="5" t="n">
        <v>2692</v>
      </c>
      <c r="C45" s="5" t="n">
        <v>823</v>
      </c>
    </row>
    <row r="46">
      <c r="A46" s="4" t="inlineStr">
        <is>
          <t>2021-2020</t>
        </is>
      </c>
      <c r="B46" s="5" t="n">
        <v>647</v>
      </c>
      <c r="C46" s="5" t="n">
        <v>1916</v>
      </c>
    </row>
    <row r="47">
      <c r="A47" s="4" t="inlineStr">
        <is>
          <t>2020-2019</t>
        </is>
      </c>
      <c r="B47" s="5" t="n">
        <v>1939</v>
      </c>
      <c r="C47" s="5" t="n">
        <v>1651</v>
      </c>
    </row>
    <row r="48">
      <c r="A48" s="4" t="inlineStr">
        <is>
          <t>2019-2018</t>
        </is>
      </c>
      <c r="B48" s="5" t="n">
        <v>1476</v>
      </c>
      <c r="C48" s="5" t="n">
        <v>273</v>
      </c>
    </row>
    <row r="49">
      <c r="A49" s="4" t="inlineStr">
        <is>
          <t>Prior</t>
        </is>
      </c>
      <c r="B49" s="5" t="n">
        <v>6818</v>
      </c>
      <c r="C49" s="5" t="n">
        <v>6913</v>
      </c>
    </row>
    <row r="50">
      <c r="A50" s="4" t="inlineStr">
        <is>
          <t>Revolving Loans Amortized Cost Basis</t>
        </is>
      </c>
      <c r="B50" s="5" t="n">
        <v>14454</v>
      </c>
      <c r="C50" s="5" t="n">
        <v>6335</v>
      </c>
    </row>
    <row r="51">
      <c r="A51" s="4" t="inlineStr">
        <is>
          <t>Total</t>
        </is>
      </c>
      <c r="B51" s="5" t="n">
        <v>28483</v>
      </c>
      <c r="C51" s="5" t="n">
        <v>17976</v>
      </c>
    </row>
    <row r="52">
      <c r="A52" s="4" t="inlineStr">
        <is>
          <t>Construction</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2023-2022</t>
        </is>
      </c>
      <c r="B54" s="5" t="n">
        <v>41824</v>
      </c>
      <c r="C54" s="5" t="n">
        <v>682965</v>
      </c>
    </row>
    <row r="55">
      <c r="A55" s="4" t="inlineStr">
        <is>
          <t>2022-2021</t>
        </is>
      </c>
      <c r="B55" s="5" t="n">
        <v>771886</v>
      </c>
      <c r="C55" s="5" t="n">
        <v>496032</v>
      </c>
    </row>
    <row r="56">
      <c r="A56" s="4" t="inlineStr">
        <is>
          <t>2021-2020</t>
        </is>
      </c>
      <c r="B56" s="5" t="n">
        <v>431104</v>
      </c>
      <c r="C56" s="5" t="n">
        <v>142248</v>
      </c>
    </row>
    <row r="57">
      <c r="A57" s="4" t="inlineStr">
        <is>
          <t>2020-2019</t>
        </is>
      </c>
      <c r="B57" s="5" t="n">
        <v>110286</v>
      </c>
      <c r="C57" s="5" t="n">
        <v>84599</v>
      </c>
    </row>
    <row r="58">
      <c r="A58" s="4" t="inlineStr">
        <is>
          <t>2019-2018</t>
        </is>
      </c>
      <c r="B58" s="5" t="n">
        <v>77147</v>
      </c>
      <c r="C58" s="5" t="n">
        <v>17360</v>
      </c>
    </row>
    <row r="59">
      <c r="A59" s="4" t="inlineStr">
        <is>
          <t>Prior</t>
        </is>
      </c>
      <c r="B59" s="5" t="n">
        <v>57326</v>
      </c>
      <c r="C59" s="5" t="n">
        <v>45378</v>
      </c>
    </row>
    <row r="60">
      <c r="A60" s="4" t="inlineStr">
        <is>
          <t>Revolving Loans Amortized Cost Basis</t>
        </is>
      </c>
      <c r="B60" s="5" t="n">
        <v>207940</v>
      </c>
      <c r="C60" s="5" t="n">
        <v>188906</v>
      </c>
    </row>
    <row r="61">
      <c r="A61" s="4" t="inlineStr">
        <is>
          <t>Total</t>
        </is>
      </c>
      <c r="B61" s="5" t="n">
        <v>1697513</v>
      </c>
      <c r="C61" s="5" t="n">
        <v>1657488</v>
      </c>
    </row>
    <row r="62">
      <c r="A62" s="4" t="inlineStr">
        <is>
          <t>Year one</t>
        </is>
      </c>
      <c r="B62" s="5" t="n">
        <v>0</v>
      </c>
      <c r="C62" s="4" t="inlineStr">
        <is>
          <t xml:space="preserve"> </t>
        </is>
      </c>
    </row>
    <row r="63">
      <c r="A63" s="4" t="inlineStr">
        <is>
          <t>Year two</t>
        </is>
      </c>
      <c r="B63" s="5" t="n">
        <v>0</v>
      </c>
      <c r="C63" s="4" t="inlineStr">
        <is>
          <t xml:space="preserve"> </t>
        </is>
      </c>
    </row>
    <row r="64">
      <c r="A64" s="4" t="inlineStr">
        <is>
          <t>Year three</t>
        </is>
      </c>
      <c r="B64" s="5" t="n">
        <v>0</v>
      </c>
      <c r="C64" s="4" t="inlineStr">
        <is>
          <t xml:space="preserve"> </t>
        </is>
      </c>
    </row>
    <row r="65">
      <c r="A65" s="4" t="inlineStr">
        <is>
          <t>Year four</t>
        </is>
      </c>
      <c r="B65" s="5" t="n">
        <v>0</v>
      </c>
      <c r="C65" s="4" t="inlineStr">
        <is>
          <t xml:space="preserve"> </t>
        </is>
      </c>
    </row>
    <row r="66">
      <c r="A66" s="4" t="inlineStr">
        <is>
          <t>Year five</t>
        </is>
      </c>
      <c r="B66" s="5" t="n">
        <v>0</v>
      </c>
      <c r="C66" s="4" t="inlineStr">
        <is>
          <t xml:space="preserve"> </t>
        </is>
      </c>
    </row>
    <row r="67">
      <c r="A67" s="4" t="inlineStr">
        <is>
          <t>Prior</t>
        </is>
      </c>
      <c r="B67" s="5" t="n">
        <v>0</v>
      </c>
      <c r="C67" s="4" t="inlineStr">
        <is>
          <t xml:space="preserve"> </t>
        </is>
      </c>
    </row>
    <row r="68">
      <c r="A68" s="4" t="inlineStr">
        <is>
          <t>Revolving Loans Amortized Cost Basis</t>
        </is>
      </c>
      <c r="B68" s="5" t="n">
        <v>0</v>
      </c>
      <c r="C68" s="4" t="inlineStr">
        <is>
          <t xml:space="preserve"> </t>
        </is>
      </c>
    </row>
    <row r="69">
      <c r="A69" s="4" t="inlineStr">
        <is>
          <t>Total</t>
        </is>
      </c>
      <c r="B69" s="5" t="n">
        <v>0</v>
      </c>
      <c r="C69" s="4" t="inlineStr">
        <is>
          <t xml:space="preserve"> </t>
        </is>
      </c>
    </row>
    <row r="70">
      <c r="A70" s="4" t="inlineStr">
        <is>
          <t>Construction | Pas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2023-2022</t>
        </is>
      </c>
      <c r="B72" s="5" t="n">
        <v>41824</v>
      </c>
      <c r="C72" s="5" t="n">
        <v>682885</v>
      </c>
    </row>
    <row r="73">
      <c r="A73" s="4" t="inlineStr">
        <is>
          <t>2022-2021</t>
        </is>
      </c>
      <c r="B73" s="5" t="n">
        <v>769011</v>
      </c>
      <c r="C73" s="5" t="n">
        <v>495723</v>
      </c>
    </row>
    <row r="74">
      <c r="A74" s="4" t="inlineStr">
        <is>
          <t>2021-2020</t>
        </is>
      </c>
      <c r="B74" s="5" t="n">
        <v>430782</v>
      </c>
      <c r="C74" s="5" t="n">
        <v>142233</v>
      </c>
    </row>
    <row r="75">
      <c r="A75" s="4" t="inlineStr">
        <is>
          <t>2020-2019</t>
        </is>
      </c>
      <c r="B75" s="5" t="n">
        <v>110280</v>
      </c>
      <c r="C75" s="5" t="n">
        <v>84599</v>
      </c>
    </row>
    <row r="76">
      <c r="A76" s="4" t="inlineStr">
        <is>
          <t>2019-2018</t>
        </is>
      </c>
      <c r="B76" s="5" t="n">
        <v>77147</v>
      </c>
      <c r="C76" s="5" t="n">
        <v>17360</v>
      </c>
    </row>
    <row r="77">
      <c r="A77" s="4" t="inlineStr">
        <is>
          <t>Prior</t>
        </is>
      </c>
      <c r="B77" s="5" t="n">
        <v>56628</v>
      </c>
      <c r="C77" s="5" t="n">
        <v>44326</v>
      </c>
    </row>
    <row r="78">
      <c r="A78" s="4" t="inlineStr">
        <is>
          <t>Revolving Loans Amortized Cost Basis</t>
        </is>
      </c>
      <c r="B78" s="5" t="n">
        <v>207940</v>
      </c>
      <c r="C78" s="5" t="n">
        <v>188906</v>
      </c>
    </row>
    <row r="79">
      <c r="A79" s="4" t="inlineStr">
        <is>
          <t>Total</t>
        </is>
      </c>
      <c r="B79" s="5" t="n">
        <v>1693612</v>
      </c>
      <c r="C79" s="5" t="n">
        <v>1656032</v>
      </c>
    </row>
    <row r="80">
      <c r="A80" s="4" t="inlineStr">
        <is>
          <t>Construction | Special Mention</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2023-2022</t>
        </is>
      </c>
      <c r="B82" s="5" t="n">
        <v>0</v>
      </c>
      <c r="C82" s="5" t="n">
        <v>0</v>
      </c>
    </row>
    <row r="83">
      <c r="A83" s="4" t="inlineStr">
        <is>
          <t>2022-2021</t>
        </is>
      </c>
      <c r="B83" s="5" t="n">
        <v>2797</v>
      </c>
      <c r="C83" s="5" t="n">
        <v>0</v>
      </c>
    </row>
    <row r="84">
      <c r="A84" s="4" t="inlineStr">
        <is>
          <t>2021-2020</t>
        </is>
      </c>
      <c r="B84" s="5" t="n">
        <v>0</v>
      </c>
      <c r="C84" s="5" t="n">
        <v>15</v>
      </c>
    </row>
    <row r="85">
      <c r="A85" s="4" t="inlineStr">
        <is>
          <t>2020-2019</t>
        </is>
      </c>
      <c r="B85" s="5" t="n">
        <v>6</v>
      </c>
      <c r="C85" s="5" t="n">
        <v>0</v>
      </c>
    </row>
    <row r="86">
      <c r="A86" s="4" t="inlineStr">
        <is>
          <t>2019-2018</t>
        </is>
      </c>
      <c r="B86" s="5" t="n">
        <v>0</v>
      </c>
      <c r="C86" s="5" t="n">
        <v>0</v>
      </c>
    </row>
    <row r="87">
      <c r="A87" s="4" t="inlineStr">
        <is>
          <t>Prior</t>
        </is>
      </c>
      <c r="B87" s="5" t="n">
        <v>698</v>
      </c>
      <c r="C87" s="5" t="n">
        <v>707</v>
      </c>
    </row>
    <row r="88">
      <c r="A88" s="4" t="inlineStr">
        <is>
          <t>Revolving Loans Amortized Cost Basis</t>
        </is>
      </c>
      <c r="B88" s="5" t="n">
        <v>0</v>
      </c>
      <c r="C88" s="5" t="n">
        <v>0</v>
      </c>
    </row>
    <row r="89">
      <c r="A89" s="4" t="inlineStr">
        <is>
          <t>Total</t>
        </is>
      </c>
      <c r="B89" s="5" t="n">
        <v>3501</v>
      </c>
      <c r="C89" s="5" t="n">
        <v>722</v>
      </c>
    </row>
    <row r="90">
      <c r="A90" s="4" t="inlineStr">
        <is>
          <t>Construction | Classified</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2023-2022</t>
        </is>
      </c>
      <c r="B92" s="5" t="n">
        <v>0</v>
      </c>
      <c r="C92" s="5" t="n">
        <v>80</v>
      </c>
    </row>
    <row r="93">
      <c r="A93" s="4" t="inlineStr">
        <is>
          <t>2022-2021</t>
        </is>
      </c>
      <c r="B93" s="5" t="n">
        <v>78</v>
      </c>
      <c r="C93" s="5" t="n">
        <v>309</v>
      </c>
    </row>
    <row r="94">
      <c r="A94" s="4" t="inlineStr">
        <is>
          <t>2021-2020</t>
        </is>
      </c>
      <c r="B94" s="5" t="n">
        <v>322</v>
      </c>
      <c r="C94" s="5" t="n">
        <v>0</v>
      </c>
    </row>
    <row r="95">
      <c r="A95" s="4" t="inlineStr">
        <is>
          <t>2020-2019</t>
        </is>
      </c>
      <c r="B95" s="5" t="n">
        <v>0</v>
      </c>
      <c r="C95" s="5" t="n">
        <v>0</v>
      </c>
    </row>
    <row r="96">
      <c r="A96" s="4" t="inlineStr">
        <is>
          <t>2019-2018</t>
        </is>
      </c>
      <c r="B96" s="5" t="n">
        <v>0</v>
      </c>
      <c r="C96" s="5" t="n">
        <v>0</v>
      </c>
    </row>
    <row r="97">
      <c r="A97" s="4" t="inlineStr">
        <is>
          <t>Prior</t>
        </is>
      </c>
      <c r="B97" s="5" t="n">
        <v>0</v>
      </c>
      <c r="C97" s="5" t="n">
        <v>345</v>
      </c>
    </row>
    <row r="98">
      <c r="A98" s="4" t="inlineStr">
        <is>
          <t>Revolving Loans Amortized Cost Basis</t>
        </is>
      </c>
      <c r="B98" s="5" t="n">
        <v>0</v>
      </c>
      <c r="C98" s="5" t="n">
        <v>0</v>
      </c>
    </row>
    <row r="99">
      <c r="A99" s="4" t="inlineStr">
        <is>
          <t>Total</t>
        </is>
      </c>
      <c r="B99" s="5" t="n">
        <v>400</v>
      </c>
      <c r="C99" s="5" t="n">
        <v>734</v>
      </c>
    </row>
    <row r="100">
      <c r="A100" s="4" t="inlineStr">
        <is>
          <t>Residential real estate: | Multi-family mortgag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2023-2022</t>
        </is>
      </c>
      <c r="B102" s="5" t="n">
        <v>10827</v>
      </c>
      <c r="C102" s="5" t="n">
        <v>142912</v>
      </c>
    </row>
    <row r="103">
      <c r="A103" s="4" t="inlineStr">
        <is>
          <t>2022-2021</t>
        </is>
      </c>
      <c r="B103" s="5" t="n">
        <v>144897</v>
      </c>
      <c r="C103" s="5" t="n">
        <v>147168</v>
      </c>
    </row>
    <row r="104">
      <c r="A104" s="4" t="inlineStr">
        <is>
          <t>2021-2020</t>
        </is>
      </c>
      <c r="B104" s="5" t="n">
        <v>147358</v>
      </c>
      <c r="C104" s="5" t="n">
        <v>96819</v>
      </c>
    </row>
    <row r="105">
      <c r="A105" s="4" t="inlineStr">
        <is>
          <t>2020-2019</t>
        </is>
      </c>
      <c r="B105" s="5" t="n">
        <v>95536</v>
      </c>
      <c r="C105" s="5" t="n">
        <v>33547</v>
      </c>
    </row>
    <row r="106">
      <c r="A106" s="4" t="inlineStr">
        <is>
          <t>2019-2018</t>
        </is>
      </c>
      <c r="B106" s="5" t="n">
        <v>33362</v>
      </c>
      <c r="C106" s="5" t="n">
        <v>6971</v>
      </c>
    </row>
    <row r="107">
      <c r="A107" s="4" t="inlineStr">
        <is>
          <t>Prior</t>
        </is>
      </c>
      <c r="B107" s="5" t="n">
        <v>43842</v>
      </c>
      <c r="C107" s="5" t="n">
        <v>38551</v>
      </c>
    </row>
    <row r="108">
      <c r="A108" s="4" t="inlineStr">
        <is>
          <t>Revolving Loans Amortized Cost Basis</t>
        </is>
      </c>
      <c r="B108" s="5" t="n">
        <v>13557</v>
      </c>
      <c r="C108" s="5" t="n">
        <v>13604</v>
      </c>
    </row>
    <row r="109">
      <c r="A109" s="4" t="inlineStr">
        <is>
          <t>Total</t>
        </is>
      </c>
      <c r="B109" s="5" t="n">
        <v>489379</v>
      </c>
      <c r="C109" s="5" t="n">
        <v>479572</v>
      </c>
    </row>
    <row r="110">
      <c r="A110" s="4" t="inlineStr">
        <is>
          <t>Year one</t>
        </is>
      </c>
      <c r="B110" s="5" t="n">
        <v>0</v>
      </c>
      <c r="C110" s="4" t="inlineStr">
        <is>
          <t xml:space="preserve"> </t>
        </is>
      </c>
    </row>
    <row r="111">
      <c r="A111" s="4" t="inlineStr">
        <is>
          <t>Year two</t>
        </is>
      </c>
      <c r="B111" s="5" t="n">
        <v>0</v>
      </c>
      <c r="C111" s="4" t="inlineStr">
        <is>
          <t xml:space="preserve"> </t>
        </is>
      </c>
    </row>
    <row r="112">
      <c r="A112" s="4" t="inlineStr">
        <is>
          <t>Year three</t>
        </is>
      </c>
      <c r="B112" s="5" t="n">
        <v>0</v>
      </c>
      <c r="C112" s="4" t="inlineStr">
        <is>
          <t xml:space="preserve"> </t>
        </is>
      </c>
    </row>
    <row r="113">
      <c r="A113" s="4" t="inlineStr">
        <is>
          <t>Year four</t>
        </is>
      </c>
      <c r="B113" s="5" t="n">
        <v>0</v>
      </c>
      <c r="C113" s="4" t="inlineStr">
        <is>
          <t xml:space="preserve"> </t>
        </is>
      </c>
    </row>
    <row r="114">
      <c r="A114" s="4" t="inlineStr">
        <is>
          <t>Year five</t>
        </is>
      </c>
      <c r="B114" s="5" t="n">
        <v>0</v>
      </c>
      <c r="C114" s="4" t="inlineStr">
        <is>
          <t xml:space="preserve"> </t>
        </is>
      </c>
    </row>
    <row r="115">
      <c r="A115" s="4" t="inlineStr">
        <is>
          <t>Prior</t>
        </is>
      </c>
      <c r="B115" s="5" t="n">
        <v>0</v>
      </c>
      <c r="C115" s="4" t="inlineStr">
        <is>
          <t xml:space="preserve"> </t>
        </is>
      </c>
    </row>
    <row r="116">
      <c r="A116" s="4" t="inlineStr">
        <is>
          <t>Revolving Loans Amortized Cost Basis</t>
        </is>
      </c>
      <c r="B116" s="5" t="n">
        <v>0</v>
      </c>
      <c r="C116" s="4" t="inlineStr">
        <is>
          <t xml:space="preserve"> </t>
        </is>
      </c>
    </row>
    <row r="117">
      <c r="A117" s="4" t="inlineStr">
        <is>
          <t>Total</t>
        </is>
      </c>
      <c r="B117" s="5" t="n">
        <v>0</v>
      </c>
      <c r="C117" s="4" t="inlineStr">
        <is>
          <t xml:space="preserve"> </t>
        </is>
      </c>
    </row>
    <row r="118">
      <c r="A118" s="4" t="inlineStr">
        <is>
          <t>Residential real estate: | Multi-family mortgage | Pas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2023-2022</t>
        </is>
      </c>
      <c r="B120" s="5" t="n">
        <v>10827</v>
      </c>
      <c r="C120" s="5" t="n">
        <v>142912</v>
      </c>
    </row>
    <row r="121">
      <c r="A121" s="4" t="inlineStr">
        <is>
          <t>2022-2021</t>
        </is>
      </c>
      <c r="B121" s="5" t="n">
        <v>144897</v>
      </c>
      <c r="C121" s="5" t="n">
        <v>147168</v>
      </c>
    </row>
    <row r="122">
      <c r="A122" s="4" t="inlineStr">
        <is>
          <t>2021-2020</t>
        </is>
      </c>
      <c r="B122" s="5" t="n">
        <v>147358</v>
      </c>
      <c r="C122" s="5" t="n">
        <v>96819</v>
      </c>
    </row>
    <row r="123">
      <c r="A123" s="4" t="inlineStr">
        <is>
          <t>2020-2019</t>
        </is>
      </c>
      <c r="B123" s="5" t="n">
        <v>95536</v>
      </c>
      <c r="C123" s="5" t="n">
        <v>33547</v>
      </c>
    </row>
    <row r="124">
      <c r="A124" s="4" t="inlineStr">
        <is>
          <t>2019-2018</t>
        </is>
      </c>
      <c r="B124" s="5" t="n">
        <v>33362</v>
      </c>
      <c r="C124" s="5" t="n">
        <v>6971</v>
      </c>
    </row>
    <row r="125">
      <c r="A125" s="4" t="inlineStr">
        <is>
          <t>Prior</t>
        </is>
      </c>
      <c r="B125" s="5" t="n">
        <v>42701</v>
      </c>
      <c r="C125" s="5" t="n">
        <v>37385</v>
      </c>
    </row>
    <row r="126">
      <c r="A126" s="4" t="inlineStr">
        <is>
          <t>Revolving Loans Amortized Cost Basis</t>
        </is>
      </c>
      <c r="B126" s="5" t="n">
        <v>13557</v>
      </c>
      <c r="C126" s="5" t="n">
        <v>13604</v>
      </c>
    </row>
    <row r="127">
      <c r="A127" s="4" t="inlineStr">
        <is>
          <t>Total</t>
        </is>
      </c>
      <c r="B127" s="5" t="n">
        <v>488238</v>
      </c>
      <c r="C127" s="5" t="n">
        <v>478406</v>
      </c>
    </row>
    <row r="128">
      <c r="A128" s="4" t="inlineStr">
        <is>
          <t>Residential real estate: | Multi-family mortgage | Special Mention</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2023-2022</t>
        </is>
      </c>
      <c r="B130" s="5" t="n">
        <v>0</v>
      </c>
      <c r="C130" s="5" t="n">
        <v>0</v>
      </c>
    </row>
    <row r="131">
      <c r="A131" s="4" t="inlineStr">
        <is>
          <t>2022-2021</t>
        </is>
      </c>
      <c r="B131" s="5" t="n">
        <v>0</v>
      </c>
      <c r="C131" s="5" t="n">
        <v>0</v>
      </c>
    </row>
    <row r="132">
      <c r="A132" s="4" t="inlineStr">
        <is>
          <t>2021-2020</t>
        </is>
      </c>
      <c r="B132" s="5" t="n">
        <v>0</v>
      </c>
      <c r="C132" s="5" t="n">
        <v>0</v>
      </c>
    </row>
    <row r="133">
      <c r="A133" s="4" t="inlineStr">
        <is>
          <t>2020-2019</t>
        </is>
      </c>
      <c r="B133" s="5" t="n">
        <v>0</v>
      </c>
      <c r="C133" s="5" t="n">
        <v>0</v>
      </c>
    </row>
    <row r="134">
      <c r="A134" s="4" t="inlineStr">
        <is>
          <t>2019-2018</t>
        </is>
      </c>
      <c r="B134" s="5" t="n">
        <v>0</v>
      </c>
      <c r="C134" s="5" t="n">
        <v>0</v>
      </c>
    </row>
    <row r="135">
      <c r="A135" s="4" t="inlineStr">
        <is>
          <t>Prior</t>
        </is>
      </c>
      <c r="B135" s="5" t="n">
        <v>0</v>
      </c>
      <c r="C135" s="5" t="n">
        <v>0</v>
      </c>
    </row>
    <row r="136">
      <c r="A136" s="4" t="inlineStr">
        <is>
          <t>Revolving Loans Amortized Cost Basis</t>
        </is>
      </c>
      <c r="B136" s="5" t="n">
        <v>0</v>
      </c>
      <c r="C136" s="5" t="n">
        <v>0</v>
      </c>
    </row>
    <row r="137">
      <c r="A137" s="4" t="inlineStr">
        <is>
          <t>Total</t>
        </is>
      </c>
      <c r="B137" s="5" t="n">
        <v>0</v>
      </c>
      <c r="C137" s="5" t="n">
        <v>0</v>
      </c>
    </row>
    <row r="138">
      <c r="A138" s="4" t="inlineStr">
        <is>
          <t>Residential real estate: | Multi-family mortgage | Classified</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2023-2022</t>
        </is>
      </c>
      <c r="B140" s="5" t="n">
        <v>0</v>
      </c>
      <c r="C140" s="5" t="n">
        <v>0</v>
      </c>
    </row>
    <row r="141">
      <c r="A141" s="4" t="inlineStr">
        <is>
          <t>2022-2021</t>
        </is>
      </c>
      <c r="B141" s="5" t="n">
        <v>0</v>
      </c>
      <c r="C141" s="5" t="n">
        <v>0</v>
      </c>
    </row>
    <row r="142">
      <c r="A142" s="4" t="inlineStr">
        <is>
          <t>2021-2020</t>
        </is>
      </c>
      <c r="B142" s="5" t="n">
        <v>0</v>
      </c>
      <c r="C142" s="5" t="n">
        <v>0</v>
      </c>
    </row>
    <row r="143">
      <c r="A143" s="4" t="inlineStr">
        <is>
          <t>2020-2019</t>
        </is>
      </c>
      <c r="B143" s="5" t="n">
        <v>0</v>
      </c>
      <c r="C143" s="5" t="n">
        <v>0</v>
      </c>
    </row>
    <row r="144">
      <c r="A144" s="4" t="inlineStr">
        <is>
          <t>2019-2018</t>
        </is>
      </c>
      <c r="B144" s="5" t="n">
        <v>0</v>
      </c>
      <c r="C144" s="5" t="n">
        <v>0</v>
      </c>
    </row>
    <row r="145">
      <c r="A145" s="4" t="inlineStr">
        <is>
          <t>Prior</t>
        </is>
      </c>
      <c r="B145" s="5" t="n">
        <v>1141</v>
      </c>
      <c r="C145" s="5" t="n">
        <v>1166</v>
      </c>
    </row>
    <row r="146">
      <c r="A146" s="4" t="inlineStr">
        <is>
          <t>Revolving Loans Amortized Cost Basis</t>
        </is>
      </c>
      <c r="B146" s="5" t="n">
        <v>0</v>
      </c>
      <c r="C146" s="5" t="n">
        <v>0</v>
      </c>
    </row>
    <row r="147">
      <c r="A147" s="4" t="inlineStr">
        <is>
          <t>Total</t>
        </is>
      </c>
      <c r="B147" s="5" t="n">
        <v>1141</v>
      </c>
      <c r="C147" s="5" t="n">
        <v>1166</v>
      </c>
    </row>
    <row r="148">
      <c r="A148" s="4" t="inlineStr">
        <is>
          <t>Residential real estate: | 1-to-4 family mortgage</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2023-2022</t>
        </is>
      </c>
      <c r="B150" s="5" t="n">
        <v>36402</v>
      </c>
      <c r="C150" s="5" t="n">
        <v>569437</v>
      </c>
    </row>
    <row r="151">
      <c r="A151" s="4" t="inlineStr">
        <is>
          <t>2022-2021</t>
        </is>
      </c>
      <c r="B151" s="5" t="n">
        <v>551997</v>
      </c>
      <c r="C151" s="5" t="n">
        <v>453564</v>
      </c>
    </row>
    <row r="152">
      <c r="A152" s="4" t="inlineStr">
        <is>
          <t>2021-2020</t>
        </is>
      </c>
      <c r="B152" s="5" t="n">
        <v>444620</v>
      </c>
      <c r="C152" s="5" t="n">
        <v>166187</v>
      </c>
    </row>
    <row r="153">
      <c r="A153" s="4" t="inlineStr">
        <is>
          <t>2020-2019</t>
        </is>
      </c>
      <c r="B153" s="5" t="n">
        <v>162304</v>
      </c>
      <c r="C153" s="5" t="n">
        <v>95326</v>
      </c>
    </row>
    <row r="154">
      <c r="A154" s="4" t="inlineStr">
        <is>
          <t>2019-2018</t>
        </is>
      </c>
      <c r="B154" s="5" t="n">
        <v>89604</v>
      </c>
      <c r="C154" s="5" t="n">
        <v>70157</v>
      </c>
    </row>
    <row r="155">
      <c r="A155" s="4" t="inlineStr">
        <is>
          <t>Prior</t>
        </is>
      </c>
      <c r="B155" s="5" t="n">
        <v>277576</v>
      </c>
      <c r="C155" s="5" t="n">
        <v>218450</v>
      </c>
    </row>
    <row r="156">
      <c r="A156" s="4" t="inlineStr">
        <is>
          <t>Revolving Loans Amortized Cost Basis</t>
        </is>
      </c>
      <c r="B156" s="5" t="n">
        <v>0</v>
      </c>
      <c r="C156" s="5" t="n">
        <v>0</v>
      </c>
    </row>
    <row r="157">
      <c r="A157" s="4" t="inlineStr">
        <is>
          <t>Total</t>
        </is>
      </c>
      <c r="B157" s="5" t="n">
        <v>1562503</v>
      </c>
      <c r="C157" s="5" t="n">
        <v>1573121</v>
      </c>
    </row>
    <row r="158">
      <c r="A158" s="4" t="inlineStr">
        <is>
          <t>Year one</t>
        </is>
      </c>
      <c r="B158" s="5" t="n">
        <v>0</v>
      </c>
      <c r="C158" s="4" t="inlineStr">
        <is>
          <t xml:space="preserve"> </t>
        </is>
      </c>
    </row>
    <row r="159">
      <c r="A159" s="4" t="inlineStr">
        <is>
          <t>Year two</t>
        </is>
      </c>
      <c r="B159" s="5" t="n">
        <v>0</v>
      </c>
      <c r="C159" s="4" t="inlineStr">
        <is>
          <t xml:space="preserve"> </t>
        </is>
      </c>
    </row>
    <row r="160">
      <c r="A160" s="4" t="inlineStr">
        <is>
          <t>Year three</t>
        </is>
      </c>
      <c r="B160" s="5" t="n">
        <v>0</v>
      </c>
      <c r="C160" s="4" t="inlineStr">
        <is>
          <t xml:space="preserve"> </t>
        </is>
      </c>
    </row>
    <row r="161">
      <c r="A161" s="4" t="inlineStr">
        <is>
          <t>Year four</t>
        </is>
      </c>
      <c r="B161" s="5" t="n">
        <v>0</v>
      </c>
      <c r="C161" s="4" t="inlineStr">
        <is>
          <t xml:space="preserve"> </t>
        </is>
      </c>
    </row>
    <row r="162">
      <c r="A162" s="4" t="inlineStr">
        <is>
          <t>Year five</t>
        </is>
      </c>
      <c r="B162" s="5" t="n">
        <v>0</v>
      </c>
      <c r="C162" s="4" t="inlineStr">
        <is>
          <t xml:space="preserve"> </t>
        </is>
      </c>
    </row>
    <row r="163">
      <c r="A163" s="4" t="inlineStr">
        <is>
          <t>Prior</t>
        </is>
      </c>
      <c r="B163" s="5" t="n">
        <v>16</v>
      </c>
      <c r="C163" s="4" t="inlineStr">
        <is>
          <t xml:space="preserve"> </t>
        </is>
      </c>
    </row>
    <row r="164">
      <c r="A164" s="4" t="inlineStr">
        <is>
          <t>Revolving Loans Amortized Cost Basis</t>
        </is>
      </c>
      <c r="B164" s="5" t="n">
        <v>0</v>
      </c>
      <c r="C164" s="4" t="inlineStr">
        <is>
          <t xml:space="preserve"> </t>
        </is>
      </c>
    </row>
    <row r="165">
      <c r="A165" s="4" t="inlineStr">
        <is>
          <t>Total</t>
        </is>
      </c>
      <c r="B165" s="5" t="n">
        <v>16</v>
      </c>
      <c r="C165" s="4" t="inlineStr">
        <is>
          <t xml:space="preserve"> </t>
        </is>
      </c>
    </row>
    <row r="166">
      <c r="A166" s="4" t="inlineStr">
        <is>
          <t>Residential real estate: | 1-to-4 family mortgage | Performing</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2023-2022</t>
        </is>
      </c>
      <c r="B168" s="5" t="n">
        <v>36402</v>
      </c>
      <c r="C168" s="5" t="n">
        <v>568210</v>
      </c>
    </row>
    <row r="169">
      <c r="A169" s="4" t="inlineStr">
        <is>
          <t>2022-2021</t>
        </is>
      </c>
      <c r="B169" s="5" t="n">
        <v>550052</v>
      </c>
      <c r="C169" s="5" t="n">
        <v>448401</v>
      </c>
    </row>
    <row r="170">
      <c r="A170" s="4" t="inlineStr">
        <is>
          <t>2021-2020</t>
        </is>
      </c>
      <c r="B170" s="5" t="n">
        <v>439949</v>
      </c>
      <c r="C170" s="5" t="n">
        <v>160715</v>
      </c>
    </row>
    <row r="171">
      <c r="A171" s="4" t="inlineStr">
        <is>
          <t>2020-2019</t>
        </is>
      </c>
      <c r="B171" s="5" t="n">
        <v>157470</v>
      </c>
      <c r="C171" s="5" t="n">
        <v>93548</v>
      </c>
    </row>
    <row r="172">
      <c r="A172" s="4" t="inlineStr">
        <is>
          <t>2019-2018</t>
        </is>
      </c>
      <c r="B172" s="5" t="n">
        <v>88489</v>
      </c>
      <c r="C172" s="5" t="n">
        <v>68113</v>
      </c>
    </row>
    <row r="173">
      <c r="A173" s="4" t="inlineStr">
        <is>
          <t>Prior</t>
        </is>
      </c>
      <c r="B173" s="5" t="n">
        <v>269548</v>
      </c>
      <c r="C173" s="5" t="n">
        <v>211019</v>
      </c>
    </row>
    <row r="174">
      <c r="A174" s="4" t="inlineStr">
        <is>
          <t>Revolving Loans Amortized Cost Basis</t>
        </is>
      </c>
      <c r="B174" s="5" t="n">
        <v>0</v>
      </c>
      <c r="C174" s="5" t="n">
        <v>0</v>
      </c>
    </row>
    <row r="175">
      <c r="A175" s="4" t="inlineStr">
        <is>
          <t>Total</t>
        </is>
      </c>
      <c r="B175" s="5" t="n">
        <v>1541910</v>
      </c>
      <c r="C175" s="5" t="n">
        <v>1550006</v>
      </c>
    </row>
    <row r="176">
      <c r="A176" s="4" t="inlineStr">
        <is>
          <t>Residential real estate: | 1-to-4 family mortgage | Nonperforming</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2023-2022</t>
        </is>
      </c>
      <c r="B178" s="5" t="n">
        <v>0</v>
      </c>
      <c r="C178" s="5" t="n">
        <v>1227</v>
      </c>
    </row>
    <row r="179">
      <c r="A179" s="4" t="inlineStr">
        <is>
          <t>2022-2021</t>
        </is>
      </c>
      <c r="B179" s="5" t="n">
        <v>1945</v>
      </c>
      <c r="C179" s="5" t="n">
        <v>5163</v>
      </c>
    </row>
    <row r="180">
      <c r="A180" s="4" t="inlineStr">
        <is>
          <t>2021-2020</t>
        </is>
      </c>
      <c r="B180" s="5" t="n">
        <v>4671</v>
      </c>
      <c r="C180" s="5" t="n">
        <v>5472</v>
      </c>
    </row>
    <row r="181">
      <c r="A181" s="4" t="inlineStr">
        <is>
          <t>2020-2019</t>
        </is>
      </c>
      <c r="B181" s="5" t="n">
        <v>4834</v>
      </c>
      <c r="C181" s="5" t="n">
        <v>1778</v>
      </c>
    </row>
    <row r="182">
      <c r="A182" s="4" t="inlineStr">
        <is>
          <t>2019-2018</t>
        </is>
      </c>
      <c r="B182" s="5" t="n">
        <v>1115</v>
      </c>
      <c r="C182" s="5" t="n">
        <v>2044</v>
      </c>
    </row>
    <row r="183">
      <c r="A183" s="4" t="inlineStr">
        <is>
          <t>Prior</t>
        </is>
      </c>
      <c r="B183" s="5" t="n">
        <v>8028</v>
      </c>
      <c r="C183" s="5" t="n">
        <v>7431</v>
      </c>
    </row>
    <row r="184">
      <c r="A184" s="4" t="inlineStr">
        <is>
          <t>Revolving Loans Amortized Cost Basis</t>
        </is>
      </c>
      <c r="B184" s="5" t="n">
        <v>0</v>
      </c>
      <c r="C184" s="5" t="n">
        <v>0</v>
      </c>
    </row>
    <row r="185">
      <c r="A185" s="4" t="inlineStr">
        <is>
          <t>Total</t>
        </is>
      </c>
      <c r="B185" s="5" t="n">
        <v>20593</v>
      </c>
      <c r="C185" s="5" t="n">
        <v>23115</v>
      </c>
    </row>
    <row r="186">
      <c r="A186" s="4" t="inlineStr">
        <is>
          <t>Residential real estate: | Residential line of credit</t>
        </is>
      </c>
      <c r="B186" s="4" t="inlineStr">
        <is>
          <t xml:space="preserve"> </t>
        </is>
      </c>
      <c r="C186" s="4" t="inlineStr">
        <is>
          <t xml:space="preserve"> </t>
        </is>
      </c>
    </row>
    <row r="187">
      <c r="A187" s="3" t="inlineStr">
        <is>
          <t>Financing Receivable, Allowance for Credit Loss [Line Items]</t>
        </is>
      </c>
      <c r="B187" s="4" t="inlineStr">
        <is>
          <t xml:space="preserve"> </t>
        </is>
      </c>
      <c r="C187" s="4" t="inlineStr">
        <is>
          <t xml:space="preserve"> </t>
        </is>
      </c>
    </row>
    <row r="188">
      <c r="A188" s="4" t="inlineStr">
        <is>
          <t>2023-2022</t>
        </is>
      </c>
      <c r="B188" s="5" t="n">
        <v>0</v>
      </c>
      <c r="C188" s="5" t="n">
        <v>0</v>
      </c>
    </row>
    <row r="189">
      <c r="A189" s="4" t="inlineStr">
        <is>
          <t>2022-2021</t>
        </is>
      </c>
      <c r="B189" s="5" t="n">
        <v>0</v>
      </c>
      <c r="C189" s="5" t="n">
        <v>0</v>
      </c>
    </row>
    <row r="190">
      <c r="A190" s="4" t="inlineStr">
        <is>
          <t>2021-2020</t>
        </is>
      </c>
      <c r="B190" s="5" t="n">
        <v>0</v>
      </c>
      <c r="C190" s="5" t="n">
        <v>0</v>
      </c>
    </row>
    <row r="191">
      <c r="A191" s="4" t="inlineStr">
        <is>
          <t>2020-2019</t>
        </is>
      </c>
      <c r="B191" s="5" t="n">
        <v>0</v>
      </c>
      <c r="C191" s="5" t="n">
        <v>0</v>
      </c>
    </row>
    <row r="192">
      <c r="A192" s="4" t="inlineStr">
        <is>
          <t>2019-2018</t>
        </is>
      </c>
      <c r="B192" s="5" t="n">
        <v>0</v>
      </c>
      <c r="C192" s="5" t="n">
        <v>0</v>
      </c>
    </row>
    <row r="193">
      <c r="A193" s="4" t="inlineStr">
        <is>
          <t>Prior</t>
        </is>
      </c>
      <c r="B193" s="5" t="n">
        <v>0</v>
      </c>
      <c r="C193" s="5" t="n">
        <v>0</v>
      </c>
    </row>
    <row r="194">
      <c r="A194" s="4" t="inlineStr">
        <is>
          <t>Revolving Loans Amortized Cost Basis</t>
        </is>
      </c>
      <c r="B194" s="5" t="n">
        <v>497391</v>
      </c>
      <c r="C194" s="5" t="n">
        <v>496660</v>
      </c>
    </row>
    <row r="195">
      <c r="A195" s="4" t="inlineStr">
        <is>
          <t>Total</t>
        </is>
      </c>
      <c r="B195" s="5" t="n">
        <v>497391</v>
      </c>
      <c r="C195" s="5" t="n">
        <v>496660</v>
      </c>
    </row>
    <row r="196">
      <c r="A196" s="4" t="inlineStr">
        <is>
          <t>Year one</t>
        </is>
      </c>
      <c r="B196" s="5" t="n">
        <v>0</v>
      </c>
      <c r="C196" s="4" t="inlineStr">
        <is>
          <t xml:space="preserve"> </t>
        </is>
      </c>
    </row>
    <row r="197">
      <c r="A197" s="4" t="inlineStr">
        <is>
          <t>Year two</t>
        </is>
      </c>
      <c r="B197" s="5" t="n">
        <v>0</v>
      </c>
      <c r="C197" s="4" t="inlineStr">
        <is>
          <t xml:space="preserve"> </t>
        </is>
      </c>
    </row>
    <row r="198">
      <c r="A198" s="4" t="inlineStr">
        <is>
          <t>Year three</t>
        </is>
      </c>
      <c r="B198" s="5" t="n">
        <v>0</v>
      </c>
      <c r="C198" s="4" t="inlineStr">
        <is>
          <t xml:space="preserve"> </t>
        </is>
      </c>
    </row>
    <row r="199">
      <c r="A199" s="4" t="inlineStr">
        <is>
          <t>Year four</t>
        </is>
      </c>
      <c r="B199" s="5" t="n">
        <v>0</v>
      </c>
      <c r="C199" s="4" t="inlineStr">
        <is>
          <t xml:space="preserve"> </t>
        </is>
      </c>
    </row>
    <row r="200">
      <c r="A200" s="4" t="inlineStr">
        <is>
          <t>Year five</t>
        </is>
      </c>
      <c r="B200" s="5" t="n">
        <v>0</v>
      </c>
      <c r="C200" s="4" t="inlineStr">
        <is>
          <t xml:space="preserve"> </t>
        </is>
      </c>
    </row>
    <row r="201">
      <c r="A201" s="4" t="inlineStr">
        <is>
          <t>Prior</t>
        </is>
      </c>
      <c r="B201" s="5" t="n">
        <v>0</v>
      </c>
      <c r="C201" s="4" t="inlineStr">
        <is>
          <t xml:space="preserve"> </t>
        </is>
      </c>
    </row>
    <row r="202">
      <c r="A202" s="4" t="inlineStr">
        <is>
          <t>Revolving Loans Amortized Cost Basis</t>
        </is>
      </c>
      <c r="B202" s="5" t="n">
        <v>0</v>
      </c>
      <c r="C202" s="4" t="inlineStr">
        <is>
          <t xml:space="preserve"> </t>
        </is>
      </c>
    </row>
    <row r="203">
      <c r="A203" s="4" t="inlineStr">
        <is>
          <t>Total</t>
        </is>
      </c>
      <c r="B203" s="5" t="n">
        <v>0</v>
      </c>
      <c r="C203" s="4" t="inlineStr">
        <is>
          <t xml:space="preserve"> </t>
        </is>
      </c>
    </row>
    <row r="204">
      <c r="A204" s="4" t="inlineStr">
        <is>
          <t>Residential real estate: | Residential line of credit | Performing</t>
        </is>
      </c>
      <c r="B204" s="4" t="inlineStr">
        <is>
          <t xml:space="preserve"> </t>
        </is>
      </c>
      <c r="C204" s="4" t="inlineStr">
        <is>
          <t xml:space="preserve"> </t>
        </is>
      </c>
    </row>
    <row r="205">
      <c r="A205" s="3" t="inlineStr">
        <is>
          <t>Financing Receivable, Allowance for Credit Loss [Line Items]</t>
        </is>
      </c>
      <c r="B205" s="4" t="inlineStr">
        <is>
          <t xml:space="preserve"> </t>
        </is>
      </c>
      <c r="C205" s="4" t="inlineStr">
        <is>
          <t xml:space="preserve"> </t>
        </is>
      </c>
    </row>
    <row r="206">
      <c r="A206" s="4" t="inlineStr">
        <is>
          <t>2023-2022</t>
        </is>
      </c>
      <c r="B206" s="5" t="n">
        <v>0</v>
      </c>
      <c r="C206" s="5" t="n">
        <v>0</v>
      </c>
    </row>
    <row r="207">
      <c r="A207" s="4" t="inlineStr">
        <is>
          <t>2022-2021</t>
        </is>
      </c>
      <c r="B207" s="5" t="n">
        <v>0</v>
      </c>
      <c r="C207" s="5" t="n">
        <v>0</v>
      </c>
    </row>
    <row r="208">
      <c r="A208" s="4" t="inlineStr">
        <is>
          <t>2021-2020</t>
        </is>
      </c>
      <c r="B208" s="5" t="n">
        <v>0</v>
      </c>
      <c r="C208" s="5" t="n">
        <v>0</v>
      </c>
    </row>
    <row r="209">
      <c r="A209" s="4" t="inlineStr">
        <is>
          <t>2020-2019</t>
        </is>
      </c>
      <c r="B209" s="5" t="n">
        <v>0</v>
      </c>
      <c r="C209" s="5" t="n">
        <v>0</v>
      </c>
    </row>
    <row r="210">
      <c r="A210" s="4" t="inlineStr">
        <is>
          <t>2019-2018</t>
        </is>
      </c>
      <c r="B210" s="5" t="n">
        <v>0</v>
      </c>
      <c r="C210" s="5" t="n">
        <v>0</v>
      </c>
    </row>
    <row r="211">
      <c r="A211" s="4" t="inlineStr">
        <is>
          <t>Prior</t>
        </is>
      </c>
      <c r="B211" s="5" t="n">
        <v>0</v>
      </c>
      <c r="C211" s="5" t="n">
        <v>0</v>
      </c>
    </row>
    <row r="212">
      <c r="A212" s="4" t="inlineStr">
        <is>
          <t>Revolving Loans Amortized Cost Basis</t>
        </is>
      </c>
      <c r="B212" s="5" t="n">
        <v>496309</v>
      </c>
      <c r="C212" s="5" t="n">
        <v>495129</v>
      </c>
    </row>
    <row r="213">
      <c r="A213" s="4" t="inlineStr">
        <is>
          <t>Total</t>
        </is>
      </c>
      <c r="B213" s="5" t="n">
        <v>496309</v>
      </c>
      <c r="C213" s="5" t="n">
        <v>495129</v>
      </c>
    </row>
    <row r="214">
      <c r="A214" s="4" t="inlineStr">
        <is>
          <t>Residential real estate: | Residential line of credit | Nonperforming</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2023-2022</t>
        </is>
      </c>
      <c r="B216" s="5" t="n">
        <v>0</v>
      </c>
      <c r="C216" s="5" t="n">
        <v>0</v>
      </c>
    </row>
    <row r="217">
      <c r="A217" s="4" t="inlineStr">
        <is>
          <t>2022-2021</t>
        </is>
      </c>
      <c r="B217" s="5" t="n">
        <v>0</v>
      </c>
      <c r="C217" s="5" t="n">
        <v>0</v>
      </c>
    </row>
    <row r="218">
      <c r="A218" s="4" t="inlineStr">
        <is>
          <t>2021-2020</t>
        </is>
      </c>
      <c r="B218" s="5" t="n">
        <v>0</v>
      </c>
      <c r="C218" s="5" t="n">
        <v>0</v>
      </c>
    </row>
    <row r="219">
      <c r="A219" s="4" t="inlineStr">
        <is>
          <t>2020-2019</t>
        </is>
      </c>
      <c r="B219" s="5" t="n">
        <v>0</v>
      </c>
      <c r="C219" s="5" t="n">
        <v>0</v>
      </c>
    </row>
    <row r="220">
      <c r="A220" s="4" t="inlineStr">
        <is>
          <t>2019-2018</t>
        </is>
      </c>
      <c r="B220" s="5" t="n">
        <v>0</v>
      </c>
      <c r="C220" s="5" t="n">
        <v>0</v>
      </c>
    </row>
    <row r="221">
      <c r="A221" s="4" t="inlineStr">
        <is>
          <t>Prior</t>
        </is>
      </c>
      <c r="B221" s="5" t="n">
        <v>0</v>
      </c>
      <c r="C221" s="5" t="n">
        <v>0</v>
      </c>
    </row>
    <row r="222">
      <c r="A222" s="4" t="inlineStr">
        <is>
          <t>Revolving Loans Amortized Cost Basis</t>
        </is>
      </c>
      <c r="B222" s="5" t="n">
        <v>1082</v>
      </c>
      <c r="C222" s="5" t="n">
        <v>1531</v>
      </c>
    </row>
    <row r="223">
      <c r="A223" s="4" t="inlineStr">
        <is>
          <t>Total</t>
        </is>
      </c>
      <c r="B223" s="5" t="n">
        <v>1082</v>
      </c>
      <c r="C223" s="5" t="n">
        <v>1531</v>
      </c>
    </row>
    <row r="224">
      <c r="A224" s="4" t="inlineStr">
        <is>
          <t>Commercial real estate: | Owner-occupied</t>
        </is>
      </c>
      <c r="B224" s="4" t="inlineStr">
        <is>
          <t xml:space="preserve"> </t>
        </is>
      </c>
      <c r="C224" s="4" t="inlineStr">
        <is>
          <t xml:space="preserve"> </t>
        </is>
      </c>
    </row>
    <row r="225">
      <c r="A225" s="3" t="inlineStr">
        <is>
          <t>Financing Receivable, Allowance for Credit Loss [Line Items]</t>
        </is>
      </c>
      <c r="B225" s="4" t="inlineStr">
        <is>
          <t xml:space="preserve"> </t>
        </is>
      </c>
      <c r="C225" s="4" t="inlineStr">
        <is>
          <t xml:space="preserve"> </t>
        </is>
      </c>
    </row>
    <row r="226">
      <c r="A226" s="4" t="inlineStr">
        <is>
          <t>2023-2022</t>
        </is>
      </c>
      <c r="B226" s="5" t="n">
        <v>24353</v>
      </c>
      <c r="C226" s="5" t="n">
        <v>237963</v>
      </c>
    </row>
    <row r="227">
      <c r="A227" s="4" t="inlineStr">
        <is>
          <t>2022-2021</t>
        </is>
      </c>
      <c r="B227" s="5" t="n">
        <v>234082</v>
      </c>
      <c r="C227" s="5" t="n">
        <v>225859</v>
      </c>
    </row>
    <row r="228">
      <c r="A228" s="4" t="inlineStr">
        <is>
          <t>2021-2020</t>
        </is>
      </c>
      <c r="B228" s="5" t="n">
        <v>231880</v>
      </c>
      <c r="C228" s="5" t="n">
        <v>110972</v>
      </c>
    </row>
    <row r="229">
      <c r="A229" s="4" t="inlineStr">
        <is>
          <t>2020-2019</t>
        </is>
      </c>
      <c r="B229" s="5" t="n">
        <v>114965</v>
      </c>
      <c r="C229" s="5" t="n">
        <v>153162</v>
      </c>
    </row>
    <row r="230">
      <c r="A230" s="4" t="inlineStr">
        <is>
          <t>2019-2018</t>
        </is>
      </c>
      <c r="B230" s="5" t="n">
        <v>162635</v>
      </c>
      <c r="C230" s="5" t="n">
        <v>69602</v>
      </c>
    </row>
    <row r="231">
      <c r="A231" s="4" t="inlineStr">
        <is>
          <t>Prior</t>
        </is>
      </c>
      <c r="B231" s="5" t="n">
        <v>320181</v>
      </c>
      <c r="C231" s="5" t="n">
        <v>254690</v>
      </c>
    </row>
    <row r="232">
      <c r="A232" s="4" t="inlineStr">
        <is>
          <t>Revolving Loans Amortized Cost Basis</t>
        </is>
      </c>
      <c r="B232" s="5" t="n">
        <v>48882</v>
      </c>
      <c r="C232" s="5" t="n">
        <v>62332</v>
      </c>
    </row>
    <row r="233">
      <c r="A233" s="4" t="inlineStr">
        <is>
          <t>Total</t>
        </is>
      </c>
      <c r="B233" s="5" t="n">
        <v>1136978</v>
      </c>
      <c r="C233" s="5" t="n">
        <v>1114580</v>
      </c>
    </row>
    <row r="234">
      <c r="A234" s="4" t="inlineStr">
        <is>
          <t>Year one</t>
        </is>
      </c>
      <c r="B234" s="5" t="n">
        <v>0</v>
      </c>
      <c r="C234" s="4" t="inlineStr">
        <is>
          <t xml:space="preserve"> </t>
        </is>
      </c>
    </row>
    <row r="235">
      <c r="A235" s="4" t="inlineStr">
        <is>
          <t>Year two</t>
        </is>
      </c>
      <c r="B235" s="5" t="n">
        <v>0</v>
      </c>
      <c r="C235" s="4" t="inlineStr">
        <is>
          <t xml:space="preserve"> </t>
        </is>
      </c>
    </row>
    <row r="236">
      <c r="A236" s="4" t="inlineStr">
        <is>
          <t>Year three</t>
        </is>
      </c>
      <c r="B236" s="5" t="n">
        <v>0</v>
      </c>
      <c r="C236" s="4" t="inlineStr">
        <is>
          <t xml:space="preserve"> </t>
        </is>
      </c>
    </row>
    <row r="237">
      <c r="A237" s="4" t="inlineStr">
        <is>
          <t>Year four</t>
        </is>
      </c>
      <c r="B237" s="5" t="n">
        <v>0</v>
      </c>
      <c r="C237" s="4" t="inlineStr">
        <is>
          <t xml:space="preserve"> </t>
        </is>
      </c>
    </row>
    <row r="238">
      <c r="A238" s="4" t="inlineStr">
        <is>
          <t>Year five</t>
        </is>
      </c>
      <c r="B238" s="5" t="n">
        <v>0</v>
      </c>
      <c r="C238" s="4" t="inlineStr">
        <is>
          <t xml:space="preserve"> </t>
        </is>
      </c>
    </row>
    <row r="239">
      <c r="A239" s="4" t="inlineStr">
        <is>
          <t>Prior</t>
        </is>
      </c>
      <c r="B239" s="5" t="n">
        <v>0</v>
      </c>
      <c r="C239" s="4" t="inlineStr">
        <is>
          <t xml:space="preserve"> </t>
        </is>
      </c>
    </row>
    <row r="240">
      <c r="A240" s="4" t="inlineStr">
        <is>
          <t>Revolving Loans Amortized Cost Basis</t>
        </is>
      </c>
      <c r="B240" s="5" t="n">
        <v>0</v>
      </c>
      <c r="C240" s="4" t="inlineStr">
        <is>
          <t xml:space="preserve"> </t>
        </is>
      </c>
    </row>
    <row r="241">
      <c r="A241" s="4" t="inlineStr">
        <is>
          <t>Total</t>
        </is>
      </c>
      <c r="B241" s="5" t="n">
        <v>0</v>
      </c>
      <c r="C241" s="4" t="inlineStr">
        <is>
          <t xml:space="preserve"> </t>
        </is>
      </c>
    </row>
    <row r="242">
      <c r="A242" s="4" t="inlineStr">
        <is>
          <t>Commercial real estate: | Owner-occupied | Pass</t>
        </is>
      </c>
      <c r="B242" s="4" t="inlineStr">
        <is>
          <t xml:space="preserve"> </t>
        </is>
      </c>
      <c r="C242" s="4" t="inlineStr">
        <is>
          <t xml:space="preserve"> </t>
        </is>
      </c>
    </row>
    <row r="243">
      <c r="A243" s="3" t="inlineStr">
        <is>
          <t>Financing Receivable, Allowance for Credit Loss [Line Items]</t>
        </is>
      </c>
      <c r="B243" s="4" t="inlineStr">
        <is>
          <t xml:space="preserve"> </t>
        </is>
      </c>
      <c r="C243" s="4" t="inlineStr">
        <is>
          <t xml:space="preserve"> </t>
        </is>
      </c>
    </row>
    <row r="244">
      <c r="A244" s="4" t="inlineStr">
        <is>
          <t>2023-2022</t>
        </is>
      </c>
      <c r="B244" s="5" t="n">
        <v>24353</v>
      </c>
      <c r="C244" s="5" t="n">
        <v>237862</v>
      </c>
    </row>
    <row r="245">
      <c r="A245" s="4" t="inlineStr">
        <is>
          <t>2022-2021</t>
        </is>
      </c>
      <c r="B245" s="5" t="n">
        <v>227787</v>
      </c>
      <c r="C245" s="5" t="n">
        <v>223883</v>
      </c>
    </row>
    <row r="246">
      <c r="A246" s="4" t="inlineStr">
        <is>
          <t>2021-2020</t>
        </is>
      </c>
      <c r="B246" s="5" t="n">
        <v>229910</v>
      </c>
      <c r="C246" s="5" t="n">
        <v>110748</v>
      </c>
    </row>
    <row r="247">
      <c r="A247" s="4" t="inlineStr">
        <is>
          <t>2020-2019</t>
        </is>
      </c>
      <c r="B247" s="5" t="n">
        <v>114965</v>
      </c>
      <c r="C247" s="5" t="n">
        <v>148405</v>
      </c>
    </row>
    <row r="248">
      <c r="A248" s="4" t="inlineStr">
        <is>
          <t>2019-2018</t>
        </is>
      </c>
      <c r="B248" s="5" t="n">
        <v>158969</v>
      </c>
      <c r="C248" s="5" t="n">
        <v>66101</v>
      </c>
    </row>
    <row r="249">
      <c r="A249" s="4" t="inlineStr">
        <is>
          <t>Prior</t>
        </is>
      </c>
      <c r="B249" s="5" t="n">
        <v>310138</v>
      </c>
      <c r="C249" s="5" t="n">
        <v>246414</v>
      </c>
    </row>
    <row r="250">
      <c r="A250" s="4" t="inlineStr">
        <is>
          <t>Revolving Loans Amortized Cost Basis</t>
        </is>
      </c>
      <c r="B250" s="5" t="n">
        <v>43682</v>
      </c>
      <c r="C250" s="5" t="n">
        <v>57220</v>
      </c>
    </row>
    <row r="251">
      <c r="A251" s="4" t="inlineStr">
        <is>
          <t>Total</t>
        </is>
      </c>
      <c r="B251" s="5" t="n">
        <v>1109804</v>
      </c>
      <c r="C251" s="5" t="n">
        <v>1090633</v>
      </c>
    </row>
    <row r="252">
      <c r="A252" s="4" t="inlineStr">
        <is>
          <t>Commercial real estate: | Owner-occupied | Special Mention</t>
        </is>
      </c>
      <c r="B252" s="4" t="inlineStr">
        <is>
          <t xml:space="preserve"> </t>
        </is>
      </c>
      <c r="C252" s="4" t="inlineStr">
        <is>
          <t xml:space="preserve"> </t>
        </is>
      </c>
    </row>
    <row r="253">
      <c r="A253" s="3" t="inlineStr">
        <is>
          <t>Financing Receivable, Allowance for Credit Loss [Line Items]</t>
        </is>
      </c>
      <c r="B253" s="4" t="inlineStr">
        <is>
          <t xml:space="preserve"> </t>
        </is>
      </c>
      <c r="C253" s="4" t="inlineStr">
        <is>
          <t xml:space="preserve"> </t>
        </is>
      </c>
    </row>
    <row r="254">
      <c r="A254" s="4" t="inlineStr">
        <is>
          <t>2023-2022</t>
        </is>
      </c>
      <c r="B254" s="5" t="n">
        <v>0</v>
      </c>
      <c r="C254" s="5" t="n">
        <v>101</v>
      </c>
    </row>
    <row r="255">
      <c r="A255" s="4" t="inlineStr">
        <is>
          <t>2022-2021</t>
        </is>
      </c>
      <c r="B255" s="5" t="n">
        <v>6295</v>
      </c>
      <c r="C255" s="5" t="n">
        <v>683</v>
      </c>
    </row>
    <row r="256">
      <c r="A256" s="4" t="inlineStr">
        <is>
          <t>2021-2020</t>
        </is>
      </c>
      <c r="B256" s="5" t="n">
        <v>677</v>
      </c>
      <c r="C256" s="5" t="n">
        <v>0</v>
      </c>
    </row>
    <row r="257">
      <c r="A257" s="4" t="inlineStr">
        <is>
          <t>2020-2019</t>
        </is>
      </c>
      <c r="B257" s="5" t="n">
        <v>0</v>
      </c>
      <c r="C257" s="5" t="n">
        <v>168</v>
      </c>
    </row>
    <row r="258">
      <c r="A258" s="4" t="inlineStr">
        <is>
          <t>2019-2018</t>
        </is>
      </c>
      <c r="B258" s="5" t="n">
        <v>165</v>
      </c>
      <c r="C258" s="5" t="n">
        <v>2225</v>
      </c>
    </row>
    <row r="259">
      <c r="A259" s="4" t="inlineStr">
        <is>
          <t>Prior</t>
        </is>
      </c>
      <c r="B259" s="5" t="n">
        <v>3397</v>
      </c>
      <c r="C259" s="5" t="n">
        <v>1258</v>
      </c>
    </row>
    <row r="260">
      <c r="A260" s="4" t="inlineStr">
        <is>
          <t>Revolving Loans Amortized Cost Basis</t>
        </is>
      </c>
      <c r="B260" s="5" t="n">
        <v>5100</v>
      </c>
      <c r="C260" s="5" t="n">
        <v>5000</v>
      </c>
    </row>
    <row r="261">
      <c r="A261" s="4" t="inlineStr">
        <is>
          <t>Total</t>
        </is>
      </c>
      <c r="B261" s="5" t="n">
        <v>15634</v>
      </c>
      <c r="C261" s="5" t="n">
        <v>9435</v>
      </c>
    </row>
    <row r="262">
      <c r="A262" s="4" t="inlineStr">
        <is>
          <t>Commercial real estate: | Owner-occupied | Classified</t>
        </is>
      </c>
      <c r="B262" s="4" t="inlineStr">
        <is>
          <t xml:space="preserve"> </t>
        </is>
      </c>
      <c r="C262" s="4" t="inlineStr">
        <is>
          <t xml:space="preserve"> </t>
        </is>
      </c>
    </row>
    <row r="263">
      <c r="A263" s="3" t="inlineStr">
        <is>
          <t>Financing Receivable, Allowance for Credit Loss [Line Items]</t>
        </is>
      </c>
      <c r="B263" s="4" t="inlineStr">
        <is>
          <t xml:space="preserve"> </t>
        </is>
      </c>
      <c r="C263" s="4" t="inlineStr">
        <is>
          <t xml:space="preserve"> </t>
        </is>
      </c>
    </row>
    <row r="264">
      <c r="A264" s="4" t="inlineStr">
        <is>
          <t>2023-2022</t>
        </is>
      </c>
      <c r="B264" s="5" t="n">
        <v>0</v>
      </c>
      <c r="C264" s="5" t="n">
        <v>0</v>
      </c>
    </row>
    <row r="265">
      <c r="A265" s="4" t="inlineStr">
        <is>
          <t>2022-2021</t>
        </is>
      </c>
      <c r="B265" s="5" t="n">
        <v>0</v>
      </c>
      <c r="C265" s="5" t="n">
        <v>1293</v>
      </c>
    </row>
    <row r="266">
      <c r="A266" s="4" t="inlineStr">
        <is>
          <t>2021-2020</t>
        </is>
      </c>
      <c r="B266" s="5" t="n">
        <v>1293</v>
      </c>
      <c r="C266" s="5" t="n">
        <v>224</v>
      </c>
    </row>
    <row r="267">
      <c r="A267" s="4" t="inlineStr">
        <is>
          <t>2020-2019</t>
        </is>
      </c>
      <c r="B267" s="5" t="n">
        <v>0</v>
      </c>
      <c r="C267" s="5" t="n">
        <v>4589</v>
      </c>
    </row>
    <row r="268">
      <c r="A268" s="4" t="inlineStr">
        <is>
          <t>2019-2018</t>
        </is>
      </c>
      <c r="B268" s="5" t="n">
        <v>3501</v>
      </c>
      <c r="C268" s="5" t="n">
        <v>1276</v>
      </c>
    </row>
    <row r="269">
      <c r="A269" s="4" t="inlineStr">
        <is>
          <t>Prior</t>
        </is>
      </c>
      <c r="B269" s="5" t="n">
        <v>6646</v>
      </c>
      <c r="C269" s="5" t="n">
        <v>7018</v>
      </c>
    </row>
    <row r="270">
      <c r="A270" s="4" t="inlineStr">
        <is>
          <t>Revolving Loans Amortized Cost Basis</t>
        </is>
      </c>
      <c r="B270" s="5" t="n">
        <v>100</v>
      </c>
      <c r="C270" s="5" t="n">
        <v>112</v>
      </c>
    </row>
    <row r="271">
      <c r="A271" s="4" t="inlineStr">
        <is>
          <t>Total</t>
        </is>
      </c>
      <c r="B271" s="5" t="n">
        <v>11540</v>
      </c>
      <c r="C271" s="5" t="n">
        <v>14512</v>
      </c>
    </row>
    <row r="272">
      <c r="A272" s="4" t="inlineStr">
        <is>
          <t>Commercial real estate: | Non-owner occupied</t>
        </is>
      </c>
      <c r="B272" s="4" t="inlineStr">
        <is>
          <t xml:space="preserve"> </t>
        </is>
      </c>
      <c r="C272" s="4" t="inlineStr">
        <is>
          <t xml:space="preserve"> </t>
        </is>
      </c>
    </row>
    <row r="273">
      <c r="A273" s="3" t="inlineStr">
        <is>
          <t>Financing Receivable, Allowance for Credit Loss [Line Items]</t>
        </is>
      </c>
      <c r="B273" s="4" t="inlineStr">
        <is>
          <t xml:space="preserve"> </t>
        </is>
      </c>
      <c r="C273" s="4" t="inlineStr">
        <is>
          <t xml:space="preserve"> </t>
        </is>
      </c>
    </row>
    <row r="274">
      <c r="A274" s="4" t="inlineStr">
        <is>
          <t>2023-2022</t>
        </is>
      </c>
      <c r="B274" s="5" t="n">
        <v>7627</v>
      </c>
      <c r="C274" s="5" t="n">
        <v>467360</v>
      </c>
    </row>
    <row r="275">
      <c r="A275" s="4" t="inlineStr">
        <is>
          <t>2022-2021</t>
        </is>
      </c>
      <c r="B275" s="5" t="n">
        <v>464026</v>
      </c>
      <c r="C275" s="5" t="n">
        <v>442577</v>
      </c>
    </row>
    <row r="276">
      <c r="A276" s="4" t="inlineStr">
        <is>
          <t>2021-2020</t>
        </is>
      </c>
      <c r="B276" s="5" t="n">
        <v>463989</v>
      </c>
      <c r="C276" s="5" t="n">
        <v>131497</v>
      </c>
    </row>
    <row r="277">
      <c r="A277" s="4" t="inlineStr">
        <is>
          <t>2020-2019</t>
        </is>
      </c>
      <c r="B277" s="5" t="n">
        <v>125499</v>
      </c>
      <c r="C277" s="5" t="n">
        <v>159351</v>
      </c>
    </row>
    <row r="278">
      <c r="A278" s="4" t="inlineStr">
        <is>
          <t>2019-2018</t>
        </is>
      </c>
      <c r="B278" s="5" t="n">
        <v>161703</v>
      </c>
      <c r="C278" s="5" t="n">
        <v>214104</v>
      </c>
    </row>
    <row r="279">
      <c r="A279" s="4" t="inlineStr">
        <is>
          <t>Prior</t>
        </is>
      </c>
      <c r="B279" s="5" t="n">
        <v>671925</v>
      </c>
      <c r="C279" s="5" t="n">
        <v>488213</v>
      </c>
    </row>
    <row r="280">
      <c r="A280" s="4" t="inlineStr">
        <is>
          <t>Revolving Loans Amortized Cost Basis</t>
        </is>
      </c>
      <c r="B280" s="5" t="n">
        <v>44748</v>
      </c>
      <c r="C280" s="5" t="n">
        <v>60908</v>
      </c>
    </row>
    <row r="281">
      <c r="A281" s="4" t="inlineStr">
        <is>
          <t>Total</t>
        </is>
      </c>
      <c r="B281" s="5" t="n">
        <v>1939517</v>
      </c>
      <c r="C281" s="5" t="n">
        <v>1964010</v>
      </c>
    </row>
    <row r="282">
      <c r="A282" s="4" t="inlineStr">
        <is>
          <t>Year one</t>
        </is>
      </c>
      <c r="B282" s="5" t="n">
        <v>0</v>
      </c>
      <c r="C282" s="4" t="inlineStr">
        <is>
          <t xml:space="preserve"> </t>
        </is>
      </c>
    </row>
    <row r="283">
      <c r="A283" s="4" t="inlineStr">
        <is>
          <t>Year two</t>
        </is>
      </c>
      <c r="B283" s="5" t="n">
        <v>0</v>
      </c>
      <c r="C283" s="4" t="inlineStr">
        <is>
          <t xml:space="preserve"> </t>
        </is>
      </c>
    </row>
    <row r="284">
      <c r="A284" s="4" t="inlineStr">
        <is>
          <t>Year three</t>
        </is>
      </c>
      <c r="B284" s="5" t="n">
        <v>0</v>
      </c>
      <c r="C284" s="4" t="inlineStr">
        <is>
          <t xml:space="preserve"> </t>
        </is>
      </c>
    </row>
    <row r="285">
      <c r="A285" s="4" t="inlineStr">
        <is>
          <t>Year four</t>
        </is>
      </c>
      <c r="B285" s="5" t="n">
        <v>0</v>
      </c>
      <c r="C285" s="4" t="inlineStr">
        <is>
          <t xml:space="preserve"> </t>
        </is>
      </c>
    </row>
    <row r="286">
      <c r="A286" s="4" t="inlineStr">
        <is>
          <t>Year five</t>
        </is>
      </c>
      <c r="B286" s="5" t="n">
        <v>0</v>
      </c>
      <c r="C286" s="4" t="inlineStr">
        <is>
          <t xml:space="preserve"> </t>
        </is>
      </c>
    </row>
    <row r="287">
      <c r="A287" s="4" t="inlineStr">
        <is>
          <t>Prior</t>
        </is>
      </c>
      <c r="B287" s="5" t="n">
        <v>0</v>
      </c>
      <c r="C287" s="4" t="inlineStr">
        <is>
          <t xml:space="preserve"> </t>
        </is>
      </c>
    </row>
    <row r="288">
      <c r="A288" s="4" t="inlineStr">
        <is>
          <t>Revolving Loans Amortized Cost Basis</t>
        </is>
      </c>
      <c r="B288" s="5" t="n">
        <v>0</v>
      </c>
      <c r="C288" s="4" t="inlineStr">
        <is>
          <t xml:space="preserve"> </t>
        </is>
      </c>
    </row>
    <row r="289">
      <c r="A289" s="4" t="inlineStr">
        <is>
          <t>Total</t>
        </is>
      </c>
      <c r="B289" s="5" t="n">
        <v>0</v>
      </c>
      <c r="C289" s="4" t="inlineStr">
        <is>
          <t xml:space="preserve"> </t>
        </is>
      </c>
    </row>
    <row r="290">
      <c r="A290" s="4" t="inlineStr">
        <is>
          <t>Commercial real estate: | Non-owner occupied | Pass</t>
        </is>
      </c>
      <c r="B290" s="4" t="inlineStr">
        <is>
          <t xml:space="preserve"> </t>
        </is>
      </c>
      <c r="C290" s="4" t="inlineStr">
        <is>
          <t xml:space="preserve"> </t>
        </is>
      </c>
    </row>
    <row r="291">
      <c r="A291" s="3" t="inlineStr">
        <is>
          <t>Financing Receivable, Allowance for Credit Loss [Line Items]</t>
        </is>
      </c>
      <c r="B291" s="4" t="inlineStr">
        <is>
          <t xml:space="preserve"> </t>
        </is>
      </c>
      <c r="C291" s="4" t="inlineStr">
        <is>
          <t xml:space="preserve"> </t>
        </is>
      </c>
    </row>
    <row r="292">
      <c r="A292" s="4" t="inlineStr">
        <is>
          <t>2023-2022</t>
        </is>
      </c>
      <c r="B292" s="5" t="n">
        <v>7627</v>
      </c>
      <c r="C292" s="5" t="n">
        <v>467360</v>
      </c>
    </row>
    <row r="293">
      <c r="A293" s="4" t="inlineStr">
        <is>
          <t>2022-2021</t>
        </is>
      </c>
      <c r="B293" s="5" t="n">
        <v>464026</v>
      </c>
      <c r="C293" s="5" t="n">
        <v>440319</v>
      </c>
    </row>
    <row r="294">
      <c r="A294" s="4" t="inlineStr">
        <is>
          <t>2021-2020</t>
        </is>
      </c>
      <c r="B294" s="5" t="n">
        <v>460997</v>
      </c>
      <c r="C294" s="5" t="n">
        <v>131497</v>
      </c>
    </row>
    <row r="295">
      <c r="A295" s="4" t="inlineStr">
        <is>
          <t>2020-2019</t>
        </is>
      </c>
      <c r="B295" s="5" t="n">
        <v>125499</v>
      </c>
      <c r="C295" s="5" t="n">
        <v>159205</v>
      </c>
    </row>
    <row r="296">
      <c r="A296" s="4" t="inlineStr">
        <is>
          <t>2019-2018</t>
        </is>
      </c>
      <c r="B296" s="5" t="n">
        <v>161560</v>
      </c>
      <c r="C296" s="5" t="n">
        <v>210752</v>
      </c>
    </row>
    <row r="297">
      <c r="A297" s="4" t="inlineStr">
        <is>
          <t>Prior</t>
        </is>
      </c>
      <c r="B297" s="5" t="n">
        <v>652952</v>
      </c>
      <c r="C297" s="5" t="n">
        <v>473607</v>
      </c>
    </row>
    <row r="298">
      <c r="A298" s="4" t="inlineStr">
        <is>
          <t>Revolving Loans Amortized Cost Basis</t>
        </is>
      </c>
      <c r="B298" s="5" t="n">
        <v>44748</v>
      </c>
      <c r="C298" s="5" t="n">
        <v>60908</v>
      </c>
    </row>
    <row r="299">
      <c r="A299" s="4" t="inlineStr">
        <is>
          <t>Total</t>
        </is>
      </c>
      <c r="B299" s="5" t="n">
        <v>1917409</v>
      </c>
      <c r="C299" s="5" t="n">
        <v>1943648</v>
      </c>
    </row>
    <row r="300">
      <c r="A300" s="4" t="inlineStr">
        <is>
          <t>Commercial real estate: | Non-owner occupied | Special Mention</t>
        </is>
      </c>
      <c r="B300" s="4" t="inlineStr">
        <is>
          <t xml:space="preserve"> </t>
        </is>
      </c>
      <c r="C300" s="4" t="inlineStr">
        <is>
          <t xml:space="preserve"> </t>
        </is>
      </c>
    </row>
    <row r="301">
      <c r="A301" s="3" t="inlineStr">
        <is>
          <t>Financing Receivable, Allowance for Credit Loss [Line Items]</t>
        </is>
      </c>
      <c r="B301" s="4" t="inlineStr">
        <is>
          <t xml:space="preserve"> </t>
        </is>
      </c>
      <c r="C301" s="4" t="inlineStr">
        <is>
          <t xml:space="preserve"> </t>
        </is>
      </c>
    </row>
    <row r="302">
      <c r="A302" s="4" t="inlineStr">
        <is>
          <t>2023-2022</t>
        </is>
      </c>
      <c r="B302" s="5" t="n">
        <v>0</v>
      </c>
      <c r="C302" s="5" t="n">
        <v>0</v>
      </c>
    </row>
    <row r="303">
      <c r="A303" s="4" t="inlineStr">
        <is>
          <t>2022-2021</t>
        </is>
      </c>
      <c r="B303" s="5" t="n">
        <v>0</v>
      </c>
      <c r="C303" s="5" t="n">
        <v>0</v>
      </c>
    </row>
    <row r="304">
      <c r="A304" s="4" t="inlineStr">
        <is>
          <t>2021-2020</t>
        </is>
      </c>
      <c r="B304" s="5" t="n">
        <v>1032</v>
      </c>
      <c r="C304" s="5" t="n">
        <v>0</v>
      </c>
    </row>
    <row r="305">
      <c r="A305" s="4" t="inlineStr">
        <is>
          <t>2020-2019</t>
        </is>
      </c>
      <c r="B305" s="5" t="n">
        <v>0</v>
      </c>
      <c r="C305" s="5" t="n">
        <v>0</v>
      </c>
    </row>
    <row r="306">
      <c r="A306" s="4" t="inlineStr">
        <is>
          <t>2019-2018</t>
        </is>
      </c>
      <c r="B306" s="5" t="n">
        <v>0</v>
      </c>
      <c r="C306" s="5" t="n">
        <v>82</v>
      </c>
    </row>
    <row r="307">
      <c r="A307" s="4" t="inlineStr">
        <is>
          <t>Prior</t>
        </is>
      </c>
      <c r="B307" s="5" t="n">
        <v>2507</v>
      </c>
      <c r="C307" s="5" t="n">
        <v>2459</v>
      </c>
    </row>
    <row r="308">
      <c r="A308" s="4" t="inlineStr">
        <is>
          <t>Revolving Loans Amortized Cost Basis</t>
        </is>
      </c>
      <c r="B308" s="5" t="n">
        <v>0</v>
      </c>
      <c r="C308" s="5" t="n">
        <v>0</v>
      </c>
    </row>
    <row r="309">
      <c r="A309" s="4" t="inlineStr">
        <is>
          <t>Total</t>
        </is>
      </c>
      <c r="B309" s="5" t="n">
        <v>3539</v>
      </c>
      <c r="C309" s="5" t="n">
        <v>2541</v>
      </c>
    </row>
    <row r="310">
      <c r="A310" s="4" t="inlineStr">
        <is>
          <t>Commercial real estate: | Non-owner occupied | Classified</t>
        </is>
      </c>
      <c r="B310" s="4" t="inlineStr">
        <is>
          <t xml:space="preserve"> </t>
        </is>
      </c>
      <c r="C310" s="4" t="inlineStr">
        <is>
          <t xml:space="preserve"> </t>
        </is>
      </c>
    </row>
    <row r="311">
      <c r="A311" s="3" t="inlineStr">
        <is>
          <t>Financing Receivable, Allowance for Credit Loss [Line Items]</t>
        </is>
      </c>
      <c r="B311" s="4" t="inlineStr">
        <is>
          <t xml:space="preserve"> </t>
        </is>
      </c>
      <c r="C311" s="4" t="inlineStr">
        <is>
          <t xml:space="preserve"> </t>
        </is>
      </c>
    </row>
    <row r="312">
      <c r="A312" s="4" t="inlineStr">
        <is>
          <t>2023-2022</t>
        </is>
      </c>
      <c r="B312" s="5" t="n">
        <v>0</v>
      </c>
      <c r="C312" s="5" t="n">
        <v>0</v>
      </c>
    </row>
    <row r="313">
      <c r="A313" s="4" t="inlineStr">
        <is>
          <t>2022-2021</t>
        </is>
      </c>
      <c r="B313" s="5" t="n">
        <v>0</v>
      </c>
      <c r="C313" s="5" t="n">
        <v>2258</v>
      </c>
    </row>
    <row r="314">
      <c r="A314" s="4" t="inlineStr">
        <is>
          <t>2021-2020</t>
        </is>
      </c>
      <c r="B314" s="5" t="n">
        <v>1960</v>
      </c>
      <c r="C314" s="5" t="n">
        <v>0</v>
      </c>
    </row>
    <row r="315">
      <c r="A315" s="4" t="inlineStr">
        <is>
          <t>2020-2019</t>
        </is>
      </c>
      <c r="B315" s="5" t="n">
        <v>0</v>
      </c>
      <c r="C315" s="5" t="n">
        <v>146</v>
      </c>
    </row>
    <row r="316">
      <c r="A316" s="4" t="inlineStr">
        <is>
          <t>2019-2018</t>
        </is>
      </c>
      <c r="B316" s="5" t="n">
        <v>143</v>
      </c>
      <c r="C316" s="5" t="n">
        <v>3270</v>
      </c>
    </row>
    <row r="317">
      <c r="A317" s="4" t="inlineStr">
        <is>
          <t>Prior</t>
        </is>
      </c>
      <c r="B317" s="5" t="n">
        <v>16466</v>
      </c>
      <c r="C317" s="5" t="n">
        <v>12147</v>
      </c>
    </row>
    <row r="318">
      <c r="A318" s="4" t="inlineStr">
        <is>
          <t>Revolving Loans Amortized Cost Basis</t>
        </is>
      </c>
      <c r="B318" s="5" t="n">
        <v>0</v>
      </c>
      <c r="C318" s="5" t="n">
        <v>0</v>
      </c>
    </row>
    <row r="319">
      <c r="A319" s="4" t="inlineStr">
        <is>
          <t>Total</t>
        </is>
      </c>
      <c r="B319" s="5" t="n">
        <v>18569</v>
      </c>
      <c r="C319" s="5" t="n">
        <v>17821</v>
      </c>
    </row>
    <row r="320">
      <c r="A320" s="4" t="inlineStr">
        <is>
          <t>Consumer and other</t>
        </is>
      </c>
      <c r="B320" s="4" t="inlineStr">
        <is>
          <t xml:space="preserve"> </t>
        </is>
      </c>
      <c r="C320" s="4" t="inlineStr">
        <is>
          <t xml:space="preserve"> </t>
        </is>
      </c>
    </row>
    <row r="321">
      <c r="A321" s="3" t="inlineStr">
        <is>
          <t>Financing Receivable, Allowance for Credit Loss [Line Items]</t>
        </is>
      </c>
      <c r="B321" s="4" t="inlineStr">
        <is>
          <t xml:space="preserve"> </t>
        </is>
      </c>
      <c r="C321" s="4" t="inlineStr">
        <is>
          <t xml:space="preserve"> </t>
        </is>
      </c>
    </row>
    <row r="322">
      <c r="A322" s="4" t="inlineStr">
        <is>
          <t>2023-2022</t>
        </is>
      </c>
      <c r="B322" s="5" t="n">
        <v>24159</v>
      </c>
      <c r="C322" s="5" t="n">
        <v>118803</v>
      </c>
    </row>
    <row r="323">
      <c r="A323" s="4" t="inlineStr">
        <is>
          <t>2022-2021</t>
        </is>
      </c>
      <c r="B323" s="5" t="n">
        <v>109218</v>
      </c>
      <c r="C323" s="5" t="n">
        <v>58175</v>
      </c>
    </row>
    <row r="324">
      <c r="A324" s="4" t="inlineStr">
        <is>
          <t>2021-2020</t>
        </is>
      </c>
      <c r="B324" s="5" t="n">
        <v>54988</v>
      </c>
      <c r="C324" s="5" t="n">
        <v>42468</v>
      </c>
    </row>
    <row r="325">
      <c r="A325" s="4" t="inlineStr">
        <is>
          <t>2020-2019</t>
        </is>
      </c>
      <c r="B325" s="5" t="n">
        <v>40579</v>
      </c>
      <c r="C325" s="5" t="n">
        <v>30045</v>
      </c>
    </row>
    <row r="326">
      <c r="A326" s="4" t="inlineStr">
        <is>
          <t>2019-2018</t>
        </is>
      </c>
      <c r="B326" s="5" t="n">
        <v>28724</v>
      </c>
      <c r="C326" s="5" t="n">
        <v>28489</v>
      </c>
    </row>
    <row r="327">
      <c r="A327" s="4" t="inlineStr">
        <is>
          <t>Prior</t>
        </is>
      </c>
      <c r="B327" s="5" t="n">
        <v>109451</v>
      </c>
      <c r="C327" s="5" t="n">
        <v>84843</v>
      </c>
    </row>
    <row r="328">
      <c r="A328" s="4" t="inlineStr">
        <is>
          <t>Revolving Loans Amortized Cost Basis</t>
        </is>
      </c>
      <c r="B328" s="5" t="n">
        <v>4198</v>
      </c>
      <c r="C328" s="5" t="n">
        <v>4175</v>
      </c>
    </row>
    <row r="329">
      <c r="A329" s="4" t="inlineStr">
        <is>
          <t>Total</t>
        </is>
      </c>
      <c r="B329" s="5" t="n">
        <v>371317</v>
      </c>
      <c r="C329" s="5" t="n">
        <v>366998</v>
      </c>
    </row>
    <row r="330">
      <c r="A330" s="4" t="inlineStr">
        <is>
          <t>Year one</t>
        </is>
      </c>
      <c r="B330" s="5" t="n">
        <v>171</v>
      </c>
      <c r="C330" s="4" t="inlineStr">
        <is>
          <t xml:space="preserve"> </t>
        </is>
      </c>
    </row>
    <row r="331">
      <c r="A331" s="4" t="inlineStr">
        <is>
          <t>Year two</t>
        </is>
      </c>
      <c r="B331" s="5" t="n">
        <v>339</v>
      </c>
      <c r="C331" s="4" t="inlineStr">
        <is>
          <t xml:space="preserve"> </t>
        </is>
      </c>
    </row>
    <row r="332">
      <c r="A332" s="4" t="inlineStr">
        <is>
          <t>Year three</t>
        </is>
      </c>
      <c r="B332" s="5" t="n">
        <v>38</v>
      </c>
      <c r="C332" s="4" t="inlineStr">
        <is>
          <t xml:space="preserve"> </t>
        </is>
      </c>
    </row>
    <row r="333">
      <c r="A333" s="4" t="inlineStr">
        <is>
          <t>Year four</t>
        </is>
      </c>
      <c r="B333" s="5" t="n">
        <v>81</v>
      </c>
      <c r="C333" s="4" t="inlineStr">
        <is>
          <t xml:space="preserve"> </t>
        </is>
      </c>
    </row>
    <row r="334">
      <c r="A334" s="4" t="inlineStr">
        <is>
          <t>Year five</t>
        </is>
      </c>
      <c r="B334" s="5" t="n">
        <v>9</v>
      </c>
      <c r="C334" s="4" t="inlineStr">
        <is>
          <t xml:space="preserve"> </t>
        </is>
      </c>
    </row>
    <row r="335">
      <c r="A335" s="4" t="inlineStr">
        <is>
          <t>Prior</t>
        </is>
      </c>
      <c r="B335" s="5" t="n">
        <v>65</v>
      </c>
      <c r="C335" s="4" t="inlineStr">
        <is>
          <t xml:space="preserve"> </t>
        </is>
      </c>
    </row>
    <row r="336">
      <c r="A336" s="4" t="inlineStr">
        <is>
          <t>Revolving Loans Amortized Cost Basis</t>
        </is>
      </c>
      <c r="B336" s="5" t="n">
        <v>2</v>
      </c>
      <c r="C336" s="4" t="inlineStr">
        <is>
          <t xml:space="preserve"> </t>
        </is>
      </c>
    </row>
    <row r="337">
      <c r="A337" s="4" t="inlineStr">
        <is>
          <t>Total</t>
        </is>
      </c>
      <c r="B337" s="5" t="n">
        <v>705</v>
      </c>
      <c r="C337" s="4" t="inlineStr">
        <is>
          <t xml:space="preserve"> </t>
        </is>
      </c>
    </row>
    <row r="338">
      <c r="A338" s="4" t="inlineStr">
        <is>
          <t>Consumer and other | Performing</t>
        </is>
      </c>
      <c r="B338" s="4" t="inlineStr">
        <is>
          <t xml:space="preserve"> </t>
        </is>
      </c>
      <c r="C338" s="4" t="inlineStr">
        <is>
          <t xml:space="preserve"> </t>
        </is>
      </c>
    </row>
    <row r="339">
      <c r="A339" s="3" t="inlineStr">
        <is>
          <t>Financing Receivable, Allowance for Credit Loss [Line Items]</t>
        </is>
      </c>
      <c r="B339" s="4" t="inlineStr">
        <is>
          <t xml:space="preserve"> </t>
        </is>
      </c>
      <c r="C339" s="4" t="inlineStr">
        <is>
          <t xml:space="preserve"> </t>
        </is>
      </c>
    </row>
    <row r="340">
      <c r="A340" s="4" t="inlineStr">
        <is>
          <t>2023-2022</t>
        </is>
      </c>
      <c r="B340" s="5" t="n">
        <v>24159</v>
      </c>
      <c r="C340" s="5" t="n">
        <v>118637</v>
      </c>
    </row>
    <row r="341">
      <c r="A341" s="4" t="inlineStr">
        <is>
          <t>2022-2021</t>
        </is>
      </c>
      <c r="B341" s="5" t="n">
        <v>108985</v>
      </c>
      <c r="C341" s="5" t="n">
        <v>56779</v>
      </c>
    </row>
    <row r="342">
      <c r="A342" s="4" t="inlineStr">
        <is>
          <t>2021-2020</t>
        </is>
      </c>
      <c r="B342" s="5" t="n">
        <v>53452</v>
      </c>
      <c r="C342" s="5" t="n">
        <v>41008</v>
      </c>
    </row>
    <row r="343">
      <c r="A343" s="4" t="inlineStr">
        <is>
          <t>2020-2019</t>
        </is>
      </c>
      <c r="B343" s="5" t="n">
        <v>39098</v>
      </c>
      <c r="C343" s="5" t="n">
        <v>29139</v>
      </c>
    </row>
    <row r="344">
      <c r="A344" s="4" t="inlineStr">
        <is>
          <t>2019-2018</t>
        </is>
      </c>
      <c r="B344" s="5" t="n">
        <v>27758</v>
      </c>
      <c r="C344" s="5" t="n">
        <v>26982</v>
      </c>
    </row>
    <row r="345">
      <c r="A345" s="4" t="inlineStr">
        <is>
          <t>Prior</t>
        </is>
      </c>
      <c r="B345" s="5" t="n">
        <v>105751</v>
      </c>
      <c r="C345" s="5" t="n">
        <v>82318</v>
      </c>
    </row>
    <row r="346">
      <c r="A346" s="4" t="inlineStr">
        <is>
          <t>Revolving Loans Amortized Cost Basis</t>
        </is>
      </c>
      <c r="B346" s="5" t="n">
        <v>4198</v>
      </c>
      <c r="C346" s="5" t="n">
        <v>4175</v>
      </c>
    </row>
    <row r="347">
      <c r="A347" s="4" t="inlineStr">
        <is>
          <t>Total</t>
        </is>
      </c>
      <c r="B347" s="5" t="n">
        <v>363401</v>
      </c>
      <c r="C347" s="5" t="n">
        <v>359038</v>
      </c>
    </row>
    <row r="348">
      <c r="A348" s="4" t="inlineStr">
        <is>
          <t>Consumer and other | Nonperforming</t>
        </is>
      </c>
      <c r="B348" s="4" t="inlineStr">
        <is>
          <t xml:space="preserve"> </t>
        </is>
      </c>
      <c r="C348" s="4" t="inlineStr">
        <is>
          <t xml:space="preserve"> </t>
        </is>
      </c>
    </row>
    <row r="349">
      <c r="A349" s="3" t="inlineStr">
        <is>
          <t>Financing Receivable, Allowance for Credit Loss [Line Items]</t>
        </is>
      </c>
      <c r="B349" s="4" t="inlineStr">
        <is>
          <t xml:space="preserve"> </t>
        </is>
      </c>
      <c r="C349" s="4" t="inlineStr">
        <is>
          <t xml:space="preserve"> </t>
        </is>
      </c>
    </row>
    <row r="350">
      <c r="A350" s="4" t="inlineStr">
        <is>
          <t>2023-2022</t>
        </is>
      </c>
      <c r="B350" s="5" t="n">
        <v>0</v>
      </c>
      <c r="C350" s="5" t="n">
        <v>166</v>
      </c>
    </row>
    <row r="351">
      <c r="A351" s="4" t="inlineStr">
        <is>
          <t>2022-2021</t>
        </is>
      </c>
      <c r="B351" s="5" t="n">
        <v>233</v>
      </c>
      <c r="C351" s="5" t="n">
        <v>1396</v>
      </c>
    </row>
    <row r="352">
      <c r="A352" s="4" t="inlineStr">
        <is>
          <t>2021-2020</t>
        </is>
      </c>
      <c r="B352" s="5" t="n">
        <v>1536</v>
      </c>
      <c r="C352" s="5" t="n">
        <v>1460</v>
      </c>
    </row>
    <row r="353">
      <c r="A353" s="4" t="inlineStr">
        <is>
          <t>2020-2019</t>
        </is>
      </c>
      <c r="B353" s="5" t="n">
        <v>1481</v>
      </c>
      <c r="C353" s="5" t="n">
        <v>906</v>
      </c>
    </row>
    <row r="354">
      <c r="A354" s="4" t="inlineStr">
        <is>
          <t>2019-2018</t>
        </is>
      </c>
      <c r="B354" s="5" t="n">
        <v>966</v>
      </c>
      <c r="C354" s="5" t="n">
        <v>1507</v>
      </c>
    </row>
    <row r="355">
      <c r="A355" s="4" t="inlineStr">
        <is>
          <t>Prior</t>
        </is>
      </c>
      <c r="B355" s="5" t="n">
        <v>3700</v>
      </c>
      <c r="C355" s="5" t="n">
        <v>2525</v>
      </c>
    </row>
    <row r="356">
      <c r="A356" s="4" t="inlineStr">
        <is>
          <t>Revolving Loans Amortized Cost Basis</t>
        </is>
      </c>
      <c r="B356" s="5" t="n">
        <v>0</v>
      </c>
      <c r="C356" s="5" t="n">
        <v>0</v>
      </c>
    </row>
    <row r="357">
      <c r="A357" s="4" t="inlineStr">
        <is>
          <t>Total</t>
        </is>
      </c>
      <c r="B357" s="5" t="n">
        <v>7916</v>
      </c>
      <c r="C357" s="5" t="n">
        <v>7960</v>
      </c>
    </row>
    <row r="358">
      <c r="A358" s="4" t="inlineStr">
        <is>
          <t>Total consumer type loans</t>
        </is>
      </c>
      <c r="B358" s="4" t="inlineStr">
        <is>
          <t xml:space="preserve"> </t>
        </is>
      </c>
      <c r="C358" s="4" t="inlineStr">
        <is>
          <t xml:space="preserve"> </t>
        </is>
      </c>
    </row>
    <row r="359">
      <c r="A359" s="3" t="inlineStr">
        <is>
          <t>Financing Receivable, Allowance for Credit Loss [Line Items]</t>
        </is>
      </c>
      <c r="B359" s="4" t="inlineStr">
        <is>
          <t xml:space="preserve"> </t>
        </is>
      </c>
      <c r="C359" s="4" t="inlineStr">
        <is>
          <t xml:space="preserve"> </t>
        </is>
      </c>
    </row>
    <row r="360">
      <c r="A360" s="4" t="inlineStr">
        <is>
          <t>2023-2022</t>
        </is>
      </c>
      <c r="B360" s="5" t="n">
        <v>60561</v>
      </c>
      <c r="C360" s="5" t="n">
        <v>688240</v>
      </c>
    </row>
    <row r="361">
      <c r="A361" s="4" t="inlineStr">
        <is>
          <t>2022-2021</t>
        </is>
      </c>
      <c r="B361" s="5" t="n">
        <v>661215</v>
      </c>
      <c r="C361" s="5" t="n">
        <v>511739</v>
      </c>
    </row>
    <row r="362">
      <c r="A362" s="4" t="inlineStr">
        <is>
          <t>2021-2020</t>
        </is>
      </c>
      <c r="B362" s="5" t="n">
        <v>499608</v>
      </c>
      <c r="C362" s="5" t="n">
        <v>208655</v>
      </c>
    </row>
    <row r="363">
      <c r="A363" s="4" t="inlineStr">
        <is>
          <t>2020-2019</t>
        </is>
      </c>
      <c r="B363" s="5" t="n">
        <v>202883</v>
      </c>
      <c r="C363" s="5" t="n">
        <v>125371</v>
      </c>
    </row>
    <row r="364">
      <c r="A364" s="4" t="inlineStr">
        <is>
          <t>2019-2018</t>
        </is>
      </c>
      <c r="B364" s="5" t="n">
        <v>118328</v>
      </c>
      <c r="C364" s="5" t="n">
        <v>98646</v>
      </c>
    </row>
    <row r="365">
      <c r="A365" s="4" t="inlineStr">
        <is>
          <t>Prior</t>
        </is>
      </c>
      <c r="B365" s="5" t="n">
        <v>387027</v>
      </c>
      <c r="C365" s="5" t="n">
        <v>303293</v>
      </c>
    </row>
    <row r="366">
      <c r="A366" s="4" t="inlineStr">
        <is>
          <t>Revolving Loans Amortized Cost Basis</t>
        </is>
      </c>
      <c r="B366" s="5" t="n">
        <v>501589</v>
      </c>
      <c r="C366" s="5" t="n">
        <v>500835</v>
      </c>
    </row>
    <row r="367">
      <c r="A367" s="4" t="inlineStr">
        <is>
          <t>Total</t>
        </is>
      </c>
      <c r="B367" s="5" t="n">
        <v>2431211</v>
      </c>
      <c r="C367" s="5" t="n">
        <v>2436779</v>
      </c>
    </row>
    <row r="368">
      <c r="A368" s="4" t="inlineStr">
        <is>
          <t>Year one</t>
        </is>
      </c>
      <c r="B368" s="5" t="n">
        <v>171</v>
      </c>
      <c r="C368" s="4" t="inlineStr">
        <is>
          <t xml:space="preserve"> </t>
        </is>
      </c>
    </row>
    <row r="369">
      <c r="A369" s="4" t="inlineStr">
        <is>
          <t>Year two</t>
        </is>
      </c>
      <c r="B369" s="5" t="n">
        <v>339</v>
      </c>
      <c r="C369" s="4" t="inlineStr">
        <is>
          <t xml:space="preserve"> </t>
        </is>
      </c>
    </row>
    <row r="370">
      <c r="A370" s="4" t="inlineStr">
        <is>
          <t>Year three</t>
        </is>
      </c>
      <c r="B370" s="5" t="n">
        <v>38</v>
      </c>
      <c r="C370" s="4" t="inlineStr">
        <is>
          <t xml:space="preserve"> </t>
        </is>
      </c>
    </row>
    <row r="371">
      <c r="A371" s="4" t="inlineStr">
        <is>
          <t>Year four</t>
        </is>
      </c>
      <c r="B371" s="5" t="n">
        <v>81</v>
      </c>
      <c r="C371" s="4" t="inlineStr">
        <is>
          <t xml:space="preserve"> </t>
        </is>
      </c>
    </row>
    <row r="372">
      <c r="A372" s="4" t="inlineStr">
        <is>
          <t>Year five</t>
        </is>
      </c>
      <c r="B372" s="5" t="n">
        <v>9</v>
      </c>
      <c r="C372" s="4" t="inlineStr">
        <is>
          <t xml:space="preserve"> </t>
        </is>
      </c>
    </row>
    <row r="373">
      <c r="A373" s="4" t="inlineStr">
        <is>
          <t>Prior</t>
        </is>
      </c>
      <c r="B373" s="5" t="n">
        <v>81</v>
      </c>
      <c r="C373" s="4" t="inlineStr">
        <is>
          <t xml:space="preserve"> </t>
        </is>
      </c>
    </row>
    <row r="374">
      <c r="A374" s="4" t="inlineStr">
        <is>
          <t>Revolving Loans Amortized Cost Basis</t>
        </is>
      </c>
      <c r="B374" s="5" t="n">
        <v>2</v>
      </c>
      <c r="C374" s="4" t="inlineStr">
        <is>
          <t xml:space="preserve"> </t>
        </is>
      </c>
    </row>
    <row r="375">
      <c r="A375" s="4" t="inlineStr">
        <is>
          <t>Total</t>
        </is>
      </c>
      <c r="B375" s="5" t="n">
        <v>721</v>
      </c>
      <c r="C375" s="4" t="inlineStr">
        <is>
          <t xml:space="preserve"> </t>
        </is>
      </c>
    </row>
    <row r="376">
      <c r="A376" s="4" t="inlineStr">
        <is>
          <t>Total consumer type loans | Performing</t>
        </is>
      </c>
      <c r="B376" s="4" t="inlineStr">
        <is>
          <t xml:space="preserve"> </t>
        </is>
      </c>
      <c r="C376" s="4" t="inlineStr">
        <is>
          <t xml:space="preserve"> </t>
        </is>
      </c>
    </row>
    <row r="377">
      <c r="A377" s="3" t="inlineStr">
        <is>
          <t>Financing Receivable, Allowance for Credit Loss [Line Items]</t>
        </is>
      </c>
      <c r="B377" s="4" t="inlineStr">
        <is>
          <t xml:space="preserve"> </t>
        </is>
      </c>
      <c r="C377" s="4" t="inlineStr">
        <is>
          <t xml:space="preserve"> </t>
        </is>
      </c>
    </row>
    <row r="378">
      <c r="A378" s="4" t="inlineStr">
        <is>
          <t>2023-2022</t>
        </is>
      </c>
      <c r="B378" s="5" t="n">
        <v>60561</v>
      </c>
      <c r="C378" s="5" t="n">
        <v>686847</v>
      </c>
    </row>
    <row r="379">
      <c r="A379" s="4" t="inlineStr">
        <is>
          <t>2022-2021</t>
        </is>
      </c>
      <c r="B379" s="5" t="n">
        <v>659037</v>
      </c>
      <c r="C379" s="5" t="n">
        <v>505180</v>
      </c>
    </row>
    <row r="380">
      <c r="A380" s="4" t="inlineStr">
        <is>
          <t>2021-2020</t>
        </is>
      </c>
      <c r="B380" s="5" t="n">
        <v>493401</v>
      </c>
      <c r="C380" s="5" t="n">
        <v>201723</v>
      </c>
    </row>
    <row r="381">
      <c r="A381" s="4" t="inlineStr">
        <is>
          <t>2020-2019</t>
        </is>
      </c>
      <c r="B381" s="5" t="n">
        <v>196568</v>
      </c>
      <c r="C381" s="5" t="n">
        <v>122687</v>
      </c>
    </row>
    <row r="382">
      <c r="A382" s="4" t="inlineStr">
        <is>
          <t>2019-2018</t>
        </is>
      </c>
      <c r="B382" s="5" t="n">
        <v>116247</v>
      </c>
      <c r="C382" s="5" t="n">
        <v>95095</v>
      </c>
    </row>
    <row r="383">
      <c r="A383" s="4" t="inlineStr">
        <is>
          <t>Prior</t>
        </is>
      </c>
      <c r="B383" s="5" t="n">
        <v>375299</v>
      </c>
      <c r="C383" s="5" t="n">
        <v>293337</v>
      </c>
    </row>
    <row r="384">
      <c r="A384" s="4" t="inlineStr">
        <is>
          <t>Revolving Loans Amortized Cost Basis</t>
        </is>
      </c>
      <c r="B384" s="5" t="n">
        <v>500507</v>
      </c>
      <c r="C384" s="5" t="n">
        <v>499304</v>
      </c>
    </row>
    <row r="385">
      <c r="A385" s="4" t="inlineStr">
        <is>
          <t>Total</t>
        </is>
      </c>
      <c r="B385" s="5" t="n">
        <v>2401620</v>
      </c>
      <c r="C385" s="5" t="n">
        <v>2404173</v>
      </c>
    </row>
    <row r="386">
      <c r="A386" s="4" t="inlineStr">
        <is>
          <t>Total consumer type loans | Nonperforming</t>
        </is>
      </c>
      <c r="B386" s="4" t="inlineStr">
        <is>
          <t xml:space="preserve"> </t>
        </is>
      </c>
      <c r="C386" s="4" t="inlineStr">
        <is>
          <t xml:space="preserve"> </t>
        </is>
      </c>
    </row>
    <row r="387">
      <c r="A387" s="3" t="inlineStr">
        <is>
          <t>Financing Receivable, Allowance for Credit Loss [Line Items]</t>
        </is>
      </c>
      <c r="B387" s="4" t="inlineStr">
        <is>
          <t xml:space="preserve"> </t>
        </is>
      </c>
      <c r="C387" s="4" t="inlineStr">
        <is>
          <t xml:space="preserve"> </t>
        </is>
      </c>
    </row>
    <row r="388">
      <c r="A388" s="4" t="inlineStr">
        <is>
          <t>2023-2022</t>
        </is>
      </c>
      <c r="B388" s="5" t="n">
        <v>0</v>
      </c>
      <c r="C388" s="5" t="n">
        <v>1393</v>
      </c>
    </row>
    <row r="389">
      <c r="A389" s="4" t="inlineStr">
        <is>
          <t>2022-2021</t>
        </is>
      </c>
      <c r="B389" s="5" t="n">
        <v>2178</v>
      </c>
      <c r="C389" s="5" t="n">
        <v>6559</v>
      </c>
    </row>
    <row r="390">
      <c r="A390" s="4" t="inlineStr">
        <is>
          <t>2021-2020</t>
        </is>
      </c>
      <c r="B390" s="5" t="n">
        <v>6207</v>
      </c>
      <c r="C390" s="5" t="n">
        <v>6932</v>
      </c>
    </row>
    <row r="391">
      <c r="A391" s="4" t="inlineStr">
        <is>
          <t>2020-2019</t>
        </is>
      </c>
      <c r="B391" s="5" t="n">
        <v>6315</v>
      </c>
      <c r="C391" s="5" t="n">
        <v>2684</v>
      </c>
    </row>
    <row r="392">
      <c r="A392" s="4" t="inlineStr">
        <is>
          <t>2019-2018</t>
        </is>
      </c>
      <c r="B392" s="5" t="n">
        <v>2081</v>
      </c>
      <c r="C392" s="5" t="n">
        <v>3551</v>
      </c>
    </row>
    <row r="393">
      <c r="A393" s="4" t="inlineStr">
        <is>
          <t>Prior</t>
        </is>
      </c>
      <c r="B393" s="5" t="n">
        <v>11728</v>
      </c>
      <c r="C393" s="5" t="n">
        <v>9956</v>
      </c>
    </row>
    <row r="394">
      <c r="A394" s="4" t="inlineStr">
        <is>
          <t>Revolving Loans Amortized Cost Basis</t>
        </is>
      </c>
      <c r="B394" s="5" t="n">
        <v>1082</v>
      </c>
      <c r="C394" s="5" t="n">
        <v>1531</v>
      </c>
    </row>
    <row r="395">
      <c r="A395" s="4" t="inlineStr">
        <is>
          <t>Total</t>
        </is>
      </c>
      <c r="B395" s="5" t="n">
        <v>29591</v>
      </c>
      <c r="C395" s="5" t="n">
        <v>32606</v>
      </c>
    </row>
    <row r="396">
      <c r="A396" s="4" t="inlineStr">
        <is>
          <t>Total Commercial Loans</t>
        </is>
      </c>
      <c r="B396" s="4" t="inlineStr">
        <is>
          <t xml:space="preserve"> </t>
        </is>
      </c>
      <c r="C396" s="4" t="inlineStr">
        <is>
          <t xml:space="preserve"> </t>
        </is>
      </c>
    </row>
    <row r="397">
      <c r="A397" s="3" t="inlineStr">
        <is>
          <t>Financing Receivable, Allowance for Credit Loss [Line Items]</t>
        </is>
      </c>
      <c r="B397" s="4" t="inlineStr">
        <is>
          <t xml:space="preserve"> </t>
        </is>
      </c>
      <c r="C397" s="4" t="inlineStr">
        <is>
          <t xml:space="preserve"> </t>
        </is>
      </c>
    </row>
    <row r="398">
      <c r="A398" s="4" t="inlineStr">
        <is>
          <t>2023-2022</t>
        </is>
      </c>
      <c r="B398" s="5" t="n">
        <v>125484</v>
      </c>
      <c r="C398" s="5" t="n">
        <v>1928033</v>
      </c>
    </row>
    <row r="399">
      <c r="A399" s="4" t="inlineStr">
        <is>
          <t>2022-2021</t>
        </is>
      </c>
      <c r="B399" s="5" t="n">
        <v>2003814</v>
      </c>
      <c r="C399" s="5" t="n">
        <v>1516466</v>
      </c>
    </row>
    <row r="400">
      <c r="A400" s="4" t="inlineStr">
        <is>
          <t>2021-2020</t>
        </is>
      </c>
      <c r="B400" s="5" t="n">
        <v>1468587</v>
      </c>
      <c r="C400" s="5" t="n">
        <v>550683</v>
      </c>
    </row>
    <row r="401">
      <c r="A401" s="4" t="inlineStr">
        <is>
          <t>2020-2019</t>
        </is>
      </c>
      <c r="B401" s="5" t="n">
        <v>501940</v>
      </c>
      <c r="C401" s="5" t="n">
        <v>523364</v>
      </c>
    </row>
    <row r="402">
      <c r="A402" s="4" t="inlineStr">
        <is>
          <t>2019-2018</t>
        </is>
      </c>
      <c r="B402" s="5" t="n">
        <v>519640</v>
      </c>
      <c r="C402" s="5" t="n">
        <v>348233</v>
      </c>
    </row>
    <row r="403">
      <c r="A403" s="4" t="inlineStr">
        <is>
          <t>Prior</t>
        </is>
      </c>
      <c r="B403" s="5" t="n">
        <v>1193569</v>
      </c>
      <c r="C403" s="5" t="n">
        <v>897332</v>
      </c>
    </row>
    <row r="404">
      <c r="A404" s="4" t="inlineStr">
        <is>
          <t>Revolving Loans Amortized Cost Basis</t>
        </is>
      </c>
      <c r="B404" s="5" t="n">
        <v>1121751</v>
      </c>
      <c r="C404" s="5" t="n">
        <v>1097322</v>
      </c>
    </row>
    <row r="405">
      <c r="A405" s="4" t="inlineStr">
        <is>
          <t>Total</t>
        </is>
      </c>
      <c r="B405" s="5" t="n">
        <v>6934785</v>
      </c>
      <c r="C405" s="5" t="n">
        <v>6861433</v>
      </c>
    </row>
    <row r="406">
      <c r="A406" s="4" t="inlineStr">
        <is>
          <t>Year one</t>
        </is>
      </c>
      <c r="B406" s="5" t="n">
        <v>0</v>
      </c>
      <c r="C406" s="4" t="inlineStr">
        <is>
          <t xml:space="preserve"> </t>
        </is>
      </c>
    </row>
    <row r="407">
      <c r="A407" s="4" t="inlineStr">
        <is>
          <t>Year two</t>
        </is>
      </c>
      <c r="B407" s="5" t="n">
        <v>46</v>
      </c>
      <c r="C407" s="4" t="inlineStr">
        <is>
          <t xml:space="preserve"> </t>
        </is>
      </c>
    </row>
    <row r="408">
      <c r="A408" s="4" t="inlineStr">
        <is>
          <t>Year three</t>
        </is>
      </c>
      <c r="B408" s="5" t="n">
        <v>0</v>
      </c>
      <c r="C408" s="4" t="inlineStr">
        <is>
          <t xml:space="preserve"> </t>
        </is>
      </c>
    </row>
    <row r="409">
      <c r="A409" s="4" t="inlineStr">
        <is>
          <t>Year four</t>
        </is>
      </c>
      <c r="B409" s="5" t="n">
        <v>0</v>
      </c>
      <c r="C409" s="4" t="inlineStr">
        <is>
          <t xml:space="preserve"> </t>
        </is>
      </c>
    </row>
    <row r="410">
      <c r="A410" s="4" t="inlineStr">
        <is>
          <t>Year five</t>
        </is>
      </c>
      <c r="B410" s="5" t="n">
        <v>0</v>
      </c>
      <c r="C410" s="4" t="inlineStr">
        <is>
          <t xml:space="preserve"> </t>
        </is>
      </c>
    </row>
    <row r="411">
      <c r="A411" s="4" t="inlineStr">
        <is>
          <t>Prior</t>
        </is>
      </c>
      <c r="B411" s="5" t="n">
        <v>0</v>
      </c>
      <c r="C411" s="4" t="inlineStr">
        <is>
          <t xml:space="preserve"> </t>
        </is>
      </c>
    </row>
    <row r="412">
      <c r="A412" s="4" t="inlineStr">
        <is>
          <t>Revolving Loans Amortized Cost Basis</t>
        </is>
      </c>
      <c r="B412" s="5" t="n">
        <v>0</v>
      </c>
      <c r="C412" s="4" t="inlineStr">
        <is>
          <t xml:space="preserve"> </t>
        </is>
      </c>
    </row>
    <row r="413">
      <c r="A413" s="4" t="inlineStr">
        <is>
          <t>Total</t>
        </is>
      </c>
      <c r="B413" s="5" t="n">
        <v>46</v>
      </c>
      <c r="C413" s="4" t="inlineStr">
        <is>
          <t xml:space="preserve"> </t>
        </is>
      </c>
    </row>
    <row r="414">
      <c r="A414" s="4" t="inlineStr">
        <is>
          <t>Total Commercial Loans | Pass</t>
        </is>
      </c>
      <c r="B414" s="4" t="inlineStr">
        <is>
          <t xml:space="preserve"> </t>
        </is>
      </c>
      <c r="C414" s="4" t="inlineStr">
        <is>
          <t xml:space="preserve"> </t>
        </is>
      </c>
    </row>
    <row r="415">
      <c r="A415" s="3" t="inlineStr">
        <is>
          <t>Financing Receivable, Allowance for Credit Loss [Line Items]</t>
        </is>
      </c>
      <c r="B415" s="4" t="inlineStr">
        <is>
          <t xml:space="preserve"> </t>
        </is>
      </c>
      <c r="C415" s="4" t="inlineStr">
        <is>
          <t xml:space="preserve"> </t>
        </is>
      </c>
    </row>
    <row r="416">
      <c r="A416" s="4" t="inlineStr">
        <is>
          <t>2023-2022</t>
        </is>
      </c>
      <c r="B416" s="5" t="n">
        <v>125027</v>
      </c>
      <c r="C416" s="5" t="n">
        <v>1927662</v>
      </c>
    </row>
    <row r="417">
      <c r="A417" s="4" t="inlineStr">
        <is>
          <t>2022-2021</t>
        </is>
      </c>
      <c r="B417" s="5" t="n">
        <v>1989327</v>
      </c>
      <c r="C417" s="5" t="n">
        <v>1511093</v>
      </c>
    </row>
    <row r="418">
      <c r="A418" s="4" t="inlineStr">
        <is>
          <t>2021-2020</t>
        </is>
      </c>
      <c r="B418" s="5" t="n">
        <v>1462652</v>
      </c>
      <c r="C418" s="5" t="n">
        <v>548528</v>
      </c>
    </row>
    <row r="419">
      <c r="A419" s="4" t="inlineStr">
        <is>
          <t>2020-2019</t>
        </is>
      </c>
      <c r="B419" s="5" t="n">
        <v>499995</v>
      </c>
      <c r="C419" s="5" t="n">
        <v>516650</v>
      </c>
    </row>
    <row r="420">
      <c r="A420" s="4" t="inlineStr">
        <is>
          <t>2019-2018</t>
        </is>
      </c>
      <c r="B420" s="5" t="n">
        <v>514196</v>
      </c>
      <c r="C420" s="5" t="n">
        <v>340964</v>
      </c>
    </row>
    <row r="421">
      <c r="A421" s="4" t="inlineStr">
        <is>
          <t>Prior</t>
        </is>
      </c>
      <c r="B421" s="5" t="n">
        <v>1155005</v>
      </c>
      <c r="C421" s="5" t="n">
        <v>864548</v>
      </c>
    </row>
    <row r="422">
      <c r="A422" s="4" t="inlineStr">
        <is>
          <t>Revolving Loans Amortized Cost Basis</t>
        </is>
      </c>
      <c r="B422" s="5" t="n">
        <v>1095057</v>
      </c>
      <c r="C422" s="5" t="n">
        <v>1083355</v>
      </c>
    </row>
    <row r="423">
      <c r="A423" s="4" t="inlineStr">
        <is>
          <t>Total</t>
        </is>
      </c>
      <c r="B423" s="5" t="n">
        <v>6841259</v>
      </c>
      <c r="C423" s="5" t="n">
        <v>6792800</v>
      </c>
    </row>
    <row r="424">
      <c r="A424" s="4" t="inlineStr">
        <is>
          <t>Total Commercial Loans | Special Mention</t>
        </is>
      </c>
      <c r="B424" s="4" t="inlineStr">
        <is>
          <t xml:space="preserve"> </t>
        </is>
      </c>
      <c r="C424" s="4" t="inlineStr">
        <is>
          <t xml:space="preserve"> </t>
        </is>
      </c>
    </row>
    <row r="425">
      <c r="A425" s="3" t="inlineStr">
        <is>
          <t>Financing Receivable, Allowance for Credit Loss [Line Items]</t>
        </is>
      </c>
      <c r="B425" s="4" t="inlineStr">
        <is>
          <t xml:space="preserve"> </t>
        </is>
      </c>
      <c r="C425" s="4" t="inlineStr">
        <is>
          <t xml:space="preserve"> </t>
        </is>
      </c>
    </row>
    <row r="426">
      <c r="A426" s="4" t="inlineStr">
        <is>
          <t>2023-2022</t>
        </is>
      </c>
      <c r="B426" s="5" t="n">
        <v>0</v>
      </c>
      <c r="C426" s="5" t="n">
        <v>226</v>
      </c>
    </row>
    <row r="427">
      <c r="A427" s="4" t="inlineStr">
        <is>
          <t>2022-2021</t>
        </is>
      </c>
      <c r="B427" s="5" t="n">
        <v>11717</v>
      </c>
      <c r="C427" s="5" t="n">
        <v>690</v>
      </c>
    </row>
    <row r="428">
      <c r="A428" s="4" t="inlineStr">
        <is>
          <t>2021-2020</t>
        </is>
      </c>
      <c r="B428" s="5" t="n">
        <v>1713</v>
      </c>
      <c r="C428" s="5" t="n">
        <v>15</v>
      </c>
    </row>
    <row r="429">
      <c r="A429" s="4" t="inlineStr">
        <is>
          <t>2020-2019</t>
        </is>
      </c>
      <c r="B429" s="5" t="n">
        <v>6</v>
      </c>
      <c r="C429" s="5" t="n">
        <v>328</v>
      </c>
    </row>
    <row r="430">
      <c r="A430" s="4" t="inlineStr">
        <is>
          <t>2019-2018</t>
        </is>
      </c>
      <c r="B430" s="5" t="n">
        <v>324</v>
      </c>
      <c r="C430" s="5" t="n">
        <v>2450</v>
      </c>
    </row>
    <row r="431">
      <c r="A431" s="4" t="inlineStr">
        <is>
          <t>Prior</t>
        </is>
      </c>
      <c r="B431" s="5" t="n">
        <v>7493</v>
      </c>
      <c r="C431" s="5" t="n">
        <v>5195</v>
      </c>
    </row>
    <row r="432">
      <c r="A432" s="4" t="inlineStr">
        <is>
          <t>Revolving Loans Amortized Cost Basis</t>
        </is>
      </c>
      <c r="B432" s="5" t="n">
        <v>12140</v>
      </c>
      <c r="C432" s="5" t="n">
        <v>7520</v>
      </c>
    </row>
    <row r="433">
      <c r="A433" s="4" t="inlineStr">
        <is>
          <t>Total</t>
        </is>
      </c>
      <c r="B433" s="5" t="n">
        <v>33393</v>
      </c>
      <c r="C433" s="5" t="n">
        <v>16424</v>
      </c>
    </row>
    <row r="434">
      <c r="A434" s="4" t="inlineStr">
        <is>
          <t>Total Commercial Loans | Classified</t>
        </is>
      </c>
      <c r="B434" s="4" t="inlineStr">
        <is>
          <t xml:space="preserve"> </t>
        </is>
      </c>
      <c r="C434" s="4" t="inlineStr">
        <is>
          <t xml:space="preserve"> </t>
        </is>
      </c>
    </row>
    <row r="435">
      <c r="A435" s="3" t="inlineStr">
        <is>
          <t>Financing Receivable, Allowance for Credit Loss [Line Items]</t>
        </is>
      </c>
      <c r="B435" s="4" t="inlineStr">
        <is>
          <t xml:space="preserve"> </t>
        </is>
      </c>
      <c r="C435" s="4" t="inlineStr">
        <is>
          <t xml:space="preserve"> </t>
        </is>
      </c>
    </row>
    <row r="436">
      <c r="A436" s="4" t="inlineStr">
        <is>
          <t>2023-2022</t>
        </is>
      </c>
      <c r="B436" s="5" t="n">
        <v>457</v>
      </c>
      <c r="C436" s="5" t="n">
        <v>145</v>
      </c>
    </row>
    <row r="437">
      <c r="A437" s="4" t="inlineStr">
        <is>
          <t>2022-2021</t>
        </is>
      </c>
      <c r="B437" s="5" t="n">
        <v>2770</v>
      </c>
      <c r="C437" s="5" t="n">
        <v>4683</v>
      </c>
    </row>
    <row r="438">
      <c r="A438" s="4" t="inlineStr">
        <is>
          <t>2021-2020</t>
        </is>
      </c>
      <c r="B438" s="5" t="n">
        <v>4222</v>
      </c>
      <c r="C438" s="5" t="n">
        <v>2140</v>
      </c>
    </row>
    <row r="439">
      <c r="A439" s="4" t="inlineStr">
        <is>
          <t>2020-2019</t>
        </is>
      </c>
      <c r="B439" s="5" t="n">
        <v>1939</v>
      </c>
      <c r="C439" s="5" t="n">
        <v>6386</v>
      </c>
    </row>
    <row r="440">
      <c r="A440" s="4" t="inlineStr">
        <is>
          <t>2019-2018</t>
        </is>
      </c>
      <c r="B440" s="5" t="n">
        <v>5120</v>
      </c>
      <c r="C440" s="5" t="n">
        <v>4819</v>
      </c>
    </row>
    <row r="441">
      <c r="A441" s="4" t="inlineStr">
        <is>
          <t>Prior</t>
        </is>
      </c>
      <c r="B441" s="5" t="n">
        <v>31071</v>
      </c>
      <c r="C441" s="5" t="n">
        <v>27589</v>
      </c>
    </row>
    <row r="442">
      <c r="A442" s="4" t="inlineStr">
        <is>
          <t>Revolving Loans Amortized Cost Basis</t>
        </is>
      </c>
      <c r="B442" s="5" t="n">
        <v>14554</v>
      </c>
      <c r="C442" s="5" t="n">
        <v>6447</v>
      </c>
    </row>
    <row r="443">
      <c r="A443" s="4" t="inlineStr">
        <is>
          <t>Total</t>
        </is>
      </c>
      <c r="B443" s="6" t="n">
        <v>60133</v>
      </c>
      <c r="C443" s="6" t="n">
        <v>52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6381</v>
      </c>
      <c r="C4" s="6" t="n">
        <v>35236</v>
      </c>
    </row>
    <row r="5">
      <c r="A5" s="3" t="inlineStr">
        <is>
          <t>Other comprehensive income (loss), net of tax:</t>
        </is>
      </c>
      <c r="B5" s="4" t="inlineStr">
        <is>
          <t xml:space="preserve"> </t>
        </is>
      </c>
      <c r="C5" s="4" t="inlineStr">
        <is>
          <t xml:space="preserve"> </t>
        </is>
      </c>
    </row>
    <row r="6">
      <c r="A6" s="4" t="inlineStr">
        <is>
          <t>Net unrealized gain (loss) in available-for-sale securities, net of tax expenses (benefits) of $7,059 and $(27,483)</t>
        </is>
      </c>
      <c r="B6" s="5" t="n">
        <v>20064</v>
      </c>
      <c r="C6" s="5" t="n">
        <v>-78175</v>
      </c>
    </row>
    <row r="7">
      <c r="A7" s="4" t="inlineStr">
        <is>
          <t>Reclassification adjustment for gain on sale of securities included in net income, net of tax expenses of $— and $1</t>
        </is>
      </c>
      <c r="B7" s="5" t="n">
        <v>0</v>
      </c>
      <c r="C7" s="5" t="n">
        <v>-1</v>
      </c>
    </row>
    <row r="8">
      <c r="A8" s="4" t="inlineStr">
        <is>
          <t>Net unrealized (loss) gain in hedging activities, net of tax (benefits) expenses of $(70) and $273</t>
        </is>
      </c>
      <c r="B8" s="5" t="n">
        <v>-197</v>
      </c>
      <c r="C8" s="5" t="n">
        <v>774</v>
      </c>
    </row>
    <row r="9">
      <c r="A9" s="4" t="inlineStr">
        <is>
          <t>Total other comprehensive income (loss), net of tax</t>
        </is>
      </c>
      <c r="B9" s="5" t="n">
        <v>19867</v>
      </c>
      <c r="C9" s="5" t="n">
        <v>-77402</v>
      </c>
    </row>
    <row r="10">
      <c r="A10" s="4" t="inlineStr">
        <is>
          <t>Comprehensive income (loss) applicable to FB Financial Corporation and noncontrolling interest</t>
        </is>
      </c>
      <c r="B10" s="5" t="n">
        <v>56248</v>
      </c>
      <c r="C10" s="5" t="n">
        <v>-42166</v>
      </c>
    </row>
    <row r="11">
      <c r="A11" s="4" t="inlineStr">
        <is>
          <t>Comprehensive income applicable to noncontrolling interest</t>
        </is>
      </c>
      <c r="B11" s="5" t="n">
        <v>0</v>
      </c>
      <c r="C11" s="5" t="n">
        <v>0</v>
      </c>
    </row>
    <row r="12">
      <c r="A12" s="4" t="inlineStr">
        <is>
          <t>Comprehensive income (loss) applicable to FB Financial Corporation</t>
        </is>
      </c>
      <c r="B12" s="6" t="n">
        <v>56248</v>
      </c>
      <c r="C12" s="6" t="n">
        <v>-42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Aging by Class of Financing Receivabl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6" t="n">
        <v>9365996</v>
      </c>
      <c r="C3" s="6" t="n">
        <v>9298212</v>
      </c>
    </row>
    <row r="4">
      <c r="A4" s="4" t="inlineStr">
        <is>
          <t>90 days or  more and accruing interest</t>
        </is>
      </c>
      <c r="B4" s="5" t="n">
        <v>12580</v>
      </c>
      <c r="C4" s="5" t="n">
        <v>18415</v>
      </c>
    </row>
    <row r="5">
      <c r="A5" s="4" t="inlineStr">
        <is>
          <t>Nonaccrual loans</t>
        </is>
      </c>
      <c r="B5" s="5" t="n">
        <v>32900</v>
      </c>
      <c r="C5" s="5" t="n">
        <v>27431</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5" t="n">
        <v>25077</v>
      </c>
      <c r="C8" s="5" t="n">
        <v>31296</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5" t="n">
        <v>9295439</v>
      </c>
      <c r="C11" s="5" t="n">
        <v>9221070</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5" t="n">
        <v>1671398</v>
      </c>
      <c r="C14" s="5" t="n">
        <v>1645783</v>
      </c>
    </row>
    <row r="15">
      <c r="A15" s="4" t="inlineStr">
        <is>
          <t>90 days or  more and accruing interest</t>
        </is>
      </c>
      <c r="B15" s="5" t="n">
        <v>42</v>
      </c>
      <c r="C15" s="5" t="n">
        <v>136</v>
      </c>
    </row>
    <row r="16">
      <c r="A16" s="4" t="inlineStr">
        <is>
          <t>Nonaccrual loans</t>
        </is>
      </c>
      <c r="B16" s="5" t="n">
        <v>2413</v>
      </c>
      <c r="C16" s="5" t="n">
        <v>1307</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5" t="n">
        <v>574</v>
      </c>
      <c r="C19" s="5" t="n">
        <v>1650</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5" t="n">
        <v>1668369</v>
      </c>
      <c r="C22" s="5" t="n">
        <v>1642690</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5" t="n">
        <v>1697513</v>
      </c>
      <c r="C25" s="5" t="n">
        <v>1657488</v>
      </c>
    </row>
    <row r="26">
      <c r="A26" s="4" t="inlineStr">
        <is>
          <t>90 days or  more and accruing interest</t>
        </is>
      </c>
      <c r="B26" s="5" t="n">
        <v>0</v>
      </c>
      <c r="C26" s="5" t="n">
        <v>0</v>
      </c>
    </row>
    <row r="27">
      <c r="A27" s="4" t="inlineStr">
        <is>
          <t>Nonaccrual loans</t>
        </is>
      </c>
      <c r="B27" s="5" t="n">
        <v>382</v>
      </c>
      <c r="C27" s="5" t="n">
        <v>389</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2708</v>
      </c>
      <c r="C30" s="5" t="n">
        <v>1246</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1694423</v>
      </c>
      <c r="C33" s="5" t="n">
        <v>1655853</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562503</v>
      </c>
      <c r="C36" s="5" t="n">
        <v>1573121</v>
      </c>
    </row>
    <row r="37">
      <c r="A37" s="4" t="inlineStr">
        <is>
          <t>90 days or  more and accruing interest</t>
        </is>
      </c>
      <c r="B37" s="5" t="n">
        <v>11505</v>
      </c>
      <c r="C37" s="5" t="n">
        <v>16639</v>
      </c>
    </row>
    <row r="38">
      <c r="A38" s="4" t="inlineStr">
        <is>
          <t>Nonaccrual loans</t>
        </is>
      </c>
      <c r="B38" s="5" t="n">
        <v>9088</v>
      </c>
      <c r="C38" s="5" t="n">
        <v>6476</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5" t="n">
        <v>13348</v>
      </c>
      <c r="C41" s="5" t="n">
        <v>15470</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1528562</v>
      </c>
      <c r="C44" s="5" t="n">
        <v>1534536</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497391</v>
      </c>
      <c r="C47" s="5" t="n">
        <v>496660</v>
      </c>
    </row>
    <row r="48">
      <c r="A48" s="4" t="inlineStr">
        <is>
          <t>90 days or  more and accruing interest</t>
        </is>
      </c>
      <c r="B48" s="5" t="n">
        <v>158</v>
      </c>
      <c r="C48" s="5" t="n">
        <v>131</v>
      </c>
    </row>
    <row r="49">
      <c r="A49" s="4" t="inlineStr">
        <is>
          <t>Nonaccrual loans</t>
        </is>
      </c>
      <c r="B49" s="5" t="n">
        <v>924</v>
      </c>
      <c r="C49" s="5" t="n">
        <v>1400</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5" t="n">
        <v>678</v>
      </c>
      <c r="C52" s="5" t="n">
        <v>772</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5" t="n">
        <v>495631</v>
      </c>
      <c r="C55" s="5" t="n">
        <v>494357</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5" t="n">
        <v>489379</v>
      </c>
      <c r="C58" s="5" t="n">
        <v>479572</v>
      </c>
    </row>
    <row r="59">
      <c r="A59" s="4" t="inlineStr">
        <is>
          <t>90 days or  more and accruing interest</t>
        </is>
      </c>
      <c r="B59" s="5" t="n">
        <v>0</v>
      </c>
      <c r="C59" s="5" t="n">
        <v>0</v>
      </c>
    </row>
    <row r="60">
      <c r="A60" s="4" t="inlineStr">
        <is>
          <t>Nonaccrual loans</t>
        </is>
      </c>
      <c r="B60" s="5" t="n">
        <v>39</v>
      </c>
      <c r="C60" s="5" t="n">
        <v>42</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0</v>
      </c>
      <c r="C63" s="5" t="n">
        <v>0</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489340</v>
      </c>
      <c r="C66" s="5" t="n">
        <v>479530</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5" t="n">
        <v>1136978</v>
      </c>
      <c r="C69" s="5" t="n">
        <v>1114580</v>
      </c>
    </row>
    <row r="70">
      <c r="A70" s="4" t="inlineStr">
        <is>
          <t>90 days or  more and accruing interest</t>
        </is>
      </c>
      <c r="B70" s="5" t="n">
        <v>0</v>
      </c>
      <c r="C70" s="5" t="n">
        <v>0</v>
      </c>
    </row>
    <row r="71">
      <c r="A71" s="4" t="inlineStr">
        <is>
          <t>Nonaccrual loans</t>
        </is>
      </c>
      <c r="B71" s="5" t="n">
        <v>7211</v>
      </c>
      <c r="C71" s="5" t="n">
        <v>5410</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851</v>
      </c>
      <c r="C74" s="5" t="n">
        <v>1948</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5" t="n">
        <v>1128916</v>
      </c>
      <c r="C77" s="5" t="n">
        <v>1107222</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5" t="n">
        <v>1939517</v>
      </c>
      <c r="C80" s="5" t="n">
        <v>1964010</v>
      </c>
    </row>
    <row r="81">
      <c r="A81" s="4" t="inlineStr">
        <is>
          <t>90 days or  more and accruing interest</t>
        </is>
      </c>
      <c r="B81" s="5" t="n">
        <v>0</v>
      </c>
      <c r="C81" s="5" t="n">
        <v>0</v>
      </c>
    </row>
    <row r="82">
      <c r="A82" s="4" t="inlineStr">
        <is>
          <t>Nonaccrual loans</t>
        </is>
      </c>
      <c r="B82" s="5" t="n">
        <v>5802</v>
      </c>
      <c r="C82" s="5" t="n">
        <v>5956</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5" t="n">
        <v>0</v>
      </c>
      <c r="C85" s="5" t="n">
        <v>102</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5" t="n">
        <v>1933715</v>
      </c>
      <c r="C88" s="5" t="n">
        <v>1957952</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5" t="n">
        <v>371317</v>
      </c>
      <c r="C91" s="5" t="n">
        <v>366998</v>
      </c>
    </row>
    <row r="92">
      <c r="A92" s="4" t="inlineStr">
        <is>
          <t>90 days or  more and accruing interest</t>
        </is>
      </c>
      <c r="B92" s="5" t="n">
        <v>875</v>
      </c>
      <c r="C92" s="5" t="n">
        <v>1509</v>
      </c>
    </row>
    <row r="93">
      <c r="A93" s="4" t="inlineStr">
        <is>
          <t>Nonaccrual loans</t>
        </is>
      </c>
      <c r="B93" s="5" t="n">
        <v>7041</v>
      </c>
      <c r="C93" s="5" t="n">
        <v>6451</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6918</v>
      </c>
      <c r="C96" s="5" t="n">
        <v>10108</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356483</v>
      </c>
      <c r="C99" s="6" t="n">
        <v>348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mortized Cost and Related Allowance of Non-accrual Loans (Details) - USD ($) $ in Thousands</t>
        </is>
      </c>
      <c r="B1" s="2" t="inlineStr">
        <is>
          <t>3 Months Ended</t>
        </is>
      </c>
    </row>
    <row r="2">
      <c r="B2" s="2" t="inlineStr">
        <is>
          <t>Mar. 31, 2023</t>
        </is>
      </c>
      <c r="C2" s="2" t="inlineStr">
        <is>
          <t>Mar. 31, 2022</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with no related allowance</t>
        </is>
      </c>
      <c r="B4" s="6" t="n">
        <v>17329</v>
      </c>
      <c r="C4" s="4" t="inlineStr">
        <is>
          <t xml:space="preserve"> </t>
        </is>
      </c>
      <c r="D4" s="6" t="n">
        <v>15714</v>
      </c>
    </row>
    <row r="5">
      <c r="A5" s="4" t="inlineStr">
        <is>
          <t>Nonaccrual with related allowance</t>
        </is>
      </c>
      <c r="B5" s="5" t="n">
        <v>15571</v>
      </c>
      <c r="C5" s="4" t="inlineStr">
        <is>
          <t xml:space="preserve"> </t>
        </is>
      </c>
      <c r="D5" s="5" t="n">
        <v>11717</v>
      </c>
    </row>
    <row r="6">
      <c r="A6" s="4" t="inlineStr">
        <is>
          <t>Related allowance</t>
        </is>
      </c>
      <c r="B6" s="5" t="n">
        <v>533</v>
      </c>
      <c r="C6" s="4" t="inlineStr">
        <is>
          <t xml:space="preserve"> </t>
        </is>
      </c>
      <c r="D6" s="5" t="n">
        <v>433</v>
      </c>
    </row>
    <row r="7">
      <c r="A7" s="4" t="inlineStr">
        <is>
          <t>Year to date Interest Income</t>
        </is>
      </c>
      <c r="B7" s="5" t="n">
        <v>443</v>
      </c>
      <c r="C7" s="6" t="n">
        <v>275</v>
      </c>
      <c r="D7" s="4" t="inlineStr">
        <is>
          <t xml:space="preserve"> </t>
        </is>
      </c>
    </row>
    <row r="8">
      <c r="A8" s="4" t="inlineStr">
        <is>
          <t>Commercial and industrial</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Nonaccrual with no related allowance</t>
        </is>
      </c>
      <c r="B10" s="5" t="n">
        <v>1804</v>
      </c>
      <c r="C10" s="4" t="inlineStr">
        <is>
          <t xml:space="preserve"> </t>
        </is>
      </c>
      <c r="D10" s="5" t="n">
        <v>790</v>
      </c>
    </row>
    <row r="11">
      <c r="A11" s="4" t="inlineStr">
        <is>
          <t>Nonaccrual with related allowance</t>
        </is>
      </c>
      <c r="B11" s="5" t="n">
        <v>609</v>
      </c>
      <c r="C11" s="4" t="inlineStr">
        <is>
          <t xml:space="preserve"> </t>
        </is>
      </c>
      <c r="D11" s="5" t="n">
        <v>517</v>
      </c>
    </row>
    <row r="12">
      <c r="A12" s="4" t="inlineStr">
        <is>
          <t>Related allowance</t>
        </is>
      </c>
      <c r="B12" s="5" t="n">
        <v>11</v>
      </c>
      <c r="C12" s="4" t="inlineStr">
        <is>
          <t xml:space="preserve"> </t>
        </is>
      </c>
      <c r="D12" s="5" t="n">
        <v>10</v>
      </c>
    </row>
    <row r="13">
      <c r="A13" s="4" t="inlineStr">
        <is>
          <t>Year to date Interest Income</t>
        </is>
      </c>
      <c r="B13" s="5" t="n">
        <v>20</v>
      </c>
      <c r="C13" s="5" t="n">
        <v>54</v>
      </c>
      <c r="D13" s="4" t="inlineStr">
        <is>
          <t xml:space="preserve"> </t>
        </is>
      </c>
    </row>
    <row r="14">
      <c r="A14" s="4" t="inlineStr">
        <is>
          <t>Construction</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with no related allowance</t>
        </is>
      </c>
      <c r="B16" s="5" t="n">
        <v>0</v>
      </c>
      <c r="C16" s="4" t="inlineStr">
        <is>
          <t xml:space="preserve"> </t>
        </is>
      </c>
      <c r="D16" s="5" t="n">
        <v>0</v>
      </c>
    </row>
    <row r="17">
      <c r="A17" s="4" t="inlineStr">
        <is>
          <t>Nonaccrual with related allowance</t>
        </is>
      </c>
      <c r="B17" s="5" t="n">
        <v>382</v>
      </c>
      <c r="C17" s="4" t="inlineStr">
        <is>
          <t xml:space="preserve"> </t>
        </is>
      </c>
      <c r="D17" s="5" t="n">
        <v>389</v>
      </c>
    </row>
    <row r="18">
      <c r="A18" s="4" t="inlineStr">
        <is>
          <t>Related allowance</t>
        </is>
      </c>
      <c r="B18" s="5" t="n">
        <v>7</v>
      </c>
      <c r="C18" s="4" t="inlineStr">
        <is>
          <t xml:space="preserve"> </t>
        </is>
      </c>
      <c r="D18" s="5" t="n">
        <v>7</v>
      </c>
    </row>
    <row r="19">
      <c r="A19" s="4" t="inlineStr">
        <is>
          <t>Year to date Interest Income</t>
        </is>
      </c>
      <c r="B19" s="5" t="n">
        <v>6</v>
      </c>
      <c r="C19" s="5" t="n">
        <v>19</v>
      </c>
      <c r="D19" s="4" t="inlineStr">
        <is>
          <t xml:space="preserve"> </t>
        </is>
      </c>
    </row>
    <row r="20">
      <c r="A20" s="4" t="inlineStr">
        <is>
          <t>Residential real estate: | 1-to-4 family mortgag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 with no related allowance</t>
        </is>
      </c>
      <c r="B22" s="5" t="n">
        <v>1955</v>
      </c>
      <c r="C22" s="4" t="inlineStr">
        <is>
          <t xml:space="preserve"> </t>
        </is>
      </c>
      <c r="D22" s="5" t="n">
        <v>2834</v>
      </c>
    </row>
    <row r="23">
      <c r="A23" s="4" t="inlineStr">
        <is>
          <t>Nonaccrual with related allowance</t>
        </is>
      </c>
      <c r="B23" s="5" t="n">
        <v>7133</v>
      </c>
      <c r="C23" s="4" t="inlineStr">
        <is>
          <t xml:space="preserve"> </t>
        </is>
      </c>
      <c r="D23" s="5" t="n">
        <v>3642</v>
      </c>
    </row>
    <row r="24">
      <c r="A24" s="4" t="inlineStr">
        <is>
          <t>Related allowance</t>
        </is>
      </c>
      <c r="B24" s="5" t="n">
        <v>143</v>
      </c>
      <c r="C24" s="4" t="inlineStr">
        <is>
          <t xml:space="preserve"> </t>
        </is>
      </c>
      <c r="D24" s="5" t="n">
        <v>78</v>
      </c>
    </row>
    <row r="25">
      <c r="A25" s="4" t="inlineStr">
        <is>
          <t>Year to date Interest Income</t>
        </is>
      </c>
      <c r="B25" s="5" t="n">
        <v>79</v>
      </c>
      <c r="C25" s="5" t="n">
        <v>52</v>
      </c>
      <c r="D25" s="4" t="inlineStr">
        <is>
          <t xml:space="preserve"> </t>
        </is>
      </c>
    </row>
    <row r="26">
      <c r="A26" s="4" t="inlineStr">
        <is>
          <t>Residential real estate: | Residential line of credit</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Nonaccrual with no related allowance</t>
        </is>
      </c>
      <c r="B28" s="5" t="n">
        <v>842</v>
      </c>
      <c r="C28" s="4" t="inlineStr">
        <is>
          <t xml:space="preserve"> </t>
        </is>
      </c>
      <c r="D28" s="5" t="n">
        <v>1134</v>
      </c>
    </row>
    <row r="29">
      <c r="A29" s="4" t="inlineStr">
        <is>
          <t>Nonaccrual with related allowance</t>
        </is>
      </c>
      <c r="B29" s="5" t="n">
        <v>82</v>
      </c>
      <c r="C29" s="4" t="inlineStr">
        <is>
          <t xml:space="preserve"> </t>
        </is>
      </c>
      <c r="D29" s="5" t="n">
        <v>266</v>
      </c>
    </row>
    <row r="30">
      <c r="A30" s="4" t="inlineStr">
        <is>
          <t>Related allowance</t>
        </is>
      </c>
      <c r="B30" s="5" t="n">
        <v>1</v>
      </c>
      <c r="C30" s="4" t="inlineStr">
        <is>
          <t xml:space="preserve"> </t>
        </is>
      </c>
      <c r="D30" s="5" t="n">
        <v>4</v>
      </c>
    </row>
    <row r="31">
      <c r="A31" s="4" t="inlineStr">
        <is>
          <t>Year to date Interest Income</t>
        </is>
      </c>
      <c r="B31" s="5" t="n">
        <v>24</v>
      </c>
      <c r="C31" s="5" t="n">
        <v>40</v>
      </c>
      <c r="D31" s="4" t="inlineStr">
        <is>
          <t xml:space="preserve"> </t>
        </is>
      </c>
    </row>
    <row r="32">
      <c r="A32" s="4" t="inlineStr">
        <is>
          <t>Residential real estate: | Multi-family mortgag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Nonaccrual with no related allowance</t>
        </is>
      </c>
      <c r="B34" s="5" t="n">
        <v>0</v>
      </c>
      <c r="C34" s="4" t="inlineStr">
        <is>
          <t xml:space="preserve"> </t>
        </is>
      </c>
      <c r="D34" s="5" t="n">
        <v>1</v>
      </c>
    </row>
    <row r="35">
      <c r="A35" s="4" t="inlineStr">
        <is>
          <t>Nonaccrual with related allowance</t>
        </is>
      </c>
      <c r="B35" s="5" t="n">
        <v>39</v>
      </c>
      <c r="C35" s="4" t="inlineStr">
        <is>
          <t xml:space="preserve"> </t>
        </is>
      </c>
      <c r="D35" s="5" t="n">
        <v>41</v>
      </c>
    </row>
    <row r="36">
      <c r="A36" s="4" t="inlineStr">
        <is>
          <t>Related allowance</t>
        </is>
      </c>
      <c r="B36" s="5" t="n">
        <v>1</v>
      </c>
      <c r="C36" s="4" t="inlineStr">
        <is>
          <t xml:space="preserve"> </t>
        </is>
      </c>
      <c r="D36" s="5" t="n">
        <v>1</v>
      </c>
    </row>
    <row r="37">
      <c r="A37" s="4" t="inlineStr">
        <is>
          <t>Year to date Interest Income</t>
        </is>
      </c>
      <c r="B37" s="5" t="n">
        <v>1</v>
      </c>
      <c r="C37" s="5" t="n">
        <v>0</v>
      </c>
      <c r="D37" s="4" t="inlineStr">
        <is>
          <t xml:space="preserve"> </t>
        </is>
      </c>
    </row>
    <row r="38">
      <c r="A38" s="4" t="inlineStr">
        <is>
          <t>Commercial real estate: | Owner-occupied</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Nonaccrual with no related allowance</t>
        </is>
      </c>
      <c r="B40" s="5" t="n">
        <v>7008</v>
      </c>
      <c r="C40" s="4" t="inlineStr">
        <is>
          <t xml:space="preserve"> </t>
        </is>
      </c>
      <c r="D40" s="5" t="n">
        <v>5200</v>
      </c>
    </row>
    <row r="41">
      <c r="A41" s="4" t="inlineStr">
        <is>
          <t>Nonaccrual with related allowance</t>
        </is>
      </c>
      <c r="B41" s="5" t="n">
        <v>203</v>
      </c>
      <c r="C41" s="4" t="inlineStr">
        <is>
          <t xml:space="preserve"> </t>
        </is>
      </c>
      <c r="D41" s="5" t="n">
        <v>210</v>
      </c>
    </row>
    <row r="42">
      <c r="A42" s="4" t="inlineStr">
        <is>
          <t>Related allowance</t>
        </is>
      </c>
      <c r="B42" s="5" t="n">
        <v>12</v>
      </c>
      <c r="C42" s="4" t="inlineStr">
        <is>
          <t xml:space="preserve"> </t>
        </is>
      </c>
      <c r="D42" s="5" t="n">
        <v>1</v>
      </c>
    </row>
    <row r="43">
      <c r="A43" s="4" t="inlineStr">
        <is>
          <t>Year to date Interest Income</t>
        </is>
      </c>
      <c r="B43" s="5" t="n">
        <v>58</v>
      </c>
      <c r="C43" s="5" t="n">
        <v>25</v>
      </c>
      <c r="D43" s="4" t="inlineStr">
        <is>
          <t xml:space="preserve"> </t>
        </is>
      </c>
    </row>
    <row r="44">
      <c r="A44" s="4" t="inlineStr">
        <is>
          <t>Commercial real estate: | Non-owner occupied</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Nonaccrual with no related allowance</t>
        </is>
      </c>
      <c r="B46" s="5" t="n">
        <v>5610</v>
      </c>
      <c r="C46" s="4" t="inlineStr">
        <is>
          <t xml:space="preserve"> </t>
        </is>
      </c>
      <c r="D46" s="5" t="n">
        <v>5755</v>
      </c>
    </row>
    <row r="47">
      <c r="A47" s="4" t="inlineStr">
        <is>
          <t>Nonaccrual with related allowance</t>
        </is>
      </c>
      <c r="B47" s="5" t="n">
        <v>192</v>
      </c>
      <c r="C47" s="4" t="inlineStr">
        <is>
          <t xml:space="preserve"> </t>
        </is>
      </c>
      <c r="D47" s="5" t="n">
        <v>201</v>
      </c>
    </row>
    <row r="48">
      <c r="A48" s="4" t="inlineStr">
        <is>
          <t>Related allowance</t>
        </is>
      </c>
      <c r="B48" s="5" t="n">
        <v>4</v>
      </c>
      <c r="C48" s="4" t="inlineStr">
        <is>
          <t xml:space="preserve"> </t>
        </is>
      </c>
      <c r="D48" s="5" t="n">
        <v>5</v>
      </c>
    </row>
    <row r="49">
      <c r="A49" s="4" t="inlineStr">
        <is>
          <t>Year to date Interest Income</t>
        </is>
      </c>
      <c r="B49" s="5" t="n">
        <v>82</v>
      </c>
      <c r="C49" s="5" t="n">
        <v>70</v>
      </c>
      <c r="D49" s="4" t="inlineStr">
        <is>
          <t xml:space="preserve"> </t>
        </is>
      </c>
    </row>
    <row r="50">
      <c r="A50" s="4" t="inlineStr">
        <is>
          <t>Consumer and oth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Nonaccrual with no related allowance</t>
        </is>
      </c>
      <c r="B52" s="5" t="n">
        <v>110</v>
      </c>
      <c r="C52" s="4" t="inlineStr">
        <is>
          <t xml:space="preserve"> </t>
        </is>
      </c>
      <c r="D52" s="5" t="n">
        <v>0</v>
      </c>
    </row>
    <row r="53">
      <c r="A53" s="4" t="inlineStr">
        <is>
          <t>Nonaccrual with related allowance</t>
        </is>
      </c>
      <c r="B53" s="5" t="n">
        <v>6931</v>
      </c>
      <c r="C53" s="4" t="inlineStr">
        <is>
          <t xml:space="preserve"> </t>
        </is>
      </c>
      <c r="D53" s="5" t="n">
        <v>6451</v>
      </c>
    </row>
    <row r="54">
      <c r="A54" s="4" t="inlineStr">
        <is>
          <t>Related allowance</t>
        </is>
      </c>
      <c r="B54" s="5" t="n">
        <v>354</v>
      </c>
      <c r="C54" s="4" t="inlineStr">
        <is>
          <t xml:space="preserve"> </t>
        </is>
      </c>
      <c r="D54" s="6" t="n">
        <v>327</v>
      </c>
    </row>
    <row r="55">
      <c r="A55" s="4" t="inlineStr">
        <is>
          <t>Year to date Interest Income</t>
        </is>
      </c>
      <c r="B55" s="6" t="n">
        <v>173</v>
      </c>
      <c r="C55" s="6" t="n">
        <v>15</v>
      </c>
      <c r="D5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erformance Of Loans That has been Modified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6" t="n">
        <v>9365996</v>
      </c>
      <c r="C3" s="6" t="n">
        <v>9298212</v>
      </c>
    </row>
    <row r="4">
      <c r="A4" s="4" t="inlineStr">
        <is>
          <t>90 days or  more and accruing interest</t>
        </is>
      </c>
      <c r="B4" s="5" t="n">
        <v>12580</v>
      </c>
      <c r="C4" s="5" t="n">
        <v>18415</v>
      </c>
    </row>
    <row r="5">
      <c r="A5" s="4" t="inlineStr">
        <is>
          <t>Nonaccrual loans</t>
        </is>
      </c>
      <c r="B5" s="5" t="n">
        <v>32900</v>
      </c>
      <c r="C5" s="5" t="n">
        <v>27431</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5" t="n">
        <v>25077</v>
      </c>
      <c r="C8" s="5" t="n">
        <v>31296</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5" t="n">
        <v>9295439</v>
      </c>
      <c r="C11" s="5" t="n">
        <v>9221070</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5" t="n">
        <v>1671398</v>
      </c>
      <c r="C14" s="5" t="n">
        <v>1645783</v>
      </c>
    </row>
    <row r="15">
      <c r="A15" s="4" t="inlineStr">
        <is>
          <t>90 days or  more and accruing interest</t>
        </is>
      </c>
      <c r="B15" s="5" t="n">
        <v>42</v>
      </c>
      <c r="C15" s="5" t="n">
        <v>136</v>
      </c>
    </row>
    <row r="16">
      <c r="A16" s="4" t="inlineStr">
        <is>
          <t>Nonaccrual loans</t>
        </is>
      </c>
      <c r="B16" s="5" t="n">
        <v>2413</v>
      </c>
      <c r="C16" s="5" t="n">
        <v>1307</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5" t="n">
        <v>574</v>
      </c>
      <c r="C19" s="5" t="n">
        <v>1650</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5" t="n">
        <v>1668369</v>
      </c>
      <c r="C22" s="5" t="n">
        <v>1642690</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5" t="n">
        <v>1697513</v>
      </c>
      <c r="C25" s="5" t="n">
        <v>1657488</v>
      </c>
    </row>
    <row r="26">
      <c r="A26" s="4" t="inlineStr">
        <is>
          <t>90 days or  more and accruing interest</t>
        </is>
      </c>
      <c r="B26" s="5" t="n">
        <v>0</v>
      </c>
      <c r="C26" s="5" t="n">
        <v>0</v>
      </c>
    </row>
    <row r="27">
      <c r="A27" s="4" t="inlineStr">
        <is>
          <t>Nonaccrual loans</t>
        </is>
      </c>
      <c r="B27" s="5" t="n">
        <v>382</v>
      </c>
      <c r="C27" s="5" t="n">
        <v>389</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2708</v>
      </c>
      <c r="C30" s="5" t="n">
        <v>1246</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1694423</v>
      </c>
      <c r="C33" s="5" t="n">
        <v>1655853</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562503</v>
      </c>
      <c r="C36" s="5" t="n">
        <v>1573121</v>
      </c>
    </row>
    <row r="37">
      <c r="A37" s="4" t="inlineStr">
        <is>
          <t>90 days or  more and accruing interest</t>
        </is>
      </c>
      <c r="B37" s="5" t="n">
        <v>11505</v>
      </c>
      <c r="C37" s="5" t="n">
        <v>16639</v>
      </c>
    </row>
    <row r="38">
      <c r="A38" s="4" t="inlineStr">
        <is>
          <t>Nonaccrual loans</t>
        </is>
      </c>
      <c r="B38" s="5" t="n">
        <v>9088</v>
      </c>
      <c r="C38" s="5" t="n">
        <v>6476</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5" t="n">
        <v>13348</v>
      </c>
      <c r="C41" s="5" t="n">
        <v>15470</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1528562</v>
      </c>
      <c r="C44" s="5" t="n">
        <v>1534536</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497391</v>
      </c>
      <c r="C47" s="5" t="n">
        <v>496660</v>
      </c>
    </row>
    <row r="48">
      <c r="A48" s="4" t="inlineStr">
        <is>
          <t>90 days or  more and accruing interest</t>
        </is>
      </c>
      <c r="B48" s="5" t="n">
        <v>158</v>
      </c>
      <c r="C48" s="5" t="n">
        <v>131</v>
      </c>
    </row>
    <row r="49">
      <c r="A49" s="4" t="inlineStr">
        <is>
          <t>Nonaccrual loans</t>
        </is>
      </c>
      <c r="B49" s="5" t="n">
        <v>924</v>
      </c>
      <c r="C49" s="5" t="n">
        <v>1400</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5" t="n">
        <v>678</v>
      </c>
      <c r="C52" s="5" t="n">
        <v>772</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5" t="n">
        <v>495631</v>
      </c>
      <c r="C55" s="5" t="n">
        <v>494357</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5" t="n">
        <v>489379</v>
      </c>
      <c r="C58" s="5" t="n">
        <v>479572</v>
      </c>
    </row>
    <row r="59">
      <c r="A59" s="4" t="inlineStr">
        <is>
          <t>90 days or  more and accruing interest</t>
        </is>
      </c>
      <c r="B59" s="5" t="n">
        <v>0</v>
      </c>
      <c r="C59" s="5" t="n">
        <v>0</v>
      </c>
    </row>
    <row r="60">
      <c r="A60" s="4" t="inlineStr">
        <is>
          <t>Nonaccrual loans</t>
        </is>
      </c>
      <c r="B60" s="5" t="n">
        <v>39</v>
      </c>
      <c r="C60" s="5" t="n">
        <v>42</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0</v>
      </c>
      <c r="C63" s="5" t="n">
        <v>0</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489340</v>
      </c>
      <c r="C66" s="5" t="n">
        <v>479530</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5" t="n">
        <v>1136978</v>
      </c>
      <c r="C69" s="5" t="n">
        <v>1114580</v>
      </c>
    </row>
    <row r="70">
      <c r="A70" s="4" t="inlineStr">
        <is>
          <t>90 days or  more and accruing interest</t>
        </is>
      </c>
      <c r="B70" s="5" t="n">
        <v>0</v>
      </c>
      <c r="C70" s="5" t="n">
        <v>0</v>
      </c>
    </row>
    <row r="71">
      <c r="A71" s="4" t="inlineStr">
        <is>
          <t>Nonaccrual loans</t>
        </is>
      </c>
      <c r="B71" s="5" t="n">
        <v>7211</v>
      </c>
      <c r="C71" s="5" t="n">
        <v>5410</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851</v>
      </c>
      <c r="C74" s="5" t="n">
        <v>1948</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5" t="n">
        <v>1128916</v>
      </c>
      <c r="C77" s="5" t="n">
        <v>1107222</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5" t="n">
        <v>1939517</v>
      </c>
      <c r="C80" s="5" t="n">
        <v>1964010</v>
      </c>
    </row>
    <row r="81">
      <c r="A81" s="4" t="inlineStr">
        <is>
          <t>90 days or  more and accruing interest</t>
        </is>
      </c>
      <c r="B81" s="5" t="n">
        <v>0</v>
      </c>
      <c r="C81" s="5" t="n">
        <v>0</v>
      </c>
    </row>
    <row r="82">
      <c r="A82" s="4" t="inlineStr">
        <is>
          <t>Nonaccrual loans</t>
        </is>
      </c>
      <c r="B82" s="5" t="n">
        <v>5802</v>
      </c>
      <c r="C82" s="5" t="n">
        <v>5956</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5" t="n">
        <v>0</v>
      </c>
      <c r="C85" s="5" t="n">
        <v>102</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5" t="n">
        <v>1933715</v>
      </c>
      <c r="C88" s="5" t="n">
        <v>1957952</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5" t="n">
        <v>371317</v>
      </c>
      <c r="C91" s="5" t="n">
        <v>366998</v>
      </c>
    </row>
    <row r="92">
      <c r="A92" s="4" t="inlineStr">
        <is>
          <t>90 days or  more and accruing interest</t>
        </is>
      </c>
      <c r="B92" s="5" t="n">
        <v>875</v>
      </c>
      <c r="C92" s="5" t="n">
        <v>1509</v>
      </c>
    </row>
    <row r="93">
      <c r="A93" s="4" t="inlineStr">
        <is>
          <t>Nonaccrual loans</t>
        </is>
      </c>
      <c r="B93" s="5" t="n">
        <v>7041</v>
      </c>
      <c r="C93" s="5" t="n">
        <v>6451</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6918</v>
      </c>
      <c r="C96" s="5" t="n">
        <v>10108</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356483</v>
      </c>
      <c r="C99" s="6" t="n">
        <v>348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Financial Effect of TDRs (Details) $ in Thousands</t>
        </is>
      </c>
      <c r="B1" s="2" t="inlineStr">
        <is>
          <t>3 Months Ended</t>
        </is>
      </c>
    </row>
    <row r="2">
      <c r="B2" s="2" t="inlineStr">
        <is>
          <t>Mar. 31, 2023 USD ($) loan</t>
        </is>
      </c>
    </row>
    <row r="3">
      <c r="A3" s="3" t="inlineStr">
        <is>
          <t>Financing Receivable, Troubled Debt Restructuring [Line Items]</t>
        </is>
      </c>
      <c r="B3" s="4" t="inlineStr">
        <is>
          <t xml:space="preserve"> </t>
        </is>
      </c>
    </row>
    <row r="4">
      <c r="A4" s="4" t="inlineStr">
        <is>
          <t>Number of loans | loan</t>
        </is>
      </c>
      <c r="B4" s="5" t="n">
        <v>2</v>
      </c>
    </row>
    <row r="5">
      <c r="A5" s="4" t="inlineStr">
        <is>
          <t>Pre-modification outstanding recorded investment</t>
        </is>
      </c>
      <c r="B5" s="6" t="n">
        <v>102</v>
      </c>
    </row>
    <row r="6">
      <c r="A6" s="4" t="inlineStr">
        <is>
          <t>Post-modification outstanding recorded investment</t>
        </is>
      </c>
      <c r="B6" s="5" t="n">
        <v>102</v>
      </c>
    </row>
    <row r="7">
      <c r="A7" s="4" t="inlineStr">
        <is>
          <t>Charge offs and specific reserves</t>
        </is>
      </c>
      <c r="B7" s="6" t="n">
        <v>0</v>
      </c>
    </row>
    <row r="8">
      <c r="A8" s="4" t="inlineStr">
        <is>
          <t>Residential real estate: | 1-to-4 family mortgage</t>
        </is>
      </c>
      <c r="B8" s="4" t="inlineStr">
        <is>
          <t xml:space="preserve"> </t>
        </is>
      </c>
    </row>
    <row r="9">
      <c r="A9" s="3" t="inlineStr">
        <is>
          <t>Financing Receivable, Troubled Debt Restructuring [Line Items]</t>
        </is>
      </c>
      <c r="B9" s="4" t="inlineStr">
        <is>
          <t xml:space="preserve"> </t>
        </is>
      </c>
    </row>
    <row r="10">
      <c r="A10" s="4" t="inlineStr">
        <is>
          <t>Number of loans | loan</t>
        </is>
      </c>
      <c r="B10" s="5" t="n">
        <v>1</v>
      </c>
    </row>
    <row r="11">
      <c r="A11" s="4" t="inlineStr">
        <is>
          <t>Pre-modification outstanding recorded investment</t>
        </is>
      </c>
      <c r="B11" s="6" t="n">
        <v>80</v>
      </c>
    </row>
    <row r="12">
      <c r="A12" s="4" t="inlineStr">
        <is>
          <t>Post-modification outstanding recorded investment</t>
        </is>
      </c>
      <c r="B12" s="5" t="n">
        <v>80</v>
      </c>
    </row>
    <row r="13">
      <c r="A13" s="4" t="inlineStr">
        <is>
          <t>Charge offs and specific reserves</t>
        </is>
      </c>
      <c r="B13" s="6" t="n">
        <v>0</v>
      </c>
    </row>
    <row r="14">
      <c r="A14" s="4" t="inlineStr">
        <is>
          <t>Consumer and other</t>
        </is>
      </c>
      <c r="B14" s="4" t="inlineStr">
        <is>
          <t xml:space="preserve"> </t>
        </is>
      </c>
    </row>
    <row r="15">
      <c r="A15" s="3" t="inlineStr">
        <is>
          <t>Financing Receivable, Troubled Debt Restructuring [Line Items]</t>
        </is>
      </c>
      <c r="B15" s="4" t="inlineStr">
        <is>
          <t xml:space="preserve"> </t>
        </is>
      </c>
    </row>
    <row r="16">
      <c r="A16" s="4" t="inlineStr">
        <is>
          <t>Number of loans | loan</t>
        </is>
      </c>
      <c r="B16" s="5" t="n">
        <v>1</v>
      </c>
    </row>
    <row r="17">
      <c r="A17" s="4" t="inlineStr">
        <is>
          <t>Pre-modification outstanding recorded investment</t>
        </is>
      </c>
      <c r="B17" s="6" t="n">
        <v>22</v>
      </c>
    </row>
    <row r="18">
      <c r="A18" s="4" t="inlineStr">
        <is>
          <t>Post-modification outstanding recorded investment</t>
        </is>
      </c>
      <c r="B18" s="5" t="n">
        <v>22</v>
      </c>
    </row>
    <row r="19">
      <c r="A19" s="4" t="inlineStr">
        <is>
          <t>Charge offs and specific reserves</t>
        </is>
      </c>
      <c r="B1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Individually Assessed Allowance for Credit Losses for Collateral Dependent Loans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ype of Collateral</t>
        </is>
      </c>
      <c r="B3" s="6" t="n">
        <v>138809</v>
      </c>
      <c r="C3" s="6" t="n">
        <v>134192</v>
      </c>
      <c r="D3" s="6" t="n">
        <v>120049</v>
      </c>
      <c r="E3" s="6" t="n">
        <v>125559</v>
      </c>
    </row>
    <row r="4">
      <c r="A4" s="4" t="inlineStr">
        <is>
          <t>Commercial and industri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ype of Collateral</t>
        </is>
      </c>
      <c r="B6" s="5" t="n">
        <v>11117</v>
      </c>
      <c r="C6" s="5" t="n">
        <v>11106</v>
      </c>
      <c r="D6" s="5" t="n">
        <v>12699</v>
      </c>
      <c r="E6" s="5" t="n">
        <v>15751</v>
      </c>
    </row>
    <row r="7">
      <c r="A7" s="4" t="inlineStr">
        <is>
          <t>Construction</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ype of Collateral</t>
        </is>
      </c>
      <c r="B9" s="5" t="n">
        <v>41025</v>
      </c>
      <c r="C9" s="5" t="n">
        <v>39808</v>
      </c>
      <c r="D9" s="5" t="n">
        <v>31782</v>
      </c>
      <c r="E9" s="5" t="n">
        <v>28576</v>
      </c>
    </row>
    <row r="10">
      <c r="A10" s="4" t="inlineStr">
        <is>
          <t>Residential real estate: | 1-to-4 family mortgag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ype of Collateral</t>
        </is>
      </c>
      <c r="B12" s="5" t="n">
        <v>27213</v>
      </c>
      <c r="C12" s="5" t="n">
        <v>26141</v>
      </c>
      <c r="D12" s="5" t="n">
        <v>21024</v>
      </c>
      <c r="E12" s="5" t="n">
        <v>19104</v>
      </c>
    </row>
    <row r="13">
      <c r="A13" s="4" t="inlineStr">
        <is>
          <t>Residential real estate: | Residential line of credi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ype of Collateral</t>
        </is>
      </c>
      <c r="B15" s="5" t="n">
        <v>9034</v>
      </c>
      <c r="C15" s="5" t="n">
        <v>7494</v>
      </c>
      <c r="D15" s="5" t="n">
        <v>6545</v>
      </c>
      <c r="E15" s="5" t="n">
        <v>5903</v>
      </c>
    </row>
    <row r="16">
      <c r="A16" s="4" t="inlineStr">
        <is>
          <t>Commercial real estate: | Owner-occupi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ype of Collateral</t>
        </is>
      </c>
      <c r="B18" s="5" t="n">
        <v>7952</v>
      </c>
      <c r="C18" s="5" t="n">
        <v>7783</v>
      </c>
      <c r="D18" s="5" t="n">
        <v>8416</v>
      </c>
      <c r="E18" s="5" t="n">
        <v>12593</v>
      </c>
    </row>
    <row r="19">
      <c r="A19" s="4" t="inlineStr">
        <is>
          <t>Commercial real estate: | Non-owner occupied</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ype of Collateral</t>
        </is>
      </c>
      <c r="B21" s="5" t="n">
        <v>21868</v>
      </c>
      <c r="C21" s="5" t="n">
        <v>21916</v>
      </c>
      <c r="D21" s="5" t="n">
        <v>21290</v>
      </c>
      <c r="E21" s="5" t="n">
        <v>25768</v>
      </c>
    </row>
    <row r="22">
      <c r="A22" s="4" t="inlineStr">
        <is>
          <t>Consumer and oth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ype of Collateral</t>
        </is>
      </c>
      <c r="B24" s="5" t="n">
        <v>13981</v>
      </c>
      <c r="C24" s="5" t="n">
        <v>13454</v>
      </c>
      <c r="D24" s="6" t="n">
        <v>11895</v>
      </c>
      <c r="E24" s="6" t="n">
        <v>10888</v>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ype of Collateral</t>
        </is>
      </c>
      <c r="B27" s="5" t="n">
        <v>22431</v>
      </c>
      <c r="C27" s="5" t="n">
        <v>19511</v>
      </c>
      <c r="D27" s="4" t="inlineStr">
        <is>
          <t xml:space="preserve"> </t>
        </is>
      </c>
      <c r="E27" s="4" t="inlineStr">
        <is>
          <t xml:space="preserve"> </t>
        </is>
      </c>
    </row>
    <row r="28">
      <c r="A28" s="4" t="inlineStr">
        <is>
          <t>Real Estate | Commercial and industrial</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ype of Collateral</t>
        </is>
      </c>
      <c r="B30" s="5" t="n">
        <v>2597</v>
      </c>
      <c r="C30" s="5" t="n">
        <v>2596</v>
      </c>
      <c r="D30" s="4" t="inlineStr">
        <is>
          <t xml:space="preserve"> </t>
        </is>
      </c>
      <c r="E30" s="4" t="inlineStr">
        <is>
          <t xml:space="preserve"> </t>
        </is>
      </c>
    </row>
    <row r="31">
      <c r="A31" s="4" t="inlineStr">
        <is>
          <t>Real Estate | Residential real estate: | 1-to-4 family mortgage</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ype of Collateral</t>
        </is>
      </c>
      <c r="B33" s="5" t="n">
        <v>5332</v>
      </c>
      <c r="C33" s="5" t="n">
        <v>4467</v>
      </c>
      <c r="D33" s="4" t="inlineStr">
        <is>
          <t xml:space="preserve"> </t>
        </is>
      </c>
      <c r="E33" s="4" t="inlineStr">
        <is>
          <t xml:space="preserve"> </t>
        </is>
      </c>
    </row>
    <row r="34">
      <c r="A34" s="4" t="inlineStr">
        <is>
          <t>Real Estate | Residential real estate: | Residential line of credi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ype of Collateral</t>
        </is>
      </c>
      <c r="B36" s="5" t="n">
        <v>1109</v>
      </c>
      <c r="C36" s="5" t="n">
        <v>1135</v>
      </c>
      <c r="D36" s="4" t="inlineStr">
        <is>
          <t xml:space="preserve"> </t>
        </is>
      </c>
      <c r="E36" s="4" t="inlineStr">
        <is>
          <t xml:space="preserve"> </t>
        </is>
      </c>
    </row>
    <row r="37">
      <c r="A37" s="4" t="inlineStr">
        <is>
          <t>Real Estate | Commercial real estate: | Owner-occupied</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ype of Collateral</t>
        </is>
      </c>
      <c r="B39" s="5" t="n">
        <v>7651</v>
      </c>
      <c r="C39" s="5" t="n">
        <v>5424</v>
      </c>
      <c r="D39" s="4" t="inlineStr">
        <is>
          <t xml:space="preserve"> </t>
        </is>
      </c>
      <c r="E39" s="4" t="inlineStr">
        <is>
          <t xml:space="preserve"> </t>
        </is>
      </c>
    </row>
    <row r="40">
      <c r="A40" s="4" t="inlineStr">
        <is>
          <t>Real Estate | Commercial real estate: | Non-owner occupied</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ype of Collateral</t>
        </is>
      </c>
      <c r="B42" s="5" t="n">
        <v>5610</v>
      </c>
      <c r="C42" s="5" t="n">
        <v>5755</v>
      </c>
      <c r="D42" s="4" t="inlineStr">
        <is>
          <t xml:space="preserve"> </t>
        </is>
      </c>
      <c r="E42" s="4" t="inlineStr">
        <is>
          <t xml:space="preserve"> </t>
        </is>
      </c>
    </row>
    <row r="43">
      <c r="A43" s="4" t="inlineStr">
        <is>
          <t>Real Estate | Consumer and oth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ype of Collateral</t>
        </is>
      </c>
      <c r="B45" s="5" t="n">
        <v>132</v>
      </c>
      <c r="C45" s="5" t="n">
        <v>134</v>
      </c>
      <c r="D45" s="4" t="inlineStr">
        <is>
          <t xml:space="preserve"> </t>
        </is>
      </c>
      <c r="E45" s="4" t="inlineStr">
        <is>
          <t xml:space="preserve"> </t>
        </is>
      </c>
    </row>
    <row r="46">
      <c r="A46" s="4" t="inlineStr">
        <is>
          <t>Financial Assets and Equipment</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ype of Collateral</t>
        </is>
      </c>
      <c r="B48" s="5" t="n">
        <v>800</v>
      </c>
      <c r="C48" s="5" t="n">
        <v>0</v>
      </c>
      <c r="D48" s="4" t="inlineStr">
        <is>
          <t xml:space="preserve"> </t>
        </is>
      </c>
      <c r="E48" s="4" t="inlineStr">
        <is>
          <t xml:space="preserve"> </t>
        </is>
      </c>
    </row>
    <row r="49">
      <c r="A49" s="4" t="inlineStr">
        <is>
          <t>Financial Assets and Equipment | Commercial and industr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ype of Collateral</t>
        </is>
      </c>
      <c r="B51" s="5" t="n">
        <v>800</v>
      </c>
      <c r="C51" s="5" t="n">
        <v>0</v>
      </c>
      <c r="D51" s="4" t="inlineStr">
        <is>
          <t xml:space="preserve"> </t>
        </is>
      </c>
      <c r="E51" s="4" t="inlineStr">
        <is>
          <t xml:space="preserve"> </t>
        </is>
      </c>
    </row>
    <row r="52">
      <c r="A52" s="4" t="inlineStr">
        <is>
          <t>Financial Assets and Equipment | Residential real estate: | 1-to-4 family mortgag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Type of Collateral</t>
        </is>
      </c>
      <c r="B54" s="5" t="n">
        <v>0</v>
      </c>
      <c r="C54" s="5" t="n">
        <v>0</v>
      </c>
      <c r="D54" s="4" t="inlineStr">
        <is>
          <t xml:space="preserve"> </t>
        </is>
      </c>
      <c r="E54" s="4" t="inlineStr">
        <is>
          <t xml:space="preserve"> </t>
        </is>
      </c>
    </row>
    <row r="55">
      <c r="A55" s="4" t="inlineStr">
        <is>
          <t>Financial Assets and Equipment | Residential real estate: | Residential line of credit</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Type of Collateral</t>
        </is>
      </c>
      <c r="B57" s="5" t="n">
        <v>0</v>
      </c>
      <c r="C57" s="5" t="n">
        <v>0</v>
      </c>
      <c r="D57" s="4" t="inlineStr">
        <is>
          <t xml:space="preserve"> </t>
        </is>
      </c>
      <c r="E57" s="4" t="inlineStr">
        <is>
          <t xml:space="preserve"> </t>
        </is>
      </c>
    </row>
    <row r="58">
      <c r="A58" s="4" t="inlineStr">
        <is>
          <t>Financial Assets and Equipment | Commercial real estate: | Owner-occupied</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Type of Collateral</t>
        </is>
      </c>
      <c r="B60" s="5" t="n">
        <v>0</v>
      </c>
      <c r="C60" s="5" t="n">
        <v>0</v>
      </c>
      <c r="D60" s="4" t="inlineStr">
        <is>
          <t xml:space="preserve"> </t>
        </is>
      </c>
      <c r="E60" s="4" t="inlineStr">
        <is>
          <t xml:space="preserve"> </t>
        </is>
      </c>
    </row>
    <row r="61">
      <c r="A61" s="4" t="inlineStr">
        <is>
          <t>Financial Assets and Equipment | Commercial real estate: | Non-owner occupied</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Type of Collateral</t>
        </is>
      </c>
      <c r="B63" s="5" t="n">
        <v>0</v>
      </c>
      <c r="C63" s="5" t="n">
        <v>0</v>
      </c>
      <c r="D63" s="4" t="inlineStr">
        <is>
          <t xml:space="preserve"> </t>
        </is>
      </c>
      <c r="E63" s="4" t="inlineStr">
        <is>
          <t xml:space="preserve"> </t>
        </is>
      </c>
    </row>
    <row r="64">
      <c r="A64" s="4" t="inlineStr">
        <is>
          <t>Financial Assets and Equipment | Consumer and oth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Type of Collateral</t>
        </is>
      </c>
      <c r="B66" s="5" t="n">
        <v>0</v>
      </c>
      <c r="C66" s="5" t="n">
        <v>0</v>
      </c>
      <c r="D66" s="4" t="inlineStr">
        <is>
          <t xml:space="preserve"> </t>
        </is>
      </c>
      <c r="E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ype of Collateral</t>
        </is>
      </c>
      <c r="B69" s="5" t="n">
        <v>23231</v>
      </c>
      <c r="C69" s="5" t="n">
        <v>19511</v>
      </c>
      <c r="D69" s="4" t="inlineStr">
        <is>
          <t xml:space="preserve"> </t>
        </is>
      </c>
      <c r="E69" s="4" t="inlineStr">
        <is>
          <t xml:space="preserve"> </t>
        </is>
      </c>
    </row>
    <row r="70">
      <c r="A70" s="4" t="inlineStr">
        <is>
          <t>Individually assessed allowance for credit loss</t>
        </is>
      </c>
      <c r="B70" s="5" t="n">
        <v>178</v>
      </c>
      <c r="C70" s="5" t="n">
        <v>194</v>
      </c>
      <c r="D70" s="4" t="inlineStr">
        <is>
          <t xml:space="preserve"> </t>
        </is>
      </c>
      <c r="E70" s="4" t="inlineStr">
        <is>
          <t xml:space="preserve"> </t>
        </is>
      </c>
    </row>
    <row r="71">
      <c r="A71" s="4" t="inlineStr">
        <is>
          <t>Total | Commercial and industrial</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row>
    <row r="73">
      <c r="A73" s="4" t="inlineStr">
        <is>
          <t>Type of Collateral</t>
        </is>
      </c>
      <c r="B73" s="5" t="n">
        <v>3397</v>
      </c>
      <c r="C73" s="5" t="n">
        <v>2596</v>
      </c>
      <c r="D73" s="4" t="inlineStr">
        <is>
          <t xml:space="preserve"> </t>
        </is>
      </c>
      <c r="E73" s="4" t="inlineStr">
        <is>
          <t xml:space="preserve"> </t>
        </is>
      </c>
    </row>
    <row r="74">
      <c r="A74" s="4" t="inlineStr">
        <is>
          <t>Individually assessed allowance for credit loss</t>
        </is>
      </c>
      <c r="B74" s="5" t="n">
        <v>0</v>
      </c>
      <c r="C74" s="5" t="n">
        <v>0</v>
      </c>
      <c r="D74" s="4" t="inlineStr">
        <is>
          <t xml:space="preserve"> </t>
        </is>
      </c>
      <c r="E74" s="4" t="inlineStr">
        <is>
          <t xml:space="preserve"> </t>
        </is>
      </c>
    </row>
    <row r="75">
      <c r="A75" s="4" t="inlineStr">
        <is>
          <t>Total | Residential real estate: | 1-to-4 family mortgage</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Type of Collateral</t>
        </is>
      </c>
      <c r="B77" s="5" t="n">
        <v>5332</v>
      </c>
      <c r="C77" s="5" t="n">
        <v>4467</v>
      </c>
      <c r="D77" s="4" t="inlineStr">
        <is>
          <t xml:space="preserve"> </t>
        </is>
      </c>
      <c r="E77" s="4" t="inlineStr">
        <is>
          <t xml:space="preserve"> </t>
        </is>
      </c>
    </row>
    <row r="78">
      <c r="A78" s="4" t="inlineStr">
        <is>
          <t>Individually assessed allowance for credit loss</t>
        </is>
      </c>
      <c r="B78" s="5" t="n">
        <v>169</v>
      </c>
      <c r="C78" s="5" t="n">
        <v>194</v>
      </c>
      <c r="D78" s="4" t="inlineStr">
        <is>
          <t xml:space="preserve"> </t>
        </is>
      </c>
      <c r="E78" s="4" t="inlineStr">
        <is>
          <t xml:space="preserve"> </t>
        </is>
      </c>
    </row>
    <row r="79">
      <c r="A79" s="4" t="inlineStr">
        <is>
          <t>Total | Residential real estate: | Residential line of credi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Type of Collateral</t>
        </is>
      </c>
      <c r="B81" s="5" t="n">
        <v>1109</v>
      </c>
      <c r="C81" s="5" t="n">
        <v>1135</v>
      </c>
      <c r="D81" s="4" t="inlineStr">
        <is>
          <t xml:space="preserve"> </t>
        </is>
      </c>
      <c r="E81" s="4" t="inlineStr">
        <is>
          <t xml:space="preserve"> </t>
        </is>
      </c>
    </row>
    <row r="82">
      <c r="A82" s="4" t="inlineStr">
        <is>
          <t>Individually assessed allowance for credit loss</t>
        </is>
      </c>
      <c r="B82" s="5" t="n">
        <v>5</v>
      </c>
      <c r="C82" s="5" t="n">
        <v>0</v>
      </c>
      <c r="D82" s="4" t="inlineStr">
        <is>
          <t xml:space="preserve"> </t>
        </is>
      </c>
      <c r="E82" s="4" t="inlineStr">
        <is>
          <t xml:space="preserve"> </t>
        </is>
      </c>
    </row>
    <row r="83">
      <c r="A83" s="4" t="inlineStr">
        <is>
          <t>Total | Commercial real estate: | Owner-occupied</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row>
    <row r="85">
      <c r="A85" s="4" t="inlineStr">
        <is>
          <t>Type of Collateral</t>
        </is>
      </c>
      <c r="B85" s="5" t="n">
        <v>7651</v>
      </c>
      <c r="C85" s="5" t="n">
        <v>5424</v>
      </c>
      <c r="D85" s="4" t="inlineStr">
        <is>
          <t xml:space="preserve"> </t>
        </is>
      </c>
      <c r="E85" s="4" t="inlineStr">
        <is>
          <t xml:space="preserve"> </t>
        </is>
      </c>
    </row>
    <row r="86">
      <c r="A86" s="4" t="inlineStr">
        <is>
          <t>Individually assessed allowance for credit loss</t>
        </is>
      </c>
      <c r="B86" s="5" t="n">
        <v>4</v>
      </c>
      <c r="C86" s="5" t="n">
        <v>0</v>
      </c>
      <c r="D86" s="4" t="inlineStr">
        <is>
          <t xml:space="preserve"> </t>
        </is>
      </c>
      <c r="E86" s="4" t="inlineStr">
        <is>
          <t xml:space="preserve"> </t>
        </is>
      </c>
    </row>
    <row r="87">
      <c r="A87" s="4" t="inlineStr">
        <is>
          <t>Total | Commercial real estate: | Non-owner occupied</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Type of Collateral</t>
        </is>
      </c>
      <c r="B89" s="5" t="n">
        <v>5610</v>
      </c>
      <c r="C89" s="5" t="n">
        <v>5755</v>
      </c>
      <c r="D89" s="4" t="inlineStr">
        <is>
          <t xml:space="preserve"> </t>
        </is>
      </c>
      <c r="E89" s="4" t="inlineStr">
        <is>
          <t xml:space="preserve"> </t>
        </is>
      </c>
    </row>
    <row r="90">
      <c r="A90" s="4" t="inlineStr">
        <is>
          <t>Individually assessed allowance for credit loss</t>
        </is>
      </c>
      <c r="B90" s="5" t="n">
        <v>0</v>
      </c>
      <c r="C90" s="5" t="n">
        <v>0</v>
      </c>
      <c r="D90" s="4" t="inlineStr">
        <is>
          <t xml:space="preserve"> </t>
        </is>
      </c>
      <c r="E90" s="4" t="inlineStr">
        <is>
          <t xml:space="preserve"> </t>
        </is>
      </c>
    </row>
    <row r="91">
      <c r="A91" s="4" t="inlineStr">
        <is>
          <t>Total | Consumer and oth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Type of Collateral</t>
        </is>
      </c>
      <c r="B93" s="5" t="n">
        <v>132</v>
      </c>
      <c r="C93" s="5" t="n">
        <v>134</v>
      </c>
      <c r="D93" s="4" t="inlineStr">
        <is>
          <t xml:space="preserve"> </t>
        </is>
      </c>
      <c r="E93" s="4" t="inlineStr">
        <is>
          <t xml:space="preserve"> </t>
        </is>
      </c>
    </row>
    <row r="94">
      <c r="A94" s="4" t="inlineStr">
        <is>
          <t>Individually assessed allowance for credit loss</t>
        </is>
      </c>
      <c r="B94" s="6" t="n">
        <v>0</v>
      </c>
      <c r="C94" s="6" t="n">
        <v>0</v>
      </c>
      <c r="D94" s="4" t="inlineStr">
        <is>
          <t xml:space="preserve"> </t>
        </is>
      </c>
      <c r="E9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Other Real Estate Owned (Details) - USD ($) $ in Thousands</t>
        </is>
      </c>
      <c r="B1" s="2" t="inlineStr">
        <is>
          <t>3 Months Ended</t>
        </is>
      </c>
    </row>
    <row r="2">
      <c r="B2" s="2" t="inlineStr">
        <is>
          <t>Mar. 31, 2023</t>
        </is>
      </c>
      <c r="C2" s="2" t="inlineStr">
        <is>
          <t>Mar. 31, 2022</t>
        </is>
      </c>
    </row>
    <row r="3">
      <c r="A3" s="3" t="inlineStr">
        <is>
          <t>Other Real Estate [Roll Forward]</t>
        </is>
      </c>
      <c r="B3" s="4" t="inlineStr">
        <is>
          <t xml:space="preserve"> </t>
        </is>
      </c>
      <c r="C3" s="4" t="inlineStr">
        <is>
          <t xml:space="preserve"> </t>
        </is>
      </c>
    </row>
    <row r="4">
      <c r="A4" s="4" t="inlineStr">
        <is>
          <t>Balance at beginning of period</t>
        </is>
      </c>
      <c r="B4" s="6" t="n">
        <v>5794</v>
      </c>
      <c r="C4" s="6" t="n">
        <v>9777</v>
      </c>
    </row>
    <row r="5">
      <c r="A5" s="4" t="inlineStr">
        <is>
          <t>Transfers from loans</t>
        </is>
      </c>
      <c r="B5" s="5" t="n">
        <v>235</v>
      </c>
      <c r="C5" s="5" t="n">
        <v>563</v>
      </c>
    </row>
    <row r="6">
      <c r="A6" s="4" t="inlineStr">
        <is>
          <t>Proceeds from sale of other real estate owned</t>
        </is>
      </c>
      <c r="B6" s="5" t="n">
        <v>-2031</v>
      </c>
      <c r="C6" s="5" t="n">
        <v>-121</v>
      </c>
    </row>
    <row r="7">
      <c r="A7" s="4" t="inlineStr">
        <is>
          <t>Gain (loss) on sale of other real estate owned</t>
        </is>
      </c>
      <c r="B7" s="5" t="n">
        <v>87</v>
      </c>
      <c r="C7" s="5" t="n">
        <v>-104</v>
      </c>
    </row>
    <row r="8">
      <c r="A8" s="4" t="inlineStr">
        <is>
          <t>Write-downs and partial liquidations</t>
        </is>
      </c>
      <c r="B8" s="5" t="n">
        <v>0</v>
      </c>
      <c r="C8" s="5" t="n">
        <v>-394</v>
      </c>
    </row>
    <row r="9">
      <c r="A9" s="4" t="inlineStr">
        <is>
          <t>Balance at end of period</t>
        </is>
      </c>
      <c r="B9" s="6" t="n">
        <v>4085</v>
      </c>
      <c r="C9" s="6" t="n">
        <v>97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Residential Real Estate Properties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Foreclosed residential real estate properties</t>
        </is>
      </c>
      <c r="B3" s="6" t="n">
        <v>798</v>
      </c>
      <c r="C3" s="6" t="n">
        <v>840</v>
      </c>
    </row>
    <row r="4">
      <c r="A4" s="4" t="inlineStr">
        <is>
          <t>Total foreclosure proceedings in process</t>
        </is>
      </c>
      <c r="B4" s="6" t="n">
        <v>4769</v>
      </c>
      <c r="C4" s="6" t="n">
        <v>2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eases - Narrative (Details) $ in Thousands</t>
        </is>
      </c>
      <c r="B1" s="2" t="inlineStr">
        <is>
          <t>3 Months Ended</t>
        </is>
      </c>
    </row>
    <row r="2">
      <c r="B2" s="2" t="inlineStr">
        <is>
          <t>Mar. 31, 2023 USD ($) lease lease_renewal_option</t>
        </is>
      </c>
      <c r="C2" s="2" t="inlineStr">
        <is>
          <t>Mar. 31,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ssee, number of operating leases | lease</t>
        </is>
      </c>
      <c r="B4" s="5" t="n">
        <v>60</v>
      </c>
      <c r="C4" s="4" t="inlineStr">
        <is>
          <t xml:space="preserve"> </t>
        </is>
      </c>
      <c r="D4" s="4" t="inlineStr">
        <is>
          <t xml:space="preserve"> </t>
        </is>
      </c>
    </row>
    <row r="5">
      <c r="A5" s="4" t="inlineStr">
        <is>
          <t>Lessee, number of finance leases | lease</t>
        </is>
      </c>
      <c r="B5" s="5" t="n">
        <v>1</v>
      </c>
      <c r="C5" s="4" t="inlineStr">
        <is>
          <t xml:space="preserve"> </t>
        </is>
      </c>
      <c r="D5" s="4" t="inlineStr">
        <is>
          <t xml:space="preserve"> </t>
        </is>
      </c>
    </row>
    <row r="6">
      <c r="A6" s="4" t="inlineStr">
        <is>
          <t>Lessee, operating and finance lease, number of options to renew | lease_renewal_option</t>
        </is>
      </c>
      <c r="B6" s="5" t="n">
        <v>1</v>
      </c>
      <c r="C6" s="4" t="inlineStr">
        <is>
          <t xml:space="preserve"> </t>
        </is>
      </c>
      <c r="D6" s="4" t="inlineStr">
        <is>
          <t xml:space="preserve"> </t>
        </is>
      </c>
    </row>
    <row r="7">
      <c r="A7" s="4" t="inlineStr">
        <is>
          <t>Operating lease right-of-use assets</t>
        </is>
      </c>
      <c r="B7" s="6" t="n">
        <v>57054</v>
      </c>
      <c r="C7" s="4" t="inlineStr">
        <is>
          <t xml:space="preserve"> </t>
        </is>
      </c>
      <c r="D7" s="6" t="n">
        <v>60043</v>
      </c>
    </row>
    <row r="8">
      <c r="A8" s="4" t="inlineStr">
        <is>
          <t>Operating lease liabilities</t>
        </is>
      </c>
      <c r="B8" s="5" t="n">
        <v>67345</v>
      </c>
      <c r="C8" s="4" t="inlineStr">
        <is>
          <t xml:space="preserve"> </t>
        </is>
      </c>
      <c r="D8" s="6" t="n">
        <v>69754</v>
      </c>
    </row>
    <row r="9">
      <c r="A9" s="4" t="inlineStr">
        <is>
          <t>Gain on lease modifications and terminations</t>
        </is>
      </c>
      <c r="B9" s="6" t="n">
        <v>72</v>
      </c>
      <c r="C9" s="6" t="n">
        <v>18</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and finance lease, renewal term</t>
        </is>
      </c>
      <c r="B12" s="4" t="inlineStr">
        <is>
          <t>20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nformation Related to Company's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s</t>
        </is>
      </c>
      <c r="B3" s="6" t="n">
        <v>57054</v>
      </c>
      <c r="C3" s="6" t="n">
        <v>60043</v>
      </c>
    </row>
    <row r="4">
      <c r="A4" s="4" t="inlineStr">
        <is>
          <t>Finance leases</t>
        </is>
      </c>
      <c r="B4" s="5" t="n">
        <v>1339</v>
      </c>
      <c r="C4" s="5" t="n">
        <v>1367</v>
      </c>
    </row>
    <row r="5">
      <c r="A5" s="4" t="inlineStr">
        <is>
          <t>Total right-of-use assets</t>
        </is>
      </c>
      <c r="B5" s="5" t="n">
        <v>58393</v>
      </c>
      <c r="C5" s="5" t="n">
        <v>61410</v>
      </c>
    </row>
    <row r="6">
      <c r="A6" s="4" t="inlineStr">
        <is>
          <t>Operating leases</t>
        </is>
      </c>
      <c r="B6" s="5" t="n">
        <v>67345</v>
      </c>
      <c r="C6" s="5" t="n">
        <v>69754</v>
      </c>
    </row>
    <row r="7">
      <c r="A7" s="4" t="inlineStr">
        <is>
          <t>Finance leases</t>
        </is>
      </c>
      <c r="B7" s="5" t="n">
        <v>1397</v>
      </c>
      <c r="C7" s="5" t="n">
        <v>1420</v>
      </c>
    </row>
    <row r="8">
      <c r="A8" s="4" t="inlineStr">
        <is>
          <t>Total lease liabilities</t>
        </is>
      </c>
      <c r="B8" s="6" t="n">
        <v>68742</v>
      </c>
      <c r="C8" s="6" t="n">
        <v>71174</v>
      </c>
    </row>
    <row r="9">
      <c r="A9" s="4" t="inlineStr">
        <is>
          <t>Weighted average remaining lease term (in years) - operating</t>
        </is>
      </c>
      <c r="B9" s="4" t="inlineStr">
        <is>
          <t>11 years 10 months 24 days</t>
        </is>
      </c>
      <c r="C9" s="4" t="inlineStr">
        <is>
          <t>12 years 1 month 6 days</t>
        </is>
      </c>
    </row>
    <row r="10">
      <c r="A10" s="4" t="inlineStr">
        <is>
          <t>Weighted average remaining lease term (in years) - finance</t>
        </is>
      </c>
      <c r="B10" s="4" t="inlineStr">
        <is>
          <t>12 years 1 month 6 days</t>
        </is>
      </c>
      <c r="C10" s="4" t="inlineStr">
        <is>
          <t>12 years 4 months 24 days</t>
        </is>
      </c>
    </row>
    <row r="11">
      <c r="A11" s="4" t="inlineStr">
        <is>
          <t>Weighted average discount rate - operating</t>
        </is>
      </c>
      <c r="B11" s="8" t="n">
        <v>0.0321</v>
      </c>
      <c r="C11" s="8" t="n">
        <v>0.0308</v>
      </c>
    </row>
    <row r="12">
      <c r="A12" s="4" t="inlineStr">
        <is>
          <t>Weighted average discount rate - finance</t>
        </is>
      </c>
      <c r="B12" s="8" t="n">
        <v>0.0176</v>
      </c>
      <c r="C12" s="8" t="n">
        <v>0.0176</v>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right-of-use asset</t>
        </is>
      </c>
      <c r="B4" s="6" t="n">
        <v>1815</v>
      </c>
      <c r="C4" s="6" t="n">
        <v>1710</v>
      </c>
    </row>
    <row r="5">
      <c r="A5" s="4" t="inlineStr">
        <is>
          <t>Short-term lease cost</t>
        </is>
      </c>
      <c r="B5" s="5" t="n">
        <v>121</v>
      </c>
      <c r="C5" s="5" t="n">
        <v>111</v>
      </c>
    </row>
    <row r="6">
      <c r="A6" s="4" t="inlineStr">
        <is>
          <t>Variable lease cost</t>
        </is>
      </c>
      <c r="B6" s="5" t="n">
        <v>298</v>
      </c>
      <c r="C6" s="5" t="n">
        <v>256</v>
      </c>
    </row>
    <row r="7">
      <c r="A7" s="4" t="inlineStr">
        <is>
          <t>Gain on lease modifications and terminations</t>
        </is>
      </c>
      <c r="B7" s="5" t="n">
        <v>-72</v>
      </c>
      <c r="C7" s="5" t="n">
        <v>-18</v>
      </c>
    </row>
    <row r="8">
      <c r="A8" s="4" t="inlineStr">
        <is>
          <t>Interest on lease liabilities</t>
        </is>
      </c>
      <c r="B8" s="5" t="n">
        <v>6</v>
      </c>
      <c r="C8" s="5" t="n">
        <v>9</v>
      </c>
    </row>
    <row r="9">
      <c r="A9" s="4" t="inlineStr">
        <is>
          <t>Amortization of right-of-use asset</t>
        </is>
      </c>
      <c r="B9" s="5" t="n">
        <v>28</v>
      </c>
      <c r="C9" s="5" t="n">
        <v>37</v>
      </c>
    </row>
    <row r="10">
      <c r="A10" s="4" t="inlineStr">
        <is>
          <t>Sublease income</t>
        </is>
      </c>
      <c r="B10" s="5" t="n">
        <v>-281</v>
      </c>
      <c r="C10" s="5" t="n">
        <v>-195</v>
      </c>
    </row>
    <row r="11">
      <c r="A11" s="4" t="inlineStr">
        <is>
          <t>Total lease cost</t>
        </is>
      </c>
      <c r="B11" s="6" t="n">
        <v>1915</v>
      </c>
      <c r="C11" s="6" t="n">
        <v>1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tax (benefits) expenses on net change in unrealized gain (loss) on available-for-sale securities</t>
        </is>
      </c>
      <c r="B4" s="6" t="n">
        <v>7059</v>
      </c>
      <c r="C4" s="6" t="n">
        <v>-27483</v>
      </c>
    </row>
    <row r="5">
      <c r="A5" s="4" t="inlineStr">
        <is>
          <t>Net tax expense (benefit) on reclassification adjustment for gain on sale of securities included in net income</t>
        </is>
      </c>
      <c r="B5" s="5" t="n">
        <v>0</v>
      </c>
      <c r="C5" s="5" t="n">
        <v>-1</v>
      </c>
    </row>
    <row r="6">
      <c r="A6" s="4" t="inlineStr">
        <is>
          <t>Net tax expenses (benefits) recognized on net change in unrealized gain (loss) on hedging activities</t>
        </is>
      </c>
      <c r="B6" s="6" t="n">
        <v>-70</v>
      </c>
      <c r="C6" s="6" t="n">
        <v>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March 31, 2024</t>
        </is>
      </c>
      <c r="B3" s="6" t="n">
        <v>6596</v>
      </c>
      <c r="C3" s="4" t="inlineStr">
        <is>
          <t xml:space="preserve"> </t>
        </is>
      </c>
    </row>
    <row r="4">
      <c r="A4" s="4" t="inlineStr">
        <is>
          <t>March 31, 2025</t>
        </is>
      </c>
      <c r="B4" s="5" t="n">
        <v>7956</v>
      </c>
      <c r="C4" s="4" t="inlineStr">
        <is>
          <t xml:space="preserve"> </t>
        </is>
      </c>
    </row>
    <row r="5">
      <c r="A5" s="4" t="inlineStr">
        <is>
          <t>March 31, 2026</t>
        </is>
      </c>
      <c r="B5" s="5" t="n">
        <v>7885</v>
      </c>
      <c r="C5" s="4" t="inlineStr">
        <is>
          <t xml:space="preserve"> </t>
        </is>
      </c>
    </row>
    <row r="6">
      <c r="A6" s="4" t="inlineStr">
        <is>
          <t>March 31, 2027</t>
        </is>
      </c>
      <c r="B6" s="5" t="n">
        <v>7715</v>
      </c>
      <c r="C6" s="4" t="inlineStr">
        <is>
          <t xml:space="preserve"> </t>
        </is>
      </c>
    </row>
    <row r="7">
      <c r="A7" s="4" t="inlineStr">
        <is>
          <t>March 31, 2028</t>
        </is>
      </c>
      <c r="B7" s="5" t="n">
        <v>7326</v>
      </c>
      <c r="C7" s="4" t="inlineStr">
        <is>
          <t xml:space="preserve"> </t>
        </is>
      </c>
    </row>
    <row r="8">
      <c r="A8" s="4" t="inlineStr">
        <is>
          <t>Thereafter</t>
        </is>
      </c>
      <c r="B8" s="5" t="n">
        <v>45839</v>
      </c>
      <c r="C8" s="4" t="inlineStr">
        <is>
          <t xml:space="preserve"> </t>
        </is>
      </c>
    </row>
    <row r="9">
      <c r="A9" s="4" t="inlineStr">
        <is>
          <t>Total undiscounted future minimum lease payments</t>
        </is>
      </c>
      <c r="B9" s="5" t="n">
        <v>83317</v>
      </c>
      <c r="C9" s="4" t="inlineStr">
        <is>
          <t xml:space="preserve"> </t>
        </is>
      </c>
    </row>
    <row r="10">
      <c r="A10" s="4" t="inlineStr">
        <is>
          <t>Less: imputed interest</t>
        </is>
      </c>
      <c r="B10" s="5" t="n">
        <v>-15972</v>
      </c>
      <c r="C10" s="4" t="inlineStr">
        <is>
          <t xml:space="preserve"> </t>
        </is>
      </c>
    </row>
    <row r="11">
      <c r="A11" s="4" t="inlineStr">
        <is>
          <t>Operating leases</t>
        </is>
      </c>
      <c r="B11" s="5" t="n">
        <v>67345</v>
      </c>
      <c r="C11" s="6" t="n">
        <v>69754</v>
      </c>
    </row>
    <row r="12">
      <c r="A12" s="3" t="inlineStr">
        <is>
          <t>Finance Lease</t>
        </is>
      </c>
      <c r="B12" s="4" t="inlineStr">
        <is>
          <t xml:space="preserve"> </t>
        </is>
      </c>
      <c r="C12" s="4" t="inlineStr">
        <is>
          <t xml:space="preserve"> </t>
        </is>
      </c>
    </row>
    <row r="13">
      <c r="A13" s="4" t="inlineStr">
        <is>
          <t>March 31, 2024</t>
        </is>
      </c>
      <c r="B13" s="5" t="n">
        <v>89</v>
      </c>
      <c r="C13" s="4" t="inlineStr">
        <is>
          <t xml:space="preserve"> </t>
        </is>
      </c>
    </row>
    <row r="14">
      <c r="A14" s="4" t="inlineStr">
        <is>
          <t>March 31, 2025</t>
        </is>
      </c>
      <c r="B14" s="5" t="n">
        <v>120</v>
      </c>
      <c r="C14" s="4" t="inlineStr">
        <is>
          <t xml:space="preserve"> </t>
        </is>
      </c>
    </row>
    <row r="15">
      <c r="A15" s="4" t="inlineStr">
        <is>
          <t>March 31, 2026</t>
        </is>
      </c>
      <c r="B15" s="5" t="n">
        <v>121</v>
      </c>
      <c r="C15" s="4" t="inlineStr">
        <is>
          <t xml:space="preserve"> </t>
        </is>
      </c>
    </row>
    <row r="16">
      <c r="A16" s="4" t="inlineStr">
        <is>
          <t>March 31, 2027</t>
        </is>
      </c>
      <c r="B16" s="5" t="n">
        <v>123</v>
      </c>
      <c r="C16" s="4" t="inlineStr">
        <is>
          <t xml:space="preserve"> </t>
        </is>
      </c>
    </row>
    <row r="17">
      <c r="A17" s="4" t="inlineStr">
        <is>
          <t>March 31, 2028</t>
        </is>
      </c>
      <c r="B17" s="5" t="n">
        <v>125</v>
      </c>
      <c r="C17" s="4" t="inlineStr">
        <is>
          <t xml:space="preserve"> </t>
        </is>
      </c>
    </row>
    <row r="18">
      <c r="A18" s="4" t="inlineStr">
        <is>
          <t>Thereafter</t>
        </is>
      </c>
      <c r="B18" s="5" t="n">
        <v>977</v>
      </c>
      <c r="C18" s="4" t="inlineStr">
        <is>
          <t xml:space="preserve"> </t>
        </is>
      </c>
    </row>
    <row r="19">
      <c r="A19" s="4" t="inlineStr">
        <is>
          <t>Total undiscounted future minimum lease payments</t>
        </is>
      </c>
      <c r="B19" s="5" t="n">
        <v>1555</v>
      </c>
      <c r="C19" s="4" t="inlineStr">
        <is>
          <t xml:space="preserve"> </t>
        </is>
      </c>
    </row>
    <row r="20">
      <c r="A20" s="4" t="inlineStr">
        <is>
          <t>Less: imputed interest</t>
        </is>
      </c>
      <c r="B20" s="5" t="n">
        <v>-158</v>
      </c>
      <c r="C20" s="4" t="inlineStr">
        <is>
          <t xml:space="preserve"> </t>
        </is>
      </c>
    </row>
    <row r="21">
      <c r="A21" s="4" t="inlineStr">
        <is>
          <t>Finance leases</t>
        </is>
      </c>
      <c r="B21" s="6" t="n">
        <v>1397</v>
      </c>
      <c r="C21" s="6" t="n">
        <v>14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Mortgage Servicing Rights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Carrying value at beginning of period</t>
        </is>
      </c>
      <c r="B4" s="6" t="n">
        <v>168365</v>
      </c>
      <c r="C4" s="6" t="n">
        <v>115512</v>
      </c>
    </row>
    <row r="5">
      <c r="A5" s="4" t="inlineStr">
        <is>
          <t>Capitalization</t>
        </is>
      </c>
      <c r="B5" s="5" t="n">
        <v>1788</v>
      </c>
      <c r="C5" s="5" t="n">
        <v>9812</v>
      </c>
    </row>
    <row r="6">
      <c r="A6" s="3" t="inlineStr">
        <is>
          <t>Change in fair value:</t>
        </is>
      </c>
      <c r="B6" s="4" t="inlineStr">
        <is>
          <t xml:space="preserve"> </t>
        </is>
      </c>
      <c r="C6" s="4" t="inlineStr">
        <is>
          <t xml:space="preserve"> </t>
        </is>
      </c>
    </row>
    <row r="7">
      <c r="A7" s="4" t="inlineStr">
        <is>
          <t>Due to pay-offs/pay-downs</t>
        </is>
      </c>
      <c r="B7" s="5" t="n">
        <v>-2520</v>
      </c>
      <c r="C7" s="5" t="n">
        <v>-4471</v>
      </c>
    </row>
    <row r="8">
      <c r="A8" s="4" t="inlineStr">
        <is>
          <t>Due to change in valuation inputs or assumptions</t>
        </is>
      </c>
      <c r="B8" s="5" t="n">
        <v>-2754</v>
      </c>
      <c r="C8" s="5" t="n">
        <v>23822</v>
      </c>
    </row>
    <row r="9">
      <c r="A9" s="4" t="inlineStr">
        <is>
          <t>Carrying value at end of period</t>
        </is>
      </c>
      <c r="B9" s="6" t="n">
        <v>164879</v>
      </c>
      <c r="C9" s="6" t="n">
        <v>1446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Servicing Rights - Servicing Income and Expense Included in Mortgage Banking Income (Loss) (Details) - USD ($) $ in Thousands</t>
        </is>
      </c>
      <c r="B1" s="2" t="inlineStr">
        <is>
          <t>3 Months Ended</t>
        </is>
      </c>
    </row>
    <row r="2">
      <c r="B2" s="2" t="inlineStr">
        <is>
          <t>Mar. 31, 2023</t>
        </is>
      </c>
      <c r="C2" s="2" t="inlineStr">
        <is>
          <t>Mar. 31, 2022</t>
        </is>
      </c>
    </row>
    <row r="3">
      <c r="A3" s="3" t="inlineStr">
        <is>
          <t>Servicing income:</t>
        </is>
      </c>
      <c r="B3" s="4" t="inlineStr">
        <is>
          <t xml:space="preserve"> </t>
        </is>
      </c>
      <c r="C3" s="4" t="inlineStr">
        <is>
          <t xml:space="preserve"> </t>
        </is>
      </c>
    </row>
    <row r="4">
      <c r="A4" s="4" t="inlineStr">
        <is>
          <t>Servicing income</t>
        </is>
      </c>
      <c r="B4" s="6" t="n">
        <v>7768</v>
      </c>
      <c r="C4" s="6" t="n">
        <v>7429</v>
      </c>
    </row>
    <row r="5">
      <c r="A5" s="4" t="inlineStr">
        <is>
          <t>Contractually Specified Servicing Fee Income, Statement of Income or Comprehensive Income [Extensible Enumeration]</t>
        </is>
      </c>
      <c r="B5" s="4" t="inlineStr">
        <is>
          <t>Mortgage banking income, service charges on deposit accounts, ATM and interchange fees, investment services and trust income, Other expense</t>
        </is>
      </c>
      <c r="C5" s="4" t="inlineStr">
        <is>
          <t>Mortgage banking income, service charges on deposit accounts, ATM and interchange fees, investment services and trust income, Other expense</t>
        </is>
      </c>
    </row>
    <row r="6">
      <c r="A6" s="4" t="inlineStr">
        <is>
          <t>Change in fair value of mortgage servicing rights</t>
        </is>
      </c>
      <c r="B6" s="6" t="n">
        <v>-5274</v>
      </c>
      <c r="C6" s="6" t="n">
        <v>19351</v>
      </c>
    </row>
    <row r="7">
      <c r="A7" s="4" t="inlineStr">
        <is>
          <t>Change in fair value of derivative hedging instruments</t>
        </is>
      </c>
      <c r="B7" s="5" t="n">
        <v>1867</v>
      </c>
      <c r="C7" s="5" t="n">
        <v>-19098</v>
      </c>
    </row>
    <row r="8">
      <c r="A8" s="4" t="inlineStr">
        <is>
          <t>Servicing income</t>
        </is>
      </c>
      <c r="B8" s="5" t="n">
        <v>4361</v>
      </c>
      <c r="C8" s="5" t="n">
        <v>7682</v>
      </c>
    </row>
    <row r="9">
      <c r="A9" s="4" t="inlineStr">
        <is>
          <t>Servicing expenses</t>
        </is>
      </c>
      <c r="B9" s="5" t="n">
        <v>1883</v>
      </c>
      <c r="C9" s="5" t="n">
        <v>2548</v>
      </c>
    </row>
    <row r="10">
      <c r="A10" s="4" t="inlineStr">
        <is>
          <t>Net servicing income (loss)</t>
        </is>
      </c>
      <c r="B10" s="6" t="n">
        <v>2478</v>
      </c>
      <c r="C10" s="6" t="n">
        <v>51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Data and Key Economic Assumptions Related to Mortgage Servicing Rights (Details) - USD ($) $ in Thousands</t>
        </is>
      </c>
      <c r="B1" s="2" t="inlineStr">
        <is>
          <t>3 Months Ended</t>
        </is>
      </c>
      <c r="C1" s="2" t="inlineStr">
        <is>
          <t>12 Months Ended</t>
        </is>
      </c>
    </row>
    <row r="2">
      <c r="B2" s="2" t="inlineStr">
        <is>
          <t>Mar. 31, 2023</t>
        </is>
      </c>
      <c r="C2" s="2" t="inlineStr">
        <is>
          <t>Dec. 31, 2022</t>
        </is>
      </c>
    </row>
    <row r="3">
      <c r="A3" s="3" t="inlineStr">
        <is>
          <t>Transfers and Servicing of Financial Assets [Abstract]</t>
        </is>
      </c>
      <c r="B3" s="4" t="inlineStr">
        <is>
          <t xml:space="preserve"> </t>
        </is>
      </c>
      <c r="C3" s="4" t="inlineStr">
        <is>
          <t xml:space="preserve"> </t>
        </is>
      </c>
    </row>
    <row r="4">
      <c r="A4" s="4" t="inlineStr">
        <is>
          <t>Unpaid principal balance</t>
        </is>
      </c>
      <c r="B4" s="6" t="n">
        <v>11028420</v>
      </c>
      <c r="C4" s="6" t="n">
        <v>11086582</v>
      </c>
    </row>
    <row r="5">
      <c r="A5" s="4" t="inlineStr">
        <is>
          <t>Weighted-average prepayment speed (CPR)</t>
        </is>
      </c>
      <c r="B5" s="8" t="n">
        <v>0.0596</v>
      </c>
      <c r="C5" s="8" t="n">
        <v>0.0555</v>
      </c>
    </row>
    <row r="6">
      <c r="A6" s="4" t="inlineStr">
        <is>
          <t>Estimated impact on fair value of a 10% increase</t>
        </is>
      </c>
      <c r="B6" s="6" t="n">
        <v>-5017</v>
      </c>
      <c r="C6" s="6" t="n">
        <v>-4886</v>
      </c>
    </row>
    <row r="7">
      <c r="A7" s="4" t="inlineStr">
        <is>
          <t>Estimated impact on fair value of a 20% increase</t>
        </is>
      </c>
      <c r="B7" s="6" t="n">
        <v>-9695</v>
      </c>
      <c r="C7" s="6" t="n">
        <v>-9447</v>
      </c>
    </row>
    <row r="8">
      <c r="A8" s="4" t="inlineStr">
        <is>
          <t>Discount rate</t>
        </is>
      </c>
      <c r="B8" s="8" t="n">
        <v>0.0897</v>
      </c>
      <c r="C8" s="8" t="n">
        <v>0.091</v>
      </c>
    </row>
    <row r="9">
      <c r="A9" s="4" t="inlineStr">
        <is>
          <t>Estimated impact on fair value of a 100 bp increase</t>
        </is>
      </c>
      <c r="B9" s="6" t="n">
        <v>-7924</v>
      </c>
      <c r="C9" s="6" t="n">
        <v>-8087</v>
      </c>
    </row>
    <row r="10">
      <c r="A10" s="4" t="inlineStr">
        <is>
          <t>Estimated impact on fair value of a 200 bp increase</t>
        </is>
      </c>
      <c r="B10" s="6" t="n">
        <v>-15163</v>
      </c>
      <c r="C10" s="6" t="n">
        <v>-15475</v>
      </c>
    </row>
    <row r="11">
      <c r="A11" s="4" t="inlineStr">
        <is>
          <t>Weighted-average coupon interest rate</t>
        </is>
      </c>
      <c r="B11" s="8" t="n">
        <v>0.0335</v>
      </c>
      <c r="C11" s="8" t="n">
        <v>0.0331</v>
      </c>
    </row>
    <row r="12">
      <c r="A12" s="4" t="inlineStr">
        <is>
          <t>Weighted-average servicing fee (basis points)</t>
        </is>
      </c>
      <c r="B12" s="8" t="n">
        <v>0.0027</v>
      </c>
      <c r="C12" s="8" t="n">
        <v>0.0027</v>
      </c>
    </row>
    <row r="13">
      <c r="A13" s="4" t="inlineStr">
        <is>
          <t>Weighted-average remaining maturity (in months)</t>
        </is>
      </c>
      <c r="B13" s="4" t="inlineStr">
        <is>
          <t>333 months</t>
        </is>
      </c>
      <c r="C13" s="4" t="inlineStr">
        <is>
          <t>33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3</t>
        </is>
      </c>
      <c r="C1" s="2" t="inlineStr">
        <is>
          <t>Dec. 31, 2022</t>
        </is>
      </c>
    </row>
    <row r="2">
      <c r="A2" s="3" t="inlineStr">
        <is>
          <t>Transfers and Servicing of Financial Assets [Abstract]</t>
        </is>
      </c>
      <c r="B2" s="4" t="inlineStr">
        <is>
          <t xml:space="preserve"> </t>
        </is>
      </c>
      <c r="C2" s="4" t="inlineStr">
        <is>
          <t xml:space="preserve"> </t>
        </is>
      </c>
    </row>
    <row r="3">
      <c r="A3" s="4" t="inlineStr">
        <is>
          <t>Mortgage escrow deposit</t>
        </is>
      </c>
      <c r="B3" s="6" t="n">
        <v>92947</v>
      </c>
      <c r="C3" s="6" t="n">
        <v>756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Computed at the United States Federal Statutory Tax Rates to the Provision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taxes calculated at statutory rate</t>
        </is>
      </c>
      <c r="B4" s="6" t="n">
        <v>9676</v>
      </c>
      <c r="C4" s="6" t="n">
        <v>9355</v>
      </c>
    </row>
    <row r="5">
      <c r="A5" s="3" t="inlineStr">
        <is>
          <t>Increase (decrease) resulting from:</t>
        </is>
      </c>
      <c r="B5" s="4" t="inlineStr">
        <is>
          <t xml:space="preserve"> </t>
        </is>
      </c>
      <c r="C5" s="4" t="inlineStr">
        <is>
          <t xml:space="preserve"> </t>
        </is>
      </c>
    </row>
    <row r="6">
      <c r="A6" s="4" t="inlineStr">
        <is>
          <t>State taxes, net of federal benefit</t>
        </is>
      </c>
      <c r="B6" s="5" t="n">
        <v>251</v>
      </c>
      <c r="C6" s="5" t="n">
        <v>951</v>
      </c>
    </row>
    <row r="7">
      <c r="A7" s="4" t="inlineStr">
        <is>
          <t>Expense (benefit) from equity based compensation</t>
        </is>
      </c>
      <c r="B7" s="5" t="n">
        <v>115</v>
      </c>
      <c r="C7" s="5" t="n">
        <v>-291</v>
      </c>
    </row>
    <row r="8">
      <c r="A8" s="4" t="inlineStr">
        <is>
          <t>Municipal interest income, net of interest disallowance</t>
        </is>
      </c>
      <c r="B8" s="5" t="n">
        <v>-456</v>
      </c>
      <c r="C8" s="5" t="n">
        <v>-444</v>
      </c>
    </row>
    <row r="9">
      <c r="A9" s="4" t="inlineStr">
        <is>
          <t>Bank-owned life insurance</t>
        </is>
      </c>
      <c r="B9" s="5" t="n">
        <v>-127</v>
      </c>
      <c r="C9" s="5" t="n">
        <v>-74</v>
      </c>
    </row>
    <row r="10">
      <c r="A10" s="4" t="inlineStr">
        <is>
          <t>Section 162(m) limitation</t>
        </is>
      </c>
      <c r="B10" s="5" t="n">
        <v>127</v>
      </c>
      <c r="C10" s="5" t="n">
        <v>122</v>
      </c>
    </row>
    <row r="11">
      <c r="A11" s="4" t="inlineStr">
        <is>
          <t>Other</t>
        </is>
      </c>
      <c r="B11" s="5" t="n">
        <v>111</v>
      </c>
      <c r="C11" s="5" t="n">
        <v>-306</v>
      </c>
    </row>
    <row r="12">
      <c r="A12" s="4" t="inlineStr">
        <is>
          <t>Income tax expense, as reported</t>
        </is>
      </c>
      <c r="B12" s="6" t="n">
        <v>9697</v>
      </c>
      <c r="C12" s="6" t="n">
        <v>9313</v>
      </c>
    </row>
    <row r="13">
      <c r="A13" s="4" t="inlineStr">
        <is>
          <t>Federal taxes calculated at statutory rate, percent</t>
        </is>
      </c>
      <c r="B13" s="9" t="n">
        <v>0.21</v>
      </c>
      <c r="C13" s="9" t="n">
        <v>0.21</v>
      </c>
    </row>
    <row r="14">
      <c r="A14" s="3" t="inlineStr">
        <is>
          <t>Percentage increase (decrease) resulting from:</t>
        </is>
      </c>
      <c r="B14" s="4" t="inlineStr">
        <is>
          <t xml:space="preserve"> </t>
        </is>
      </c>
      <c r="C14" s="4" t="inlineStr">
        <is>
          <t xml:space="preserve"> </t>
        </is>
      </c>
    </row>
    <row r="15">
      <c r="A15" s="4" t="inlineStr">
        <is>
          <t>State taxes, net of federal benefit</t>
        </is>
      </c>
      <c r="B15" s="8" t="n">
        <v>0.006</v>
      </c>
      <c r="C15" s="8" t="n">
        <v>0.021</v>
      </c>
    </row>
    <row r="16">
      <c r="A16" s="4" t="inlineStr">
        <is>
          <t>Expense (benefit) from equity based compensation</t>
        </is>
      </c>
      <c r="B16" s="8" t="n">
        <v>0.003</v>
      </c>
      <c r="C16" s="4" t="inlineStr">
        <is>
          <t>(0.70%)</t>
        </is>
      </c>
    </row>
    <row r="17">
      <c r="A17" s="4" t="inlineStr">
        <is>
          <t>Municipal interest income, net of interest disallowance</t>
        </is>
      </c>
      <c r="B17" s="4" t="inlineStr">
        <is>
          <t>(1.00%)</t>
        </is>
      </c>
      <c r="C17" s="4" t="inlineStr">
        <is>
          <t>(1.00%)</t>
        </is>
      </c>
    </row>
    <row r="18">
      <c r="A18" s="4" t="inlineStr">
        <is>
          <t>Bank-owned life insurance</t>
        </is>
      </c>
      <c r="B18" s="4" t="inlineStr">
        <is>
          <t>(0.30%)</t>
        </is>
      </c>
      <c r="C18" s="4" t="inlineStr">
        <is>
          <t>(0.20%)</t>
        </is>
      </c>
    </row>
    <row r="19">
      <c r="A19" s="4" t="inlineStr">
        <is>
          <t>Section 162(m) limitation</t>
        </is>
      </c>
      <c r="B19" s="8" t="n">
        <v>0.002</v>
      </c>
      <c r="C19" s="8" t="n">
        <v>0.003</v>
      </c>
    </row>
    <row r="20">
      <c r="A20" s="4" t="inlineStr">
        <is>
          <t>Other</t>
        </is>
      </c>
      <c r="B20" s="8" t="n">
        <v>0.002</v>
      </c>
      <c r="C20" s="4" t="inlineStr">
        <is>
          <t>(0.60%)</t>
        </is>
      </c>
    </row>
    <row r="21">
      <c r="A21" s="4" t="inlineStr">
        <is>
          <t>Total</t>
        </is>
      </c>
      <c r="B21" s="9" t="n">
        <v>0.21</v>
      </c>
      <c r="C21" s="8" t="n">
        <v>0.2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Balance at end of period</t>
        </is>
      </c>
      <c r="B3" s="6" t="n">
        <v>3409867</v>
      </c>
      <c r="C3" s="6" t="n">
        <v>3635232</v>
      </c>
    </row>
    <row r="4">
      <c r="A4" s="4" t="inlineStr">
        <is>
          <t>Commitments to extend credit, excluding interest rate lock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at end of period</t>
        </is>
      </c>
      <c r="B6" s="5" t="n">
        <v>3341445</v>
      </c>
      <c r="C6" s="5" t="n">
        <v>3563982</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at end of period</t>
        </is>
      </c>
      <c r="B9" s="6" t="n">
        <v>68422</v>
      </c>
      <c r="C9" s="6" t="n">
        <v>71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loating interest rate loan commitments</t>
        </is>
      </c>
      <c r="B4" s="6" t="n">
        <v>2870000</v>
      </c>
      <c r="C4" s="4" t="inlineStr">
        <is>
          <t xml:space="preserve"> </t>
        </is>
      </c>
      <c r="D4" s="6" t="n">
        <v>2960000</v>
      </c>
    </row>
    <row r="5">
      <c r="A5" s="4" t="inlineStr">
        <is>
          <t>Total principal amount of loans repurchased or indemnified</t>
        </is>
      </c>
      <c r="B5" s="6" t="n">
        <v>3326</v>
      </c>
      <c r="C5" s="6" t="n">
        <v>1348</v>
      </c>
      <c r="D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Credit Losses on Unfunded Commitments (Details) - USD ($) $ in Thousands</t>
        </is>
      </c>
      <c r="B1" s="2" t="inlineStr">
        <is>
          <t>3 Months Ended</t>
        </is>
      </c>
    </row>
    <row r="2">
      <c r="B2" s="2" t="inlineStr">
        <is>
          <t>Mar. 31, 2023</t>
        </is>
      </c>
      <c r="C2" s="2" t="inlineStr">
        <is>
          <t>Mar. 31, 2022</t>
        </is>
      </c>
    </row>
    <row r="3">
      <c r="A3" s="3" t="inlineStr">
        <is>
          <t>Commitments and Contingencies [Roll Forward]</t>
        </is>
      </c>
      <c r="B3" s="4" t="inlineStr">
        <is>
          <t xml:space="preserve"> </t>
        </is>
      </c>
      <c r="C3" s="4" t="inlineStr">
        <is>
          <t xml:space="preserve"> </t>
        </is>
      </c>
    </row>
    <row r="4">
      <c r="A4" s="4" t="inlineStr">
        <is>
          <t>Balance at beginning of period</t>
        </is>
      </c>
      <c r="B4" s="6" t="n">
        <v>134192</v>
      </c>
      <c r="C4" s="6" t="n">
        <v>125559</v>
      </c>
    </row>
    <row r="5">
      <c r="A5" s="4" t="inlineStr">
        <is>
          <t>Balance at end of period</t>
        </is>
      </c>
      <c r="B5" s="5" t="n">
        <v>138809</v>
      </c>
      <c r="C5" s="5" t="n">
        <v>120049</v>
      </c>
    </row>
    <row r="6">
      <c r="A6" s="4" t="inlineStr">
        <is>
          <t>Unfunded Commitments</t>
        </is>
      </c>
      <c r="B6" s="4" t="inlineStr">
        <is>
          <t xml:space="preserve"> </t>
        </is>
      </c>
      <c r="C6" s="4" t="inlineStr">
        <is>
          <t xml:space="preserve"> </t>
        </is>
      </c>
    </row>
    <row r="7">
      <c r="A7" s="3" t="inlineStr">
        <is>
          <t>Commitments and Contingencies [Roll Forward]</t>
        </is>
      </c>
      <c r="B7" s="4" t="inlineStr">
        <is>
          <t xml:space="preserve"> </t>
        </is>
      </c>
      <c r="C7" s="4" t="inlineStr">
        <is>
          <t xml:space="preserve"> </t>
        </is>
      </c>
    </row>
    <row r="8">
      <c r="A8" s="4" t="inlineStr">
        <is>
          <t>Balance at beginning of period</t>
        </is>
      </c>
      <c r="B8" s="5" t="n">
        <v>22969</v>
      </c>
      <c r="C8" s="5" t="n">
        <v>14380</v>
      </c>
    </row>
    <row r="9">
      <c r="A9" s="4" t="inlineStr">
        <is>
          <t>Provision for credit losses on unfunded commitments</t>
        </is>
      </c>
      <c r="B9" s="5" t="n">
        <v>-4506</v>
      </c>
      <c r="C9" s="5" t="n">
        <v>1882</v>
      </c>
    </row>
    <row r="10">
      <c r="A10" s="4" t="inlineStr">
        <is>
          <t>Balance at end of period</t>
        </is>
      </c>
      <c r="B10" s="6" t="n">
        <v>18463</v>
      </c>
      <c r="C10" s="6" t="n">
        <v>162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in the Repurchase Reserve (Details) - USD ($) $ in Thousands</t>
        </is>
      </c>
      <c r="B1" s="2" t="inlineStr">
        <is>
          <t>3 Months Ended</t>
        </is>
      </c>
    </row>
    <row r="2">
      <c r="B2" s="2" t="inlineStr">
        <is>
          <t>Mar. 31, 2023</t>
        </is>
      </c>
      <c r="C2" s="2" t="inlineStr">
        <is>
          <t>Mar. 31, 2022</t>
        </is>
      </c>
    </row>
    <row r="3">
      <c r="A3" s="3" t="inlineStr">
        <is>
          <t>Commitments and Contingencies [Roll Forward]</t>
        </is>
      </c>
      <c r="B3" s="4" t="inlineStr">
        <is>
          <t xml:space="preserve"> </t>
        </is>
      </c>
      <c r="C3" s="4" t="inlineStr">
        <is>
          <t xml:space="preserve"> </t>
        </is>
      </c>
    </row>
    <row r="4">
      <c r="A4" s="4" t="inlineStr">
        <is>
          <t>Balance at beginning of period</t>
        </is>
      </c>
      <c r="B4" s="6" t="n">
        <v>1621</v>
      </c>
      <c r="C4" s="6" t="n">
        <v>4802</v>
      </c>
    </row>
    <row r="5">
      <c r="A5" s="4" t="inlineStr">
        <is>
          <t>Provision for loan repurchases or indemnifications</t>
        </is>
      </c>
      <c r="B5" s="5" t="n">
        <v>-250</v>
      </c>
      <c r="C5" s="5" t="n">
        <v>-389</v>
      </c>
    </row>
    <row r="6">
      <c r="A6" s="4" t="inlineStr">
        <is>
          <t>Losses on loans repurchased or indemnified</t>
        </is>
      </c>
      <c r="B6" s="5" t="n">
        <v>-13</v>
      </c>
      <c r="C6" s="5" t="n">
        <v>-96</v>
      </c>
    </row>
    <row r="7">
      <c r="A7" s="4" t="inlineStr">
        <is>
          <t>Balance at end of period</t>
        </is>
      </c>
      <c r="B7" s="6" t="n">
        <v>1358</v>
      </c>
      <c r="C7" s="6" t="n">
        <v>4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9" customWidth="1" min="6" max="6"/>
    <col width="39" customWidth="1" min="7" max="7"/>
    <col width="13" customWidth="1" min="8" max="8"/>
    <col width="18" customWidth="1" min="9" max="9"/>
    <col width="18" customWidth="1" min="10" max="10"/>
    <col width="27" customWidth="1" min="11" max="11"/>
    <col width="32" customWidth="1" min="12" max="12"/>
    <col width="32" customWidth="1" min="13" max="13"/>
    <col width="18" customWidth="1" min="14" max="14"/>
    <col width="51" customWidth="1" min="15" max="15"/>
    <col width="24" customWidth="1" min="16" max="16"/>
  </cols>
  <sheetData>
    <row r="1">
      <c r="A1" s="1" t="inlineStr">
        <is>
          <t>Consolidated Statements of Changes in Shareholders' Equity (Unaudited) - USD ($) $ in Thousands</t>
        </is>
      </c>
      <c r="B1" s="2" t="inlineStr">
        <is>
          <t>Total</t>
        </is>
      </c>
      <c r="C1" s="2" t="inlineStr">
        <is>
          <t>RSUs</t>
        </is>
      </c>
      <c r="D1" s="2" t="inlineStr">
        <is>
          <t>PSUs</t>
        </is>
      </c>
      <c r="E1" s="2" t="inlineStr">
        <is>
          <t>Total common shareholders' equity</t>
        </is>
      </c>
      <c r="F1" s="2" t="inlineStr">
        <is>
          <t>Total common shareholders' equity RSUs</t>
        </is>
      </c>
      <c r="G1" s="2" t="inlineStr">
        <is>
          <t>Total common shareholders' equity PSUs</t>
        </is>
      </c>
      <c r="H1" s="2" t="inlineStr">
        <is>
          <t>Common stock</t>
        </is>
      </c>
      <c r="I1" s="2" t="inlineStr">
        <is>
          <t>Common stock RSUs</t>
        </is>
      </c>
      <c r="J1" s="2" t="inlineStr">
        <is>
          <t>Common stock PSUs</t>
        </is>
      </c>
      <c r="K1" s="2" t="inlineStr">
        <is>
          <t>Additional paid-in capital</t>
        </is>
      </c>
      <c r="L1" s="2" t="inlineStr">
        <is>
          <t>Additional paid-in capital RSUs</t>
        </is>
      </c>
      <c r="M1" s="2" t="inlineStr">
        <is>
          <t>Additional paid-in capital PSUs</t>
        </is>
      </c>
      <c r="N1" s="2" t="inlineStr">
        <is>
          <t>Retained earnings</t>
        </is>
      </c>
      <c r="O1" s="2" t="inlineStr">
        <is>
          <t>Accumulated other comprehensive income (loss), net</t>
        </is>
      </c>
      <c r="P1" s="2" t="inlineStr">
        <is>
          <t>Noncontrolling interest</t>
        </is>
      </c>
    </row>
    <row r="2">
      <c r="A2" s="4" t="inlineStr">
        <is>
          <t>Beginning balance at Dec. 31, 2021</t>
        </is>
      </c>
      <c r="B2" s="6" t="n">
        <v>1432695</v>
      </c>
      <c r="C2" s="4" t="inlineStr">
        <is>
          <t xml:space="preserve"> </t>
        </is>
      </c>
      <c r="D2" s="4" t="inlineStr">
        <is>
          <t xml:space="preserve"> </t>
        </is>
      </c>
      <c r="E2" s="6" t="n">
        <v>1432602</v>
      </c>
      <c r="F2" s="4" t="inlineStr">
        <is>
          <t xml:space="preserve"> </t>
        </is>
      </c>
      <c r="G2" s="4" t="inlineStr">
        <is>
          <t xml:space="preserve"> </t>
        </is>
      </c>
      <c r="H2" s="6" t="n">
        <v>47549</v>
      </c>
      <c r="I2" s="4" t="inlineStr">
        <is>
          <t xml:space="preserve"> </t>
        </is>
      </c>
      <c r="J2" s="4" t="inlineStr">
        <is>
          <t xml:space="preserve"> </t>
        </is>
      </c>
      <c r="K2" s="6" t="n">
        <v>892529</v>
      </c>
      <c r="L2" s="4" t="inlineStr">
        <is>
          <t xml:space="preserve"> </t>
        </is>
      </c>
      <c r="M2" s="4" t="inlineStr">
        <is>
          <t xml:space="preserve"> </t>
        </is>
      </c>
      <c r="N2" s="6" t="n">
        <v>486666</v>
      </c>
      <c r="O2" s="6" t="n">
        <v>5858</v>
      </c>
      <c r="P2" s="6" t="n">
        <v>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FB Financial Corporation and noncontrolling interest</t>
        </is>
      </c>
      <c r="B4" s="5" t="n">
        <v>35236</v>
      </c>
      <c r="C4" s="4" t="inlineStr">
        <is>
          <t xml:space="preserve"> </t>
        </is>
      </c>
      <c r="D4" s="4" t="inlineStr">
        <is>
          <t xml:space="preserve"> </t>
        </is>
      </c>
      <c r="E4" s="5" t="n">
        <v>352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5236</v>
      </c>
      <c r="O4" s="4" t="inlineStr">
        <is>
          <t xml:space="preserve"> </t>
        </is>
      </c>
      <c r="P4" s="5" t="n">
        <v>0</v>
      </c>
    </row>
    <row r="5">
      <c r="A5" s="4" t="inlineStr">
        <is>
          <t>Other comprehensive income (loss), net of taxes</t>
        </is>
      </c>
      <c r="B5" s="5" t="n">
        <v>-77402</v>
      </c>
      <c r="C5" s="4" t="inlineStr">
        <is>
          <t xml:space="preserve"> </t>
        </is>
      </c>
      <c r="D5" s="4" t="inlineStr">
        <is>
          <t xml:space="preserve"> </t>
        </is>
      </c>
      <c r="E5" s="5" t="n">
        <v>-774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7402</v>
      </c>
      <c r="P5" s="4" t="inlineStr">
        <is>
          <t xml:space="preserve"> </t>
        </is>
      </c>
    </row>
    <row r="6">
      <c r="A6" s="4" t="inlineStr">
        <is>
          <t>Repurchase of common stock</t>
        </is>
      </c>
      <c r="B6" s="5" t="n">
        <v>-6203</v>
      </c>
      <c r="C6" s="4" t="inlineStr">
        <is>
          <t xml:space="preserve"> </t>
        </is>
      </c>
      <c r="D6" s="4" t="inlineStr">
        <is>
          <t xml:space="preserve"> </t>
        </is>
      </c>
      <c r="E6" s="5" t="n">
        <v>-6203</v>
      </c>
      <c r="F6" s="4" t="inlineStr">
        <is>
          <t xml:space="preserve"> </t>
        </is>
      </c>
      <c r="G6" s="4" t="inlineStr">
        <is>
          <t xml:space="preserve"> </t>
        </is>
      </c>
      <c r="H6" s="5" t="n">
        <v>-145</v>
      </c>
      <c r="I6" s="4" t="inlineStr">
        <is>
          <t xml:space="preserve"> </t>
        </is>
      </c>
      <c r="J6" s="4" t="inlineStr">
        <is>
          <t xml:space="preserve"> </t>
        </is>
      </c>
      <c r="K6" s="5" t="n">
        <v>-605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based compensation expense</t>
        </is>
      </c>
      <c r="B7" s="5" t="n">
        <v>2582</v>
      </c>
      <c r="C7" s="4" t="inlineStr">
        <is>
          <t xml:space="preserve"> </t>
        </is>
      </c>
      <c r="D7" s="4" t="inlineStr">
        <is>
          <t xml:space="preserve"> </t>
        </is>
      </c>
      <c r="E7" s="5" t="n">
        <v>2582</v>
      </c>
      <c r="F7" s="4" t="inlineStr">
        <is>
          <t xml:space="preserve"> </t>
        </is>
      </c>
      <c r="G7" s="4" t="inlineStr">
        <is>
          <t xml:space="preserve"> </t>
        </is>
      </c>
      <c r="H7" s="5" t="n">
        <v>1</v>
      </c>
      <c r="I7" s="4" t="inlineStr">
        <is>
          <t xml:space="preserve"> </t>
        </is>
      </c>
      <c r="J7" s="4" t="inlineStr">
        <is>
          <t xml:space="preserve"> </t>
        </is>
      </c>
      <c r="K7" s="5" t="n">
        <v>258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units vested and distributed, net of shares withheld</t>
        </is>
      </c>
      <c r="B8" s="4" t="inlineStr">
        <is>
          <t xml:space="preserve"> </t>
        </is>
      </c>
      <c r="C8" s="6" t="n">
        <v>-1488</v>
      </c>
      <c r="D8" s="4" t="inlineStr">
        <is>
          <t xml:space="preserve"> </t>
        </is>
      </c>
      <c r="E8" s="4" t="inlineStr">
        <is>
          <t xml:space="preserve"> </t>
        </is>
      </c>
      <c r="F8" s="6" t="n">
        <v>-1488</v>
      </c>
      <c r="G8" s="4" t="inlineStr">
        <is>
          <t xml:space="preserve"> </t>
        </is>
      </c>
      <c r="H8" s="4" t="inlineStr">
        <is>
          <t xml:space="preserve"> </t>
        </is>
      </c>
      <c r="I8" s="6" t="n">
        <v>68</v>
      </c>
      <c r="J8" s="4" t="inlineStr">
        <is>
          <t xml:space="preserve"> </t>
        </is>
      </c>
      <c r="K8" s="4" t="inlineStr">
        <is>
          <t xml:space="preserve"> </t>
        </is>
      </c>
      <c r="L8" s="6" t="n">
        <v>-1556</v>
      </c>
      <c r="M8" s="4" t="inlineStr">
        <is>
          <t xml:space="preserve"> </t>
        </is>
      </c>
      <c r="N8" s="4" t="inlineStr">
        <is>
          <t xml:space="preserve"> </t>
        </is>
      </c>
      <c r="O8" s="4" t="inlineStr">
        <is>
          <t xml:space="preserve"> </t>
        </is>
      </c>
      <c r="P8" s="4" t="inlineStr">
        <is>
          <t xml:space="preserve"> </t>
        </is>
      </c>
    </row>
    <row r="9">
      <c r="A9" s="4" t="inlineStr">
        <is>
          <t>Shares issued under employee stock purchase program</t>
        </is>
      </c>
      <c r="B9" s="5" t="n">
        <v>687</v>
      </c>
      <c r="C9" s="4" t="inlineStr">
        <is>
          <t xml:space="preserve"> </t>
        </is>
      </c>
      <c r="D9" s="4" t="inlineStr">
        <is>
          <t xml:space="preserve"> </t>
        </is>
      </c>
      <c r="E9" s="5" t="n">
        <v>687</v>
      </c>
      <c r="F9" s="4" t="inlineStr">
        <is>
          <t xml:space="preserve"> </t>
        </is>
      </c>
      <c r="G9" s="4" t="inlineStr">
        <is>
          <t xml:space="preserve"> </t>
        </is>
      </c>
      <c r="H9" s="5" t="n">
        <v>15</v>
      </c>
      <c r="I9" s="4" t="inlineStr">
        <is>
          <t xml:space="preserve"> </t>
        </is>
      </c>
      <c r="J9" s="4" t="inlineStr">
        <is>
          <t xml:space="preserve"> </t>
        </is>
      </c>
      <c r="K9" s="5" t="n">
        <v>67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t>
        </is>
      </c>
      <c r="B10" s="5" t="n">
        <v>-6238</v>
      </c>
      <c r="C10" s="4" t="inlineStr">
        <is>
          <t xml:space="preserve"> </t>
        </is>
      </c>
      <c r="D10" s="4" t="inlineStr">
        <is>
          <t xml:space="preserve"> </t>
        </is>
      </c>
      <c r="E10" s="5" t="n">
        <v>-62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238</v>
      </c>
      <c r="O10" s="4" t="inlineStr">
        <is>
          <t xml:space="preserve"> </t>
        </is>
      </c>
      <c r="P10" s="4" t="inlineStr">
        <is>
          <t xml:space="preserve"> </t>
        </is>
      </c>
    </row>
    <row r="11">
      <c r="A11" s="4" t="inlineStr">
        <is>
          <t>Ending balance at Mar. 31, 2022</t>
        </is>
      </c>
      <c r="B11" s="5" t="n">
        <v>1379869</v>
      </c>
      <c r="C11" s="4" t="inlineStr">
        <is>
          <t xml:space="preserve"> </t>
        </is>
      </c>
      <c r="D11" s="4" t="inlineStr">
        <is>
          <t xml:space="preserve"> </t>
        </is>
      </c>
      <c r="E11" s="5" t="n">
        <v>1379776</v>
      </c>
      <c r="F11" s="4" t="inlineStr">
        <is>
          <t xml:space="preserve"> </t>
        </is>
      </c>
      <c r="G11" s="4" t="inlineStr">
        <is>
          <t xml:space="preserve"> </t>
        </is>
      </c>
      <c r="H11" s="5" t="n">
        <v>47488</v>
      </c>
      <c r="I11" s="4" t="inlineStr">
        <is>
          <t xml:space="preserve"> </t>
        </is>
      </c>
      <c r="J11" s="4" t="inlineStr">
        <is>
          <t xml:space="preserve"> </t>
        </is>
      </c>
      <c r="K11" s="5" t="n">
        <v>888168</v>
      </c>
      <c r="L11" s="4" t="inlineStr">
        <is>
          <t xml:space="preserve"> </t>
        </is>
      </c>
      <c r="M11" s="4" t="inlineStr">
        <is>
          <t xml:space="preserve"> </t>
        </is>
      </c>
      <c r="N11" s="5" t="n">
        <v>515664</v>
      </c>
      <c r="O11" s="5" t="n">
        <v>-71544</v>
      </c>
      <c r="P11" s="5" t="n">
        <v>93</v>
      </c>
    </row>
    <row r="12">
      <c r="A12" s="4" t="inlineStr">
        <is>
          <t>Beginning balance at Dec. 31, 2022</t>
        </is>
      </c>
      <c r="B12" s="5" t="n">
        <v>1325518</v>
      </c>
      <c r="C12" s="4" t="inlineStr">
        <is>
          <t xml:space="preserve"> </t>
        </is>
      </c>
      <c r="D12" s="4" t="inlineStr">
        <is>
          <t xml:space="preserve"> </t>
        </is>
      </c>
      <c r="E12" s="5" t="n">
        <v>1325425</v>
      </c>
      <c r="F12" s="4" t="inlineStr">
        <is>
          <t xml:space="preserve"> </t>
        </is>
      </c>
      <c r="G12" s="4" t="inlineStr">
        <is>
          <t xml:space="preserve"> </t>
        </is>
      </c>
      <c r="H12" s="5" t="n">
        <v>46738</v>
      </c>
      <c r="I12" s="4" t="inlineStr">
        <is>
          <t xml:space="preserve"> </t>
        </is>
      </c>
      <c r="J12" s="4" t="inlineStr">
        <is>
          <t xml:space="preserve"> </t>
        </is>
      </c>
      <c r="K12" s="5" t="n">
        <v>861588</v>
      </c>
      <c r="L12" s="4" t="inlineStr">
        <is>
          <t xml:space="preserve"> </t>
        </is>
      </c>
      <c r="M12" s="4" t="inlineStr">
        <is>
          <t xml:space="preserve"> </t>
        </is>
      </c>
      <c r="N12" s="5" t="n">
        <v>586532</v>
      </c>
      <c r="O12" s="5" t="n">
        <v>-169433</v>
      </c>
      <c r="P12" s="5" t="n">
        <v>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attributable to FB Financial Corporation and noncontrolling interest</t>
        </is>
      </c>
      <c r="B14" s="5" t="n">
        <v>36381</v>
      </c>
      <c r="C14" s="4" t="inlineStr">
        <is>
          <t xml:space="preserve"> </t>
        </is>
      </c>
      <c r="D14" s="4" t="inlineStr">
        <is>
          <t xml:space="preserve"> </t>
        </is>
      </c>
      <c r="E14" s="5" t="n">
        <v>3638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6381</v>
      </c>
      <c r="O14" s="4" t="inlineStr">
        <is>
          <t xml:space="preserve"> </t>
        </is>
      </c>
      <c r="P14" s="5" t="n">
        <v>0</v>
      </c>
    </row>
    <row r="15">
      <c r="A15" s="4" t="inlineStr">
        <is>
          <t>Other comprehensive income (loss), net of taxes</t>
        </is>
      </c>
      <c r="B15" s="5" t="n">
        <v>19867</v>
      </c>
      <c r="C15" s="4" t="inlineStr">
        <is>
          <t xml:space="preserve"> </t>
        </is>
      </c>
      <c r="D15" s="4" t="inlineStr">
        <is>
          <t xml:space="preserve"> </t>
        </is>
      </c>
      <c r="E15" s="5" t="n">
        <v>1986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9867</v>
      </c>
      <c r="P15" s="4" t="inlineStr">
        <is>
          <t xml:space="preserve"> </t>
        </is>
      </c>
    </row>
    <row r="16">
      <c r="A16" s="4" t="inlineStr">
        <is>
          <t>Repurchase of common stock</t>
        </is>
      </c>
      <c r="B16" s="5" t="n">
        <v>-4944</v>
      </c>
      <c r="C16" s="4" t="inlineStr">
        <is>
          <t xml:space="preserve"> </t>
        </is>
      </c>
      <c r="D16" s="4" t="inlineStr">
        <is>
          <t xml:space="preserve"> </t>
        </is>
      </c>
      <c r="E16" s="5" t="n">
        <v>-4944</v>
      </c>
      <c r="F16" s="4" t="inlineStr">
        <is>
          <t xml:space="preserve"> </t>
        </is>
      </c>
      <c r="G16" s="4" t="inlineStr">
        <is>
          <t xml:space="preserve"> </t>
        </is>
      </c>
      <c r="H16" s="5" t="n">
        <v>-136</v>
      </c>
      <c r="I16" s="4" t="inlineStr">
        <is>
          <t xml:space="preserve"> </t>
        </is>
      </c>
      <c r="J16" s="4" t="inlineStr">
        <is>
          <t xml:space="preserve"> </t>
        </is>
      </c>
      <c r="K16" s="5" t="n">
        <v>-480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based compensation expense</t>
        </is>
      </c>
      <c r="B17" s="5" t="n">
        <v>2285</v>
      </c>
      <c r="C17" s="4" t="inlineStr">
        <is>
          <t xml:space="preserve"> </t>
        </is>
      </c>
      <c r="D17" s="4" t="inlineStr">
        <is>
          <t xml:space="preserve"> </t>
        </is>
      </c>
      <c r="E17" s="5" t="n">
        <v>2285</v>
      </c>
      <c r="F17" s="4" t="inlineStr">
        <is>
          <t xml:space="preserve"> </t>
        </is>
      </c>
      <c r="G17" s="4" t="inlineStr">
        <is>
          <t xml:space="preserve"> </t>
        </is>
      </c>
      <c r="H17" s="5" t="n">
        <v>1</v>
      </c>
      <c r="I17" s="4" t="inlineStr">
        <is>
          <t xml:space="preserve"> </t>
        </is>
      </c>
      <c r="J17" s="4" t="inlineStr">
        <is>
          <t xml:space="preserve"> </t>
        </is>
      </c>
      <c r="K17" s="5" t="n">
        <v>2284</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units vested and distributed, net of shares withheld</t>
        </is>
      </c>
      <c r="B18" s="5" t="n">
        <v>-1452</v>
      </c>
      <c r="C18" s="6" t="n">
        <v>-1145</v>
      </c>
      <c r="D18" s="4" t="inlineStr">
        <is>
          <t xml:space="preserve"> </t>
        </is>
      </c>
      <c r="E18" s="5" t="n">
        <v>-1452</v>
      </c>
      <c r="F18" s="6" t="n">
        <v>-1145</v>
      </c>
      <c r="G18" s="4" t="inlineStr">
        <is>
          <t xml:space="preserve"> </t>
        </is>
      </c>
      <c r="H18" s="5" t="n">
        <v>92</v>
      </c>
      <c r="I18" s="6" t="n">
        <v>60</v>
      </c>
      <c r="J18" s="4" t="inlineStr">
        <is>
          <t xml:space="preserve"> </t>
        </is>
      </c>
      <c r="K18" s="5" t="n">
        <v>-1544</v>
      </c>
      <c r="L18" s="6" t="n">
        <v>-1205</v>
      </c>
      <c r="M18" s="4" t="inlineStr">
        <is>
          <t xml:space="preserve"> </t>
        </is>
      </c>
      <c r="N18" s="4" t="inlineStr">
        <is>
          <t xml:space="preserve"> </t>
        </is>
      </c>
      <c r="O18" s="4" t="inlineStr">
        <is>
          <t xml:space="preserve"> </t>
        </is>
      </c>
      <c r="P18" s="4" t="inlineStr">
        <is>
          <t xml:space="preserve"> </t>
        </is>
      </c>
    </row>
    <row r="19">
      <c r="A19" s="4" t="inlineStr">
        <is>
          <t>Shares issued under employee stock purchase program</t>
        </is>
      </c>
      <c r="B19" s="4" t="inlineStr">
        <is>
          <t xml:space="preserve"> </t>
        </is>
      </c>
      <c r="C19" s="4" t="inlineStr">
        <is>
          <t xml:space="preserve"> </t>
        </is>
      </c>
      <c r="D19" s="6" t="n">
        <v>321</v>
      </c>
      <c r="E19" s="4" t="inlineStr">
        <is>
          <t xml:space="preserve"> </t>
        </is>
      </c>
      <c r="F19" s="4" t="inlineStr">
        <is>
          <t xml:space="preserve"> </t>
        </is>
      </c>
      <c r="G19" s="6" t="n">
        <v>321</v>
      </c>
      <c r="H19" s="4" t="inlineStr">
        <is>
          <t xml:space="preserve"> </t>
        </is>
      </c>
      <c r="I19" s="4" t="inlineStr">
        <is>
          <t xml:space="preserve"> </t>
        </is>
      </c>
      <c r="J19" s="6" t="n">
        <v>8</v>
      </c>
      <c r="K19" s="4" t="inlineStr">
        <is>
          <t xml:space="preserve"> </t>
        </is>
      </c>
      <c r="L19" s="4" t="inlineStr">
        <is>
          <t xml:space="preserve"> </t>
        </is>
      </c>
      <c r="M19" s="6" t="n">
        <v>313</v>
      </c>
      <c r="N19" s="4" t="inlineStr">
        <is>
          <t xml:space="preserve"> </t>
        </is>
      </c>
      <c r="O19" s="4" t="inlineStr">
        <is>
          <t xml:space="preserve"> </t>
        </is>
      </c>
      <c r="P19" s="4" t="inlineStr">
        <is>
          <t xml:space="preserve"> </t>
        </is>
      </c>
    </row>
    <row r="20">
      <c r="A20" s="4" t="inlineStr">
        <is>
          <t>Dividends declared</t>
        </is>
      </c>
      <c r="B20" s="5" t="n">
        <v>-7042</v>
      </c>
      <c r="C20" s="4" t="inlineStr">
        <is>
          <t xml:space="preserve"> </t>
        </is>
      </c>
      <c r="D20" s="4" t="inlineStr">
        <is>
          <t xml:space="preserve"> </t>
        </is>
      </c>
      <c r="E20" s="5" t="n">
        <v>-704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042</v>
      </c>
      <c r="O20" s="4" t="inlineStr">
        <is>
          <t xml:space="preserve"> </t>
        </is>
      </c>
      <c r="P20" s="4" t="inlineStr">
        <is>
          <t xml:space="preserve"> </t>
        </is>
      </c>
    </row>
    <row r="21">
      <c r="A21" s="4" t="inlineStr">
        <is>
          <t>Ending balance at Mar. 31, 2023</t>
        </is>
      </c>
      <c r="B21" s="6" t="n">
        <v>1369789</v>
      </c>
      <c r="C21" s="4" t="inlineStr">
        <is>
          <t xml:space="preserve"> </t>
        </is>
      </c>
      <c r="D21" s="4" t="inlineStr">
        <is>
          <t xml:space="preserve"> </t>
        </is>
      </c>
      <c r="E21" s="6" t="n">
        <v>1369696</v>
      </c>
      <c r="F21" s="4" t="inlineStr">
        <is>
          <t xml:space="preserve"> </t>
        </is>
      </c>
      <c r="G21" s="4" t="inlineStr">
        <is>
          <t xml:space="preserve"> </t>
        </is>
      </c>
      <c r="H21" s="6" t="n">
        <v>46763</v>
      </c>
      <c r="I21" s="4" t="inlineStr">
        <is>
          <t xml:space="preserve"> </t>
        </is>
      </c>
      <c r="J21" s="4" t="inlineStr">
        <is>
          <t xml:space="preserve"> </t>
        </is>
      </c>
      <c r="K21" s="6" t="n">
        <v>856628</v>
      </c>
      <c r="L21" s="4" t="inlineStr">
        <is>
          <t xml:space="preserve"> </t>
        </is>
      </c>
      <c r="M21" s="4" t="inlineStr">
        <is>
          <t xml:space="preserve"> </t>
        </is>
      </c>
      <c r="N21" s="6" t="n">
        <v>615871</v>
      </c>
      <c r="O21" s="6" t="n">
        <v>-149566</v>
      </c>
      <c r="P21"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s>
  <sheetData>
    <row r="1">
      <c r="A1" s="1" t="inlineStr">
        <is>
          <t>Derivatives - Narrative (Details)</t>
        </is>
      </c>
      <c r="B1" s="2" t="inlineStr">
        <is>
          <t>3 Months Ended</t>
        </is>
      </c>
    </row>
    <row r="2">
      <c r="B2" s="2" t="inlineStr">
        <is>
          <t>Mar. 31, 2023 USD ($) agreement</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et tax expenses on reclassification adjustment on gain on hedging activities</t>
        </is>
      </c>
      <c r="B4" s="6" t="n">
        <v>0</v>
      </c>
      <c r="C4" s="6" t="n">
        <v>0</v>
      </c>
      <c r="D4" s="4" t="inlineStr">
        <is>
          <t xml:space="preserve"> </t>
        </is>
      </c>
    </row>
    <row r="5">
      <c r="A5" s="4" t="inlineStr">
        <is>
          <t>Net liability position</t>
        </is>
      </c>
      <c r="B5" s="5" t="n">
        <v>0</v>
      </c>
      <c r="C5" s="4" t="inlineStr">
        <is>
          <t xml:space="preserve"> </t>
        </is>
      </c>
      <c r="D5" s="6" t="n">
        <v>0</v>
      </c>
    </row>
    <row r="6">
      <c r="A6" s="4" t="inlineStr">
        <is>
          <t>Cash collateral pledged on derivatives</t>
        </is>
      </c>
      <c r="B6" s="5" t="n">
        <v>18590000</v>
      </c>
      <c r="C6" s="4" t="inlineStr">
        <is>
          <t xml:space="preserve"> </t>
        </is>
      </c>
      <c r="D6" s="5" t="n">
        <v>23325000</v>
      </c>
    </row>
    <row r="7">
      <c r="A7" s="4" t="inlineStr">
        <is>
          <t>Designated as hedging | Interest Expense on Borrowing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included in income statement</t>
        </is>
      </c>
      <c r="B9" s="5" t="n">
        <v>197000</v>
      </c>
      <c r="C9" s="6" t="n">
        <v>-139000</v>
      </c>
      <c r="D9" s="4" t="inlineStr">
        <is>
          <t xml:space="preserve"> </t>
        </is>
      </c>
    </row>
    <row r="10">
      <c r="A10" s="4" t="inlineStr">
        <is>
          <t>Interest Rate Swap | Designated as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6" t="n">
        <v>300000000</v>
      </c>
      <c r="C12" s="4" t="inlineStr">
        <is>
          <t xml:space="preserve"> </t>
        </is>
      </c>
      <c r="D12" s="6" t="n">
        <v>300000000</v>
      </c>
    </row>
    <row r="13">
      <c r="A13" s="4" t="inlineStr">
        <is>
          <t>Subordinated debt, ne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umber of derivative instruments | agreement</t>
        </is>
      </c>
      <c r="B15" s="5" t="n">
        <v>2</v>
      </c>
      <c r="C15" s="4" t="inlineStr">
        <is>
          <t xml:space="preserve"> </t>
        </is>
      </c>
      <c r="D15" s="4" t="inlineStr">
        <is>
          <t xml:space="preserve"> </t>
        </is>
      </c>
    </row>
    <row r="16">
      <c r="A16" s="4" t="inlineStr">
        <is>
          <t>Borrowings</t>
        </is>
      </c>
      <c r="B16" s="6" t="n">
        <v>30930000</v>
      </c>
      <c r="C16" s="4" t="inlineStr">
        <is>
          <t xml:space="preserve"> </t>
        </is>
      </c>
      <c r="D16" s="4" t="inlineStr">
        <is>
          <t xml:space="preserve"> </t>
        </is>
      </c>
    </row>
    <row r="17">
      <c r="A17" s="4" t="inlineStr">
        <is>
          <t>Subordinated debt, net | 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5" t="n">
        <v>30000000</v>
      </c>
      <c r="C19" s="4" t="inlineStr">
        <is>
          <t xml:space="preserve"> </t>
        </is>
      </c>
      <c r="D19" s="4" t="inlineStr">
        <is>
          <t xml:space="preserve"> </t>
        </is>
      </c>
    </row>
    <row r="20">
      <c r="A20" s="4" t="inlineStr">
        <is>
          <t>Subordinated debt, net | Interest Rate Swap | Designated as hedg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6" t="n">
        <v>30000000</v>
      </c>
      <c r="C22" s="4" t="inlineStr">
        <is>
          <t xml:space="preserve"> </t>
        </is>
      </c>
      <c r="D22" s="4" t="inlineStr">
        <is>
          <t xml:space="preserve"> </t>
        </is>
      </c>
    </row>
    <row r="23">
      <c r="A23" s="4" t="inlineStr">
        <is>
          <t>Subordinated debt, net | Interest Rate Swap | LIBO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variable interest rate</t>
        </is>
      </c>
      <c r="B25" s="8" t="n">
        <v>0.0208</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Period to lock interest rate on mortgage loan commitments</t>
        </is>
      </c>
      <c r="B28" s="4" t="inlineStr">
        <is>
          <t>45 day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Period to lock interest rate on mortgage loan commitments</t>
        </is>
      </c>
      <c r="B31" s="4" t="inlineStr">
        <is>
          <t>90 day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39" customWidth="1" min="3" max="3"/>
  </cols>
  <sheetData>
    <row r="1">
      <c r="A1" s="1" t="inlineStr">
        <is>
          <t>Derivatives - Derivative Financial Instruments (Details) - USD ($)</t>
        </is>
      </c>
      <c r="B1" s="2" t="inlineStr">
        <is>
          <t>Mar. 31, 2023</t>
        </is>
      </c>
      <c r="C1" s="2" t="inlineStr">
        <is>
          <t>Dec. 31, 2022</t>
        </is>
      </c>
    </row>
    <row r="2">
      <c r="A2" s="4" t="inlineStr">
        <is>
          <t>Interest Rate Swap | Subordinated debt, n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30000000</v>
      </c>
      <c r="C4" s="4" t="inlineStr">
        <is>
          <t xml:space="preserve"> </t>
        </is>
      </c>
    </row>
    <row r="5">
      <c r="A5" s="4" t="inlineStr">
        <is>
          <t>Not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1488307000</v>
      </c>
      <c r="C7" s="6" t="n">
        <v>1379923000</v>
      </c>
    </row>
    <row r="8">
      <c r="A8" s="4" t="inlineStr">
        <is>
          <t>Asset</t>
        </is>
      </c>
      <c r="B8" s="5" t="n">
        <v>38811000</v>
      </c>
      <c r="C8" s="5" t="n">
        <v>47514000</v>
      </c>
    </row>
    <row r="9">
      <c r="A9" s="4" t="inlineStr">
        <is>
          <t>Liability</t>
        </is>
      </c>
      <c r="B9" s="5" t="n">
        <v>-36778000</v>
      </c>
      <c r="C9" s="5" t="n">
        <v>-49552000</v>
      </c>
    </row>
    <row r="10">
      <c r="A10" s="4" t="inlineStr">
        <is>
          <t>Not designated as hedging | 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67594000</v>
      </c>
      <c r="C12" s="5" t="n">
        <v>560310000</v>
      </c>
    </row>
    <row r="13">
      <c r="A13" s="4" t="inlineStr">
        <is>
          <t>Asset</t>
        </is>
      </c>
      <c r="B13" s="5" t="n">
        <v>36068000</v>
      </c>
      <c r="C13" s="5" t="n">
        <v>45775000</v>
      </c>
    </row>
    <row r="14">
      <c r="A14" s="4" t="inlineStr">
        <is>
          <t>Liability</t>
        </is>
      </c>
      <c r="B14" s="5" t="n">
        <v>-36087000</v>
      </c>
      <c r="C14" s="5" t="n">
        <v>-45762000</v>
      </c>
    </row>
    <row r="15">
      <c r="A15" s="4" t="inlineStr">
        <is>
          <t>Not designated as hedging | Forward commit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268000000</v>
      </c>
      <c r="C17" s="5" t="n">
        <v>207000000</v>
      </c>
    </row>
    <row r="18">
      <c r="A18" s="4" t="inlineStr">
        <is>
          <t>Asset</t>
        </is>
      </c>
      <c r="B18" s="5" t="n">
        <v>0</v>
      </c>
      <c r="C18" s="5" t="n">
        <v>306000</v>
      </c>
    </row>
    <row r="19">
      <c r="A19" s="4" t="inlineStr">
        <is>
          <t>Liability</t>
        </is>
      </c>
      <c r="B19" s="5" t="n">
        <v>-691000</v>
      </c>
      <c r="C19" s="5" t="n">
        <v>0</v>
      </c>
    </row>
    <row r="20">
      <c r="A20" s="4" t="inlineStr">
        <is>
          <t>Not designated as hedging | Interest rate-lock commit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157213000</v>
      </c>
      <c r="C22" s="5" t="n">
        <v>118313000</v>
      </c>
    </row>
    <row r="23">
      <c r="A23" s="4" t="inlineStr">
        <is>
          <t>Asset</t>
        </is>
      </c>
      <c r="B23" s="5" t="n">
        <v>2640000</v>
      </c>
      <c r="C23" s="5" t="n">
        <v>1433000</v>
      </c>
    </row>
    <row r="24">
      <c r="A24" s="4" t="inlineStr">
        <is>
          <t>Liability</t>
        </is>
      </c>
      <c r="B24" s="5" t="n">
        <v>0</v>
      </c>
      <c r="C24" s="5" t="n">
        <v>0</v>
      </c>
    </row>
    <row r="25">
      <c r="A25" s="4" t="inlineStr">
        <is>
          <t>Not designated as hedging | Futures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495500000</v>
      </c>
      <c r="C27" s="5" t="n">
        <v>494300000</v>
      </c>
    </row>
    <row r="28">
      <c r="A28" s="4" t="inlineStr">
        <is>
          <t>Asset</t>
        </is>
      </c>
      <c r="B28" s="5" t="n">
        <v>103000</v>
      </c>
      <c r="C28" s="5" t="n">
        <v>0</v>
      </c>
    </row>
    <row r="29">
      <c r="A29" s="4" t="inlineStr">
        <is>
          <t>Liability</t>
        </is>
      </c>
      <c r="B29" s="5" t="n">
        <v>0</v>
      </c>
      <c r="C29" s="5" t="n">
        <v>-3790000</v>
      </c>
    </row>
    <row r="30">
      <c r="A30" s="4" t="inlineStr">
        <is>
          <t>Designated as hedging | Interest Rate Swap</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300000000</v>
      </c>
      <c r="C32" s="5" t="n">
        <v>300000000</v>
      </c>
    </row>
    <row r="33">
      <c r="A33" s="4" t="inlineStr">
        <is>
          <t>Designated as hedging | Interest Rate Swap | Subordinated debt, ne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30000000</v>
      </c>
      <c r="C35" s="4" t="inlineStr">
        <is>
          <t xml:space="preserve"> </t>
        </is>
      </c>
    </row>
    <row r="36">
      <c r="A36" s="4" t="inlineStr">
        <is>
          <t>Asset</t>
        </is>
      </c>
      <c r="B36" s="6" t="n">
        <v>988000</v>
      </c>
      <c r="C36" s="4" t="inlineStr">
        <is>
          <t xml:space="preserve"> </t>
        </is>
      </c>
    </row>
    <row r="37">
      <c r="A37" s="4" t="inlineStr">
        <is>
          <t>Derivative Asset, Statement of Financial Position [Extensible Enumeration]</t>
        </is>
      </c>
      <c r="B37" s="4" t="inlineStr">
        <is>
          <t>Other assets</t>
        </is>
      </c>
      <c r="C37" s="4" t="inlineStr">
        <is>
          <t xml:space="preserve"> </t>
        </is>
      </c>
    </row>
    <row r="38">
      <c r="A38" s="4" t="inlineStr">
        <is>
          <t>Liability</t>
        </is>
      </c>
      <c r="B38" s="4" t="inlineStr">
        <is>
          <t xml:space="preserve"> </t>
        </is>
      </c>
      <c r="C38" s="6" t="n">
        <v>1255000</v>
      </c>
    </row>
    <row r="39">
      <c r="A39" s="4" t="inlineStr">
        <is>
          <t>Derivative Liability, Statement of Financial Position [Extensible Enumeration]</t>
        </is>
      </c>
      <c r="B39" s="4" t="inlineStr">
        <is>
          <t xml:space="preserve"> </t>
        </is>
      </c>
      <c r="C39" s="4" t="inlineStr">
        <is>
          <t>Accrued expenses and 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cluded in the Consolidated Statements of Income Related to Derivative Financial Instruments (Details) - USD ($) $ in Thousand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Amount of (loss) gain recognized in other comprehensive income (loss), net of tax (benefit) expense of $(70) and $273</t>
        </is>
      </c>
      <c r="B4" s="6" t="n">
        <v>-197</v>
      </c>
      <c r="C4" s="6" t="n">
        <v>774</v>
      </c>
    </row>
    <row r="5">
      <c r="A5" s="4" t="inlineStr">
        <is>
          <t>Net tax expenses (benefits) recognized on net change in unrealized gain (loss) on hedging activities</t>
        </is>
      </c>
      <c r="B5" s="5" t="n">
        <v>-70</v>
      </c>
      <c r="C5" s="5" t="n">
        <v>273</v>
      </c>
    </row>
    <row r="6">
      <c r="A6" s="4" t="inlineStr">
        <is>
          <t>Not designated as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s (losses) on derivative financial instruments</t>
        </is>
      </c>
      <c r="B8" s="5" t="n">
        <v>2185</v>
      </c>
      <c r="C8" s="5" t="n">
        <v>15958</v>
      </c>
    </row>
    <row r="9">
      <c r="A9" s="4" t="inlineStr">
        <is>
          <t>Not designated as hedging | Interest rate-lock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s (losses) on derivative financial instruments</t>
        </is>
      </c>
      <c r="B11" s="5" t="n">
        <v>1207</v>
      </c>
      <c r="C11" s="5" t="n">
        <v>-5446</v>
      </c>
    </row>
    <row r="12">
      <c r="A12" s="4" t="inlineStr">
        <is>
          <t>Not designated as hedging | Forward commit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s (losses) on derivative financial instruments</t>
        </is>
      </c>
      <c r="B14" s="5" t="n">
        <v>-295</v>
      </c>
      <c r="C14" s="5" t="n">
        <v>37903</v>
      </c>
    </row>
    <row r="15">
      <c r="A15" s="4" t="inlineStr">
        <is>
          <t>Not designated as hedging | Futures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ains (losses) on derivative financial instruments</t>
        </is>
      </c>
      <c r="B17" s="5" t="n">
        <v>1937</v>
      </c>
      <c r="C17" s="5" t="n">
        <v>-16535</v>
      </c>
    </row>
    <row r="18">
      <c r="A18" s="4" t="inlineStr">
        <is>
          <t>Not designated as hedging | Option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s (losses) on derivative financial instruments</t>
        </is>
      </c>
      <c r="B20" s="5" t="n">
        <v>-664</v>
      </c>
      <c r="C20" s="5" t="n">
        <v>36</v>
      </c>
    </row>
    <row r="21">
      <c r="A21" s="4" t="inlineStr">
        <is>
          <t>Designated as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mount of (loss) gain recognized in other comprehensive income (loss), net of tax (benefit) expense of $(70) and $273</t>
        </is>
      </c>
      <c r="B23" s="6" t="n">
        <v>-197</v>
      </c>
      <c r="C23" s="6" t="n">
        <v>7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s - Fair Value Hedges (Details) - Interest Rate Swap - Designated as Hedging Instrument - USD ($)</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300000000</v>
      </c>
      <c r="C4" s="6" t="n">
        <v>300000000</v>
      </c>
    </row>
    <row r="5">
      <c r="A5" s="4" t="inlineStr">
        <is>
          <t>Remaining Maturity (In Years)</t>
        </is>
      </c>
      <c r="B5" s="4" t="inlineStr">
        <is>
          <t>1 year 2 months 23 days</t>
        </is>
      </c>
      <c r="C5" s="4" t="inlineStr">
        <is>
          <t xml:space="preserve"> </t>
        </is>
      </c>
    </row>
    <row r="6">
      <c r="A6" s="4" t="inlineStr">
        <is>
          <t>Receive Fixed Rate</t>
        </is>
      </c>
      <c r="B6" s="8" t="n">
        <v>0.0148</v>
      </c>
      <c r="C6" s="4" t="inlineStr">
        <is>
          <t xml:space="preserve"> </t>
        </is>
      </c>
    </row>
    <row r="7">
      <c r="A7" s="4" t="inlineStr">
        <is>
          <t>Estimated fair value</t>
        </is>
      </c>
      <c r="B7" s="6" t="n">
        <v>-11683000</v>
      </c>
      <c r="C7" s="5" t="n">
        <v>-13677000</v>
      </c>
    </row>
    <row r="8">
      <c r="A8" s="4" t="inlineStr">
        <is>
          <t>Subordinated debt, n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00000000</v>
      </c>
      <c r="C10" s="5" t="n">
        <v>100000000</v>
      </c>
    </row>
    <row r="11">
      <c r="A11" s="4" t="inlineStr">
        <is>
          <t>Remaining Maturity (In Years)</t>
        </is>
      </c>
      <c r="B11" s="4" t="inlineStr">
        <is>
          <t>11 months 1 day</t>
        </is>
      </c>
      <c r="C11" s="4" t="inlineStr">
        <is>
          <t xml:space="preserve"> </t>
        </is>
      </c>
    </row>
    <row r="12">
      <c r="A12" s="4" t="inlineStr">
        <is>
          <t>Receive Fixed Rate</t>
        </is>
      </c>
      <c r="B12" s="8" t="n">
        <v>0.0146</v>
      </c>
      <c r="C12" s="4" t="inlineStr">
        <is>
          <t xml:space="preserve"> </t>
        </is>
      </c>
    </row>
    <row r="13">
      <c r="A13" s="4" t="inlineStr">
        <is>
          <t>Estimated fair value</t>
        </is>
      </c>
      <c r="B13" s="6" t="n">
        <v>-2952000</v>
      </c>
      <c r="C13" s="5" t="n">
        <v>-3830000</v>
      </c>
    </row>
    <row r="14">
      <c r="A14" s="4" t="inlineStr">
        <is>
          <t>Fixed Rate Money Market Deposits On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75000000</v>
      </c>
      <c r="C16" s="5" t="n">
        <v>75000000</v>
      </c>
    </row>
    <row r="17">
      <c r="A17" s="4" t="inlineStr">
        <is>
          <t>Remaining Maturity (In Years)</t>
        </is>
      </c>
      <c r="B17" s="4" t="inlineStr">
        <is>
          <t>1 year 4 months 20 days</t>
        </is>
      </c>
      <c r="C17" s="4" t="inlineStr">
        <is>
          <t xml:space="preserve"> </t>
        </is>
      </c>
    </row>
    <row r="18">
      <c r="A18" s="4" t="inlineStr">
        <is>
          <t>Receive Fixed Rate</t>
        </is>
      </c>
      <c r="B18" s="8" t="n">
        <v>0.015</v>
      </c>
      <c r="C18" s="4" t="inlineStr">
        <is>
          <t xml:space="preserve"> </t>
        </is>
      </c>
    </row>
    <row r="19">
      <c r="A19" s="4" t="inlineStr">
        <is>
          <t>Estimated fair value</t>
        </is>
      </c>
      <c r="B19" s="6" t="n">
        <v>-3274000</v>
      </c>
      <c r="C19" s="5" t="n">
        <v>-3693000</v>
      </c>
    </row>
    <row r="20">
      <c r="A20" s="4" t="inlineStr">
        <is>
          <t>Fixed Rate Money Market Deposits Two</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125000000</v>
      </c>
      <c r="C22" s="5" t="n">
        <v>125000000</v>
      </c>
    </row>
    <row r="23">
      <c r="A23" s="4" t="inlineStr">
        <is>
          <t>Remaining Maturity (In Years)</t>
        </is>
      </c>
      <c r="B23" s="4" t="inlineStr">
        <is>
          <t>1 year 4 months 20 days</t>
        </is>
      </c>
      <c r="C23" s="4" t="inlineStr">
        <is>
          <t xml:space="preserve"> </t>
        </is>
      </c>
    </row>
    <row r="24">
      <c r="A24" s="4" t="inlineStr">
        <is>
          <t>Receive Fixed Rate</t>
        </is>
      </c>
      <c r="B24" s="8" t="n">
        <v>0.015</v>
      </c>
      <c r="C24" s="4" t="inlineStr">
        <is>
          <t xml:space="preserve"> </t>
        </is>
      </c>
    </row>
    <row r="25">
      <c r="A25" s="4" t="inlineStr">
        <is>
          <t>Estimated fair value</t>
        </is>
      </c>
      <c r="B25" s="6" t="n">
        <v>-5457000</v>
      </c>
      <c r="C25" s="6" t="n">
        <v>-615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come Included In Interest Expense On Borrowings And Deposits (Details) - USD ($) $ in Thousand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Interest (expense) income, net</t>
        </is>
      </c>
      <c r="B4" s="6" t="n">
        <v>103660</v>
      </c>
      <c r="C4" s="6" t="n">
        <v>88182</v>
      </c>
    </row>
    <row r="5">
      <c r="A5" s="4" t="inlineStr">
        <is>
          <t>Interest Rate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expense) income, net</t>
        </is>
      </c>
      <c r="B7" s="5" t="n">
        <v>-2268</v>
      </c>
      <c r="C7" s="5" t="n">
        <v>475</v>
      </c>
    </row>
    <row r="8">
      <c r="A8" s="4" t="inlineStr">
        <is>
          <t>Interest Rate Swap | Designated as Hedging Instrument | Subordinated debt, ne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expense) income, net</t>
        </is>
      </c>
      <c r="B10" s="5" t="n">
        <v>-760</v>
      </c>
      <c r="C10" s="5" t="n">
        <v>162</v>
      </c>
    </row>
    <row r="11">
      <c r="A11" s="4" t="inlineStr">
        <is>
          <t>Interest Rate Swap | Designated as Hedging Instrument | Fixed Rate Money Market Deposi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expense) income, net</t>
        </is>
      </c>
      <c r="B13" s="6" t="n">
        <v>-1508</v>
      </c>
      <c r="C13" s="6" t="n">
        <v>3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Details) - Interest Rate Swap - USD ($) $ in Thousands</t>
        </is>
      </c>
      <c r="B1" s="2" t="inlineStr">
        <is>
          <t>Mar. 31, 2023</t>
        </is>
      </c>
      <c r="C1" s="2" t="inlineStr">
        <is>
          <t>Dec. 31, 2022</t>
        </is>
      </c>
    </row>
    <row r="2">
      <c r="A2" s="4" t="inlineStr">
        <is>
          <t>Borrowing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Item</t>
        </is>
      </c>
      <c r="B4" s="6" t="n">
        <v>96146</v>
      </c>
      <c r="C4" s="6" t="n">
        <v>95171</v>
      </c>
    </row>
    <row r="5">
      <c r="A5" s="4" t="inlineStr">
        <is>
          <t>Cumulative Decrease in Fair Value Hedging Adjustment Included in the Carrying Amount of the Hedged Item</t>
        </is>
      </c>
      <c r="B5" s="5" t="n">
        <v>-2952</v>
      </c>
      <c r="C5" s="5" t="n">
        <v>-3830</v>
      </c>
    </row>
    <row r="6">
      <c r="A6" s="4" t="inlineStr">
        <is>
          <t>Borrowings | Subordinated debt,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amortized subordinated debt issuance costs</t>
        </is>
      </c>
      <c r="B8" s="5" t="n">
        <v>902</v>
      </c>
      <c r="C8" s="5" t="n">
        <v>999</v>
      </c>
    </row>
    <row r="9">
      <c r="A9" s="4" t="inlineStr">
        <is>
          <t>Money market and savings deposi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the Hedged Item</t>
        </is>
      </c>
      <c r="B11" s="5" t="n">
        <v>196704</v>
      </c>
      <c r="C11" s="5" t="n">
        <v>196520</v>
      </c>
    </row>
    <row r="12">
      <c r="A12" s="4" t="inlineStr">
        <is>
          <t>Cumulative Decrease in Fair Value Hedging Adjustment Included in the Carrying Amount of the Hedged Item</t>
        </is>
      </c>
      <c r="B12" s="5" t="n">
        <v>-8731</v>
      </c>
      <c r="C12" s="5" t="n">
        <v>-9847</v>
      </c>
    </row>
    <row r="13">
      <c r="A13" s="4" t="inlineStr">
        <is>
          <t>Purchase accounting fair value premium</t>
        </is>
      </c>
      <c r="B13" s="6" t="n">
        <v>5435</v>
      </c>
      <c r="C13" s="6" t="n">
        <v>63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t>
        </is>
      </c>
      <c r="B1" s="2" t="inlineStr">
        <is>
          <t>Mar. 31,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6" t="n">
        <v>35641000</v>
      </c>
      <c r="C3" s="6" t="n">
        <v>44273000</v>
      </c>
    </row>
    <row r="4">
      <c r="A4" s="4" t="inlineStr">
        <is>
          <t>Gross amounts offset in the consolidated balance sheets</t>
        </is>
      </c>
      <c r="B4" s="5" t="n">
        <v>0</v>
      </c>
      <c r="C4" s="5" t="n">
        <v>0</v>
      </c>
    </row>
    <row r="5">
      <c r="A5" s="4" t="inlineStr">
        <is>
          <t>Net amounts presented in the consolidated balance sheets</t>
        </is>
      </c>
      <c r="B5" s="5" t="n">
        <v>35641000</v>
      </c>
      <c r="C5" s="5" t="n">
        <v>44273000</v>
      </c>
    </row>
    <row r="6">
      <c r="A6" s="4" t="inlineStr">
        <is>
          <t>Gross amounts not offset in the consolidated balance sheets, less financial instruments</t>
        </is>
      </c>
      <c r="B6" s="5" t="n">
        <v>12771000</v>
      </c>
      <c r="C6" s="5" t="n">
        <v>14229000</v>
      </c>
    </row>
    <row r="7">
      <c r="A7" s="4" t="inlineStr">
        <is>
          <t>Gross amounts not offset in the consolidated balance sheets, less financial collateral pledged</t>
        </is>
      </c>
      <c r="B7" s="5" t="n">
        <v>0</v>
      </c>
      <c r="C7" s="5" t="n">
        <v>0</v>
      </c>
    </row>
    <row r="8">
      <c r="A8" s="4" t="inlineStr">
        <is>
          <t>Net amounts</t>
        </is>
      </c>
      <c r="B8" s="5" t="n">
        <v>22870000</v>
      </c>
      <c r="C8" s="5" t="n">
        <v>30044000</v>
      </c>
    </row>
    <row r="9">
      <c r="A9" s="3" t="inlineStr">
        <is>
          <t>Offsetting Derivative Liabilities</t>
        </is>
      </c>
      <c r="B9" s="4" t="inlineStr">
        <is>
          <t xml:space="preserve"> </t>
        </is>
      </c>
      <c r="C9" s="4" t="inlineStr">
        <is>
          <t xml:space="preserve"> </t>
        </is>
      </c>
    </row>
    <row r="10">
      <c r="A10" s="4" t="inlineStr">
        <is>
          <t>Gross amounts recognized</t>
        </is>
      </c>
      <c r="B10" s="5" t="n">
        <v>18528000</v>
      </c>
      <c r="C10" s="5" t="n">
        <v>20251000</v>
      </c>
    </row>
    <row r="11">
      <c r="A11" s="4" t="inlineStr">
        <is>
          <t>Gross amounts offset in the consolidated balance sheets</t>
        </is>
      </c>
      <c r="B11" s="5" t="n">
        <v>0</v>
      </c>
      <c r="C11" s="5" t="n">
        <v>0</v>
      </c>
    </row>
    <row r="12">
      <c r="A12" s="4" t="inlineStr">
        <is>
          <t>Net amounts presented in the consolidated balance sheets</t>
        </is>
      </c>
      <c r="B12" s="5" t="n">
        <v>18528000</v>
      </c>
      <c r="C12" s="5" t="n">
        <v>20251000</v>
      </c>
    </row>
    <row r="13">
      <c r="A13" s="4" t="inlineStr">
        <is>
          <t>Gross amounts not offset in the consolidated balance sheets, less financial instruments</t>
        </is>
      </c>
      <c r="B13" s="5" t="n">
        <v>12771000</v>
      </c>
      <c r="C13" s="5" t="n">
        <v>14229000</v>
      </c>
    </row>
    <row r="14">
      <c r="A14" s="4" t="inlineStr">
        <is>
          <t>Gross amounts not offset in the consolidated balance sheets, less financial collateral pledged</t>
        </is>
      </c>
      <c r="B14" s="5" t="n">
        <v>5757000</v>
      </c>
      <c r="C14" s="5" t="n">
        <v>6022000</v>
      </c>
    </row>
    <row r="15">
      <c r="A15" s="4" t="inlineStr">
        <is>
          <t>Net amounts</t>
        </is>
      </c>
      <c r="B15" s="6" t="n">
        <v>0</v>
      </c>
      <c r="C1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Net loans held for investment</t>
        </is>
      </c>
      <c r="B3" s="6" t="n">
        <v>9227187</v>
      </c>
      <c r="C3" s="6" t="n">
        <v>9164020</v>
      </c>
    </row>
    <row r="4">
      <c r="A4" s="4" t="inlineStr">
        <is>
          <t>Interest receivable</t>
        </is>
      </c>
      <c r="B4" s="5" t="n">
        <v>44737</v>
      </c>
      <c r="C4" s="5" t="n">
        <v>45684</v>
      </c>
    </row>
    <row r="5">
      <c r="A5" s="4" t="inlineStr">
        <is>
          <t>Level 1</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ederal Home Loan Bank advances</t>
        </is>
      </c>
      <c r="B7" s="5" t="n">
        <v>0</v>
      </c>
      <c r="C7" s="4" t="inlineStr">
        <is>
          <t xml:space="preserve"> </t>
        </is>
      </c>
    </row>
    <row r="8">
      <c r="A8" s="4" t="inlineStr">
        <is>
          <t>Level 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ederal Home Loan Bank advances</t>
        </is>
      </c>
      <c r="B10" s="5" t="n">
        <v>125000</v>
      </c>
      <c r="C10" s="4" t="inlineStr">
        <is>
          <t xml:space="preserve"> </t>
        </is>
      </c>
    </row>
    <row r="11">
      <c r="A11" s="4" t="inlineStr">
        <is>
          <t>Level 3</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ederal Home Loan Bank advances</t>
        </is>
      </c>
      <c r="B13" s="5" t="n">
        <v>0</v>
      </c>
      <c r="C13" s="4" t="inlineStr">
        <is>
          <t xml:space="preserve"> </t>
        </is>
      </c>
    </row>
    <row r="14">
      <c r="A14" s="4" t="inlineStr">
        <is>
          <t>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1319951</v>
      </c>
      <c r="C16" s="5" t="n">
        <v>1027052</v>
      </c>
    </row>
    <row r="17">
      <c r="A17" s="4" t="inlineStr">
        <is>
          <t>Investment securities</t>
        </is>
      </c>
      <c r="B17" s="5" t="n">
        <v>1474064</v>
      </c>
      <c r="C17" s="5" t="n">
        <v>1474176</v>
      </c>
    </row>
    <row r="18">
      <c r="A18" s="4" t="inlineStr">
        <is>
          <t>Net loans held for investment</t>
        </is>
      </c>
      <c r="B18" s="5" t="n">
        <v>9227187</v>
      </c>
      <c r="C18" s="5" t="n">
        <v>9164020</v>
      </c>
    </row>
    <row r="19">
      <c r="A19" s="4" t="inlineStr">
        <is>
          <t>Loans held for sale, at fair value</t>
        </is>
      </c>
      <c r="B19" s="5" t="n">
        <v>61987</v>
      </c>
      <c r="C19" s="5" t="n">
        <v>113240</v>
      </c>
    </row>
    <row r="20">
      <c r="A20" s="4" t="inlineStr">
        <is>
          <t>Interest receivable</t>
        </is>
      </c>
      <c r="B20" s="5" t="n">
        <v>44737</v>
      </c>
      <c r="C20" s="5" t="n">
        <v>45684</v>
      </c>
    </row>
    <row r="21">
      <c r="A21" s="4" t="inlineStr">
        <is>
          <t>Mortgage servicing rights</t>
        </is>
      </c>
      <c r="B21" s="5" t="n">
        <v>164879</v>
      </c>
      <c r="C21" s="5" t="n">
        <v>168365</v>
      </c>
    </row>
    <row r="22">
      <c r="A22" s="4" t="inlineStr">
        <is>
          <t>Derivatives</t>
        </is>
      </c>
      <c r="B22" s="5" t="n">
        <v>39799</v>
      </c>
      <c r="C22" s="5" t="n">
        <v>48769</v>
      </c>
    </row>
    <row r="23">
      <c r="A23" s="3" t="inlineStr">
        <is>
          <t>Financial liabilities:</t>
        </is>
      </c>
      <c r="B23" s="4" t="inlineStr">
        <is>
          <t xml:space="preserve"> </t>
        </is>
      </c>
      <c r="C23" s="4" t="inlineStr">
        <is>
          <t xml:space="preserve"> </t>
        </is>
      </c>
    </row>
    <row r="24">
      <c r="A24" s="4" t="inlineStr">
        <is>
          <t>Deposits, Without stated maturities</t>
        </is>
      </c>
      <c r="B24" s="5" t="n">
        <v>9686045</v>
      </c>
      <c r="C24" s="5" t="n">
        <v>9433860</v>
      </c>
    </row>
    <row r="25">
      <c r="A25" s="4" t="inlineStr">
        <is>
          <t>Deposits, With stated maturities</t>
        </is>
      </c>
      <c r="B25" s="5" t="n">
        <v>1496870</v>
      </c>
      <c r="C25" s="5" t="n">
        <v>1421974</v>
      </c>
    </row>
    <row r="26">
      <c r="A26" s="4" t="inlineStr">
        <is>
          <t>Securities sold under agreements to repurchase and federal funds purchased</t>
        </is>
      </c>
      <c r="B26" s="5" t="n">
        <v>38130</v>
      </c>
      <c r="C26" s="5" t="n">
        <v>86945</v>
      </c>
    </row>
    <row r="27">
      <c r="A27" s="4" t="inlineStr">
        <is>
          <t>Federal Home Loan Bank advances</t>
        </is>
      </c>
      <c r="B27" s="5" t="n">
        <v>125000</v>
      </c>
      <c r="C27" s="5" t="n">
        <v>175000</v>
      </c>
    </row>
    <row r="28">
      <c r="A28" s="4" t="inlineStr">
        <is>
          <t>Subordinated debt, net</t>
        </is>
      </c>
      <c r="B28" s="5" t="n">
        <v>127076</v>
      </c>
      <c r="C28" s="5" t="n">
        <v>126101</v>
      </c>
    </row>
    <row r="29">
      <c r="A29" s="4" t="inlineStr">
        <is>
          <t>Interest payable</t>
        </is>
      </c>
      <c r="B29" s="5" t="n">
        <v>11834</v>
      </c>
      <c r="C29" s="5" t="n">
        <v>8648</v>
      </c>
    </row>
    <row r="30">
      <c r="A30" s="4" t="inlineStr">
        <is>
          <t>Derivatives</t>
        </is>
      </c>
      <c r="B30" s="5" t="n">
        <v>48461</v>
      </c>
      <c r="C30" s="5" t="n">
        <v>63229</v>
      </c>
    </row>
    <row r="31">
      <c r="A31" s="4" t="inlineStr">
        <is>
          <t xml:space="preserve">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1319951</v>
      </c>
      <c r="C33" s="5" t="n">
        <v>1027052</v>
      </c>
    </row>
    <row r="34">
      <c r="A34" s="4" t="inlineStr">
        <is>
          <t>Investment securities</t>
        </is>
      </c>
      <c r="B34" s="5" t="n">
        <v>1474064</v>
      </c>
      <c r="C34" s="5" t="n">
        <v>1474176</v>
      </c>
    </row>
    <row r="35">
      <c r="A35" s="4" t="inlineStr">
        <is>
          <t>Net loans held for investment</t>
        </is>
      </c>
      <c r="B35" s="5" t="n">
        <v>9090899</v>
      </c>
      <c r="C35" s="5" t="n">
        <v>9048943</v>
      </c>
    </row>
    <row r="36">
      <c r="A36" s="4" t="inlineStr">
        <is>
          <t>Loans held for sale, at fair value</t>
        </is>
      </c>
      <c r="B36" s="5" t="n">
        <v>61987</v>
      </c>
      <c r="C36" s="5" t="n">
        <v>113240</v>
      </c>
    </row>
    <row r="37">
      <c r="A37" s="4" t="inlineStr">
        <is>
          <t>Interest receivable</t>
        </is>
      </c>
      <c r="B37" s="5" t="n">
        <v>44737</v>
      </c>
      <c r="C37" s="5" t="n">
        <v>45684</v>
      </c>
    </row>
    <row r="38">
      <c r="A38" s="4" t="inlineStr">
        <is>
          <t>Mortgage servicing rights</t>
        </is>
      </c>
      <c r="B38" s="5" t="n">
        <v>164879</v>
      </c>
      <c r="C38" s="5" t="n">
        <v>168365</v>
      </c>
    </row>
    <row r="39">
      <c r="A39" s="4" t="inlineStr">
        <is>
          <t>Derivatives</t>
        </is>
      </c>
      <c r="B39" s="5" t="n">
        <v>39799</v>
      </c>
      <c r="C39" s="5" t="n">
        <v>48769</v>
      </c>
    </row>
    <row r="40">
      <c r="A40" s="3" t="inlineStr">
        <is>
          <t>Financial liabilities:</t>
        </is>
      </c>
      <c r="B40" s="4" t="inlineStr">
        <is>
          <t xml:space="preserve"> </t>
        </is>
      </c>
      <c r="C40" s="4" t="inlineStr">
        <is>
          <t xml:space="preserve"> </t>
        </is>
      </c>
    </row>
    <row r="41">
      <c r="A41" s="4" t="inlineStr">
        <is>
          <t>Deposits, Without stated maturities</t>
        </is>
      </c>
      <c r="B41" s="5" t="n">
        <v>9686045</v>
      </c>
      <c r="C41" s="5" t="n">
        <v>9433860</v>
      </c>
    </row>
    <row r="42">
      <c r="A42" s="4" t="inlineStr">
        <is>
          <t>Deposits, With stated maturities</t>
        </is>
      </c>
      <c r="B42" s="5" t="n">
        <v>1485091</v>
      </c>
      <c r="C42" s="5" t="n">
        <v>1422544</v>
      </c>
    </row>
    <row r="43">
      <c r="A43" s="4" t="inlineStr">
        <is>
          <t>Securities sold under agreements to repurchase and federal funds purchased</t>
        </is>
      </c>
      <c r="B43" s="5" t="n">
        <v>38130</v>
      </c>
      <c r="C43" s="5" t="n">
        <v>86945</v>
      </c>
    </row>
    <row r="44">
      <c r="A44" s="4" t="inlineStr">
        <is>
          <t>Federal Home Loan Bank advances</t>
        </is>
      </c>
      <c r="B44" s="5" t="n">
        <v>125000</v>
      </c>
      <c r="C44" s="5" t="n">
        <v>175000</v>
      </c>
    </row>
    <row r="45">
      <c r="A45" s="4" t="inlineStr">
        <is>
          <t>Subordinated debt, net</t>
        </is>
      </c>
      <c r="B45" s="5" t="n">
        <v>120584</v>
      </c>
      <c r="C45" s="5" t="n">
        <v>118817</v>
      </c>
    </row>
    <row r="46">
      <c r="A46" s="4" t="inlineStr">
        <is>
          <t>Interest payable</t>
        </is>
      </c>
      <c r="B46" s="5" t="n">
        <v>11834</v>
      </c>
      <c r="C46" s="5" t="n">
        <v>8648</v>
      </c>
    </row>
    <row r="47">
      <c r="A47" s="4" t="inlineStr">
        <is>
          <t>Derivatives</t>
        </is>
      </c>
      <c r="B47" s="5" t="n">
        <v>48461</v>
      </c>
      <c r="C47" s="5" t="n">
        <v>63229</v>
      </c>
    </row>
    <row r="48">
      <c r="A48" s="4" t="inlineStr">
        <is>
          <t xml:space="preserve"> 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1319951</v>
      </c>
      <c r="C50" s="5" t="n">
        <v>1027052</v>
      </c>
    </row>
    <row r="51">
      <c r="A51" s="4" t="inlineStr">
        <is>
          <t>Investment securities</t>
        </is>
      </c>
      <c r="B51" s="5" t="n">
        <v>0</v>
      </c>
      <c r="C51" s="5" t="n">
        <v>0</v>
      </c>
    </row>
    <row r="52">
      <c r="A52" s="4" t="inlineStr">
        <is>
          <t>Net loans held for investment</t>
        </is>
      </c>
      <c r="B52" s="5" t="n">
        <v>0</v>
      </c>
      <c r="C52" s="5" t="n">
        <v>0</v>
      </c>
    </row>
    <row r="53">
      <c r="A53" s="4" t="inlineStr">
        <is>
          <t>Loans held for sale, at fair value</t>
        </is>
      </c>
      <c r="B53" s="5" t="n">
        <v>0</v>
      </c>
      <c r="C53" s="5" t="n">
        <v>0</v>
      </c>
    </row>
    <row r="54">
      <c r="A54" s="4" t="inlineStr">
        <is>
          <t>Interest receivable</t>
        </is>
      </c>
      <c r="B54" s="5" t="n">
        <v>1027</v>
      </c>
      <c r="C54" s="5" t="n">
        <v>126</v>
      </c>
    </row>
    <row r="55">
      <c r="A55" s="4" t="inlineStr">
        <is>
          <t>Mortgage servicing rights</t>
        </is>
      </c>
      <c r="B55" s="5" t="n">
        <v>0</v>
      </c>
      <c r="C55" s="5" t="n">
        <v>0</v>
      </c>
    </row>
    <row r="56">
      <c r="A56" s="4" t="inlineStr">
        <is>
          <t>Derivatives</t>
        </is>
      </c>
      <c r="B56" s="5" t="n">
        <v>0</v>
      </c>
      <c r="C56" s="5" t="n">
        <v>0</v>
      </c>
    </row>
    <row r="57">
      <c r="A57" s="3" t="inlineStr">
        <is>
          <t>Financial liabilities:</t>
        </is>
      </c>
      <c r="B57" s="4" t="inlineStr">
        <is>
          <t xml:space="preserve"> </t>
        </is>
      </c>
      <c r="C57" s="4" t="inlineStr">
        <is>
          <t xml:space="preserve"> </t>
        </is>
      </c>
    </row>
    <row r="58">
      <c r="A58" s="4" t="inlineStr">
        <is>
          <t>Deposits, Without stated maturities</t>
        </is>
      </c>
      <c r="B58" s="5" t="n">
        <v>9686045</v>
      </c>
      <c r="C58" s="5" t="n">
        <v>9433860</v>
      </c>
    </row>
    <row r="59">
      <c r="A59" s="4" t="inlineStr">
        <is>
          <t>Deposits, With stated maturities</t>
        </is>
      </c>
      <c r="B59" s="5" t="n">
        <v>0</v>
      </c>
      <c r="C59" s="5" t="n">
        <v>0</v>
      </c>
    </row>
    <row r="60">
      <c r="A60" s="4" t="inlineStr">
        <is>
          <t>Securities sold under agreements to repurchase and federal funds purchased</t>
        </is>
      </c>
      <c r="B60" s="5" t="n">
        <v>38130</v>
      </c>
      <c r="C60" s="5" t="n">
        <v>86945</v>
      </c>
    </row>
    <row r="61">
      <c r="A61" s="4" t="inlineStr">
        <is>
          <t>Federal Home Loan Bank advances</t>
        </is>
      </c>
      <c r="B61" s="4" t="inlineStr">
        <is>
          <t xml:space="preserve"> </t>
        </is>
      </c>
      <c r="C61" s="5" t="n">
        <v>0</v>
      </c>
    </row>
    <row r="62">
      <c r="A62" s="4" t="inlineStr">
        <is>
          <t>Subordinated debt, net</t>
        </is>
      </c>
      <c r="B62" s="5" t="n">
        <v>0</v>
      </c>
      <c r="C62" s="5" t="n">
        <v>0</v>
      </c>
    </row>
    <row r="63">
      <c r="A63" s="4" t="inlineStr">
        <is>
          <t>Interest payable</t>
        </is>
      </c>
      <c r="B63" s="5" t="n">
        <v>3731</v>
      </c>
      <c r="C63" s="5" t="n">
        <v>2571</v>
      </c>
    </row>
    <row r="64">
      <c r="A64" s="4" t="inlineStr">
        <is>
          <t>Derivatives</t>
        </is>
      </c>
      <c r="B64" s="5" t="n">
        <v>0</v>
      </c>
      <c r="C64" s="5" t="n">
        <v>0</v>
      </c>
    </row>
    <row r="65">
      <c r="A65" s="4" t="inlineStr">
        <is>
          <t xml:space="preserve"> Fair Value | Level 2</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0</v>
      </c>
      <c r="C67" s="5" t="n">
        <v>0</v>
      </c>
    </row>
    <row r="68">
      <c r="A68" s="4" t="inlineStr">
        <is>
          <t>Investment securities</t>
        </is>
      </c>
      <c r="B68" s="5" t="n">
        <v>1474064</v>
      </c>
      <c r="C68" s="5" t="n">
        <v>1474176</v>
      </c>
    </row>
    <row r="69">
      <c r="A69" s="4" t="inlineStr">
        <is>
          <t>Net loans held for investment</t>
        </is>
      </c>
      <c r="B69" s="5" t="n">
        <v>0</v>
      </c>
      <c r="C69" s="5" t="n">
        <v>0</v>
      </c>
    </row>
    <row r="70">
      <c r="A70" s="4" t="inlineStr">
        <is>
          <t>Loans held for sale, at fair value</t>
        </is>
      </c>
      <c r="B70" s="5" t="n">
        <v>52477</v>
      </c>
      <c r="C70" s="5" t="n">
        <v>82750</v>
      </c>
    </row>
    <row r="71">
      <c r="A71" s="4" t="inlineStr">
        <is>
          <t>Interest receivable</t>
        </is>
      </c>
      <c r="B71" s="5" t="n">
        <v>6705</v>
      </c>
      <c r="C71" s="5" t="n">
        <v>6961</v>
      </c>
    </row>
    <row r="72">
      <c r="A72" s="4" t="inlineStr">
        <is>
          <t>Mortgage servicing rights</t>
        </is>
      </c>
      <c r="B72" s="5" t="n">
        <v>0</v>
      </c>
      <c r="C72" s="5" t="n">
        <v>0</v>
      </c>
    </row>
    <row r="73">
      <c r="A73" s="4" t="inlineStr">
        <is>
          <t>Derivatives</t>
        </is>
      </c>
      <c r="B73" s="5" t="n">
        <v>39799</v>
      </c>
      <c r="C73" s="5" t="n">
        <v>48769</v>
      </c>
    </row>
    <row r="74">
      <c r="A74" s="3" t="inlineStr">
        <is>
          <t>Financial liabilities:</t>
        </is>
      </c>
      <c r="B74" s="4" t="inlineStr">
        <is>
          <t xml:space="preserve"> </t>
        </is>
      </c>
      <c r="C74" s="4" t="inlineStr">
        <is>
          <t xml:space="preserve"> </t>
        </is>
      </c>
    </row>
    <row r="75">
      <c r="A75" s="4" t="inlineStr">
        <is>
          <t>Deposits, Without stated maturities</t>
        </is>
      </c>
      <c r="B75" s="5" t="n">
        <v>0</v>
      </c>
      <c r="C75" s="5" t="n">
        <v>0</v>
      </c>
    </row>
    <row r="76">
      <c r="A76" s="4" t="inlineStr">
        <is>
          <t>Deposits, With stated maturities</t>
        </is>
      </c>
      <c r="B76" s="5" t="n">
        <v>1485091</v>
      </c>
      <c r="C76" s="5" t="n">
        <v>1422544</v>
      </c>
    </row>
    <row r="77">
      <c r="A77" s="4" t="inlineStr">
        <is>
          <t>Securities sold under agreements to repurchase and federal funds purchased</t>
        </is>
      </c>
      <c r="B77" s="5" t="n">
        <v>0</v>
      </c>
      <c r="C77" s="5" t="n">
        <v>0</v>
      </c>
    </row>
    <row r="78">
      <c r="A78" s="4" t="inlineStr">
        <is>
          <t>Federal Home Loan Bank advances</t>
        </is>
      </c>
      <c r="B78" s="4" t="inlineStr">
        <is>
          <t xml:space="preserve"> </t>
        </is>
      </c>
      <c r="C78" s="5" t="n">
        <v>175000</v>
      </c>
    </row>
    <row r="79">
      <c r="A79" s="4" t="inlineStr">
        <is>
          <t>Subordinated debt, net</t>
        </is>
      </c>
      <c r="B79" s="5" t="n">
        <v>0</v>
      </c>
      <c r="C79" s="5" t="n">
        <v>0</v>
      </c>
    </row>
    <row r="80">
      <c r="A80" s="4" t="inlineStr">
        <is>
          <t>Interest payable</t>
        </is>
      </c>
      <c r="B80" s="5" t="n">
        <v>7704</v>
      </c>
      <c r="C80" s="5" t="n">
        <v>4559</v>
      </c>
    </row>
    <row r="81">
      <c r="A81" s="4" t="inlineStr">
        <is>
          <t>Derivatives</t>
        </is>
      </c>
      <c r="B81" s="5" t="n">
        <v>48461</v>
      </c>
      <c r="C81" s="5" t="n">
        <v>63229</v>
      </c>
    </row>
    <row r="82">
      <c r="A82" s="4" t="inlineStr">
        <is>
          <t xml:space="preserve"> Fair Value | 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5" t="n">
        <v>0</v>
      </c>
      <c r="C84" s="5" t="n">
        <v>0</v>
      </c>
    </row>
    <row r="85">
      <c r="A85" s="4" t="inlineStr">
        <is>
          <t>Investment securities</t>
        </is>
      </c>
      <c r="B85" s="5" t="n">
        <v>0</v>
      </c>
      <c r="C85" s="5" t="n">
        <v>0</v>
      </c>
    </row>
    <row r="86">
      <c r="A86" s="4" t="inlineStr">
        <is>
          <t>Net loans held for investment</t>
        </is>
      </c>
      <c r="B86" s="5" t="n">
        <v>9090899</v>
      </c>
      <c r="C86" s="5" t="n">
        <v>9048943</v>
      </c>
    </row>
    <row r="87">
      <c r="A87" s="4" t="inlineStr">
        <is>
          <t>Loans held for sale, at fair value</t>
        </is>
      </c>
      <c r="B87" s="5" t="n">
        <v>9510</v>
      </c>
      <c r="C87" s="5" t="n">
        <v>30490</v>
      </c>
    </row>
    <row r="88">
      <c r="A88" s="4" t="inlineStr">
        <is>
          <t>Interest receivable</t>
        </is>
      </c>
      <c r="B88" s="5" t="n">
        <v>37005</v>
      </c>
      <c r="C88" s="5" t="n">
        <v>38597</v>
      </c>
    </row>
    <row r="89">
      <c r="A89" s="4" t="inlineStr">
        <is>
          <t>Mortgage servicing rights</t>
        </is>
      </c>
      <c r="B89" s="5" t="n">
        <v>164879</v>
      </c>
      <c r="C89" s="5" t="n">
        <v>168365</v>
      </c>
    </row>
    <row r="90">
      <c r="A90" s="4" t="inlineStr">
        <is>
          <t>Derivatives</t>
        </is>
      </c>
      <c r="B90" s="5" t="n">
        <v>0</v>
      </c>
      <c r="C90" s="5" t="n">
        <v>0</v>
      </c>
    </row>
    <row r="91">
      <c r="A91" s="3" t="inlineStr">
        <is>
          <t>Financial liabilities:</t>
        </is>
      </c>
      <c r="B91" s="4" t="inlineStr">
        <is>
          <t xml:space="preserve"> </t>
        </is>
      </c>
      <c r="C91" s="4" t="inlineStr">
        <is>
          <t xml:space="preserve"> </t>
        </is>
      </c>
    </row>
    <row r="92">
      <c r="A92" s="4" t="inlineStr">
        <is>
          <t>Deposits, Without stated maturities</t>
        </is>
      </c>
      <c r="B92" s="5" t="n">
        <v>0</v>
      </c>
      <c r="C92" s="5" t="n">
        <v>0</v>
      </c>
    </row>
    <row r="93">
      <c r="A93" s="4" t="inlineStr">
        <is>
          <t>Deposits, With stated maturities</t>
        </is>
      </c>
      <c r="B93" s="5" t="n">
        <v>0</v>
      </c>
      <c r="C93" s="5" t="n">
        <v>0</v>
      </c>
    </row>
    <row r="94">
      <c r="A94" s="4" t="inlineStr">
        <is>
          <t>Securities sold under agreements to repurchase and federal funds purchased</t>
        </is>
      </c>
      <c r="B94" s="5" t="n">
        <v>0</v>
      </c>
      <c r="C94" s="5" t="n">
        <v>0</v>
      </c>
    </row>
    <row r="95">
      <c r="A95" s="4" t="inlineStr">
        <is>
          <t>Federal Home Loan Bank advances</t>
        </is>
      </c>
      <c r="B95" s="4" t="inlineStr">
        <is>
          <t xml:space="preserve"> </t>
        </is>
      </c>
      <c r="C95" s="5" t="n">
        <v>0</v>
      </c>
    </row>
    <row r="96">
      <c r="A96" s="4" t="inlineStr">
        <is>
          <t>Subordinated debt, net</t>
        </is>
      </c>
      <c r="B96" s="5" t="n">
        <v>120584</v>
      </c>
      <c r="C96" s="5" t="n">
        <v>118817</v>
      </c>
    </row>
    <row r="97">
      <c r="A97" s="4" t="inlineStr">
        <is>
          <t>Interest payable</t>
        </is>
      </c>
      <c r="B97" s="5" t="n">
        <v>399</v>
      </c>
      <c r="C97" s="5" t="n">
        <v>1518</v>
      </c>
    </row>
    <row r="98">
      <c r="A98" s="4" t="inlineStr">
        <is>
          <t>Derivatives</t>
        </is>
      </c>
      <c r="B98" s="6" t="n">
        <v>0</v>
      </c>
      <c r="C9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1471005</v>
      </c>
      <c r="C3" s="6" t="n">
        <v>1471186</v>
      </c>
    </row>
    <row r="4">
      <c r="A4" s="4" t="inlineStr">
        <is>
          <t>Equity securities, at fair value</t>
        </is>
      </c>
      <c r="B4" s="5" t="n">
        <v>3059</v>
      </c>
      <c r="C4" s="5" t="n">
        <v>2990</v>
      </c>
    </row>
    <row r="5">
      <c r="A5" s="4" t="inlineStr">
        <is>
          <t>Mortgage-backed securities - residential</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for-sale securities:</t>
        </is>
      </c>
      <c r="B7" s="5" t="n">
        <v>1025388</v>
      </c>
      <c r="C7" s="5" t="n">
        <v>1034193</v>
      </c>
    </row>
    <row r="8">
      <c r="A8" s="4" t="inlineStr">
        <is>
          <t>Mortgage-backed securities - commercial</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t>
        </is>
      </c>
      <c r="B10" s="5" t="n">
        <v>17723</v>
      </c>
      <c r="C10" s="5" t="n">
        <v>17644</v>
      </c>
    </row>
    <row r="11">
      <c r="A11" s="4" t="inlineStr">
        <is>
          <t>Municipal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t>
        </is>
      </c>
      <c r="B13" s="5" t="n">
        <v>270994</v>
      </c>
      <c r="C13" s="5" t="n">
        <v>264420</v>
      </c>
    </row>
    <row r="14">
      <c r="A14" s="4" t="inlineStr">
        <is>
          <t>U.S. Treasur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t>
        </is>
      </c>
      <c r="B16" s="5" t="n">
        <v>108823</v>
      </c>
      <c r="C16" s="5" t="n">
        <v>107680</v>
      </c>
    </row>
    <row r="17">
      <c r="A17" s="4" t="inlineStr">
        <is>
          <t>Corporate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securities:</t>
        </is>
      </c>
      <c r="B19" s="5" t="n">
        <v>7149</v>
      </c>
      <c r="C19" s="5" t="n">
        <v>7187</v>
      </c>
    </row>
    <row r="20">
      <c r="A20" s="4" t="inlineStr">
        <is>
          <t>Recurring Basi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Equity securities, at fair value</t>
        </is>
      </c>
      <c r="B22" s="5" t="n">
        <v>3059</v>
      </c>
      <c r="C22" s="5" t="n">
        <v>2990</v>
      </c>
    </row>
    <row r="23">
      <c r="A23" s="4" t="inlineStr">
        <is>
          <t>Total securities</t>
        </is>
      </c>
      <c r="B23" s="5" t="n">
        <v>1474064</v>
      </c>
      <c r="C23" s="5" t="n">
        <v>1474176</v>
      </c>
    </row>
    <row r="24">
      <c r="A24" s="4" t="inlineStr">
        <is>
          <t>Total loans held for sale</t>
        </is>
      </c>
      <c r="B24" s="5" t="n">
        <v>61987</v>
      </c>
      <c r="C24" s="5" t="n">
        <v>113240</v>
      </c>
    </row>
    <row r="25">
      <c r="A25" s="4" t="inlineStr">
        <is>
          <t>Mortgage servicing rights</t>
        </is>
      </c>
      <c r="B25" s="5" t="n">
        <v>164879</v>
      </c>
      <c r="C25" s="5" t="n">
        <v>168365</v>
      </c>
    </row>
    <row r="26">
      <c r="A26" s="4" t="inlineStr">
        <is>
          <t>Derivatives</t>
        </is>
      </c>
      <c r="B26" s="5" t="n">
        <v>39799</v>
      </c>
      <c r="C26" s="5" t="n">
        <v>48769</v>
      </c>
    </row>
    <row r="27">
      <c r="A27" s="3" t="inlineStr">
        <is>
          <t>Financial liabilities:</t>
        </is>
      </c>
      <c r="B27" s="4" t="inlineStr">
        <is>
          <t xml:space="preserve"> </t>
        </is>
      </c>
      <c r="C27" s="4" t="inlineStr">
        <is>
          <t xml:space="preserve"> </t>
        </is>
      </c>
    </row>
    <row r="28">
      <c r="A28" s="4" t="inlineStr">
        <is>
          <t>Derivatives</t>
        </is>
      </c>
      <c r="B28" s="5" t="n">
        <v>48461</v>
      </c>
      <c r="C28" s="5" t="n">
        <v>63229</v>
      </c>
    </row>
    <row r="29">
      <c r="A29" s="4" t="inlineStr">
        <is>
          <t>Recurring Basis | U.S. government agenc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securities:</t>
        </is>
      </c>
      <c r="B31" s="5" t="n">
        <v>40928</v>
      </c>
      <c r="C31" s="5" t="n">
        <v>40062</v>
      </c>
    </row>
    <row r="32">
      <c r="A32" s="4" t="inlineStr">
        <is>
          <t>Recurring Basis | Mortgage-backed securities - residential</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t>
        </is>
      </c>
      <c r="B34" s="5" t="n">
        <v>1025388</v>
      </c>
      <c r="C34" s="5" t="n">
        <v>1034193</v>
      </c>
    </row>
    <row r="35">
      <c r="A35" s="4" t="inlineStr">
        <is>
          <t>Recurring Basis | Mortgage-backed securities - commercial</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securities:</t>
        </is>
      </c>
      <c r="B37" s="5" t="n">
        <v>17723</v>
      </c>
      <c r="C37" s="5" t="n">
        <v>17644</v>
      </c>
    </row>
    <row r="38">
      <c r="A38" s="4" t="inlineStr">
        <is>
          <t>Recurring Basis | Municipal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securities:</t>
        </is>
      </c>
      <c r="B40" s="5" t="n">
        <v>270994</v>
      </c>
      <c r="C40" s="5" t="n">
        <v>264420</v>
      </c>
    </row>
    <row r="41">
      <c r="A41" s="4" t="inlineStr">
        <is>
          <t>Recurring Basis | U.S. Treasury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securities:</t>
        </is>
      </c>
      <c r="B43" s="5" t="n">
        <v>108823</v>
      </c>
      <c r="C43" s="5" t="n">
        <v>107680</v>
      </c>
    </row>
    <row r="44">
      <c r="A44" s="4" t="inlineStr">
        <is>
          <t>Recurring Basis | Corporate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securities:</t>
        </is>
      </c>
      <c r="B46" s="5" t="n">
        <v>7149</v>
      </c>
      <c r="C46" s="5" t="n">
        <v>7187</v>
      </c>
    </row>
    <row r="47">
      <c r="A47" s="4" t="inlineStr">
        <is>
          <t>Recurring Basis | Quoted prices in active markets for identical assets (liabilities)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Equity securities, at fair value</t>
        </is>
      </c>
      <c r="B49" s="5" t="n">
        <v>0</v>
      </c>
      <c r="C49" s="5" t="n">
        <v>0</v>
      </c>
    </row>
    <row r="50">
      <c r="A50" s="4" t="inlineStr">
        <is>
          <t>Total securities</t>
        </is>
      </c>
      <c r="B50" s="5" t="n">
        <v>0</v>
      </c>
      <c r="C50" s="5" t="n">
        <v>0</v>
      </c>
    </row>
    <row r="51">
      <c r="A51" s="4" t="inlineStr">
        <is>
          <t>Total loans held for sale</t>
        </is>
      </c>
      <c r="B51" s="5" t="n">
        <v>0</v>
      </c>
      <c r="C51" s="5" t="n">
        <v>0</v>
      </c>
    </row>
    <row r="52">
      <c r="A52" s="4" t="inlineStr">
        <is>
          <t>Mortgage servicing rights</t>
        </is>
      </c>
      <c r="B52" s="5" t="n">
        <v>0</v>
      </c>
      <c r="C52" s="5" t="n">
        <v>0</v>
      </c>
    </row>
    <row r="53">
      <c r="A53" s="4" t="inlineStr">
        <is>
          <t>Derivatives</t>
        </is>
      </c>
      <c r="B53" s="5" t="n">
        <v>0</v>
      </c>
      <c r="C53" s="5" t="n">
        <v>0</v>
      </c>
    </row>
    <row r="54">
      <c r="A54" s="3" t="inlineStr">
        <is>
          <t>Financial liabilities:</t>
        </is>
      </c>
      <c r="B54" s="4" t="inlineStr">
        <is>
          <t xml:space="preserve"> </t>
        </is>
      </c>
      <c r="C54" s="4" t="inlineStr">
        <is>
          <t xml:space="preserve"> </t>
        </is>
      </c>
    </row>
    <row r="55">
      <c r="A55" s="4" t="inlineStr">
        <is>
          <t>Derivatives</t>
        </is>
      </c>
      <c r="B55" s="5" t="n">
        <v>0</v>
      </c>
      <c r="C55" s="5" t="n">
        <v>0</v>
      </c>
    </row>
    <row r="56">
      <c r="A56" s="4" t="inlineStr">
        <is>
          <t>Recurring Basis | Quoted prices in active markets for identical assets (liabilities) (level 1) | U.S. government agency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for-sale securities:</t>
        </is>
      </c>
      <c r="B58" s="5" t="n">
        <v>0</v>
      </c>
      <c r="C58" s="5" t="n">
        <v>0</v>
      </c>
    </row>
    <row r="59">
      <c r="A59" s="4" t="inlineStr">
        <is>
          <t>Recurring Basis | Quoted prices in active markets for identical assets (liabilities) (level 1) | Mortgage-backed securities - residential</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5" t="n">
        <v>0</v>
      </c>
      <c r="C61" s="5" t="n">
        <v>0</v>
      </c>
    </row>
    <row r="62">
      <c r="A62" s="4" t="inlineStr">
        <is>
          <t>Recurring Basis | Quoted prices in active markets for identical assets (liabilities) (level 1) | Mortgage-backed securities - commerc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t>
        </is>
      </c>
      <c r="B64" s="5" t="n">
        <v>0</v>
      </c>
      <c r="C64" s="5" t="n">
        <v>0</v>
      </c>
    </row>
    <row r="65">
      <c r="A65" s="4" t="inlineStr">
        <is>
          <t>Recurring Basis | Quoted prices in active markets for identical assets (liabilities) (level 1) | Municipal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t>
        </is>
      </c>
      <c r="B67" s="5" t="n">
        <v>0</v>
      </c>
      <c r="C67" s="5" t="n">
        <v>0</v>
      </c>
    </row>
    <row r="68">
      <c r="A68" s="4" t="inlineStr">
        <is>
          <t>Recurring Basis | Quoted prices in active markets for identical assets (liabilities) (level 1) | U.S. Treasury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t>
        </is>
      </c>
      <c r="B70" s="5" t="n">
        <v>0</v>
      </c>
      <c r="C70" s="5" t="n">
        <v>0</v>
      </c>
    </row>
    <row r="71">
      <c r="A71" s="4" t="inlineStr">
        <is>
          <t>Recurring Basis | Quoted prices in active markets for identical assets (liabilities) (level 1) | Corporate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for-sale securities:</t>
        </is>
      </c>
      <c r="B73" s="5" t="n">
        <v>0</v>
      </c>
      <c r="C73" s="5" t="n">
        <v>0</v>
      </c>
    </row>
    <row r="74">
      <c r="A74" s="4" t="inlineStr">
        <is>
          <t>Recurring Basis | Significant other observable inputs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Equity securities, at fair value</t>
        </is>
      </c>
      <c r="B76" s="5" t="n">
        <v>3059</v>
      </c>
      <c r="C76" s="5" t="n">
        <v>2990</v>
      </c>
    </row>
    <row r="77">
      <c r="A77" s="4" t="inlineStr">
        <is>
          <t>Total securities</t>
        </is>
      </c>
      <c r="B77" s="5" t="n">
        <v>1474064</v>
      </c>
      <c r="C77" s="5" t="n">
        <v>1474176</v>
      </c>
    </row>
    <row r="78">
      <c r="A78" s="4" t="inlineStr">
        <is>
          <t>Total loans held for sale</t>
        </is>
      </c>
      <c r="B78" s="5" t="n">
        <v>52477</v>
      </c>
      <c r="C78" s="5" t="n">
        <v>82750</v>
      </c>
    </row>
    <row r="79">
      <c r="A79" s="4" t="inlineStr">
        <is>
          <t>Mortgage servicing rights</t>
        </is>
      </c>
      <c r="B79" s="5" t="n">
        <v>0</v>
      </c>
      <c r="C79" s="5" t="n">
        <v>0</v>
      </c>
    </row>
    <row r="80">
      <c r="A80" s="4" t="inlineStr">
        <is>
          <t>Derivatives</t>
        </is>
      </c>
      <c r="B80" s="5" t="n">
        <v>39799</v>
      </c>
      <c r="C80" s="5" t="n">
        <v>48769</v>
      </c>
    </row>
    <row r="81">
      <c r="A81" s="3" t="inlineStr">
        <is>
          <t>Financial liabilities:</t>
        </is>
      </c>
      <c r="B81" s="4" t="inlineStr">
        <is>
          <t xml:space="preserve"> </t>
        </is>
      </c>
      <c r="C81" s="4" t="inlineStr">
        <is>
          <t xml:space="preserve"> </t>
        </is>
      </c>
    </row>
    <row r="82">
      <c r="A82" s="4" t="inlineStr">
        <is>
          <t>Derivatives</t>
        </is>
      </c>
      <c r="B82" s="5" t="n">
        <v>48461</v>
      </c>
      <c r="C82" s="5" t="n">
        <v>63229</v>
      </c>
    </row>
    <row r="83">
      <c r="A83" s="4" t="inlineStr">
        <is>
          <t>Recurring Basis | Significant other observable inputs (level 2) | U.S. government agency securiti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for-sale securities:</t>
        </is>
      </c>
      <c r="B85" s="5" t="n">
        <v>40928</v>
      </c>
      <c r="C85" s="5" t="n">
        <v>40062</v>
      </c>
    </row>
    <row r="86">
      <c r="A86" s="4" t="inlineStr">
        <is>
          <t>Recurring Basis | Significant other observable inputs (level 2) | Mortgage-backed securities - residential</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t>
        </is>
      </c>
      <c r="B88" s="5" t="n">
        <v>1025388</v>
      </c>
      <c r="C88" s="5" t="n">
        <v>1034193</v>
      </c>
    </row>
    <row r="89">
      <c r="A89" s="4" t="inlineStr">
        <is>
          <t>Recurring Basis | Significant other observable inputs (level 2) | Mortgage-backed securities - commercial</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for-sale securities:</t>
        </is>
      </c>
      <c r="B91" s="5" t="n">
        <v>17723</v>
      </c>
      <c r="C91" s="5" t="n">
        <v>17644</v>
      </c>
    </row>
    <row r="92">
      <c r="A92" s="4" t="inlineStr">
        <is>
          <t>Recurring Basis | Significant other observable inputs (level 2) | Municipal securitie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for-sale securities:</t>
        </is>
      </c>
      <c r="B94" s="5" t="n">
        <v>270994</v>
      </c>
      <c r="C94" s="5" t="n">
        <v>264420</v>
      </c>
    </row>
    <row r="95">
      <c r="A95" s="4" t="inlineStr">
        <is>
          <t>Recurring Basis | Significant other observable inputs (level 2) | U.S. Treasury securitie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for-sale securities:</t>
        </is>
      </c>
      <c r="B97" s="5" t="n">
        <v>108823</v>
      </c>
      <c r="C97" s="5" t="n">
        <v>107680</v>
      </c>
    </row>
    <row r="98">
      <c r="A98" s="4" t="inlineStr">
        <is>
          <t>Recurring Basis | Significant other observable inputs (level 2) | Corporate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for-sale securities:</t>
        </is>
      </c>
      <c r="B100" s="5" t="n">
        <v>7149</v>
      </c>
      <c r="C100" s="5" t="n">
        <v>7187</v>
      </c>
    </row>
    <row r="101">
      <c r="A101" s="4" t="inlineStr">
        <is>
          <t>Recurring Basis | Significant unobservable inputs (level 3)</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Equity securities, at fair value</t>
        </is>
      </c>
      <c r="B103" s="5" t="n">
        <v>0</v>
      </c>
      <c r="C103" s="5" t="n">
        <v>0</v>
      </c>
    </row>
    <row r="104">
      <c r="A104" s="4" t="inlineStr">
        <is>
          <t>Total securities</t>
        </is>
      </c>
      <c r="B104" s="5" t="n">
        <v>0</v>
      </c>
      <c r="C104" s="5" t="n">
        <v>0</v>
      </c>
    </row>
    <row r="105">
      <c r="A105" s="4" t="inlineStr">
        <is>
          <t>Total loans held for sale</t>
        </is>
      </c>
      <c r="B105" s="5" t="n">
        <v>9510</v>
      </c>
      <c r="C105" s="5" t="n">
        <v>30490</v>
      </c>
    </row>
    <row r="106">
      <c r="A106" s="4" t="inlineStr">
        <is>
          <t>Mortgage servicing rights</t>
        </is>
      </c>
      <c r="B106" s="5" t="n">
        <v>164879</v>
      </c>
      <c r="C106" s="5" t="n">
        <v>168365</v>
      </c>
    </row>
    <row r="107">
      <c r="A107" s="4" t="inlineStr">
        <is>
          <t>Derivatives</t>
        </is>
      </c>
      <c r="B107" s="5" t="n">
        <v>0</v>
      </c>
      <c r="C107" s="5" t="n">
        <v>0</v>
      </c>
    </row>
    <row r="108">
      <c r="A108" s="3" t="inlineStr">
        <is>
          <t>Financial liabilities:</t>
        </is>
      </c>
      <c r="B108" s="4" t="inlineStr">
        <is>
          <t xml:space="preserve"> </t>
        </is>
      </c>
      <c r="C108" s="4" t="inlineStr">
        <is>
          <t xml:space="preserve"> </t>
        </is>
      </c>
    </row>
    <row r="109">
      <c r="A109" s="4" t="inlineStr">
        <is>
          <t>Derivatives</t>
        </is>
      </c>
      <c r="B109" s="5" t="n">
        <v>0</v>
      </c>
      <c r="C109" s="5" t="n">
        <v>0</v>
      </c>
    </row>
    <row r="110">
      <c r="A110" s="4" t="inlineStr">
        <is>
          <t>Recurring Basis | Significant unobservable inputs (level 3) | U.S. government agency securitie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Available-for-sale securities:</t>
        </is>
      </c>
      <c r="B112" s="5" t="n">
        <v>0</v>
      </c>
      <c r="C112" s="5" t="n">
        <v>0</v>
      </c>
    </row>
    <row r="113">
      <c r="A113" s="4" t="inlineStr">
        <is>
          <t>Recurring Basis | Significant unobservable inputs (level 3) | Mortgage-backed securities - residential</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vailable-for-sale securities:</t>
        </is>
      </c>
      <c r="B115" s="5" t="n">
        <v>0</v>
      </c>
      <c r="C115" s="5" t="n">
        <v>0</v>
      </c>
    </row>
    <row r="116">
      <c r="A116" s="4" t="inlineStr">
        <is>
          <t>Recurring Basis | Significant unobservable inputs (level 3) | Mortgage-backed securities - commercial</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Available-for-sale securities:</t>
        </is>
      </c>
      <c r="B118" s="5" t="n">
        <v>0</v>
      </c>
      <c r="C118" s="5" t="n">
        <v>0</v>
      </c>
    </row>
    <row r="119">
      <c r="A119" s="4" t="inlineStr">
        <is>
          <t>Recurring Basis | Significant unobservable inputs (level 3) | Municipal securiti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Available-for-sale securities:</t>
        </is>
      </c>
      <c r="B121" s="5" t="n">
        <v>0</v>
      </c>
      <c r="C121" s="5" t="n">
        <v>0</v>
      </c>
    </row>
    <row r="122">
      <c r="A122" s="4" t="inlineStr">
        <is>
          <t>Recurring Basis | Significant unobservable inputs (level 3) | U.S. Treasury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vailable-for-sale securities:</t>
        </is>
      </c>
      <c r="B124" s="5" t="n">
        <v>0</v>
      </c>
      <c r="C124" s="5" t="n">
        <v>0</v>
      </c>
    </row>
    <row r="125">
      <c r="A125" s="4" t="inlineStr">
        <is>
          <t>Recurring Basis | Significant unobservable inputs (level 3) | Corporate securitie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vailable-for-sale securities:</t>
        </is>
      </c>
      <c r="B127" s="5" t="n">
        <v>0</v>
      </c>
      <c r="C127" s="5" t="n">
        <v>0</v>
      </c>
    </row>
    <row r="128">
      <c r="A128" s="4" t="inlineStr">
        <is>
          <t>Non-recurring Basis</t>
        </is>
      </c>
      <c r="B128" s="4" t="inlineStr">
        <is>
          <t xml:space="preserve"> </t>
        </is>
      </c>
      <c r="C128" s="4" t="inlineStr">
        <is>
          <t xml:space="preserve"> </t>
        </is>
      </c>
    </row>
    <row r="129">
      <c r="A129" s="3" t="inlineStr">
        <is>
          <t>Financial liabilities:</t>
        </is>
      </c>
      <c r="B129" s="4" t="inlineStr">
        <is>
          <t xml:space="preserve"> </t>
        </is>
      </c>
      <c r="C129" s="4" t="inlineStr">
        <is>
          <t xml:space="preserve"> </t>
        </is>
      </c>
    </row>
    <row r="130">
      <c r="A130" s="4" t="inlineStr">
        <is>
          <t>Total collateral dependent loans</t>
        </is>
      </c>
      <c r="B130" s="5" t="n">
        <v>389</v>
      </c>
      <c r="C130" s="5" t="n">
        <v>2860</v>
      </c>
    </row>
    <row r="131">
      <c r="A131" s="4" t="inlineStr">
        <is>
          <t>Non-recurring Basis | Residential real estate | 1-to-4 family mortgage</t>
        </is>
      </c>
      <c r="B131" s="4" t="inlineStr">
        <is>
          <t xml:space="preserve"> </t>
        </is>
      </c>
      <c r="C131" s="4" t="inlineStr">
        <is>
          <t xml:space="preserve"> </t>
        </is>
      </c>
    </row>
    <row r="132">
      <c r="A132" s="3" t="inlineStr">
        <is>
          <t>Financial liabilities:</t>
        </is>
      </c>
      <c r="B132" s="4" t="inlineStr">
        <is>
          <t xml:space="preserve"> </t>
        </is>
      </c>
      <c r="C132" s="4" t="inlineStr">
        <is>
          <t xml:space="preserve"> </t>
        </is>
      </c>
    </row>
    <row r="133">
      <c r="A133" s="4" t="inlineStr">
        <is>
          <t>Total collateral dependent loans</t>
        </is>
      </c>
      <c r="B133" s="5" t="n">
        <v>389</v>
      </c>
      <c r="C133" s="5" t="n">
        <v>366</v>
      </c>
    </row>
    <row r="134">
      <c r="A134" s="4" t="inlineStr">
        <is>
          <t>Non-recurring Basis | Quoted prices in active markets for identical assets (liabilities) (level 1)</t>
        </is>
      </c>
      <c r="B134" s="4" t="inlineStr">
        <is>
          <t xml:space="preserve"> </t>
        </is>
      </c>
      <c r="C134" s="4" t="inlineStr">
        <is>
          <t xml:space="preserve"> </t>
        </is>
      </c>
    </row>
    <row r="135">
      <c r="A135" s="3" t="inlineStr">
        <is>
          <t>Financial liabilities:</t>
        </is>
      </c>
      <c r="B135" s="4" t="inlineStr">
        <is>
          <t xml:space="preserve"> </t>
        </is>
      </c>
      <c r="C135" s="4" t="inlineStr">
        <is>
          <t xml:space="preserve"> </t>
        </is>
      </c>
    </row>
    <row r="136">
      <c r="A136" s="4" t="inlineStr">
        <is>
          <t>Total collateral dependent loans</t>
        </is>
      </c>
      <c r="B136" s="5" t="n">
        <v>0</v>
      </c>
      <c r="C136" s="5" t="n">
        <v>0</v>
      </c>
    </row>
    <row r="137">
      <c r="A137" s="4" t="inlineStr">
        <is>
          <t>Non-recurring Basis | Quoted prices in active markets for identical assets (liabilities) (level 1) | Residential real estate | 1-to-4 family mortgage</t>
        </is>
      </c>
      <c r="B137" s="4" t="inlineStr">
        <is>
          <t xml:space="preserve"> </t>
        </is>
      </c>
      <c r="C137" s="4" t="inlineStr">
        <is>
          <t xml:space="preserve"> </t>
        </is>
      </c>
    </row>
    <row r="138">
      <c r="A138" s="3" t="inlineStr">
        <is>
          <t>Financial liabilities:</t>
        </is>
      </c>
      <c r="B138" s="4" t="inlineStr">
        <is>
          <t xml:space="preserve"> </t>
        </is>
      </c>
      <c r="C138" s="4" t="inlineStr">
        <is>
          <t xml:space="preserve"> </t>
        </is>
      </c>
    </row>
    <row r="139">
      <c r="A139" s="4" t="inlineStr">
        <is>
          <t>Total collateral dependent loans</t>
        </is>
      </c>
      <c r="B139" s="5" t="n">
        <v>0</v>
      </c>
      <c r="C139" s="5" t="n">
        <v>0</v>
      </c>
    </row>
    <row r="140">
      <c r="A140" s="4" t="inlineStr">
        <is>
          <t>Non-recurring Basis | Significant other observable inputs (level 2)</t>
        </is>
      </c>
      <c r="B140" s="4" t="inlineStr">
        <is>
          <t xml:space="preserve"> </t>
        </is>
      </c>
      <c r="C140" s="4" t="inlineStr">
        <is>
          <t xml:space="preserve"> </t>
        </is>
      </c>
    </row>
    <row r="141">
      <c r="A141" s="3" t="inlineStr">
        <is>
          <t>Financial liabilities:</t>
        </is>
      </c>
      <c r="B141" s="4" t="inlineStr">
        <is>
          <t xml:space="preserve"> </t>
        </is>
      </c>
      <c r="C141" s="4" t="inlineStr">
        <is>
          <t xml:space="preserve"> </t>
        </is>
      </c>
    </row>
    <row r="142">
      <c r="A142" s="4" t="inlineStr">
        <is>
          <t>Total collateral dependent loans</t>
        </is>
      </c>
      <c r="B142" s="5" t="n">
        <v>0</v>
      </c>
      <c r="C142" s="5" t="n">
        <v>0</v>
      </c>
    </row>
    <row r="143">
      <c r="A143" s="4" t="inlineStr">
        <is>
          <t>Non-recurring Basis | Significant other observable inputs (level 2) | Residential real estate | 1-to-4 family mortgage</t>
        </is>
      </c>
      <c r="B143" s="4" t="inlineStr">
        <is>
          <t xml:space="preserve"> </t>
        </is>
      </c>
      <c r="C143" s="4" t="inlineStr">
        <is>
          <t xml:space="preserve"> </t>
        </is>
      </c>
    </row>
    <row r="144">
      <c r="A144" s="3" t="inlineStr">
        <is>
          <t>Financial liabilities:</t>
        </is>
      </c>
      <c r="B144" s="4" t="inlineStr">
        <is>
          <t xml:space="preserve"> </t>
        </is>
      </c>
      <c r="C144" s="4" t="inlineStr">
        <is>
          <t xml:space="preserve"> </t>
        </is>
      </c>
    </row>
    <row r="145">
      <c r="A145" s="4" t="inlineStr">
        <is>
          <t>Total collateral dependent loans</t>
        </is>
      </c>
      <c r="B145" s="5" t="n">
        <v>0</v>
      </c>
      <c r="C145" s="5" t="n">
        <v>0</v>
      </c>
    </row>
    <row r="146">
      <c r="A146" s="4" t="inlineStr">
        <is>
          <t>Non-recurring Basis | Significant unobservable inputs (level 3)</t>
        </is>
      </c>
      <c r="B146" s="4" t="inlineStr">
        <is>
          <t xml:space="preserve"> </t>
        </is>
      </c>
      <c r="C146" s="4" t="inlineStr">
        <is>
          <t xml:space="preserve"> </t>
        </is>
      </c>
    </row>
    <row r="147">
      <c r="A147" s="3" t="inlineStr">
        <is>
          <t>Financial liabilities:</t>
        </is>
      </c>
      <c r="B147" s="4" t="inlineStr">
        <is>
          <t xml:space="preserve"> </t>
        </is>
      </c>
      <c r="C147" s="4" t="inlineStr">
        <is>
          <t xml:space="preserve"> </t>
        </is>
      </c>
    </row>
    <row r="148">
      <c r="A148" s="4" t="inlineStr">
        <is>
          <t>Total collateral dependent loans</t>
        </is>
      </c>
      <c r="B148" s="5" t="n">
        <v>389</v>
      </c>
      <c r="C148" s="5" t="n">
        <v>2860</v>
      </c>
    </row>
    <row r="149">
      <c r="A149" s="4" t="inlineStr">
        <is>
          <t>Non-recurring Basis | Significant unobservable inputs (level 3) | Residential real estate | 1-to-4 family mortgage</t>
        </is>
      </c>
      <c r="B149" s="4" t="inlineStr">
        <is>
          <t xml:space="preserve"> </t>
        </is>
      </c>
      <c r="C149" s="4" t="inlineStr">
        <is>
          <t xml:space="preserve"> </t>
        </is>
      </c>
    </row>
    <row r="150">
      <c r="A150" s="3" t="inlineStr">
        <is>
          <t>Financial liabilities:</t>
        </is>
      </c>
      <c r="B150" s="4" t="inlineStr">
        <is>
          <t xml:space="preserve"> </t>
        </is>
      </c>
      <c r="C150" s="4" t="inlineStr">
        <is>
          <t xml:space="preserve"> </t>
        </is>
      </c>
    </row>
    <row r="151">
      <c r="A151" s="4" t="inlineStr">
        <is>
          <t>Total collateral dependent loans</t>
        </is>
      </c>
      <c r="B151" s="6" t="n">
        <v>389</v>
      </c>
      <c r="C151" s="6" t="n">
        <v>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Non-recurring Basis (Details) - Non-recurring Basi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Other real estate owned</t>
        </is>
      </c>
      <c r="B3" s="6" t="n">
        <v>224</v>
      </c>
      <c r="C3" s="6" t="n">
        <v>2497</v>
      </c>
    </row>
    <row r="4">
      <c r="A4" s="4" t="inlineStr">
        <is>
          <t>Total collateral dependent loans</t>
        </is>
      </c>
      <c r="B4" s="5" t="n">
        <v>389</v>
      </c>
      <c r="C4" s="5" t="n">
        <v>2860</v>
      </c>
    </row>
    <row r="5">
      <c r="A5" s="4" t="inlineStr">
        <is>
          <t>Residential real estate: | 1-to-4 family mortgag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collateral dependent loans</t>
        </is>
      </c>
      <c r="B7" s="5" t="n">
        <v>389</v>
      </c>
      <c r="C7" s="5" t="n">
        <v>366</v>
      </c>
    </row>
    <row r="8">
      <c r="A8" s="4" t="inlineStr">
        <is>
          <t>Commercial real estate: | Non-owner occupied</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collateral dependent loans</t>
        </is>
      </c>
      <c r="B10" s="4" t="inlineStr">
        <is>
          <t xml:space="preserve"> </t>
        </is>
      </c>
      <c r="C10" s="5" t="n">
        <v>2494</v>
      </c>
    </row>
    <row r="11">
      <c r="A11" s="4" t="inlineStr">
        <is>
          <t>Quoted prices in active markets for identical assets (liabilities)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Other real estate owned</t>
        </is>
      </c>
      <c r="B13" s="5" t="n">
        <v>0</v>
      </c>
      <c r="C13" s="5" t="n">
        <v>0</v>
      </c>
    </row>
    <row r="14">
      <c r="A14" s="4" t="inlineStr">
        <is>
          <t>Total collateral dependent loans</t>
        </is>
      </c>
      <c r="B14" s="5" t="n">
        <v>0</v>
      </c>
      <c r="C14" s="5" t="n">
        <v>0</v>
      </c>
    </row>
    <row r="15">
      <c r="A15" s="4" t="inlineStr">
        <is>
          <t>Quoted prices in active markets for identical assets (liabilities) (level 1) | Residential real estate: | 1-to-4 family mortgag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collateral dependent loans</t>
        </is>
      </c>
      <c r="B17" s="5" t="n">
        <v>0</v>
      </c>
      <c r="C17" s="5" t="n">
        <v>0</v>
      </c>
    </row>
    <row r="18">
      <c r="A18" s="4" t="inlineStr">
        <is>
          <t>Quoted prices in active markets for identical assets (liabilities) (level 1) | Commercial real estate: | Non-owner occupied</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collateral dependent loans</t>
        </is>
      </c>
      <c r="B20" s="4" t="inlineStr">
        <is>
          <t xml:space="preserve"> </t>
        </is>
      </c>
      <c r="C20" s="5" t="n">
        <v>0</v>
      </c>
    </row>
    <row r="21">
      <c r="A21" s="4" t="inlineStr">
        <is>
          <t>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Other real estate owned</t>
        </is>
      </c>
      <c r="B23" s="5" t="n">
        <v>0</v>
      </c>
      <c r="C23" s="5" t="n">
        <v>0</v>
      </c>
    </row>
    <row r="24">
      <c r="A24" s="4" t="inlineStr">
        <is>
          <t>Total collateral dependent loans</t>
        </is>
      </c>
      <c r="B24" s="5" t="n">
        <v>0</v>
      </c>
      <c r="C24" s="5" t="n">
        <v>0</v>
      </c>
    </row>
    <row r="25">
      <c r="A25" s="4" t="inlineStr">
        <is>
          <t>Significant other observable inputs (level 2) | Residential real estate: | 1-to-4 family mortgag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collateral dependent loans</t>
        </is>
      </c>
      <c r="B27" s="5" t="n">
        <v>0</v>
      </c>
      <c r="C27" s="5" t="n">
        <v>0</v>
      </c>
    </row>
    <row r="28">
      <c r="A28" s="4" t="inlineStr">
        <is>
          <t>Significant other observable inputs (level 2) | Commercial real estate: | Non-owner occupied</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collateral dependent loans</t>
        </is>
      </c>
      <c r="B30" s="4" t="inlineStr">
        <is>
          <t xml:space="preserve"> </t>
        </is>
      </c>
      <c r="C30" s="5" t="n">
        <v>0</v>
      </c>
    </row>
    <row r="31">
      <c r="A31" s="4" t="inlineStr">
        <is>
          <t>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Other real estate owned</t>
        </is>
      </c>
      <c r="B33" s="5" t="n">
        <v>224</v>
      </c>
      <c r="C33" s="5" t="n">
        <v>2497</v>
      </c>
    </row>
    <row r="34">
      <c r="A34" s="4" t="inlineStr">
        <is>
          <t>Total collateral dependent loans</t>
        </is>
      </c>
      <c r="B34" s="5" t="n">
        <v>389</v>
      </c>
      <c r="C34" s="5" t="n">
        <v>2860</v>
      </c>
    </row>
    <row r="35">
      <c r="A35" s="4" t="inlineStr">
        <is>
          <t>Significant unobservable inputs (level 3) | Residential real estate: | 1-to-4 family mortgag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collateral dependent loans</t>
        </is>
      </c>
      <c r="B37" s="6" t="n">
        <v>389</v>
      </c>
      <c r="C37" s="5" t="n">
        <v>366</v>
      </c>
    </row>
    <row r="38">
      <c r="A38" s="4" t="inlineStr">
        <is>
          <t>Significant unobservable inputs (level 3) | Commercial real estate: | Non-owner occupied</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collateral dependent loans</t>
        </is>
      </c>
      <c r="B40" s="4" t="inlineStr">
        <is>
          <t xml:space="preserve"> </t>
        </is>
      </c>
      <c r="C40" s="6" t="n">
        <v>2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15</v>
      </c>
      <c r="C4" s="7" t="n">
        <v>0.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formation about Significant Unobservable Inputs (Level 3) Used in Valuation of Assets Measured at Fair Value on Nonrecurring Basis (Details) - Non-recurring Basi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Total collateral dependent loans</t>
        </is>
      </c>
      <c r="B3" s="6" t="n">
        <v>389</v>
      </c>
      <c r="C3" s="6" t="n">
        <v>2860</v>
      </c>
    </row>
    <row r="4">
      <c r="A4" s="4" t="inlineStr">
        <is>
          <t>Other real estate owned</t>
        </is>
      </c>
      <c r="B4" s="5" t="n">
        <v>224</v>
      </c>
      <c r="C4" s="5" t="n">
        <v>2497</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collateral dependent loans</t>
        </is>
      </c>
      <c r="B7" s="5" t="n">
        <v>389</v>
      </c>
      <c r="C7" s="5" t="n">
        <v>2860</v>
      </c>
    </row>
    <row r="8">
      <c r="A8" s="4" t="inlineStr">
        <is>
          <t>Other real estate owned</t>
        </is>
      </c>
      <c r="B8" s="6" t="n">
        <v>224</v>
      </c>
      <c r="C8" s="6" t="n">
        <v>2497</v>
      </c>
    </row>
    <row r="9">
      <c r="A9" s="4" t="inlineStr">
        <is>
          <t>Significant unobservable inputs (level 3)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 measurement input</t>
        </is>
      </c>
      <c r="B11" s="10" t="n">
        <v>0.1</v>
      </c>
      <c r="C11" s="10" t="n">
        <v>0.1</v>
      </c>
    </row>
    <row r="12">
      <c r="A12" s="4" t="inlineStr">
        <is>
          <t>Other real estate owned, measurement input</t>
        </is>
      </c>
      <c r="B12" s="5" t="n">
        <v>0</v>
      </c>
      <c r="C12" s="5" t="n">
        <v>0</v>
      </c>
    </row>
    <row r="13">
      <c r="A13" s="4" t="inlineStr">
        <is>
          <t>Significant unobservable inputs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s, measurement input</t>
        </is>
      </c>
      <c r="B15" s="10" t="n">
        <v>0.35</v>
      </c>
      <c r="C15" s="10" t="n">
        <v>0.35</v>
      </c>
    </row>
    <row r="16">
      <c r="A16" s="4" t="inlineStr">
        <is>
          <t>Other real estate owned, measurement input</t>
        </is>
      </c>
      <c r="B16" s="10" t="n">
        <v>0.15</v>
      </c>
      <c r="C16" s="10" t="n">
        <v>0.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Thousands</t>
        </is>
      </c>
      <c r="B1" s="2" t="inlineStr">
        <is>
          <t>3 Months Ended</t>
        </is>
      </c>
    </row>
    <row r="2">
      <c r="B2" s="2" t="inlineStr">
        <is>
          <t>Mar. 31, 2023</t>
        </is>
      </c>
      <c r="C2" s="2" t="inlineStr">
        <is>
          <t>Mar. 31, 2022</t>
        </is>
      </c>
      <c r="D2" s="2" t="inlineStr">
        <is>
          <t>Dec. 31, 2022</t>
        </is>
      </c>
    </row>
    <row r="3">
      <c r="A3" s="4" t="inlineStr">
        <is>
          <t>Franklin Financial Network, Inc. |  Fair Value | Commercial and industrial</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Gain recognized on the change in fair value of portfolio</t>
        </is>
      </c>
      <c r="B5" s="6" t="n">
        <v>910</v>
      </c>
      <c r="C5" s="6" t="n">
        <v>-174</v>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et (losses) gains from fair value changes of mortgage loans held for sale recorded in income</t>
        </is>
      </c>
      <c r="B8" s="5" t="n">
        <v>-51</v>
      </c>
      <c r="C8" s="5" t="n">
        <v>-16874</v>
      </c>
      <c r="D8" s="4" t="inlineStr">
        <is>
          <t xml:space="preserve"> </t>
        </is>
      </c>
    </row>
    <row r="9">
      <c r="A9" s="4" t="inlineStr">
        <is>
          <t>Loans HFS and derivative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Net (losses) gains from fair value changes of mortgage loans held for sale recorded in income</t>
        </is>
      </c>
      <c r="B11" s="5" t="n">
        <v>-421</v>
      </c>
      <c r="C11" s="6" t="n">
        <v>-7548</v>
      </c>
      <c r="D11" s="4" t="inlineStr">
        <is>
          <t xml:space="preserve"> </t>
        </is>
      </c>
    </row>
    <row r="12">
      <c r="A12" s="4" t="inlineStr">
        <is>
          <t>Level 3 | Non-recurring Basi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Amortized costs of collateral dependent loans</t>
        </is>
      </c>
      <c r="B14" s="6" t="n">
        <v>558</v>
      </c>
      <c r="C14" s="4" t="inlineStr">
        <is>
          <t xml:space="preserve"> </t>
        </is>
      </c>
      <c r="D14" s="6" t="n">
        <v>30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ans Held for Sale at Fair Value (Details) - Recurring Basi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held for sale</t>
        </is>
      </c>
      <c r="B3" s="6" t="n">
        <v>61987</v>
      </c>
      <c r="C3" s="6" t="n">
        <v>113240</v>
      </c>
    </row>
    <row r="4">
      <c r="A4" s="4" t="inlineStr">
        <is>
          <t>Total loans held for sale</t>
        </is>
      </c>
      <c r="B4" s="5" t="n">
        <v>82515</v>
      </c>
      <c r="C4" s="5" t="n">
        <v>139451</v>
      </c>
    </row>
    <row r="5">
      <c r="A5" s="4" t="inlineStr">
        <is>
          <t>Fair Value Op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ans held for sale</t>
        </is>
      </c>
      <c r="B7" s="5" t="n">
        <v>61987</v>
      </c>
      <c r="C7" s="5" t="n">
        <v>113240</v>
      </c>
    </row>
    <row r="8">
      <c r="A8" s="4" t="inlineStr">
        <is>
          <t>Other | Fair Value Op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5" t="n">
        <v>52477</v>
      </c>
      <c r="C10" s="5" t="n">
        <v>82750</v>
      </c>
    </row>
    <row r="11">
      <c r="A11" s="4" t="inlineStr">
        <is>
          <t>GNMA</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5" t="n">
        <v>20528</v>
      </c>
      <c r="C13" s="5" t="n">
        <v>26211</v>
      </c>
    </row>
    <row r="14">
      <c r="A14" s="4" t="inlineStr">
        <is>
          <t>Commercial | Fair Value Op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oans held for sale</t>
        </is>
      </c>
      <c r="B16" s="6" t="n">
        <v>9510</v>
      </c>
      <c r="C16" s="6" t="n">
        <v>304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of Financial Instruments - Changes in Fair Value Associated with Commercial Loans Held for Sale (Details) - USD ($) $ in Thousands</t>
        </is>
      </c>
      <c r="B1" s="2" t="inlineStr">
        <is>
          <t>3 Months Ended</t>
        </is>
      </c>
    </row>
    <row r="2">
      <c r="B2" s="2" t="inlineStr">
        <is>
          <t>Mar. 31, 2023</t>
        </is>
      </c>
      <c r="C2" s="2" t="inlineStr">
        <is>
          <t>Mar. 31, 2022</t>
        </is>
      </c>
    </row>
    <row r="3">
      <c r="A3" s="3" t="inlineStr">
        <is>
          <t>Change in fair value:</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Changes in valuation included in other noninterest income</t>
        </is>
      </c>
      <c r="C4" s="4" t="inlineStr">
        <is>
          <t>Changes in valuation included in other noninterest income</t>
        </is>
      </c>
    </row>
    <row r="5">
      <c r="A5" s="4" t="inlineStr">
        <is>
          <t>Franklin Financial Network, Inc. | Commercial and industrial | Aggregate Unpaid Principal Balanc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Carrying value at beginning of period</t>
        </is>
      </c>
      <c r="B7" s="6" t="n">
        <v>34357</v>
      </c>
      <c r="C7" s="6" t="n">
        <v>86762</v>
      </c>
    </row>
    <row r="8">
      <c r="A8" s="3" t="inlineStr">
        <is>
          <t>Change in fair value:</t>
        </is>
      </c>
      <c r="B8" s="4" t="inlineStr">
        <is>
          <t xml:space="preserve"> </t>
        </is>
      </c>
      <c r="C8" s="4" t="inlineStr">
        <is>
          <t xml:space="preserve"> </t>
        </is>
      </c>
    </row>
    <row r="9">
      <c r="A9" s="4" t="inlineStr">
        <is>
          <t>Pay-downs and pay-offs</t>
        </is>
      </c>
      <c r="B9" s="5" t="n">
        <v>-21890</v>
      </c>
      <c r="C9" s="5" t="n">
        <v>-946</v>
      </c>
    </row>
    <row r="10">
      <c r="A10" s="4" t="inlineStr">
        <is>
          <t>Changes in valuation included in other noninterest income</t>
        </is>
      </c>
      <c r="B10" s="5" t="n">
        <v>0</v>
      </c>
      <c r="C10" s="5" t="n">
        <v>0</v>
      </c>
    </row>
    <row r="11">
      <c r="A11" s="4" t="inlineStr">
        <is>
          <t>Carrying value at end of period</t>
        </is>
      </c>
      <c r="B11" s="5" t="n">
        <v>12467</v>
      </c>
      <c r="C11" s="5" t="n">
        <v>85816</v>
      </c>
    </row>
    <row r="12">
      <c r="A12" s="4" t="inlineStr">
        <is>
          <t>Franklin Financial Network, Inc. | Commercial and industrial | Fair Value Discount</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Carrying value at beginning of period</t>
        </is>
      </c>
      <c r="B14" s="5" t="n">
        <v>-3867</v>
      </c>
      <c r="C14" s="5" t="n">
        <v>-7463</v>
      </c>
    </row>
    <row r="15">
      <c r="A15" s="3" t="inlineStr">
        <is>
          <t>Change in fair value:</t>
        </is>
      </c>
      <c r="B15" s="4" t="inlineStr">
        <is>
          <t xml:space="preserve"> </t>
        </is>
      </c>
      <c r="C15" s="4" t="inlineStr">
        <is>
          <t xml:space="preserve"> </t>
        </is>
      </c>
    </row>
    <row r="16">
      <c r="A16" s="4" t="inlineStr">
        <is>
          <t>Pay-downs and pay-offs</t>
        </is>
      </c>
      <c r="B16" s="5" t="n">
        <v>0</v>
      </c>
      <c r="C16" s="5" t="n">
        <v>0</v>
      </c>
    </row>
    <row r="17">
      <c r="A17" s="4" t="inlineStr">
        <is>
          <t>Changes in valuation included in other noninterest income</t>
        </is>
      </c>
      <c r="B17" s="5" t="n">
        <v>910</v>
      </c>
      <c r="C17" s="5" t="n">
        <v>-174</v>
      </c>
    </row>
    <row r="18">
      <c r="A18" s="4" t="inlineStr">
        <is>
          <t>Carrying value at end of period</t>
        </is>
      </c>
      <c r="B18" s="5" t="n">
        <v>-2957</v>
      </c>
      <c r="C18" s="5" t="n">
        <v>-7637</v>
      </c>
    </row>
    <row r="19">
      <c r="A19" s="4" t="inlineStr">
        <is>
          <t>Franklin Financial Network, Inc. | Commercial and industrial |  Fair Value</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Carrying value at beginning of period</t>
        </is>
      </c>
      <c r="B21" s="5" t="n">
        <v>30490</v>
      </c>
      <c r="C21" s="5" t="n">
        <v>79299</v>
      </c>
    </row>
    <row r="22">
      <c r="A22" s="3" t="inlineStr">
        <is>
          <t>Change in fair value:</t>
        </is>
      </c>
      <c r="B22" s="4" t="inlineStr">
        <is>
          <t xml:space="preserve"> </t>
        </is>
      </c>
      <c r="C22" s="4" t="inlineStr">
        <is>
          <t xml:space="preserve"> </t>
        </is>
      </c>
    </row>
    <row r="23">
      <c r="A23" s="4" t="inlineStr">
        <is>
          <t>Pay-downs and pay-offs</t>
        </is>
      </c>
      <c r="B23" s="5" t="n">
        <v>-21890</v>
      </c>
      <c r="C23" s="5" t="n">
        <v>-946</v>
      </c>
    </row>
    <row r="24">
      <c r="A24" s="4" t="inlineStr">
        <is>
          <t>Changes in valuation included in other noninterest income</t>
        </is>
      </c>
      <c r="B24" s="5" t="n">
        <v>910</v>
      </c>
      <c r="C24" s="5" t="n">
        <v>-174</v>
      </c>
    </row>
    <row r="25">
      <c r="A25" s="4" t="inlineStr">
        <is>
          <t>Carrying value at end of period</t>
        </is>
      </c>
      <c r="B25" s="6" t="n">
        <v>9510</v>
      </c>
      <c r="C25" s="6" t="n">
        <v>781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s Between Fair Value and Principal Balance for Loans Held for Sale Measured at Fair Value (Details) - USD ($) $ in Thousands</t>
        </is>
      </c>
      <c r="B1" s="2" t="inlineStr">
        <is>
          <t>Mar. 31, 2023</t>
        </is>
      </c>
      <c r="C1" s="2" t="inlineStr">
        <is>
          <t>Dec. 31, 2022</t>
        </is>
      </c>
    </row>
    <row r="2">
      <c r="A2" s="4" t="inlineStr">
        <is>
          <t>Aggregate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loans held for sale measured at fair value</t>
        </is>
      </c>
      <c r="B4" s="6" t="n">
        <v>52477</v>
      </c>
      <c r="C4" s="6" t="n">
        <v>82750</v>
      </c>
    </row>
    <row r="5">
      <c r="A5" s="4" t="inlineStr">
        <is>
          <t>Nonaccrual commercial loans held for sale</t>
        </is>
      </c>
      <c r="B5" s="5" t="n">
        <v>9278</v>
      </c>
      <c r="C5" s="5" t="n">
        <v>9289</v>
      </c>
    </row>
    <row r="6">
      <c r="A6" s="4" t="inlineStr">
        <is>
          <t>Aggregate fair value | Commercia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rtgage loans held for sale measured at fair value</t>
        </is>
      </c>
      <c r="B8" s="5" t="n">
        <v>232</v>
      </c>
      <c r="C8" s="5" t="n">
        <v>21201</v>
      </c>
    </row>
    <row r="9">
      <c r="A9" s="4" t="inlineStr">
        <is>
          <t>Aggregate Unpaid Principal Balanc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rtgage loans held for sale measured at fair value</t>
        </is>
      </c>
      <c r="B11" s="5" t="n">
        <v>51298</v>
      </c>
      <c r="C11" s="5" t="n">
        <v>81520</v>
      </c>
    </row>
    <row r="12">
      <c r="A12" s="4" t="inlineStr">
        <is>
          <t>Nonaccrual commercial loans held for sale</t>
        </is>
      </c>
      <c r="B12" s="5" t="n">
        <v>12231</v>
      </c>
      <c r="C12" s="5" t="n">
        <v>12231</v>
      </c>
    </row>
    <row r="13">
      <c r="A13" s="4" t="inlineStr">
        <is>
          <t>Aggregate Unpaid Principal Balance | Commerci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loans held for sale measured at fair value</t>
        </is>
      </c>
      <c r="B15" s="5" t="n">
        <v>236</v>
      </c>
      <c r="C15" s="5" t="n">
        <v>22126</v>
      </c>
    </row>
    <row r="16">
      <c r="A16" s="4" t="inlineStr">
        <is>
          <t>Differenc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loans held for sale measured at fair value</t>
        </is>
      </c>
      <c r="B18" s="5" t="n">
        <v>1179</v>
      </c>
      <c r="C18" s="5" t="n">
        <v>1230</v>
      </c>
    </row>
    <row r="19">
      <c r="A19" s="4" t="inlineStr">
        <is>
          <t>Nonaccrual commercial loans held for sale</t>
        </is>
      </c>
      <c r="B19" s="5" t="n">
        <v>-2953</v>
      </c>
      <c r="C19" s="5" t="n">
        <v>-2942</v>
      </c>
    </row>
    <row r="20">
      <c r="A20" s="4" t="inlineStr">
        <is>
          <t>Difference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measured at fair value</t>
        </is>
      </c>
      <c r="B22" s="6" t="n">
        <v>-4</v>
      </c>
      <c r="C22" s="6" t="n">
        <v>-9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1" customWidth="1" min="2" max="2"/>
    <col width="38" customWidth="1" min="3" max="3"/>
    <col width="22" customWidth="1" min="4" max="4"/>
  </cols>
  <sheetData>
    <row r="1">
      <c r="A1" s="1" t="inlineStr">
        <is>
          <t>Segment Reporting - Narrative (Details) $ in Thousands</t>
        </is>
      </c>
      <c r="C1" s="2" t="inlineStr">
        <is>
          <t>3 Months Ended</t>
        </is>
      </c>
    </row>
    <row r="2">
      <c r="B2" s="2" t="inlineStr">
        <is>
          <t>May 10, 2022 channel</t>
        </is>
      </c>
      <c r="C2" s="2" t="inlineStr">
        <is>
          <t>Mar. 31, 2023 USD ($) channel segment</t>
        </is>
      </c>
      <c r="D2" s="2" t="inlineStr">
        <is>
          <t>Mar.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distinct reportable segments | segment</t>
        </is>
      </c>
      <c r="B4" s="4" t="inlineStr">
        <is>
          <t xml:space="preserve"> </t>
        </is>
      </c>
      <c r="C4" s="5" t="n">
        <v>2</v>
      </c>
      <c r="D4" s="4" t="inlineStr">
        <is>
          <t xml:space="preserve"> </t>
        </is>
      </c>
    </row>
    <row r="5">
      <c r="A5" s="4" t="inlineStr">
        <is>
          <t>Number of delivery channels, discontinued</t>
        </is>
      </c>
      <c r="B5" s="5" t="n">
        <v>1</v>
      </c>
      <c r="C5" s="4" t="inlineStr">
        <is>
          <t xml:space="preserve"> </t>
        </is>
      </c>
      <c r="D5" s="4" t="inlineStr">
        <is>
          <t xml:space="preserve"> </t>
        </is>
      </c>
    </row>
    <row r="6">
      <c r="A6" s="4" t="inlineStr">
        <is>
          <t>Number of distinct delivery channels</t>
        </is>
      </c>
      <c r="B6" s="4" t="inlineStr">
        <is>
          <t xml:space="preserve"> </t>
        </is>
      </c>
      <c r="C6" s="5" t="n">
        <v>2</v>
      </c>
      <c r="D6" s="4" t="inlineStr">
        <is>
          <t xml:space="preserve"> </t>
        </is>
      </c>
    </row>
    <row r="7">
      <c r="A7" s="4" t="inlineStr">
        <is>
          <t>Mortgag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terest paid | $</t>
        </is>
      </c>
      <c r="B9" s="4" t="inlineStr">
        <is>
          <t xml:space="preserve"> </t>
        </is>
      </c>
      <c r="C9" s="6" t="n">
        <v>3931</v>
      </c>
      <c r="D9" s="6" t="n">
        <v>5666</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rect-to-consumer Channel Volume (Details) - USD ($) $ in Thousands</t>
        </is>
      </c>
      <c r="B1" s="2" t="inlineStr">
        <is>
          <t>3 Months Ended</t>
        </is>
      </c>
    </row>
    <row r="2">
      <c r="B2" s="2" t="inlineStr">
        <is>
          <t>Mar. 31, 2023</t>
        </is>
      </c>
      <c r="C2" s="2" t="inlineStr">
        <is>
          <t>Mar. 31, 2022</t>
        </is>
      </c>
    </row>
    <row r="3">
      <c r="A3" s="4" t="inlineStr">
        <is>
          <t>Interest Rate Lock Commitment</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Direct-to-consumer</t>
        </is>
      </c>
      <c r="B5" s="6" t="n">
        <v>0</v>
      </c>
      <c r="C5" s="6" t="n">
        <v>568092</v>
      </c>
    </row>
    <row r="6">
      <c r="A6" s="4" t="inlineStr">
        <is>
          <t>Retail</t>
        </is>
      </c>
      <c r="B6" s="5" t="n">
        <v>375042</v>
      </c>
      <c r="C6" s="5" t="n">
        <v>741015</v>
      </c>
    </row>
    <row r="7">
      <c r="A7" s="4" t="inlineStr">
        <is>
          <t>Mortgage loan sales</t>
        </is>
      </c>
      <c r="B7" s="5" t="n">
        <v>375042</v>
      </c>
      <c r="C7" s="5" t="n">
        <v>1309107</v>
      </c>
    </row>
    <row r="8">
      <c r="A8" s="4" t="inlineStr">
        <is>
          <t>Mortgage</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Mortgage loan sales</t>
        </is>
      </c>
      <c r="B10" s="6" t="n">
        <v>332307</v>
      </c>
      <c r="C10" s="6" t="n">
        <v>12844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Financial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03660</v>
      </c>
      <c r="C4" s="6" t="n">
        <v>88182</v>
      </c>
      <c r="D4" s="4" t="inlineStr">
        <is>
          <t xml:space="preserve"> </t>
        </is>
      </c>
    </row>
    <row r="5">
      <c r="A5" s="4" t="inlineStr">
        <is>
          <t>Provision for credit losses</t>
        </is>
      </c>
      <c r="B5" s="5" t="n">
        <v>-491</v>
      </c>
      <c r="C5" s="5" t="n">
        <v>-4247</v>
      </c>
      <c r="D5" s="4" t="inlineStr">
        <is>
          <t xml:space="preserve"> </t>
        </is>
      </c>
    </row>
    <row r="6">
      <c r="A6" s="4" t="inlineStr">
        <is>
          <t>Mortgage banking income</t>
        </is>
      </c>
      <c r="B6" s="5" t="n">
        <v>15493</v>
      </c>
      <c r="C6" s="5" t="n">
        <v>29278</v>
      </c>
      <c r="D6" s="4" t="inlineStr">
        <is>
          <t xml:space="preserve"> </t>
        </is>
      </c>
    </row>
    <row r="7">
      <c r="A7" s="4" t="inlineStr">
        <is>
          <t>Change in fair value of mortgage servicing rights, net of hedging</t>
        </is>
      </c>
      <c r="B7" s="5" t="n">
        <v>-3407</v>
      </c>
      <c r="C7" s="5" t="n">
        <v>253</v>
      </c>
      <c r="D7" s="4" t="inlineStr">
        <is>
          <t xml:space="preserve"> </t>
        </is>
      </c>
    </row>
    <row r="8">
      <c r="A8" s="4" t="inlineStr">
        <is>
          <t>Other noninterest income</t>
        </is>
      </c>
      <c r="B8" s="5" t="n">
        <v>11263</v>
      </c>
      <c r="C8" s="5" t="n">
        <v>11861</v>
      </c>
      <c r="D8" s="4" t="inlineStr">
        <is>
          <t xml:space="preserve"> </t>
        </is>
      </c>
    </row>
    <row r="9">
      <c r="A9" s="4" t="inlineStr">
        <is>
          <t>Depreciation and amortization</t>
        </is>
      </c>
      <c r="B9" s="5" t="n">
        <v>2228</v>
      </c>
      <c r="C9" s="5" t="n">
        <v>2036</v>
      </c>
      <c r="D9" s="4" t="inlineStr">
        <is>
          <t xml:space="preserve"> </t>
        </is>
      </c>
    </row>
    <row r="10">
      <c r="A10" s="4" t="inlineStr">
        <is>
          <t>Amortization of intangibles</t>
        </is>
      </c>
      <c r="B10" s="5" t="n">
        <v>990</v>
      </c>
      <c r="C10" s="5" t="n">
        <v>1244</v>
      </c>
      <c r="D10" s="4" t="inlineStr">
        <is>
          <t xml:space="preserve"> </t>
        </is>
      </c>
    </row>
    <row r="11">
      <c r="A11" s="4" t="inlineStr">
        <is>
          <t>Other noninterest expense</t>
        </is>
      </c>
      <c r="B11" s="5" t="n">
        <v>77222</v>
      </c>
      <c r="C11" s="5" t="n">
        <v>85992</v>
      </c>
      <c r="D11" s="4" t="inlineStr">
        <is>
          <t xml:space="preserve"> </t>
        </is>
      </c>
    </row>
    <row r="12">
      <c r="A12" s="4" t="inlineStr">
        <is>
          <t>Income before income taxes</t>
        </is>
      </c>
      <c r="B12" s="5" t="n">
        <v>46078</v>
      </c>
      <c r="C12" s="5" t="n">
        <v>44549</v>
      </c>
      <c r="D12" s="4" t="inlineStr">
        <is>
          <t xml:space="preserve"> </t>
        </is>
      </c>
    </row>
    <row r="13">
      <c r="A13" s="4" t="inlineStr">
        <is>
          <t>Income tax expense</t>
        </is>
      </c>
      <c r="B13" s="5" t="n">
        <v>9697</v>
      </c>
      <c r="C13" s="5" t="n">
        <v>9313</v>
      </c>
      <c r="D13" s="4" t="inlineStr">
        <is>
          <t xml:space="preserve"> </t>
        </is>
      </c>
    </row>
    <row r="14">
      <c r="A14" s="4" t="inlineStr">
        <is>
          <t>Net income attributable to FB Financial Corporation and noncontrolling interest</t>
        </is>
      </c>
      <c r="B14" s="5" t="n">
        <v>36381</v>
      </c>
      <c r="C14" s="5" t="n">
        <v>35236</v>
      </c>
      <c r="D14" s="4" t="inlineStr">
        <is>
          <t xml:space="preserve"> </t>
        </is>
      </c>
    </row>
    <row r="15">
      <c r="A15" s="4" t="inlineStr">
        <is>
          <t>Net income applicable to noncontrolling interest</t>
        </is>
      </c>
      <c r="B15" s="5" t="n">
        <v>0</v>
      </c>
      <c r="C15" s="5" t="n">
        <v>0</v>
      </c>
      <c r="D15" s="4" t="inlineStr">
        <is>
          <t xml:space="preserve"> </t>
        </is>
      </c>
    </row>
    <row r="16">
      <c r="A16" s="4" t="inlineStr">
        <is>
          <t>Net income applicable to FB Financial Corporation</t>
        </is>
      </c>
      <c r="B16" s="5" t="n">
        <v>36381</v>
      </c>
      <c r="C16" s="5" t="n">
        <v>35236</v>
      </c>
      <c r="D16" s="4" t="inlineStr">
        <is>
          <t xml:space="preserve"> </t>
        </is>
      </c>
    </row>
    <row r="17">
      <c r="A17" s="4" t="inlineStr">
        <is>
          <t>Total assets</t>
        </is>
      </c>
      <c r="B17" s="5" t="n">
        <v>13101147</v>
      </c>
      <c r="C17" s="5" t="n">
        <v>12674191</v>
      </c>
      <c r="D17" s="6" t="n">
        <v>12847756</v>
      </c>
    </row>
    <row r="18">
      <c r="A18" s="4" t="inlineStr">
        <is>
          <t>Goodwill</t>
        </is>
      </c>
      <c r="B18" s="5" t="n">
        <v>242561</v>
      </c>
      <c r="C18" s="5" t="n">
        <v>242561</v>
      </c>
      <c r="D18" s="6" t="n">
        <v>242561</v>
      </c>
    </row>
    <row r="19">
      <c r="A19" s="4" t="inlineStr">
        <is>
          <t>Provision for credit losses</t>
        </is>
      </c>
      <c r="B19" s="5" t="n">
        <v>4997</v>
      </c>
      <c r="C19" s="5" t="n">
        <v>-6129</v>
      </c>
      <c r="D19" s="4" t="inlineStr">
        <is>
          <t xml:space="preserve"> </t>
        </is>
      </c>
    </row>
    <row r="20">
      <c r="A20" s="4" t="inlineStr">
        <is>
          <t>Provision (reversal) for credit losses on unfunded commitments</t>
        </is>
      </c>
      <c r="B20" s="5" t="n">
        <v>-4506</v>
      </c>
      <c r="C20" s="5" t="n">
        <v>1882</v>
      </c>
      <c r="D20" s="4" t="inlineStr">
        <is>
          <t xml:space="preserve"> </t>
        </is>
      </c>
    </row>
    <row r="21">
      <c r="A21" s="4" t="inlineStr">
        <is>
          <t>Bank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interest income</t>
        </is>
      </c>
      <c r="B23" s="5" t="n">
        <v>103660</v>
      </c>
      <c r="C23" s="5" t="n">
        <v>88184</v>
      </c>
      <c r="D23" s="4" t="inlineStr">
        <is>
          <t xml:space="preserve"> </t>
        </is>
      </c>
    </row>
    <row r="24">
      <c r="A24" s="4" t="inlineStr">
        <is>
          <t>Provision for credit losses</t>
        </is>
      </c>
      <c r="B24" s="5" t="n">
        <v>-491</v>
      </c>
      <c r="C24" s="5" t="n">
        <v>-4247</v>
      </c>
      <c r="D24" s="4" t="inlineStr">
        <is>
          <t xml:space="preserve"> </t>
        </is>
      </c>
    </row>
    <row r="25">
      <c r="A25" s="4" t="inlineStr">
        <is>
          <t>Mortgage banking income</t>
        </is>
      </c>
      <c r="B25" s="5" t="n">
        <v>0</v>
      </c>
      <c r="C25" s="5" t="n">
        <v>0</v>
      </c>
      <c r="D25" s="4" t="inlineStr">
        <is>
          <t xml:space="preserve"> </t>
        </is>
      </c>
    </row>
    <row r="26">
      <c r="A26" s="4" t="inlineStr">
        <is>
          <t>Change in fair value of mortgage servicing rights, net of hedging</t>
        </is>
      </c>
      <c r="B26" s="5" t="n">
        <v>0</v>
      </c>
      <c r="C26" s="5" t="n">
        <v>0</v>
      </c>
      <c r="D26" s="4" t="inlineStr">
        <is>
          <t xml:space="preserve"> </t>
        </is>
      </c>
    </row>
    <row r="27">
      <c r="A27" s="4" t="inlineStr">
        <is>
          <t>Other noninterest income</t>
        </is>
      </c>
      <c r="B27" s="5" t="n">
        <v>11493</v>
      </c>
      <c r="C27" s="5" t="n">
        <v>11983</v>
      </c>
      <c r="D27" s="4" t="inlineStr">
        <is>
          <t xml:space="preserve"> </t>
        </is>
      </c>
    </row>
    <row r="28">
      <c r="A28" s="4" t="inlineStr">
        <is>
          <t>Depreciation and amortization</t>
        </is>
      </c>
      <c r="B28" s="5" t="n">
        <v>2049</v>
      </c>
      <c r="C28" s="5" t="n">
        <v>1710</v>
      </c>
      <c r="D28" s="4" t="inlineStr">
        <is>
          <t xml:space="preserve"> </t>
        </is>
      </c>
    </row>
    <row r="29">
      <c r="A29" s="4" t="inlineStr">
        <is>
          <t>Amortization of intangibles</t>
        </is>
      </c>
      <c r="B29" s="5" t="n">
        <v>990</v>
      </c>
      <c r="C29" s="5" t="n">
        <v>1244</v>
      </c>
      <c r="D29" s="4" t="inlineStr">
        <is>
          <t xml:space="preserve"> </t>
        </is>
      </c>
    </row>
    <row r="30">
      <c r="A30" s="4" t="inlineStr">
        <is>
          <t>Other noninterest expense</t>
        </is>
      </c>
      <c r="B30" s="5" t="n">
        <v>65311</v>
      </c>
      <c r="C30" s="5" t="n">
        <v>56630</v>
      </c>
      <c r="D30" s="4" t="inlineStr">
        <is>
          <t xml:space="preserve"> </t>
        </is>
      </c>
    </row>
    <row r="31">
      <c r="A31" s="4" t="inlineStr">
        <is>
          <t>Income before income taxes</t>
        </is>
      </c>
      <c r="B31" s="5" t="n">
        <v>46312</v>
      </c>
      <c r="C31" s="5" t="n">
        <v>44830</v>
      </c>
      <c r="D31" s="4" t="inlineStr">
        <is>
          <t xml:space="preserve"> </t>
        </is>
      </c>
    </row>
    <row r="32">
      <c r="A32" s="4" t="inlineStr">
        <is>
          <t>Total assets</t>
        </is>
      </c>
      <c r="B32" s="5" t="n">
        <v>12530039</v>
      </c>
      <c r="C32" s="5" t="n">
        <v>11890847</v>
      </c>
      <c r="D32" s="4" t="inlineStr">
        <is>
          <t xml:space="preserve"> </t>
        </is>
      </c>
    </row>
    <row r="33">
      <c r="A33" s="4" t="inlineStr">
        <is>
          <t>Goodwill</t>
        </is>
      </c>
      <c r="B33" s="5" t="n">
        <v>242561</v>
      </c>
      <c r="C33" s="5" t="n">
        <v>242561</v>
      </c>
      <c r="D33" s="4" t="inlineStr">
        <is>
          <t xml:space="preserve"> </t>
        </is>
      </c>
    </row>
    <row r="34">
      <c r="A34" s="4" t="inlineStr">
        <is>
          <t>Mortgag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t>
        </is>
      </c>
      <c r="B36" s="5" t="n">
        <v>0</v>
      </c>
      <c r="C36" s="5" t="n">
        <v>-2</v>
      </c>
      <c r="D36" s="4" t="inlineStr">
        <is>
          <t xml:space="preserve"> </t>
        </is>
      </c>
    </row>
    <row r="37">
      <c r="A37" s="4" t="inlineStr">
        <is>
          <t>Provision for credit losses</t>
        </is>
      </c>
      <c r="B37" s="5" t="n">
        <v>0</v>
      </c>
      <c r="C37" s="5" t="n">
        <v>0</v>
      </c>
      <c r="D37" s="4" t="inlineStr">
        <is>
          <t xml:space="preserve"> </t>
        </is>
      </c>
    </row>
    <row r="38">
      <c r="A38" s="4" t="inlineStr">
        <is>
          <t>Mortgage banking income</t>
        </is>
      </c>
      <c r="B38" s="5" t="n">
        <v>15493</v>
      </c>
      <c r="C38" s="5" t="n">
        <v>29278</v>
      </c>
      <c r="D38" s="4" t="inlineStr">
        <is>
          <t xml:space="preserve"> </t>
        </is>
      </c>
    </row>
    <row r="39">
      <c r="A39" s="4" t="inlineStr">
        <is>
          <t>Change in fair value of mortgage servicing rights, net of hedging</t>
        </is>
      </c>
      <c r="B39" s="5" t="n">
        <v>-3407</v>
      </c>
      <c r="C39" s="5" t="n">
        <v>253</v>
      </c>
      <c r="D39" s="4" t="inlineStr">
        <is>
          <t xml:space="preserve"> </t>
        </is>
      </c>
    </row>
    <row r="40">
      <c r="A40" s="4" t="inlineStr">
        <is>
          <t>Other noninterest income</t>
        </is>
      </c>
      <c r="B40" s="5" t="n">
        <v>-230</v>
      </c>
      <c r="C40" s="5" t="n">
        <v>-122</v>
      </c>
      <c r="D40" s="4" t="inlineStr">
        <is>
          <t xml:space="preserve"> </t>
        </is>
      </c>
    </row>
    <row r="41">
      <c r="A41" s="4" t="inlineStr">
        <is>
          <t>Depreciation and amortization</t>
        </is>
      </c>
      <c r="B41" s="5" t="n">
        <v>179</v>
      </c>
      <c r="C41" s="5" t="n">
        <v>326</v>
      </c>
      <c r="D41" s="4" t="inlineStr">
        <is>
          <t xml:space="preserve"> </t>
        </is>
      </c>
    </row>
    <row r="42">
      <c r="A42" s="4" t="inlineStr">
        <is>
          <t>Amortization of intangibles</t>
        </is>
      </c>
      <c r="B42" s="5" t="n">
        <v>0</v>
      </c>
      <c r="C42" s="5" t="n">
        <v>0</v>
      </c>
      <c r="D42" s="4" t="inlineStr">
        <is>
          <t xml:space="preserve"> </t>
        </is>
      </c>
    </row>
    <row r="43">
      <c r="A43" s="4" t="inlineStr">
        <is>
          <t>Other noninterest expense</t>
        </is>
      </c>
      <c r="B43" s="5" t="n">
        <v>11911</v>
      </c>
      <c r="C43" s="5" t="n">
        <v>29362</v>
      </c>
      <c r="D43" s="4" t="inlineStr">
        <is>
          <t xml:space="preserve"> </t>
        </is>
      </c>
    </row>
    <row r="44">
      <c r="A44" s="4" t="inlineStr">
        <is>
          <t>Income before income taxes</t>
        </is>
      </c>
      <c r="B44" s="5" t="n">
        <v>-234</v>
      </c>
      <c r="C44" s="5" t="n">
        <v>-281</v>
      </c>
      <c r="D44" s="4" t="inlineStr">
        <is>
          <t xml:space="preserve"> </t>
        </is>
      </c>
    </row>
    <row r="45">
      <c r="A45" s="4" t="inlineStr">
        <is>
          <t>Total assets</t>
        </is>
      </c>
      <c r="B45" s="5" t="n">
        <v>571108</v>
      </c>
      <c r="C45" s="5" t="n">
        <v>783344</v>
      </c>
      <c r="D45" s="4" t="inlineStr">
        <is>
          <t xml:space="preserve"> </t>
        </is>
      </c>
    </row>
    <row r="46">
      <c r="A46" s="4" t="inlineStr">
        <is>
          <t>Goodwill</t>
        </is>
      </c>
      <c r="B46" s="6" t="n">
        <v>0</v>
      </c>
      <c r="C46" s="6" t="n">
        <v>0</v>
      </c>
      <c r="D4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Minimum Capital Requirements (Details) $ in Thousands</t>
        </is>
      </c>
      <c r="B1" s="2" t="inlineStr">
        <is>
          <t>Mar. 31, 2023 USD ($)</t>
        </is>
      </c>
      <c r="C1" s="2" t="inlineStr">
        <is>
          <t>Dec. 31, 2022 USD ($)</t>
        </is>
      </c>
    </row>
    <row r="2">
      <c r="A2" s="4" t="inlineStr">
        <is>
          <t>FB Financial Corporation</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6" t="n">
        <v>1557049</v>
      </c>
      <c r="C4" s="6" t="n">
        <v>1528344</v>
      </c>
    </row>
    <row r="5">
      <c r="A5" s="4" t="inlineStr">
        <is>
          <t>Actual, Ratio</t>
        </is>
      </c>
      <c r="B5" s="11" t="n">
        <v>0.136</v>
      </c>
      <c r="C5" s="11" t="n">
        <v>0.131</v>
      </c>
    </row>
    <row r="6">
      <c r="A6" s="4" t="inlineStr">
        <is>
          <t>Minimum Capital adequacy with capital buffer, Amount</t>
        </is>
      </c>
      <c r="B6" s="6" t="n">
        <v>1205137</v>
      </c>
      <c r="C6" s="6" t="n">
        <v>1225161</v>
      </c>
    </row>
    <row r="7">
      <c r="A7" s="4" t="inlineStr">
        <is>
          <t>Minimum Capital adequacy with capital buffer, Ratio</t>
        </is>
      </c>
      <c r="B7" s="11" t="n">
        <v>0.105</v>
      </c>
      <c r="C7" s="11" t="n">
        <v>0.105</v>
      </c>
    </row>
    <row r="8">
      <c r="A8" s="3" t="inlineStr">
        <is>
          <t>Tier 1 Capital (to risk-weighted assets)</t>
        </is>
      </c>
      <c r="B8" s="4" t="inlineStr">
        <is>
          <t xml:space="preserve"> </t>
        </is>
      </c>
      <c r="C8" s="4" t="inlineStr">
        <is>
          <t xml:space="preserve"> </t>
        </is>
      </c>
    </row>
    <row r="9">
      <c r="A9" s="4" t="inlineStr">
        <is>
          <t>Actual, Amount</t>
        </is>
      </c>
      <c r="B9" s="6" t="n">
        <v>1331158</v>
      </c>
      <c r="C9" s="6" t="n">
        <v>1315386</v>
      </c>
    </row>
    <row r="10">
      <c r="A10" s="4" t="inlineStr">
        <is>
          <t>Actual, Ratio</t>
        </is>
      </c>
      <c r="B10" s="11" t="n">
        <v>0.116</v>
      </c>
      <c r="C10" s="11" t="n">
        <v>0.113</v>
      </c>
    </row>
    <row r="11">
      <c r="A11" s="4" t="inlineStr">
        <is>
          <t>Minimum Capital adequacy with capital buffer, Amount</t>
        </is>
      </c>
      <c r="B11" s="6" t="n">
        <v>975587</v>
      </c>
      <c r="C11" s="6" t="n">
        <v>991797</v>
      </c>
    </row>
    <row r="12">
      <c r="A12" s="4" t="inlineStr">
        <is>
          <t>Minimum Capital adequacy with capital buffer, Ratio</t>
        </is>
      </c>
      <c r="B12" s="8" t="n">
        <v>0.08500000000000001</v>
      </c>
      <c r="C12" s="8" t="n">
        <v>0.08500000000000001</v>
      </c>
    </row>
    <row r="13">
      <c r="A13" s="3" t="inlineStr">
        <is>
          <t>Tier 1 Capital (to average assets)</t>
        </is>
      </c>
      <c r="B13" s="4" t="inlineStr">
        <is>
          <t xml:space="preserve"> </t>
        </is>
      </c>
      <c r="C13" s="4" t="inlineStr">
        <is>
          <t xml:space="preserve"> </t>
        </is>
      </c>
    </row>
    <row r="14">
      <c r="A14" s="4" t="inlineStr">
        <is>
          <t>Actual, Amount</t>
        </is>
      </c>
      <c r="B14" s="6" t="n">
        <v>1331158</v>
      </c>
      <c r="C14" s="6" t="n">
        <v>1315386</v>
      </c>
    </row>
    <row r="15">
      <c r="A15" s="4" t="inlineStr">
        <is>
          <t>Actual, Ratio</t>
        </is>
      </c>
      <c r="B15" s="11" t="n">
        <v>0.104</v>
      </c>
      <c r="C15" s="11" t="n">
        <v>0.105</v>
      </c>
    </row>
    <row r="16">
      <c r="A16" s="4" t="inlineStr">
        <is>
          <t>Minimum Capital adequacy with capital buffer, Amount</t>
        </is>
      </c>
      <c r="B16" s="6" t="n">
        <v>512344</v>
      </c>
      <c r="C16" s="6" t="n">
        <v>499648</v>
      </c>
    </row>
    <row r="17">
      <c r="A17" s="4" t="inlineStr">
        <is>
          <t>Minimum Capital adequacy with capital buffer. Ratio</t>
        </is>
      </c>
      <c r="B17" s="11" t="n">
        <v>0.04</v>
      </c>
      <c r="C17" s="11" t="n">
        <v>0.04</v>
      </c>
    </row>
    <row r="18">
      <c r="A18" s="3" t="inlineStr">
        <is>
          <t>Common Equity Tier 1 Capital (to risk-weighted assets)</t>
        </is>
      </c>
      <c r="B18" s="4" t="inlineStr">
        <is>
          <t xml:space="preserve"> </t>
        </is>
      </c>
      <c r="C18" s="4" t="inlineStr">
        <is>
          <t xml:space="preserve"> </t>
        </is>
      </c>
    </row>
    <row r="19">
      <c r="A19" s="4" t="inlineStr">
        <is>
          <t>Actual, Amount</t>
        </is>
      </c>
      <c r="B19" s="6" t="n">
        <v>1301158</v>
      </c>
      <c r="C19" s="6" t="n">
        <v>1285386</v>
      </c>
    </row>
    <row r="20">
      <c r="A20" s="4" t="inlineStr">
        <is>
          <t>Actual Ratio</t>
        </is>
      </c>
      <c r="B20" s="8" t="n">
        <v>0.113</v>
      </c>
      <c r="C20" s="9" t="n">
        <v>0.11</v>
      </c>
    </row>
    <row r="21">
      <c r="A21" s="4" t="inlineStr">
        <is>
          <t>Minimum Capital adequacy with capital buffer, Amount</t>
        </is>
      </c>
      <c r="B21" s="6" t="n">
        <v>803424</v>
      </c>
      <c r="C21" s="6" t="n">
        <v>816774</v>
      </c>
    </row>
    <row r="22">
      <c r="A22" s="4" t="inlineStr">
        <is>
          <t>Minimum Capital adequacy with capital buffer, Ratio</t>
        </is>
      </c>
      <c r="B22" s="11" t="n">
        <v>0.07000000000000001</v>
      </c>
      <c r="C22" s="11" t="n">
        <v>0.07000000000000001</v>
      </c>
    </row>
    <row r="23">
      <c r="A23" s="4" t="inlineStr">
        <is>
          <t>Firs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6" t="n">
        <v>1524500</v>
      </c>
      <c r="C25" s="6" t="n">
        <v>1506543</v>
      </c>
    </row>
    <row r="26">
      <c r="A26" s="4" t="inlineStr">
        <is>
          <t>Actual, Ratio</t>
        </is>
      </c>
      <c r="B26" s="11" t="n">
        <v>0.133</v>
      </c>
      <c r="C26" s="11" t="n">
        <v>0.129</v>
      </c>
    </row>
    <row r="27">
      <c r="A27" s="4" t="inlineStr">
        <is>
          <t>Minimum Capital adequacy with capital buffer, Amount</t>
        </is>
      </c>
      <c r="B27" s="6" t="n">
        <v>1204213</v>
      </c>
      <c r="C27" s="6" t="n">
        <v>1222922</v>
      </c>
    </row>
    <row r="28">
      <c r="A28" s="4" t="inlineStr">
        <is>
          <t>Minimum Capital adequacy with capital buffer, Ratio</t>
        </is>
      </c>
      <c r="B28" s="11" t="n">
        <v>0.105</v>
      </c>
      <c r="C28" s="11" t="n">
        <v>0.105</v>
      </c>
    </row>
    <row r="29">
      <c r="A29" s="4" t="inlineStr">
        <is>
          <t>To be well capitalized under prompt corrective action provisions, Amount</t>
        </is>
      </c>
      <c r="B29" s="6" t="n">
        <v>1146869</v>
      </c>
      <c r="C29" s="6" t="n">
        <v>1164688</v>
      </c>
    </row>
    <row r="30">
      <c r="A30" s="4" t="inlineStr">
        <is>
          <t>To be well capitalized under prompt corrective action provisions, Ratio</t>
        </is>
      </c>
      <c r="B30" s="11" t="n">
        <v>0.1</v>
      </c>
      <c r="C30" s="11" t="n">
        <v>0.1</v>
      </c>
    </row>
    <row r="31">
      <c r="A31" s="3" t="inlineStr">
        <is>
          <t>Tier 1 Capital (to risk-weighted assets)</t>
        </is>
      </c>
      <c r="B31" s="4" t="inlineStr">
        <is>
          <t xml:space="preserve"> </t>
        </is>
      </c>
      <c r="C31" s="4" t="inlineStr">
        <is>
          <t xml:space="preserve"> </t>
        </is>
      </c>
    </row>
    <row r="32">
      <c r="A32" s="4" t="inlineStr">
        <is>
          <t>Actual, Amount</t>
        </is>
      </c>
      <c r="B32" s="6" t="n">
        <v>1298609</v>
      </c>
      <c r="C32" s="6" t="n">
        <v>1293585</v>
      </c>
    </row>
    <row r="33">
      <c r="A33" s="4" t="inlineStr">
        <is>
          <t>Actual, Ratio</t>
        </is>
      </c>
      <c r="B33" s="11" t="n">
        <v>0.113</v>
      </c>
      <c r="C33" s="11" t="n">
        <v>0.111</v>
      </c>
    </row>
    <row r="34">
      <c r="A34" s="4" t="inlineStr">
        <is>
          <t>Minimum Capital adequacy with capital buffer, Amount</t>
        </is>
      </c>
      <c r="B34" s="6" t="n">
        <v>974839</v>
      </c>
      <c r="C34" s="6" t="n">
        <v>989985</v>
      </c>
    </row>
    <row r="35">
      <c r="A35" s="4" t="inlineStr">
        <is>
          <t>Minimum Capital adequacy with capital buffer, Ratio</t>
        </is>
      </c>
      <c r="B35" s="8" t="n">
        <v>0.08500000000000001</v>
      </c>
      <c r="C35" s="8" t="n">
        <v>0.08500000000000001</v>
      </c>
    </row>
    <row r="36">
      <c r="A36" s="4" t="inlineStr">
        <is>
          <t>To be well capitalized under prompt corrective action provisions, Amount</t>
        </is>
      </c>
      <c r="B36" s="6" t="n">
        <v>917495</v>
      </c>
      <c r="C36" s="6" t="n">
        <v>931750</v>
      </c>
    </row>
    <row r="37">
      <c r="A37" s="4" t="inlineStr">
        <is>
          <t>To be well capitalized under prompt corrective action provisions, Ratio</t>
        </is>
      </c>
      <c r="B37" s="11" t="n">
        <v>0.08</v>
      </c>
      <c r="C37" s="11" t="n">
        <v>0.08</v>
      </c>
    </row>
    <row r="38">
      <c r="A38" s="3" t="inlineStr">
        <is>
          <t>Tier 1 Capital (to average assets)</t>
        </is>
      </c>
      <c r="B38" s="4" t="inlineStr">
        <is>
          <t xml:space="preserve"> </t>
        </is>
      </c>
      <c r="C38" s="4" t="inlineStr">
        <is>
          <t xml:space="preserve"> </t>
        </is>
      </c>
    </row>
    <row r="39">
      <c r="A39" s="4" t="inlineStr">
        <is>
          <t>Actual, Amount</t>
        </is>
      </c>
      <c r="B39" s="6" t="n">
        <v>1298609</v>
      </c>
      <c r="C39" s="6" t="n">
        <v>1293585</v>
      </c>
    </row>
    <row r="40">
      <c r="A40" s="4" t="inlineStr">
        <is>
          <t>Actual, Ratio</t>
        </is>
      </c>
      <c r="B40" s="11" t="n">
        <v>0.102</v>
      </c>
      <c r="C40" s="11" t="n">
        <v>0.104</v>
      </c>
    </row>
    <row r="41">
      <c r="A41" s="4" t="inlineStr">
        <is>
          <t>Minimum Capital adequacy with capital buffer, Amount</t>
        </is>
      </c>
      <c r="B41" s="6" t="n">
        <v>511666</v>
      </c>
      <c r="C41" s="6" t="n">
        <v>499194</v>
      </c>
    </row>
    <row r="42">
      <c r="A42" s="4" t="inlineStr">
        <is>
          <t>Minimum Capital adequacy with capital buffer. Ratio</t>
        </is>
      </c>
      <c r="B42" s="11" t="n">
        <v>0.04</v>
      </c>
      <c r="C42" s="11" t="n">
        <v>0.04</v>
      </c>
    </row>
    <row r="43">
      <c r="A43" s="4" t="inlineStr">
        <is>
          <t>To be well capitalized under prompt corrective action provisions, Amount</t>
        </is>
      </c>
      <c r="B43" s="6" t="n">
        <v>639583</v>
      </c>
      <c r="C43" s="6" t="n">
        <v>623992</v>
      </c>
    </row>
    <row r="44">
      <c r="A44" s="4" t="inlineStr">
        <is>
          <t>To be well capitalized under prompt corrective action provisions, Ratio</t>
        </is>
      </c>
      <c r="B44" s="11" t="n">
        <v>0.05</v>
      </c>
      <c r="C44" s="11" t="n">
        <v>0.05</v>
      </c>
    </row>
    <row r="45">
      <c r="A45" s="3" t="inlineStr">
        <is>
          <t>Common Equity Tier 1 Capital (to risk-weighted assets)</t>
        </is>
      </c>
      <c r="B45" s="4" t="inlineStr">
        <is>
          <t xml:space="preserve"> </t>
        </is>
      </c>
      <c r="C45" s="4" t="inlineStr">
        <is>
          <t xml:space="preserve"> </t>
        </is>
      </c>
    </row>
    <row r="46">
      <c r="A46" s="4" t="inlineStr">
        <is>
          <t>Actual, Amount</t>
        </is>
      </c>
      <c r="B46" s="6" t="n">
        <v>1298609</v>
      </c>
      <c r="C46" s="6" t="n">
        <v>1293585</v>
      </c>
    </row>
    <row r="47">
      <c r="A47" s="4" t="inlineStr">
        <is>
          <t>Actual Ratio</t>
        </is>
      </c>
      <c r="B47" s="8" t="n">
        <v>0.113</v>
      </c>
      <c r="C47" s="8" t="n">
        <v>0.111</v>
      </c>
    </row>
    <row r="48">
      <c r="A48" s="4" t="inlineStr">
        <is>
          <t>Minimum Capital adequacy with capital buffer, Amount</t>
        </is>
      </c>
      <c r="B48" s="6" t="n">
        <v>802808</v>
      </c>
      <c r="C48" s="6" t="n">
        <v>815281</v>
      </c>
    </row>
    <row r="49">
      <c r="A49" s="4" t="inlineStr">
        <is>
          <t>Minimum Capital adequacy with capital buffer, Ratio</t>
        </is>
      </c>
      <c r="B49" s="11" t="n">
        <v>0.07000000000000001</v>
      </c>
      <c r="C49" s="11" t="n">
        <v>0.07000000000000001</v>
      </c>
    </row>
    <row r="50">
      <c r="A50" s="4" t="inlineStr">
        <is>
          <t>To be well capitalized under prompt corrective action provisions, Amount</t>
        </is>
      </c>
      <c r="B50" s="6" t="n">
        <v>745465</v>
      </c>
      <c r="C50" s="6" t="n">
        <v>757047</v>
      </c>
    </row>
    <row r="51">
      <c r="A51" s="4" t="inlineStr">
        <is>
          <t>To be well capitalized under prompt corrective action provisions, Ratio</t>
        </is>
      </c>
      <c r="B51" s="8" t="n">
        <v>0.065</v>
      </c>
      <c r="C51" s="8" t="n">
        <v>0.0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Changes in Restricted Stock Units (Details) - RSUs</t>
        </is>
      </c>
      <c r="B1" s="2" t="inlineStr">
        <is>
          <t>3 Months Ended</t>
        </is>
      </c>
    </row>
    <row r="2">
      <c r="B2" s="2" t="inlineStr">
        <is>
          <t>Mar. 31, 2023 $ / shares shares</t>
        </is>
      </c>
    </row>
    <row r="3">
      <c r="A3" s="3" t="inlineStr">
        <is>
          <t>Restricted Stock Units Outstanding</t>
        </is>
      </c>
      <c r="B3" s="4" t="inlineStr">
        <is>
          <t xml:space="preserve"> </t>
        </is>
      </c>
    </row>
    <row r="4">
      <c r="A4" s="4" t="inlineStr">
        <is>
          <t>Balance at beginning of period (in shares) | shares</t>
        </is>
      </c>
      <c r="B4" s="5" t="n">
        <v>365155000</v>
      </c>
    </row>
    <row r="5">
      <c r="A5" s="4" t="inlineStr">
        <is>
          <t>Granted (in shares) | shares</t>
        </is>
      </c>
      <c r="B5" s="5" t="n">
        <v>144578000</v>
      </c>
    </row>
    <row r="6">
      <c r="A6" s="4" t="inlineStr">
        <is>
          <t>Vested (in shares) | shares</t>
        </is>
      </c>
      <c r="B6" s="5" t="n">
        <v>-134601000</v>
      </c>
    </row>
    <row r="7">
      <c r="A7" s="4" t="inlineStr">
        <is>
          <t>Forfeited (in shares) | shares</t>
        </is>
      </c>
      <c r="B7" s="5" t="n">
        <v>-1428000</v>
      </c>
    </row>
    <row r="8">
      <c r="A8" s="4" t="inlineStr">
        <is>
          <t>Balance at end of period (in shares) | shares</t>
        </is>
      </c>
      <c r="B8" s="5" t="n">
        <v>373704000</v>
      </c>
    </row>
    <row r="9">
      <c r="A9" s="3" t="inlineStr">
        <is>
          <t>Weighted Average Grant Date Fair Value</t>
        </is>
      </c>
      <c r="B9" s="4" t="inlineStr">
        <is>
          <t xml:space="preserve"> </t>
        </is>
      </c>
    </row>
    <row r="10">
      <c r="A10" s="4" t="inlineStr">
        <is>
          <t>Balance at beginning of period (in dollars per share) | $ / shares</t>
        </is>
      </c>
      <c r="B10" s="7" t="n">
        <v>39.02</v>
      </c>
    </row>
    <row r="11">
      <c r="A11" s="4" t="inlineStr">
        <is>
          <t>Granted (in dollars per share) | $ / shares</t>
        </is>
      </c>
      <c r="B11" s="10" t="n">
        <v>37.17</v>
      </c>
    </row>
    <row r="12">
      <c r="A12" s="4" t="inlineStr">
        <is>
          <t>Vested (in dollars per share) | $ / shares</t>
        </is>
      </c>
      <c r="B12" s="10" t="n">
        <v>34.11</v>
      </c>
    </row>
    <row r="13">
      <c r="A13" s="4" t="inlineStr">
        <is>
          <t>Forfeited (in dollars per share) | $ / shares</t>
        </is>
      </c>
      <c r="B13" s="10" t="n">
        <v>43.62</v>
      </c>
    </row>
    <row r="14">
      <c r="A14" s="4" t="inlineStr">
        <is>
          <t>Balance at end of period (in dollars per share) | $ / shares</t>
        </is>
      </c>
      <c r="B14" s="7" t="n">
        <v>39.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attributable to FB Financial Corporation and noncontrolling interest</t>
        </is>
      </c>
      <c r="B4" s="6" t="n">
        <v>36381000</v>
      </c>
      <c r="C4" s="6" t="n">
        <v>352360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of fixed assets and software</t>
        </is>
      </c>
      <c r="B6" s="5" t="n">
        <v>2228000</v>
      </c>
      <c r="C6" s="5" t="n">
        <v>2036000</v>
      </c>
    </row>
    <row r="7">
      <c r="A7" s="4" t="inlineStr">
        <is>
          <t>Amortization of core deposit and other intangibles</t>
        </is>
      </c>
      <c r="B7" s="5" t="n">
        <v>990000</v>
      </c>
      <c r="C7" s="5" t="n">
        <v>1244000</v>
      </c>
    </row>
    <row r="8">
      <c r="A8" s="4" t="inlineStr">
        <is>
          <t>Amortization of issuance costs on subordinated debt</t>
        </is>
      </c>
      <c r="B8" s="5" t="n">
        <v>97000</v>
      </c>
      <c r="C8" s="5" t="n">
        <v>97000</v>
      </c>
    </row>
    <row r="9">
      <c r="A9" s="4" t="inlineStr">
        <is>
          <t>Capitalization of mortgage servicing rights</t>
        </is>
      </c>
      <c r="B9" s="5" t="n">
        <v>-1788000</v>
      </c>
      <c r="C9" s="5" t="n">
        <v>-9812000</v>
      </c>
    </row>
    <row r="10">
      <c r="A10" s="4" t="inlineStr">
        <is>
          <t>Net change in fair value of mortgage servicing rights</t>
        </is>
      </c>
      <c r="B10" s="5" t="n">
        <v>5274000</v>
      </c>
      <c r="C10" s="5" t="n">
        <v>-19351000</v>
      </c>
    </row>
    <row r="11">
      <c r="A11" s="4" t="inlineStr">
        <is>
          <t>Stock-based compensation expense</t>
        </is>
      </c>
      <c r="B11" s="5" t="n">
        <v>2285000</v>
      </c>
      <c r="C11" s="5" t="n">
        <v>2582000</v>
      </c>
    </row>
    <row r="12">
      <c r="A12" s="4" t="inlineStr">
        <is>
          <t>Provision for credit losses</t>
        </is>
      </c>
      <c r="B12" s="5" t="n">
        <v>4997000</v>
      </c>
      <c r="C12" s="5" t="n">
        <v>-6129000</v>
      </c>
    </row>
    <row r="13">
      <c r="A13" s="4" t="inlineStr">
        <is>
          <t>Provision for credit losses on unfunded commitments</t>
        </is>
      </c>
      <c r="B13" s="5" t="n">
        <v>-4506000</v>
      </c>
      <c r="C13" s="5" t="n">
        <v>1882000</v>
      </c>
    </row>
    <row r="14">
      <c r="A14" s="4" t="inlineStr">
        <is>
          <t>Provision for mortgage loan repurchases</t>
        </is>
      </c>
      <c r="B14" s="5" t="n">
        <v>-250000</v>
      </c>
      <c r="C14" s="5" t="n">
        <v>-389000</v>
      </c>
    </row>
    <row r="15">
      <c r="A15" s="4" t="inlineStr">
        <is>
          <t>(Accretion) amortization of discounts and premiums on acquired loans, net</t>
        </is>
      </c>
      <c r="B15" s="5" t="n">
        <v>-319000</v>
      </c>
      <c r="C15" s="5" t="n">
        <v>2352000</v>
      </c>
    </row>
    <row r="16">
      <c r="A16" s="4" t="inlineStr">
        <is>
          <t>Amortization of premiums and accretion of discounts on securities, net</t>
        </is>
      </c>
      <c r="B16" s="5" t="n">
        <v>1382000</v>
      </c>
      <c r="C16" s="5" t="n">
        <v>1992000</v>
      </c>
    </row>
    <row r="17">
      <c r="A17" s="4" t="inlineStr">
        <is>
          <t>(Gain) loss from securities, net</t>
        </is>
      </c>
      <c r="B17" s="5" t="n">
        <v>-69000</v>
      </c>
      <c r="C17" s="5" t="n">
        <v>152000</v>
      </c>
    </row>
    <row r="18">
      <c r="A18" s="4" t="inlineStr">
        <is>
          <t>Originations of loans held for sale</t>
        </is>
      </c>
      <c r="B18" s="5" t="n">
        <v>-295760000</v>
      </c>
      <c r="C18" s="5" t="n">
        <v>-993733000</v>
      </c>
    </row>
    <row r="19">
      <c r="A19" s="4" t="inlineStr">
        <is>
          <t>Proceeds from sale of loans held for sale</t>
        </is>
      </c>
      <c r="B19" s="5" t="n">
        <v>340108000</v>
      </c>
      <c r="C19" s="5" t="n">
        <v>1330701000</v>
      </c>
    </row>
    <row r="20">
      <c r="A20" s="4" t="inlineStr">
        <is>
          <t>Gain on sale and change in fair value of loans held for sale</t>
        </is>
      </c>
      <c r="B20" s="5" t="n">
        <v>-8635000</v>
      </c>
      <c r="C20" s="5" t="n">
        <v>-21675000</v>
      </c>
    </row>
    <row r="21">
      <c r="A21" s="4" t="inlineStr">
        <is>
          <t>Net loss on write-downs of other real estate owned and other assets</t>
        </is>
      </c>
      <c r="B21" s="5" t="n">
        <v>183000</v>
      </c>
      <c r="C21" s="5" t="n">
        <v>434000</v>
      </c>
    </row>
    <row r="22">
      <c r="A22" s="4" t="inlineStr">
        <is>
          <t>Provision for deferred income taxes</t>
        </is>
      </c>
      <c r="B22" s="5" t="n">
        <v>1396000</v>
      </c>
      <c r="C22" s="5" t="n">
        <v>9313000</v>
      </c>
    </row>
    <row r="23">
      <c r="A23" s="4" t="inlineStr">
        <is>
          <t>Earnings on bank-owned life insurance</t>
        </is>
      </c>
      <c r="B23" s="5" t="n">
        <v>-605000</v>
      </c>
      <c r="C23" s="5" t="n">
        <v>-354000</v>
      </c>
    </row>
    <row r="24">
      <c r="A24" s="3" t="inlineStr">
        <is>
          <t>Changes in:</t>
        </is>
      </c>
      <c r="B24" s="4" t="inlineStr">
        <is>
          <t xml:space="preserve"> </t>
        </is>
      </c>
      <c r="C24" s="4" t="inlineStr">
        <is>
          <t xml:space="preserve"> </t>
        </is>
      </c>
    </row>
    <row r="25">
      <c r="A25" s="4" t="inlineStr">
        <is>
          <t>Operating lease assets and liabilities, net</t>
        </is>
      </c>
      <c r="B25" s="5" t="n">
        <v>580000</v>
      </c>
      <c r="C25" s="5" t="n">
        <v>-190000</v>
      </c>
    </row>
    <row r="26">
      <c r="A26" s="4" t="inlineStr">
        <is>
          <t>Other assets and interest receivable</t>
        </is>
      </c>
      <c r="B26" s="5" t="n">
        <v>62512000</v>
      </c>
      <c r="C26" s="5" t="n">
        <v>-62043000</v>
      </c>
    </row>
    <row r="27">
      <c r="A27" s="4" t="inlineStr">
        <is>
          <t>Accrued expenses and other liabilities</t>
        </is>
      </c>
      <c r="B27" s="5" t="n">
        <v>-48099000</v>
      </c>
      <c r="C27" s="5" t="n">
        <v>13900000</v>
      </c>
    </row>
    <row r="28">
      <c r="A28" s="4" t="inlineStr">
        <is>
          <t>Net cash provided by operating activities</t>
        </is>
      </c>
      <c r="B28" s="5" t="n">
        <v>98382000</v>
      </c>
      <c r="C28" s="5" t="n">
        <v>288245000</v>
      </c>
    </row>
    <row r="29">
      <c r="A29" s="3" t="inlineStr">
        <is>
          <t>Activity in available-for-sale securities:</t>
        </is>
      </c>
      <c r="B29" s="4" t="inlineStr">
        <is>
          <t xml:space="preserve"> </t>
        </is>
      </c>
      <c r="C29" s="4" t="inlineStr">
        <is>
          <t xml:space="preserve"> </t>
        </is>
      </c>
    </row>
    <row r="30">
      <c r="A30" s="4" t="inlineStr">
        <is>
          <t>Maturities, prepayments and calls</t>
        </is>
      </c>
      <c r="B30" s="5" t="n">
        <v>26827000</v>
      </c>
      <c r="C30" s="5" t="n">
        <v>57443000</v>
      </c>
    </row>
    <row r="31">
      <c r="A31" s="4" t="inlineStr">
        <is>
          <t>Purchases</t>
        </is>
      </c>
      <c r="B31" s="5" t="n">
        <v>-660000</v>
      </c>
      <c r="C31" s="5" t="n">
        <v>-170093000</v>
      </c>
    </row>
    <row r="32">
      <c r="A32" s="4" t="inlineStr">
        <is>
          <t>Net change in loans</t>
        </is>
      </c>
      <c r="B32" s="5" t="n">
        <v>-52540000</v>
      </c>
      <c r="C32" s="5" t="n">
        <v>-362408000</v>
      </c>
    </row>
    <row r="33">
      <c r="A33" s="4" t="inlineStr">
        <is>
          <t>Sales of FHLB stock</t>
        </is>
      </c>
      <c r="B33" s="5" t="n">
        <v>21637000</v>
      </c>
      <c r="C33" s="5" t="n">
        <v>0</v>
      </c>
    </row>
    <row r="34">
      <c r="A34" s="4" t="inlineStr">
        <is>
          <t>Purchases of FHLB stock</t>
        </is>
      </c>
      <c r="B34" s="5" t="n">
        <v>-6365000</v>
      </c>
      <c r="C34" s="5" t="n">
        <v>-2216000</v>
      </c>
    </row>
    <row r="35">
      <c r="A35" s="4" t="inlineStr">
        <is>
          <t>Purchases of premises and equipment</t>
        </is>
      </c>
      <c r="B35" s="5" t="n">
        <v>-9450000</v>
      </c>
      <c r="C35" s="5" t="n">
        <v>-601000</v>
      </c>
    </row>
    <row r="36">
      <c r="A36" s="4" t="inlineStr">
        <is>
          <t>Proceeds from the sale of other real estate owned and other assets</t>
        </is>
      </c>
      <c r="B36" s="5" t="n">
        <v>2031000</v>
      </c>
      <c r="C36" s="5" t="n">
        <v>121000</v>
      </c>
    </row>
    <row r="37">
      <c r="A37" s="4" t="inlineStr">
        <is>
          <t>Proceeds from bank-owned life insurance</t>
        </is>
      </c>
      <c r="B37" s="5" t="n">
        <v>236000</v>
      </c>
      <c r="C37" s="5" t="n">
        <v>0</v>
      </c>
    </row>
    <row r="38">
      <c r="A38" s="4" t="inlineStr">
        <is>
          <t>Net cash used in investing activities</t>
        </is>
      </c>
      <c r="B38" s="5" t="n">
        <v>-18284000</v>
      </c>
      <c r="C38" s="5" t="n">
        <v>-477754000</v>
      </c>
    </row>
    <row r="39">
      <c r="A39" s="3" t="inlineStr">
        <is>
          <t>Cash flows from financing activities:</t>
        </is>
      </c>
      <c r="B39" s="4" t="inlineStr">
        <is>
          <t xml:space="preserve"> </t>
        </is>
      </c>
      <c r="C39" s="4" t="inlineStr">
        <is>
          <t xml:space="preserve"> </t>
        </is>
      </c>
    </row>
    <row r="40">
      <c r="A40" s="4" t="inlineStr">
        <is>
          <t>Net increase in demand deposits</t>
        </is>
      </c>
      <c r="B40" s="5" t="n">
        <v>251069000</v>
      </c>
      <c r="C40" s="5" t="n">
        <v>238893000</v>
      </c>
    </row>
    <row r="41">
      <c r="A41" s="4" t="inlineStr">
        <is>
          <t>Net increase (decrease) in time deposits</t>
        </is>
      </c>
      <c r="B41" s="5" t="n">
        <v>74896000</v>
      </c>
      <c r="C41" s="5" t="n">
        <v>-75765000</v>
      </c>
    </row>
    <row r="42">
      <c r="A42" s="4" t="inlineStr">
        <is>
          <t>Net decrease in securities sold under agreements to repurchase and federal funds purchased</t>
        </is>
      </c>
      <c r="B42" s="5" t="n">
        <v>-48815000</v>
      </c>
      <c r="C42" s="5" t="n">
        <v>-14779000</v>
      </c>
    </row>
    <row r="43">
      <c r="A43" s="4" t="inlineStr">
        <is>
          <t>Net decrease in short-term FHLB advances</t>
        </is>
      </c>
      <c r="B43" s="5" t="n">
        <v>-50000000</v>
      </c>
      <c r="C43" s="5" t="n">
        <v>0</v>
      </c>
    </row>
    <row r="44">
      <c r="A44" s="4" t="inlineStr">
        <is>
          <t>Share based compensation withholding payments</t>
        </is>
      </c>
      <c r="B44" s="5" t="n">
        <v>-2597000</v>
      </c>
      <c r="C44" s="5" t="n">
        <v>-1488000</v>
      </c>
    </row>
    <row r="45">
      <c r="A45" s="4" t="inlineStr">
        <is>
          <t>Net proceeds from sale of common stock under employee stock purchase program</t>
        </is>
      </c>
      <c r="B45" s="5" t="n">
        <v>321000</v>
      </c>
      <c r="C45" s="5" t="n">
        <v>687000</v>
      </c>
    </row>
    <row r="46">
      <c r="A46" s="4" t="inlineStr">
        <is>
          <t>Repurchase of common stock</t>
        </is>
      </c>
      <c r="B46" s="5" t="n">
        <v>-4944000</v>
      </c>
      <c r="C46" s="5" t="n">
        <v>-6203000</v>
      </c>
    </row>
    <row r="47">
      <c r="A47" s="4" t="inlineStr">
        <is>
          <t>Dividends paid on common stock</t>
        </is>
      </c>
      <c r="B47" s="5" t="n">
        <v>-6994000</v>
      </c>
      <c r="C47" s="5" t="n">
        <v>-6194000</v>
      </c>
    </row>
    <row r="48">
      <c r="A48" s="4" t="inlineStr">
        <is>
          <t>Dividend equivalent payments made upon vesting of equity compensation</t>
        </is>
      </c>
      <c r="B48" s="5" t="n">
        <v>-135000</v>
      </c>
      <c r="C48" s="5" t="n">
        <v>-71000</v>
      </c>
    </row>
    <row r="49">
      <c r="A49" s="4" t="inlineStr">
        <is>
          <t>Net cash provided by financing activities</t>
        </is>
      </c>
      <c r="B49" s="5" t="n">
        <v>212801000</v>
      </c>
      <c r="C49" s="5" t="n">
        <v>135080000</v>
      </c>
    </row>
    <row r="50">
      <c r="A50" s="4" t="inlineStr">
        <is>
          <t>Net change in cash and cash equivalents</t>
        </is>
      </c>
      <c r="B50" s="5" t="n">
        <v>292899000</v>
      </c>
      <c r="C50" s="5" t="n">
        <v>-54429000</v>
      </c>
    </row>
    <row r="51">
      <c r="A51" s="4" t="inlineStr">
        <is>
          <t>Cash and cash equivalents at beginning of the period</t>
        </is>
      </c>
      <c r="B51" s="5" t="n">
        <v>1027052000</v>
      </c>
      <c r="C51" s="5" t="n">
        <v>1797740000</v>
      </c>
    </row>
    <row r="52">
      <c r="A52" s="4" t="inlineStr">
        <is>
          <t>Cash and cash equivalents at end of the period</t>
        </is>
      </c>
      <c r="B52" s="5" t="n">
        <v>1319951000</v>
      </c>
      <c r="C52" s="5" t="n">
        <v>1743311000</v>
      </c>
    </row>
    <row r="53">
      <c r="A53" s="3" t="inlineStr">
        <is>
          <t>Supplemental cash flow information:</t>
        </is>
      </c>
      <c r="B53" s="4" t="inlineStr">
        <is>
          <t xml:space="preserve"> </t>
        </is>
      </c>
      <c r="C53" s="4" t="inlineStr">
        <is>
          <t xml:space="preserve"> </t>
        </is>
      </c>
    </row>
    <row r="54">
      <c r="A54" s="4" t="inlineStr">
        <is>
          <t>Interest paid</t>
        </is>
      </c>
      <c r="B54" s="5" t="n">
        <v>52634000</v>
      </c>
      <c r="C54" s="5" t="n">
        <v>8631000</v>
      </c>
    </row>
    <row r="55">
      <c r="A55" s="4" t="inlineStr">
        <is>
          <t>Taxes (refunded) paid, net</t>
        </is>
      </c>
      <c r="B55" s="5" t="n">
        <v>-904000</v>
      </c>
      <c r="C55" s="5" t="n">
        <v>72000</v>
      </c>
    </row>
    <row r="56">
      <c r="A56" s="3" t="inlineStr">
        <is>
          <t>Supplemental noncash disclosures:</t>
        </is>
      </c>
      <c r="B56" s="4" t="inlineStr">
        <is>
          <t xml:space="preserve"> </t>
        </is>
      </c>
      <c r="C56" s="4" t="inlineStr">
        <is>
          <t xml:space="preserve"> </t>
        </is>
      </c>
    </row>
    <row r="57">
      <c r="A57" s="4" t="inlineStr">
        <is>
          <t>Transfers from loans to other real estate owned</t>
        </is>
      </c>
      <c r="B57" s="5" t="n">
        <v>235000</v>
      </c>
      <c r="C57" s="5" t="n">
        <v>563000</v>
      </c>
    </row>
    <row r="58">
      <c r="A58" s="4" t="inlineStr">
        <is>
          <t>Transfers from loans to loans held for sale</t>
        </is>
      </c>
      <c r="B58" s="5" t="n">
        <v>7126000</v>
      </c>
      <c r="C58" s="5" t="n">
        <v>8700000</v>
      </c>
    </row>
    <row r="59">
      <c r="A59" s="4" t="inlineStr">
        <is>
          <t>Transfers from loans held for sale to loans</t>
        </is>
      </c>
      <c r="B59" s="5" t="n">
        <v>776000</v>
      </c>
      <c r="C59" s="5" t="n">
        <v>47956000</v>
      </c>
    </row>
    <row r="60">
      <c r="A60" s="4" t="inlineStr">
        <is>
          <t>Decrease in rebooked GNMA loans under optional repurchase program</t>
        </is>
      </c>
      <c r="B60" s="5" t="n">
        <v>-5683000</v>
      </c>
      <c r="C60" s="5" t="n">
        <v>0</v>
      </c>
    </row>
    <row r="61">
      <c r="A61" s="4" t="inlineStr">
        <is>
          <t>Trade date payable - securities</t>
        </is>
      </c>
      <c r="B61" s="5" t="n">
        <v>245000</v>
      </c>
      <c r="C61" s="5" t="n">
        <v>0</v>
      </c>
    </row>
    <row r="62">
      <c r="A62" s="4" t="inlineStr">
        <is>
          <t>Dividends declared not paid on restricted stock units</t>
        </is>
      </c>
      <c r="B62" s="5" t="n">
        <v>48000</v>
      </c>
      <c r="C62" s="5" t="n">
        <v>60000</v>
      </c>
    </row>
    <row r="63">
      <c r="A63" s="4" t="inlineStr">
        <is>
          <t>Right-of-use assets obtained in exchange for operating lease liabilities</t>
        </is>
      </c>
      <c r="B63" s="6" t="n">
        <v>3375000</v>
      </c>
      <c r="C63" s="6" t="n">
        <v>283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nonvested awards</t>
        </is>
      </c>
      <c r="B4" s="6" t="n">
        <v>2285</v>
      </c>
      <c r="C4" s="6" t="n">
        <v>2582</v>
      </c>
      <c r="D4" s="4" t="inlineStr">
        <is>
          <t xml:space="preserve"> </t>
        </is>
      </c>
    </row>
    <row r="5">
      <c r="A5" s="4" t="inlineStr">
        <is>
          <t>Dividends declared not paid on restricted stock units</t>
        </is>
      </c>
      <c r="B5" s="5" t="n">
        <v>48</v>
      </c>
      <c r="C5" s="5" t="n">
        <v>60</v>
      </c>
      <c r="D5" s="4" t="inlineStr">
        <is>
          <t xml:space="preserve"> </t>
        </is>
      </c>
    </row>
    <row r="6">
      <c r="A6" s="4" t="inlineStr">
        <is>
          <t>Proceeds from employee payroll withholdings</t>
        </is>
      </c>
      <c r="B6" s="5" t="n">
        <v>305</v>
      </c>
      <c r="C6" s="5" t="n">
        <v>588</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restricted stock units vested and released</t>
        </is>
      </c>
      <c r="B9" s="5" t="n">
        <v>4591</v>
      </c>
      <c r="C9" s="5" t="n">
        <v>3397</v>
      </c>
      <c r="D9" s="4" t="inlineStr">
        <is>
          <t xml:space="preserve"> </t>
        </is>
      </c>
    </row>
    <row r="10">
      <c r="A10" s="4" t="inlineStr">
        <is>
          <t>Compensation cost related to nonvested awards</t>
        </is>
      </c>
      <c r="B10" s="5" t="n">
        <v>1706</v>
      </c>
      <c r="C10" s="5" t="n">
        <v>1856</v>
      </c>
      <c r="D10" s="4" t="inlineStr">
        <is>
          <t xml:space="preserve"> </t>
        </is>
      </c>
    </row>
    <row r="11">
      <c r="A11" s="4" t="inlineStr">
        <is>
          <t>Unrecognized compensation cost related to nonvested awards</t>
        </is>
      </c>
      <c r="B11" s="6" t="n">
        <v>12523</v>
      </c>
      <c r="C11" s="4" t="inlineStr">
        <is>
          <t xml:space="preserve"> </t>
        </is>
      </c>
      <c r="D11" s="4" t="inlineStr">
        <is>
          <t xml:space="preserve"> </t>
        </is>
      </c>
    </row>
    <row r="12">
      <c r="A12" s="4" t="inlineStr">
        <is>
          <t>Expected weighted-average period to be recognized</t>
        </is>
      </c>
      <c r="B12" s="4" t="inlineStr">
        <is>
          <t>2 years 10 months 24 days</t>
        </is>
      </c>
      <c r="C12" s="4" t="inlineStr">
        <is>
          <t xml:space="preserve"> </t>
        </is>
      </c>
      <c r="D12" s="4" t="inlineStr">
        <is>
          <t xml:space="preserve"> </t>
        </is>
      </c>
    </row>
    <row r="13">
      <c r="A13" s="4" t="inlineStr">
        <is>
          <t>Dividends declared not paid on restricted stock units</t>
        </is>
      </c>
      <c r="B13" s="6" t="n">
        <v>205</v>
      </c>
      <c r="C13" s="4" t="inlineStr">
        <is>
          <t xml:space="preserve"> </t>
        </is>
      </c>
      <c r="D13" s="6" t="n">
        <v>292</v>
      </c>
    </row>
    <row r="14">
      <c r="A14" s="4" t="inlineStr">
        <is>
          <t>RSUs | 2016-LTIP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issuable (in shares)</t>
        </is>
      </c>
      <c r="B16" s="5" t="n">
        <v>1571098</v>
      </c>
      <c r="C16" s="4" t="inlineStr">
        <is>
          <t xml:space="preserve"> </t>
        </is>
      </c>
      <c r="D16" s="4" t="inlineStr">
        <is>
          <t xml:space="preserve"> </t>
        </is>
      </c>
    </row>
    <row r="17">
      <c r="A17" s="4" t="inlineStr">
        <is>
          <t>RSUs |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 related to nonvested awards</t>
        </is>
      </c>
      <c r="B19" s="6" t="n">
        <v>175</v>
      </c>
      <c r="C19" s="5" t="n">
        <v>166</v>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cost related to nonvested awards</t>
        </is>
      </c>
      <c r="B22" s="5" t="n">
        <v>579</v>
      </c>
      <c r="C22" s="6" t="n">
        <v>726</v>
      </c>
      <c r="D22" s="4" t="inlineStr">
        <is>
          <t xml:space="preserve"> </t>
        </is>
      </c>
    </row>
    <row r="23">
      <c r="A23" s="4" t="inlineStr">
        <is>
          <t>Unrecognized compensation cost related to nonvested awards</t>
        </is>
      </c>
      <c r="B23" s="6" t="n">
        <v>14182</v>
      </c>
      <c r="C23" s="4" t="inlineStr">
        <is>
          <t xml:space="preserve"> </t>
        </is>
      </c>
      <c r="D23" s="4" t="inlineStr">
        <is>
          <t xml:space="preserve"> </t>
        </is>
      </c>
    </row>
    <row r="24">
      <c r="A24" s="4" t="inlineStr">
        <is>
          <t>Expected weighted-average period to be recognized</t>
        </is>
      </c>
      <c r="B24" s="4" t="inlineStr">
        <is>
          <t>2 years 6 months</t>
        </is>
      </c>
      <c r="C24" s="4" t="inlineStr">
        <is>
          <t xml:space="preserve"> </t>
        </is>
      </c>
      <c r="D24" s="4" t="inlineStr">
        <is>
          <t xml:space="preserve"> </t>
        </is>
      </c>
    </row>
    <row r="25">
      <c r="A25" s="4" t="inlineStr">
        <is>
          <t>Criteria period</t>
        </is>
      </c>
      <c r="B25" s="4" t="inlineStr">
        <is>
          <t>3 years</t>
        </is>
      </c>
      <c r="C25" s="4" t="inlineStr">
        <is>
          <t xml:space="preserve"> </t>
        </is>
      </c>
      <c r="D25" s="4" t="inlineStr">
        <is>
          <t xml:space="preserve"> </t>
        </is>
      </c>
    </row>
    <row r="26">
      <c r="A26" s="4" t="inlineStr">
        <is>
          <t>Maximum unrecognized compensation cost, payout percentage</t>
        </is>
      </c>
      <c r="B26" s="9" t="n">
        <v>2</v>
      </c>
      <c r="C26" s="4" t="inlineStr">
        <is>
          <t xml:space="preserve"> </t>
        </is>
      </c>
      <c r="D26" s="4" t="inlineStr">
        <is>
          <t xml:space="preserve"> </t>
        </is>
      </c>
    </row>
    <row r="27">
      <c r="A27" s="4" t="inlineStr">
        <is>
          <t>Employee Stock | ESPP</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vailable for issuable (in shares)</t>
        </is>
      </c>
      <c r="B29" s="5" t="n">
        <v>200000</v>
      </c>
      <c r="C29" s="4" t="inlineStr">
        <is>
          <t xml:space="preserve"> </t>
        </is>
      </c>
      <c r="D29" s="4" t="inlineStr">
        <is>
          <t xml:space="preserve"> </t>
        </is>
      </c>
    </row>
    <row r="30">
      <c r="A30" s="4" t="inlineStr">
        <is>
          <t>Purchase price percentage of subsequent offering periods</t>
        </is>
      </c>
      <c r="B30" s="9" t="n">
        <v>0.95</v>
      </c>
      <c r="C30" s="4" t="inlineStr">
        <is>
          <t xml:space="preserve"> </t>
        </is>
      </c>
      <c r="D30" s="4" t="inlineStr">
        <is>
          <t xml:space="preserve"> </t>
        </is>
      </c>
    </row>
    <row r="31">
      <c r="A31" s="4" t="inlineStr">
        <is>
          <t>Maximum number of shares per participant (in shares)</t>
        </is>
      </c>
      <c r="B31" s="5" t="n">
        <v>725</v>
      </c>
      <c r="C31" s="4" t="inlineStr">
        <is>
          <t xml:space="preserve"> </t>
        </is>
      </c>
      <c r="D31" s="4" t="inlineStr">
        <is>
          <t xml:space="preserve"> </t>
        </is>
      </c>
    </row>
    <row r="32">
      <c r="A32" s="4" t="inlineStr">
        <is>
          <t>Maximum worth of award per participant</t>
        </is>
      </c>
      <c r="B32" s="6" t="n">
        <v>25</v>
      </c>
      <c r="C32" s="4" t="inlineStr">
        <is>
          <t xml:space="preserve"> </t>
        </is>
      </c>
      <c r="D32" s="4" t="inlineStr">
        <is>
          <t xml:space="preserve"> </t>
        </is>
      </c>
    </row>
    <row r="33">
      <c r="A33" s="4" t="inlineStr">
        <is>
          <t>Shares issued under plan (in shares)</t>
        </is>
      </c>
      <c r="B33" s="5" t="n">
        <v>8214</v>
      </c>
      <c r="C33" s="5" t="n">
        <v>15152</v>
      </c>
      <c r="D33" s="4" t="inlineStr">
        <is>
          <t xml:space="preserve"> </t>
        </is>
      </c>
    </row>
    <row r="34">
      <c r="A34" s="4" t="inlineStr">
        <is>
          <t>Number of shares reserved for issuance (in shares)</t>
        </is>
      </c>
      <c r="B34" s="5" t="n">
        <v>230653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Changes in Performance Stock Units (Details) - PSUs</t>
        </is>
      </c>
      <c r="B1" s="2" t="inlineStr">
        <is>
          <t>3 Months Ended</t>
        </is>
      </c>
    </row>
    <row r="2">
      <c r="B2" s="2" t="inlineStr">
        <is>
          <t>Mar. 31, 2023 $ / shares shares</t>
        </is>
      </c>
    </row>
    <row r="3">
      <c r="A3" s="3" t="inlineStr">
        <is>
          <t>Performance Stock Units Outstanding</t>
        </is>
      </c>
      <c r="B3" s="4" t="inlineStr">
        <is>
          <t xml:space="preserve"> </t>
        </is>
      </c>
    </row>
    <row r="4">
      <c r="A4" s="4" t="inlineStr">
        <is>
          <t>Balance at beginning of period (in shares) | shares</t>
        </is>
      </c>
      <c r="B4" s="5" t="n">
        <v>161667</v>
      </c>
    </row>
    <row r="5">
      <c r="A5" s="4" t="inlineStr">
        <is>
          <t>Granted (in shares) | shares</t>
        </is>
      </c>
      <c r="B5" s="5" t="n">
        <v>86010</v>
      </c>
    </row>
    <row r="6">
      <c r="A6" s="4" t="inlineStr">
        <is>
          <t>Performance adjustment (in shares) | shares</t>
        </is>
      </c>
      <c r="B6" s="5" t="n">
        <v>44319</v>
      </c>
    </row>
    <row r="7">
      <c r="A7" s="4" t="inlineStr">
        <is>
          <t>Vested (in shares) | shares</t>
        </is>
      </c>
      <c r="B7" s="5" t="n">
        <v>-90583</v>
      </c>
    </row>
    <row r="8">
      <c r="A8" s="4" t="inlineStr">
        <is>
          <t>Forfeited or expired (in shares) | shares</t>
        </is>
      </c>
      <c r="B8" s="5" t="n">
        <v>-1153</v>
      </c>
    </row>
    <row r="9">
      <c r="A9" s="4" t="inlineStr">
        <is>
          <t>Balance at end of period (in shares) | shares</t>
        </is>
      </c>
      <c r="B9" s="5" t="n">
        <v>200260</v>
      </c>
    </row>
    <row r="10">
      <c r="A10" s="3" t="inlineStr">
        <is>
          <t>Weighted Average Grant Date Fair Value</t>
        </is>
      </c>
      <c r="B10" s="4" t="inlineStr">
        <is>
          <t xml:space="preserve"> </t>
        </is>
      </c>
    </row>
    <row r="11">
      <c r="A11" s="4" t="inlineStr">
        <is>
          <t>Balance at beginning of period (in dollars per share) | $ / shares</t>
        </is>
      </c>
      <c r="B11" s="7" t="n">
        <v>41.73</v>
      </c>
    </row>
    <row r="12">
      <c r="A12" s="4" t="inlineStr">
        <is>
          <t>Granted (in dollars per share) | $ / shares</t>
        </is>
      </c>
      <c r="B12" s="10" t="n">
        <v>37.17</v>
      </c>
    </row>
    <row r="13">
      <c r="A13" s="4" t="inlineStr">
        <is>
          <t>Performance adjustment (in dollars per share) | $ / shares</t>
        </is>
      </c>
      <c r="B13" s="10" t="n">
        <v>37.17</v>
      </c>
    </row>
    <row r="14">
      <c r="A14" s="4" t="inlineStr">
        <is>
          <t>Vested (in dollars per share) | $ / shares</t>
        </is>
      </c>
      <c r="B14" s="10" t="n">
        <v>36.21</v>
      </c>
    </row>
    <row r="15">
      <c r="A15" s="4" t="inlineStr">
        <is>
          <t>Forfeited (in dollars per share) | $ / shares</t>
        </is>
      </c>
      <c r="B15" s="10" t="n">
        <v>44.25</v>
      </c>
    </row>
    <row r="16">
      <c r="A16" s="4" t="inlineStr">
        <is>
          <t>Balance at end of period (in dollars per share) | $ / shares</t>
        </is>
      </c>
      <c r="B16" s="7" t="n">
        <v>40.9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Performance Shares, Activity (Details) - PSU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Granted (in dollars per share)</t>
        </is>
      </c>
      <c r="B4" s="7" t="n">
        <v>37.17</v>
      </c>
    </row>
    <row r="5">
      <c r="A5" s="4" t="inlineStr">
        <is>
          <t>Criteria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9"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9" t="n">
        <v>2</v>
      </c>
    </row>
    <row r="12">
      <c r="A12" s="4" t="inlineStr">
        <is>
          <t>Tranche One</t>
        </is>
      </c>
      <c r="B12" s="4" t="inlineStr">
        <is>
          <t xml:space="preserve"> </t>
        </is>
      </c>
    </row>
    <row r="13">
      <c r="A13" s="3" t="inlineStr">
        <is>
          <t>Share-based Compensation Arrangement by Share-based Payment Award [Line Items]</t>
        </is>
      </c>
      <c r="B13" s="4" t="inlineStr">
        <is>
          <t xml:space="preserve"> </t>
        </is>
      </c>
    </row>
    <row r="14">
      <c r="A14" s="4" t="inlineStr">
        <is>
          <t>Granted (in dollars per share)</t>
        </is>
      </c>
      <c r="B14" s="7" t="n">
        <v>43.2</v>
      </c>
    </row>
    <row r="15">
      <c r="A15" s="4" t="inlineStr">
        <is>
          <t>PSUs Outstanding (in shares) | shares</t>
        </is>
      </c>
      <c r="B15" s="5" t="n">
        <v>54922</v>
      </c>
    </row>
    <row r="16">
      <c r="A16" s="4" t="inlineStr">
        <is>
          <t>Award vesting, percentage</t>
        </is>
      </c>
      <c r="B16" s="9" t="n">
        <v>0</v>
      </c>
    </row>
    <row r="17">
      <c r="A17" s="4" t="inlineStr">
        <is>
          <t>Tranche Two</t>
        </is>
      </c>
      <c r="B17" s="4" t="inlineStr">
        <is>
          <t xml:space="preserve"> </t>
        </is>
      </c>
    </row>
    <row r="18">
      <c r="A18" s="3" t="inlineStr">
        <is>
          <t>Share-based Compensation Arrangement by Share-based Payment Award [Line Items]</t>
        </is>
      </c>
      <c r="B18" s="4" t="inlineStr">
        <is>
          <t xml:space="preserve"> </t>
        </is>
      </c>
    </row>
    <row r="19">
      <c r="A19" s="4" t="inlineStr">
        <is>
          <t>Granted (in dollars per share)</t>
        </is>
      </c>
      <c r="B19" s="7" t="n">
        <v>44.44</v>
      </c>
    </row>
    <row r="20">
      <c r="A20" s="4" t="inlineStr">
        <is>
          <t>PSUs Outstanding (in shares) | shares</t>
        </is>
      </c>
      <c r="B20" s="5" t="n">
        <v>59328</v>
      </c>
    </row>
    <row r="21">
      <c r="A21" s="4" t="inlineStr">
        <is>
          <t>Award vesting, percentage</t>
        </is>
      </c>
      <c r="B21" s="9" t="n">
        <v>0.25</v>
      </c>
    </row>
    <row r="22">
      <c r="A22" s="4" t="inlineStr">
        <is>
          <t>Tranche Three</t>
        </is>
      </c>
      <c r="B22" s="4" t="inlineStr">
        <is>
          <t xml:space="preserve"> </t>
        </is>
      </c>
    </row>
    <row r="23">
      <c r="A23" s="3" t="inlineStr">
        <is>
          <t>Share-based Compensation Arrangement by Share-based Payment Award [Line Items]</t>
        </is>
      </c>
      <c r="B23" s="4" t="inlineStr">
        <is>
          <t xml:space="preserve"> </t>
        </is>
      </c>
    </row>
    <row r="24">
      <c r="A24" s="4" t="inlineStr">
        <is>
          <t>Granted (in dollars per share)</t>
        </is>
      </c>
      <c r="B24" s="7" t="n">
        <v>37.17</v>
      </c>
    </row>
    <row r="25">
      <c r="A25" s="4" t="inlineStr">
        <is>
          <t>PSUs Outstanding (in shares) | shares</t>
        </is>
      </c>
      <c r="B25" s="5" t="n">
        <v>86010</v>
      </c>
    </row>
    <row r="26">
      <c r="A26" s="4" t="inlineStr">
        <is>
          <t>Award vesting, percentage</t>
        </is>
      </c>
      <c r="B26" s="9" t="n">
        <v>1</v>
      </c>
    </row>
    <row r="27">
      <c r="A27" s="4" t="inlineStr">
        <is>
          <t>Tranche Four</t>
        </is>
      </c>
      <c r="B27" s="4" t="inlineStr">
        <is>
          <t xml:space="preserve"> </t>
        </is>
      </c>
    </row>
    <row r="28">
      <c r="A28" s="3" t="inlineStr">
        <is>
          <t>Share-based Compensation Arrangement by Share-based Payment Award [Line Items]</t>
        </is>
      </c>
      <c r="B28" s="4" t="inlineStr">
        <is>
          <t xml:space="preserve"> </t>
        </is>
      </c>
    </row>
    <row r="29">
      <c r="A29" s="4" t="inlineStr">
        <is>
          <t>Award vesting, percentage</t>
        </is>
      </c>
      <c r="B29" s="9"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Loans Analysis to Executive Officers, Certain Management, Bank Directors and Related Interests (Details) $ in Thousands</t>
        </is>
      </c>
      <c r="B1" s="2" t="inlineStr">
        <is>
          <t>3 Months Ended</t>
        </is>
      </c>
    </row>
    <row r="2">
      <c r="B2" s="2" t="inlineStr">
        <is>
          <t>Mar. 31, 2023 USD ($)</t>
        </is>
      </c>
    </row>
    <row r="3">
      <c r="A3" s="3" t="inlineStr">
        <is>
          <t>Financing Receivable, Related Parties [Roll Forward]</t>
        </is>
      </c>
      <c r="B3" s="4" t="inlineStr">
        <is>
          <t xml:space="preserve"> </t>
        </is>
      </c>
    </row>
    <row r="4">
      <c r="A4" s="4" t="inlineStr">
        <is>
          <t>Loans outstanding at January 1, 2023</t>
        </is>
      </c>
      <c r="B4" s="6" t="n">
        <v>82559</v>
      </c>
    </row>
    <row r="5">
      <c r="A5" s="4" t="inlineStr">
        <is>
          <t>New loans and advances</t>
        </is>
      </c>
      <c r="B5" s="5" t="n">
        <v>23098</v>
      </c>
    </row>
    <row r="6">
      <c r="A6" s="4" t="inlineStr">
        <is>
          <t>Repayments</t>
        </is>
      </c>
      <c r="B6" s="5" t="n">
        <v>-2365</v>
      </c>
    </row>
    <row r="7">
      <c r="A7" s="4" t="inlineStr">
        <is>
          <t>Loans outstanding at March 31, 2023</t>
        </is>
      </c>
      <c r="B7" s="6" t="n">
        <v>10329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6" t="n">
        <v>336448</v>
      </c>
      <c r="C4" s="4" t="inlineStr">
        <is>
          <t xml:space="preserve"> </t>
        </is>
      </c>
      <c r="D4" s="6" t="n">
        <v>347660</v>
      </c>
    </row>
    <row r="5">
      <c r="A5" s="4" t="inlineStr">
        <is>
          <t>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security without readily determinable market value</t>
        </is>
      </c>
      <c r="B7" s="5" t="n">
        <v>10000</v>
      </c>
      <c r="C7" s="4" t="inlineStr">
        <is>
          <t xml:space="preserve"> </t>
        </is>
      </c>
      <c r="D7" s="5" t="n">
        <v>10000</v>
      </c>
    </row>
    <row r="8">
      <c r="A8" s="4" t="inlineStr">
        <is>
          <t>Directo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lease expense</t>
        </is>
      </c>
      <c r="B10" s="5" t="n">
        <v>90</v>
      </c>
      <c r="C10" s="6" t="n">
        <v>101</v>
      </c>
      <c r="D10" s="4" t="inlineStr">
        <is>
          <t xml:space="preserve"> </t>
        </is>
      </c>
    </row>
    <row r="11">
      <c r="A11" s="4" t="inlineStr">
        <is>
          <t>Directors | FBK Aviation, LLC | Aviation Time Sharing Agre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ome from related party</t>
        </is>
      </c>
      <c r="B13" s="5" t="n">
        <v>7</v>
      </c>
      <c r="C13" s="6" t="n">
        <v>11</v>
      </c>
      <c r="D13" s="4" t="inlineStr">
        <is>
          <t xml:space="preserve"> </t>
        </is>
      </c>
    </row>
    <row r="14">
      <c r="A14" s="4" t="inlineStr">
        <is>
          <t>Unfunded Loan Commitment | Certain Executive Officers, Certain Management and Directors and Their Associat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Unfunded commitments</t>
        </is>
      </c>
      <c r="B16" s="6" t="n">
        <v>34089</v>
      </c>
      <c r="C16" s="4" t="inlineStr">
        <is>
          <t xml:space="preserve"> </t>
        </is>
      </c>
      <c r="D16" s="6" t="n">
        <v>315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06:08Z</dcterms:created>
  <dcterms:modified xmlns:dcterms="http://purl.org/dc/terms/" xmlns:xsi="http://www.w3.org/2001/XMLSchema-instance" xsi:type="dcterms:W3CDTF">2023-05-08T19:06:08Z</dcterms:modified>
</cp:coreProperties>
</file>